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Disposal Groups and Divestiture" sheetId="11" state="visible" r:id="rId11"/>
    <sheet xmlns:r="http://schemas.openxmlformats.org/officeDocument/2006/relationships" name="Goodwill and Other Intangible A" sheetId="12" state="visible" r:id="rId12"/>
    <sheet xmlns:r="http://schemas.openxmlformats.org/officeDocument/2006/relationships" name="Restructuring of Operations" sheetId="13" state="visible" r:id="rId13"/>
    <sheet xmlns:r="http://schemas.openxmlformats.org/officeDocument/2006/relationships" name="Inventories" sheetId="14" state="visible" r:id="rId14"/>
    <sheet xmlns:r="http://schemas.openxmlformats.org/officeDocument/2006/relationships" name="Supplemental Balance Sheet and " sheetId="15" state="visible" r:id="rId15"/>
    <sheet xmlns:r="http://schemas.openxmlformats.org/officeDocument/2006/relationships" name="Stockholders' Equity" sheetId="16" state="visible" r:id="rId16"/>
    <sheet xmlns:r="http://schemas.openxmlformats.org/officeDocument/2006/relationships" name="Redeemable Noncontrolling Inter" sheetId="17" state="visible" r:id="rId17"/>
    <sheet xmlns:r="http://schemas.openxmlformats.org/officeDocument/2006/relationships" name="Earnings per Share" sheetId="18" state="visible" r:id="rId18"/>
    <sheet xmlns:r="http://schemas.openxmlformats.org/officeDocument/2006/relationships" name="Stock Compensation" sheetId="19" state="visible" r:id="rId19"/>
    <sheet xmlns:r="http://schemas.openxmlformats.org/officeDocument/2006/relationships" name="Pension and Postretirement Bene" sheetId="20" state="visible" r:id="rId20"/>
    <sheet xmlns:r="http://schemas.openxmlformats.org/officeDocument/2006/relationships" name="Marketable Securities" sheetId="21" state="visible" r:id="rId21"/>
    <sheet xmlns:r="http://schemas.openxmlformats.org/officeDocument/2006/relationships" name="Financing Agreements" sheetId="22" state="visible" r:id="rId22"/>
    <sheet xmlns:r="http://schemas.openxmlformats.org/officeDocument/2006/relationships" name="Fair Value Measurements and Der" sheetId="23" state="visible" r:id="rId23"/>
    <sheet xmlns:r="http://schemas.openxmlformats.org/officeDocument/2006/relationships" name="Commitments and Contingencies" sheetId="24" state="visible" r:id="rId24"/>
    <sheet xmlns:r="http://schemas.openxmlformats.org/officeDocument/2006/relationships" name="Warranty Obligations" sheetId="25" state="visible" r:id="rId25"/>
    <sheet xmlns:r="http://schemas.openxmlformats.org/officeDocument/2006/relationships" name="Income Taxes" sheetId="26" state="visible" r:id="rId26"/>
    <sheet xmlns:r="http://schemas.openxmlformats.org/officeDocument/2006/relationships" name="Other Income (Expense), Net" sheetId="27" state="visible" r:id="rId27"/>
    <sheet xmlns:r="http://schemas.openxmlformats.org/officeDocument/2006/relationships" name="Revenue from Contracts with Cus" sheetId="28" state="visible" r:id="rId28"/>
    <sheet xmlns:r="http://schemas.openxmlformats.org/officeDocument/2006/relationships" name="Segments, Geographical Area and" sheetId="29" state="visible" r:id="rId29"/>
    <sheet xmlns:r="http://schemas.openxmlformats.org/officeDocument/2006/relationships" name="Equity Affiliates" sheetId="30" state="visible" r:id="rId30"/>
    <sheet xmlns:r="http://schemas.openxmlformats.org/officeDocument/2006/relationships" name="Quarterly Results (Unaudited)" sheetId="31" state="visible" r:id="rId31"/>
    <sheet xmlns:r="http://schemas.openxmlformats.org/officeDocument/2006/relationships" name="Schedule II - Valuation and Qua"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Acquisitions (Tables)" sheetId="35" state="visible" r:id="rId35"/>
    <sheet xmlns:r="http://schemas.openxmlformats.org/officeDocument/2006/relationships" name="Disposal Groups and Divestitu_2" sheetId="36" state="visible" r:id="rId36"/>
    <sheet xmlns:r="http://schemas.openxmlformats.org/officeDocument/2006/relationships" name="Goodwill and Other Intangible_2" sheetId="37" state="visible" r:id="rId37"/>
    <sheet xmlns:r="http://schemas.openxmlformats.org/officeDocument/2006/relationships" name="Restructuring of Operations (Ta" sheetId="38" state="visible" r:id="rId38"/>
    <sheet xmlns:r="http://schemas.openxmlformats.org/officeDocument/2006/relationships" name="Inventories (Tables)" sheetId="39" state="visible" r:id="rId39"/>
    <sheet xmlns:r="http://schemas.openxmlformats.org/officeDocument/2006/relationships" name="Supplemental Balance Sheet an_2" sheetId="40" state="visible" r:id="rId40"/>
    <sheet xmlns:r="http://schemas.openxmlformats.org/officeDocument/2006/relationships" name="Stockholders' Equity (Tables)" sheetId="41" state="visible" r:id="rId41"/>
    <sheet xmlns:r="http://schemas.openxmlformats.org/officeDocument/2006/relationships" name="Redeemable Noncontrolling Int_2" sheetId="42" state="visible" r:id="rId42"/>
    <sheet xmlns:r="http://schemas.openxmlformats.org/officeDocument/2006/relationships" name="Earnings per Share (Tables)" sheetId="43" state="visible" r:id="rId43"/>
    <sheet xmlns:r="http://schemas.openxmlformats.org/officeDocument/2006/relationships" name="Stock Compensation (Tables)" sheetId="44" state="visible" r:id="rId44"/>
    <sheet xmlns:r="http://schemas.openxmlformats.org/officeDocument/2006/relationships" name="Pension and Postretirement Be_2" sheetId="45" state="visible" r:id="rId45"/>
    <sheet xmlns:r="http://schemas.openxmlformats.org/officeDocument/2006/relationships" name="Marketable Securities (Tables)" sheetId="46" state="visible" r:id="rId46"/>
    <sheet xmlns:r="http://schemas.openxmlformats.org/officeDocument/2006/relationships" name="Financing Agreements (Tables)" sheetId="47" state="visible" r:id="rId47"/>
    <sheet xmlns:r="http://schemas.openxmlformats.org/officeDocument/2006/relationships" name="Fair Value Measurements and D_2" sheetId="48" state="visible" r:id="rId48"/>
    <sheet xmlns:r="http://schemas.openxmlformats.org/officeDocument/2006/relationships" name="Commitments and Contingencies (" sheetId="49" state="visible" r:id="rId49"/>
    <sheet xmlns:r="http://schemas.openxmlformats.org/officeDocument/2006/relationships" name="Warranty Obligations (Tables)" sheetId="50" state="visible" r:id="rId50"/>
    <sheet xmlns:r="http://schemas.openxmlformats.org/officeDocument/2006/relationships" name="Income Taxes (Tables)" sheetId="51" state="visible" r:id="rId51"/>
    <sheet xmlns:r="http://schemas.openxmlformats.org/officeDocument/2006/relationships" name="Other Income (Expense), Net (Ta" sheetId="52" state="visible" r:id="rId52"/>
    <sheet xmlns:r="http://schemas.openxmlformats.org/officeDocument/2006/relationships" name="Revenue from Contracts with C_2" sheetId="53" state="visible" r:id="rId53"/>
    <sheet xmlns:r="http://schemas.openxmlformats.org/officeDocument/2006/relationships" name="Segments, Geographical Area a_2" sheetId="54" state="visible" r:id="rId54"/>
    <sheet xmlns:r="http://schemas.openxmlformats.org/officeDocument/2006/relationships" name="Equity Affiliates (Tables)" sheetId="55" state="visible" r:id="rId55"/>
    <sheet xmlns:r="http://schemas.openxmlformats.org/officeDocument/2006/relationships" name="Quarterly Results (Unaudited) (" sheetId="56" state="visible" r:id="rId56"/>
    <sheet xmlns:r="http://schemas.openxmlformats.org/officeDocument/2006/relationships" name="Organization and Summary of S_4" sheetId="57" state="visible" r:id="rId57"/>
    <sheet xmlns:r="http://schemas.openxmlformats.org/officeDocument/2006/relationships" name="Organization and Summary of S_5" sheetId="58" state="visible" r:id="rId58"/>
    <sheet xmlns:r="http://schemas.openxmlformats.org/officeDocument/2006/relationships" name="Acquisitions - Additional Infor" sheetId="59" state="visible" r:id="rId59"/>
    <sheet xmlns:r="http://schemas.openxmlformats.org/officeDocument/2006/relationships" name="Acquisitions - Purchase Price A" sheetId="60" state="visible" r:id="rId60"/>
    <sheet xmlns:r="http://schemas.openxmlformats.org/officeDocument/2006/relationships" name="Disposal Groups and Divestitu_3" sheetId="61" state="visible" r:id="rId61"/>
    <sheet xmlns:r="http://schemas.openxmlformats.org/officeDocument/2006/relationships" name="Disposal Groups and Divestitu_4"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Restructuring of Operations  - " sheetId="68" state="visible" r:id="rId68"/>
    <sheet xmlns:r="http://schemas.openxmlformats.org/officeDocument/2006/relationships" name="Restructuring of Operations  _2" sheetId="69" state="visible" r:id="rId69"/>
    <sheet xmlns:r="http://schemas.openxmlformats.org/officeDocument/2006/relationships" name="Restructuring of Operations  _3" sheetId="70" state="visible" r:id="rId70"/>
    <sheet xmlns:r="http://schemas.openxmlformats.org/officeDocument/2006/relationships" name="Inventories  - Inventory Compon" sheetId="71" state="visible" r:id="rId71"/>
    <sheet xmlns:r="http://schemas.openxmlformats.org/officeDocument/2006/relationships" name="Supplemental Balance Sheet an_3" sheetId="72" state="visible" r:id="rId72"/>
    <sheet xmlns:r="http://schemas.openxmlformats.org/officeDocument/2006/relationships" name="Supplemental Balance Sheet an_4" sheetId="73" state="visible" r:id="rId73"/>
    <sheet xmlns:r="http://schemas.openxmlformats.org/officeDocument/2006/relationships" name="Stockholders' Equity  - Additio" sheetId="74" state="visible" r:id="rId74"/>
    <sheet xmlns:r="http://schemas.openxmlformats.org/officeDocument/2006/relationships" name="Stockholders' Equity  - Changes" sheetId="75" state="visible" r:id="rId75"/>
    <sheet xmlns:r="http://schemas.openxmlformats.org/officeDocument/2006/relationships" name="Redeemable Noncontrolling Int_3" sheetId="76" state="visible" r:id="rId76"/>
    <sheet xmlns:r="http://schemas.openxmlformats.org/officeDocument/2006/relationships" name="Redeemable Noncontrolling Int_4" sheetId="77" state="visible" r:id="rId77"/>
    <sheet xmlns:r="http://schemas.openxmlformats.org/officeDocument/2006/relationships" name="Earnings per Share  - Reconcili" sheetId="78" state="visible" r:id="rId78"/>
    <sheet xmlns:r="http://schemas.openxmlformats.org/officeDocument/2006/relationships" name="Earnings per Share  - Additiona" sheetId="79" state="visible" r:id="rId79"/>
    <sheet xmlns:r="http://schemas.openxmlformats.org/officeDocument/2006/relationships" name="Stock Compensation  - Additiona" sheetId="80" state="visible" r:id="rId80"/>
    <sheet xmlns:r="http://schemas.openxmlformats.org/officeDocument/2006/relationships" name="Stock Compensation  - Award Act" sheetId="81" state="visible" r:id="rId81"/>
    <sheet xmlns:r="http://schemas.openxmlformats.org/officeDocument/2006/relationships" name="Stock Compensation  - Total Sto" sheetId="82" state="visible" r:id="rId82"/>
    <sheet xmlns:r="http://schemas.openxmlformats.org/officeDocument/2006/relationships" name="Stock Compensation  - Key Assum" sheetId="83" state="visible" r:id="rId83"/>
    <sheet xmlns:r="http://schemas.openxmlformats.org/officeDocument/2006/relationships" name="Pension and Postretirement Be_3" sheetId="84" state="visible" r:id="rId84"/>
    <sheet xmlns:r="http://schemas.openxmlformats.org/officeDocument/2006/relationships" name="Pension and Postretirement Be_4" sheetId="85" state="visible" r:id="rId85"/>
    <sheet xmlns:r="http://schemas.openxmlformats.org/officeDocument/2006/relationships" name="Pension and Postretirement Be_5" sheetId="86" state="visible" r:id="rId86"/>
    <sheet xmlns:r="http://schemas.openxmlformats.org/officeDocument/2006/relationships" name="Pension and Postretirement Be_6" sheetId="87" state="visible" r:id="rId87"/>
    <sheet xmlns:r="http://schemas.openxmlformats.org/officeDocument/2006/relationships" name="Pension and Postretirement Be_7" sheetId="88" state="visible" r:id="rId88"/>
    <sheet xmlns:r="http://schemas.openxmlformats.org/officeDocument/2006/relationships" name="Pension and Postretirement Be_8" sheetId="89" state="visible" r:id="rId89"/>
    <sheet xmlns:r="http://schemas.openxmlformats.org/officeDocument/2006/relationships" name="Pension and Postretirement Be_9" sheetId="90" state="visible" r:id="rId90"/>
    <sheet xmlns:r="http://schemas.openxmlformats.org/officeDocument/2006/relationships" name="Pension and Postretirement B_10" sheetId="91" state="visible" r:id="rId91"/>
    <sheet xmlns:r="http://schemas.openxmlformats.org/officeDocument/2006/relationships" name="Pension and Postretirement B_11" sheetId="92" state="visible" r:id="rId92"/>
    <sheet xmlns:r="http://schemas.openxmlformats.org/officeDocument/2006/relationships" name="Pension and Postretirement B_12" sheetId="93" state="visible" r:id="rId93"/>
    <sheet xmlns:r="http://schemas.openxmlformats.org/officeDocument/2006/relationships" name="Pension and Postretirement B_13" sheetId="94" state="visible" r:id="rId94"/>
    <sheet xmlns:r="http://schemas.openxmlformats.org/officeDocument/2006/relationships" name="Pension and Postretirement B_14" sheetId="95" state="visible" r:id="rId95"/>
    <sheet xmlns:r="http://schemas.openxmlformats.org/officeDocument/2006/relationships" name="Marketable Securities  - Schedu" sheetId="96" state="visible" r:id="rId96"/>
    <sheet xmlns:r="http://schemas.openxmlformats.org/officeDocument/2006/relationships" name="Marketable Securities  - Additi" sheetId="97" state="visible" r:id="rId97"/>
    <sheet xmlns:r="http://schemas.openxmlformats.org/officeDocument/2006/relationships" name="Financing Agreements  - Long Te" sheetId="98" state="visible" r:id="rId98"/>
    <sheet xmlns:r="http://schemas.openxmlformats.org/officeDocument/2006/relationships" name="Financing Agreements  - Schedul" sheetId="99" state="visible" r:id="rId99"/>
    <sheet xmlns:r="http://schemas.openxmlformats.org/officeDocument/2006/relationships" name="Financing Agreements  - Additio" sheetId="100" state="visible" r:id="rId100"/>
    <sheet xmlns:r="http://schemas.openxmlformats.org/officeDocument/2006/relationships" name="Financing Agreements  - Redempt" sheetId="101" state="visible" r:id="rId101"/>
    <sheet xmlns:r="http://schemas.openxmlformats.org/officeDocument/2006/relationships" name="Financing Agreements  - Sched_2" sheetId="102" state="visible" r:id="rId102"/>
    <sheet xmlns:r="http://schemas.openxmlformats.org/officeDocument/2006/relationships" name="Financing Agreements  - Sched_3" sheetId="103" state="visible" r:id="rId103"/>
    <sheet xmlns:r="http://schemas.openxmlformats.org/officeDocument/2006/relationships" name="Fair Value Measurements and D_3" sheetId="104" state="visible" r:id="rId104"/>
    <sheet xmlns:r="http://schemas.openxmlformats.org/officeDocument/2006/relationships" name="Fair Value Measurements and D_4" sheetId="105" state="visible" r:id="rId105"/>
    <sheet xmlns:r="http://schemas.openxmlformats.org/officeDocument/2006/relationships" name="Fair Value Measurements and D_5" sheetId="106" state="visible" r:id="rId106"/>
    <sheet xmlns:r="http://schemas.openxmlformats.org/officeDocument/2006/relationships" name="Fair Value Measurements and D_6" sheetId="107" state="visible" r:id="rId107"/>
    <sheet xmlns:r="http://schemas.openxmlformats.org/officeDocument/2006/relationships" name="Fair Value Measurements and D_7" sheetId="108" state="visible" r:id="rId108"/>
    <sheet xmlns:r="http://schemas.openxmlformats.org/officeDocument/2006/relationships" name="Fair Value Measurements and D_8" sheetId="109" state="visible" r:id="rId109"/>
    <sheet xmlns:r="http://schemas.openxmlformats.org/officeDocument/2006/relationships" name="Fair Value Measurements and D_9" sheetId="110" state="visible" r:id="rId110"/>
    <sheet xmlns:r="http://schemas.openxmlformats.org/officeDocument/2006/relationships" name="Fair Value Measurements and _10"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Warranty Obligations  - Changes" sheetId="115" state="visible" r:id="rId115"/>
    <sheet xmlns:r="http://schemas.openxmlformats.org/officeDocument/2006/relationships" name="Income Taxes  - Income Tax Expe" sheetId="116" state="visible" r:id="rId116"/>
    <sheet xmlns:r="http://schemas.openxmlformats.org/officeDocument/2006/relationships" name="Income Taxes  - Income Before I" sheetId="117" state="visible" r:id="rId117"/>
    <sheet xmlns:r="http://schemas.openxmlformats.org/officeDocument/2006/relationships" name="Income Taxes  - Additional Info" sheetId="118" state="visible" r:id="rId118"/>
    <sheet xmlns:r="http://schemas.openxmlformats.org/officeDocument/2006/relationships" name="Income Taxes  - Effective Tax R" sheetId="119" state="visible" r:id="rId119"/>
    <sheet xmlns:r="http://schemas.openxmlformats.org/officeDocument/2006/relationships" name="Income Taxes  - Deferred Tax As" sheetId="120" state="visible" r:id="rId120"/>
    <sheet xmlns:r="http://schemas.openxmlformats.org/officeDocument/2006/relationships" name="Income Taxes  - Net Operating L" sheetId="121" state="visible" r:id="rId121"/>
    <sheet xmlns:r="http://schemas.openxmlformats.org/officeDocument/2006/relationships" name="Income Taxes  - Reconciliation " sheetId="122" state="visible" r:id="rId122"/>
    <sheet xmlns:r="http://schemas.openxmlformats.org/officeDocument/2006/relationships" name="Other Income (Expense), Net  - " sheetId="123" state="visible" r:id="rId123"/>
    <sheet xmlns:r="http://schemas.openxmlformats.org/officeDocument/2006/relationships" name="Other Income (Expense), Net  _2" sheetId="124" state="visible" r:id="rId124"/>
    <sheet xmlns:r="http://schemas.openxmlformats.org/officeDocument/2006/relationships" name="Revenue from Contracts with C_3" sheetId="125" state="visible" r:id="rId125"/>
    <sheet xmlns:r="http://schemas.openxmlformats.org/officeDocument/2006/relationships" name="Revenue from Contracts with C_4" sheetId="126" state="visible" r:id="rId126"/>
    <sheet xmlns:r="http://schemas.openxmlformats.org/officeDocument/2006/relationships" name="Segments, Geographical Area a_3" sheetId="127" state="visible" r:id="rId127"/>
    <sheet xmlns:r="http://schemas.openxmlformats.org/officeDocument/2006/relationships" name="Segments, Geographical Area a_4" sheetId="128" state="visible" r:id="rId128"/>
    <sheet xmlns:r="http://schemas.openxmlformats.org/officeDocument/2006/relationships" name="Segments, Geographical Area a_5" sheetId="129" state="visible" r:id="rId129"/>
    <sheet xmlns:r="http://schemas.openxmlformats.org/officeDocument/2006/relationships" name="Segments, Geographical Area a_6" sheetId="130" state="visible" r:id="rId130"/>
    <sheet xmlns:r="http://schemas.openxmlformats.org/officeDocument/2006/relationships" name="Segments, Geographical Area a_7" sheetId="131" state="visible" r:id="rId131"/>
    <sheet xmlns:r="http://schemas.openxmlformats.org/officeDocument/2006/relationships" name="Equity Affiliates  - Additional" sheetId="132" state="visible" r:id="rId132"/>
    <sheet xmlns:r="http://schemas.openxmlformats.org/officeDocument/2006/relationships" name="Equity Affiliates  - Principal " sheetId="133" state="visible" r:id="rId133"/>
    <sheet xmlns:r="http://schemas.openxmlformats.org/officeDocument/2006/relationships" name="Quarterly Results (Unaudited)  " sheetId="134" state="visible" r:id="rId134"/>
    <sheet xmlns:r="http://schemas.openxmlformats.org/officeDocument/2006/relationships" name="Quarterly Results (Unaudited)_2" sheetId="135" state="visible" r:id="rId135"/>
    <sheet xmlns:r="http://schemas.openxmlformats.org/officeDocument/2006/relationships" name="Schedule II - Valuation and Q_2" sheetId="136" state="visible" r:id="rId136"/>
  </sheets>
  <definedNames/>
  <calcPr calcId="124519" fullCalcOnLoad="1"/>
</workbook>
</file>

<file path=xl/sharedStrings.xml><?xml version="1.0" encoding="utf-8"?>
<sst xmlns="http://schemas.openxmlformats.org/spreadsheetml/2006/main" uniqueCount="1631">
  <si>
    <t>Document and Entity Information - USD ($)</t>
  </si>
  <si>
    <t>12 Months Ended</t>
  </si>
  <si>
    <t>Dec. 31, 2018</t>
  </si>
  <si>
    <t>Jan. 31, 2019</t>
  </si>
  <si>
    <t>Jun. 29,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DAN</t>
  </si>
  <si>
    <t>Entity Registrant Name</t>
  </si>
  <si>
    <t>DA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Emerging Growth Company</t>
  </si>
  <si>
    <t>Entity Small Business</t>
  </si>
  <si>
    <t>Entity Shell Company</t>
  </si>
  <si>
    <t>Entity Public Float</t>
  </si>
  <si>
    <t>Consolidated Statement Of Operations - USD ($) shares in Millions, $ in Millions</t>
  </si>
  <si>
    <t>Dec. 31, 2017</t>
  </si>
  <si>
    <t>Dec. 31, 2016</t>
  </si>
  <si>
    <t>Net sales</t>
  </si>
  <si>
    <t>Costs and expenses</t>
  </si>
  <si>
    <t>Cost of sales</t>
  </si>
  <si>
    <t>Selling, general and administrative expenses</t>
  </si>
  <si>
    <t>Amortization of intangibles</t>
  </si>
  <si>
    <t>Restructuring charges, net</t>
  </si>
  <si>
    <t>Impairment of indefinite-lived intangible asset</t>
  </si>
  <si>
    <t>Gain (loss) on disposal group held for sale</t>
  </si>
  <si>
    <t xml:space="preserve"> </t>
  </si>
  <si>
    <t>Loss on sale of subsidiaries</t>
  </si>
  <si>
    <t>Other income (expense), net</t>
  </si>
  <si>
    <t>Earnings before interest and income taxes</t>
  </si>
  <si>
    <t>Loss on extinguishment of debt</t>
  </si>
  <si>
    <t>Interest income</t>
  </si>
  <si>
    <t>Interest expense</t>
  </si>
  <si>
    <t>Earnings before income taxes</t>
  </si>
  <si>
    <t>Income tax expense (benefit)</t>
  </si>
  <si>
    <t>Equity in earnings of affiliates</t>
  </si>
  <si>
    <t>Net income</t>
  </si>
  <si>
    <t>Less: Noncontrolling interests net income</t>
  </si>
  <si>
    <t>Less: Redeemable noncontrolling interests net loss</t>
  </si>
  <si>
    <t>Net income attributable to the parent company</t>
  </si>
  <si>
    <t>Net income per share available to common stockholders</t>
  </si>
  <si>
    <t>Basic</t>
  </si>
  <si>
    <t>Diluted</t>
  </si>
  <si>
    <t>Weighted-average common shares outstanding - Basic</t>
  </si>
  <si>
    <t>Weighted-average common shares outstanding - Diluted</t>
  </si>
  <si>
    <t>Consolidated Statement Of Comprehensive Income - USD ($) $ in Millions</t>
  </si>
  <si>
    <t>Other Comprehensive Income (Loss), Net of Tax [Abstract]</t>
  </si>
  <si>
    <t>Currency translation adjustments</t>
  </si>
  <si>
    <t>Hedging gains and losses</t>
  </si>
  <si>
    <t>Investment and other gains and losses</t>
  </si>
  <si>
    <t>Defined benefit plans</t>
  </si>
  <si>
    <t>Other comprehensive loss</t>
  </si>
  <si>
    <t>Total comprehensive income</t>
  </si>
  <si>
    <t>Less: Comprehensive income attributable to noncontrolling interests</t>
  </si>
  <si>
    <t>Less: Comprehensive loss attributable to redeemable noncontrolling interests</t>
  </si>
  <si>
    <t>Comprehensive income attributable to the parent company</t>
  </si>
  <si>
    <t>Consolidated Balance Sheet - USD ($) $ in Millions</t>
  </si>
  <si>
    <t>Current assets [Abstract]</t>
  </si>
  <si>
    <t>Cash and cash equivalents</t>
  </si>
  <si>
    <t>Marketable securities</t>
  </si>
  <si>
    <t>Accounts receivable [Abstract]</t>
  </si>
  <si>
    <t>Trade, less allowance for doubtful accounts of $9 in 2018 and $8 in 2017</t>
  </si>
  <si>
    <t>Other</t>
  </si>
  <si>
    <t>Inventories</t>
  </si>
  <si>
    <t>Other current assets</t>
  </si>
  <si>
    <t>Current assets of disposal group held for sale</t>
  </si>
  <si>
    <t>Total current assets</t>
  </si>
  <si>
    <t>Goodwill</t>
  </si>
  <si>
    <t>Intangibles</t>
  </si>
  <si>
    <t>Deferred tax assets</t>
  </si>
  <si>
    <t>Other noncurrent assets</t>
  </si>
  <si>
    <t>Investments in affiliates</t>
  </si>
  <si>
    <t>Property, plant and equipment, net</t>
  </si>
  <si>
    <t>Total assets</t>
  </si>
  <si>
    <t>Current liabilities</t>
  </si>
  <si>
    <t>Short-term debt</t>
  </si>
  <si>
    <t>Current portion of long-term debt</t>
  </si>
  <si>
    <t>Accounts payable</t>
  </si>
  <si>
    <t>Accrued payroll and employee benefits</t>
  </si>
  <si>
    <t>Taxes on income</t>
  </si>
  <si>
    <t>Other accrued liabilities</t>
  </si>
  <si>
    <t>Current liabilities of disposal group held for sale</t>
  </si>
  <si>
    <t>Total current liabilities</t>
  </si>
  <si>
    <t>Long-term debt, less debt issuance costs of $18 in 2018 and $22 in 2017</t>
  </si>
  <si>
    <t>Pension and postretirement obligations</t>
  </si>
  <si>
    <t>Other noncurrent liabilities</t>
  </si>
  <si>
    <t>Noncurrent liabilities of disposal group held for sale</t>
  </si>
  <si>
    <t>Total liabilities</t>
  </si>
  <si>
    <t>Commitments and contingencies (Note 16)</t>
  </si>
  <si>
    <t>Redeemable noncontrolling interests</t>
  </si>
  <si>
    <t>Parent company stockholders' equity</t>
  </si>
  <si>
    <t>Preferred stock, 50,000,000 shares authorized, $0.01 par value, no shares outstanding</t>
  </si>
  <si>
    <t>Common stock, 450,000,000 shares authorized, $0.01 par value, 144,663,403 and 144,984,050 shares outstanding</t>
  </si>
  <si>
    <t>Additional paid-in capital</t>
  </si>
  <si>
    <t>Retained earnings</t>
  </si>
  <si>
    <t>Treasury stock, at cost (8,342,185 and 7,001,017 shares)</t>
  </si>
  <si>
    <t>Accumulated other comprehensive loss</t>
  </si>
  <si>
    <t>Total parent company stockholders' equity</t>
  </si>
  <si>
    <t>Noncontrolling interests</t>
  </si>
  <si>
    <t>Total equity</t>
  </si>
  <si>
    <t>Total liabilities and equity</t>
  </si>
  <si>
    <t>Consolidated Balance Sheet (Parenthetical) - USD ($) $ in Millions</t>
  </si>
  <si>
    <t>Trade, allowance for doubtful accounts</t>
  </si>
  <si>
    <t>Debt issuance costs</t>
  </si>
  <si>
    <t>Preferred stock, shares authorized</t>
  </si>
  <si>
    <t>Preferred stock, par value</t>
  </si>
  <si>
    <t>Preferred stock, shares outstanding</t>
  </si>
  <si>
    <t>Common stock, shares authorized</t>
  </si>
  <si>
    <t>Common stock, par value</t>
  </si>
  <si>
    <t>Common stock, shares outstanding</t>
  </si>
  <si>
    <t>Treasury stock, shares</t>
  </si>
  <si>
    <t>Consolidated Statement Of Cash Flows - USD ($) $ in Millions</t>
  </si>
  <si>
    <t>Operating activities [Abstract]</t>
  </si>
  <si>
    <t>Depreciation</t>
  </si>
  <si>
    <t>Amortization of deferred financing charges</t>
  </si>
  <si>
    <t>Call premium on debt</t>
  </si>
  <si>
    <t>Write-off of deferred financing costs</t>
  </si>
  <si>
    <t>Earnings of affiliates, net of dividends received</t>
  </si>
  <si>
    <t>Stock compensation expense</t>
  </si>
  <si>
    <t>Deferred income taxes</t>
  </si>
  <si>
    <t>Pension contributions, net</t>
  </si>
  <si>
    <t>(Gain) loss on sale of subsidiaries</t>
  </si>
  <si>
    <t>Gain on disposal group held for sale</t>
  </si>
  <si>
    <t>(Gain) loss on disposal group held for sale</t>
  </si>
  <si>
    <t>Change in working capital</t>
  </si>
  <si>
    <t>Change in other noncurrent assets and liabilities</t>
  </si>
  <si>
    <t>Other, net</t>
  </si>
  <si>
    <t>Net cash provided by operating activities</t>
  </si>
  <si>
    <t>Investing activities [Abstract]</t>
  </si>
  <si>
    <t>Purchases of property, plant and equipment</t>
  </si>
  <si>
    <t>Acquisition of businesses, net of cash acquired</t>
  </si>
  <si>
    <t>Proceeds from previous acquisition</t>
  </si>
  <si>
    <t>Purchases of marketable securities</t>
  </si>
  <si>
    <t>Proceeds from sales of marketable securities</t>
  </si>
  <si>
    <t>Proceeds from maturities of marketable securities</t>
  </si>
  <si>
    <t>Proceeds from sale of subsidiaries, net of cash disposed</t>
  </si>
  <si>
    <t>Net cash used in investing activities</t>
  </si>
  <si>
    <t>Financing activities [Abstract]</t>
  </si>
  <si>
    <t>Net change in short-term debt</t>
  </si>
  <si>
    <t>Proceeds from long-term debt</t>
  </si>
  <si>
    <t>Repayment of long-term debt</t>
  </si>
  <si>
    <t>Deferred financing payments</t>
  </si>
  <si>
    <t>Dividends paid to common stockholders</t>
  </si>
  <si>
    <t>Distributions to noncontrolling interests</t>
  </si>
  <si>
    <t>Contributions from noncontrolling interests</t>
  </si>
  <si>
    <t>Payments to acquire redeemable noncontrolling interests</t>
  </si>
  <si>
    <t>Repurchases of common stock</t>
  </si>
  <si>
    <t>Net cash used in financing activities</t>
  </si>
  <si>
    <t>Net decrease in cash, cash equivalents and restricted cash</t>
  </si>
  <si>
    <t>Cash, cash equivalents and restricted cash - beginning of period</t>
  </si>
  <si>
    <t>Effect of exchange rate changes on cash balances</t>
  </si>
  <si>
    <t>Cash, cash equivalents and restricted cash - end of period</t>
  </si>
  <si>
    <t>Consolidated Statement Of Stockholders' Equity - USD ($) $ in Millions</t>
  </si>
  <si>
    <t>Total</t>
  </si>
  <si>
    <t>Preferred Stock [Member]</t>
  </si>
  <si>
    <t>Common Stock [Member]</t>
  </si>
  <si>
    <t>Additional Paid-in Capital [Member]</t>
  </si>
  <si>
    <t>Retained Earnings (Accumulated Deficit) [Member]</t>
  </si>
  <si>
    <t>Treasury Stock [Member]</t>
  </si>
  <si>
    <t>Accumulated Other Comprehensive (Loss) [Member]</t>
  </si>
  <si>
    <t>Parent [Member]</t>
  </si>
  <si>
    <t>Noncontrolling Interest [Member]</t>
  </si>
  <si>
    <t>Beginning Balance at Dec. 31, 2015</t>
  </si>
  <si>
    <t>Increase (Decrease) in Stockholders' Equity [Roll Forward]</t>
  </si>
  <si>
    <t>Net income attributable to nonredeemable noncontrolling interests</t>
  </si>
  <si>
    <t>Net income, including portion attributable to nonredeemable noncontrolling interests</t>
  </si>
  <si>
    <t>Other comprehensive income (loss), net of tax</t>
  </si>
  <si>
    <t>Other comprehensive income (loss), including portion attributable to nonredeemable noncontrolling interests</t>
  </si>
  <si>
    <t>Common stock dividends</t>
  </si>
  <si>
    <t>Derecognition of noncontrolling interest</t>
  </si>
  <si>
    <t>Common stock share repurchases</t>
  </si>
  <si>
    <t>Stock compensation</t>
  </si>
  <si>
    <t>Stock withheld for employees taxes</t>
  </si>
  <si>
    <t>Ending Balance at Dec. 31, 2016</t>
  </si>
  <si>
    <t>Adoption of new accounting standard, January 1 | Accounting Standards Update 2016-16 [Member]</t>
  </si>
  <si>
    <t>Increase from business combination</t>
  </si>
  <si>
    <t>Redeemable noncontrolling interests adjustment to redemption value</t>
  </si>
  <si>
    <t>Purchase of noncontrolling interests</t>
  </si>
  <si>
    <t>Ending Balance at Dec. 31, 2017</t>
  </si>
  <si>
    <t>Adoption of new accounting standard, January 1 | Accounting Standards Update 2016-01 [Member]</t>
  </si>
  <si>
    <t>Purchase of redeemable noncontrolling interests</t>
  </si>
  <si>
    <t>Contributions from noncontrolling interest</t>
  </si>
  <si>
    <t>Ending Balance at Dec. 31, 2018</t>
  </si>
  <si>
    <t>Consolidated Statement Of Stockholders' Equity (Parenthetical) - $ / shares</t>
  </si>
  <si>
    <t>3 Months Ended</t>
  </si>
  <si>
    <t>Sep. 30, 2018</t>
  </si>
  <si>
    <t>Jun. 30, 2018</t>
  </si>
  <si>
    <t>Mar. 31, 2018</t>
  </si>
  <si>
    <t>Common stock dividends, per share</t>
  </si>
  <si>
    <t>Organization and Summary of Significant Accounting Policies</t>
  </si>
  <si>
    <t>Organization, Consolidation and Presentation of Financial Statements [Abstract]</t>
  </si>
  <si>
    <t>Organization and Summary of Significant Accounting Policies [Text Block]</t>
  </si>
  <si>
    <t xml:space="preserve">Organization and Summary of Significant Accounting Policies General Dana Incorporated (Dana) is headquartered in Maumee, Ohio and was incorporated in Delaware in 2007. We are a global provider of high technology drive and motion products, sealing solutions, thermal-management technologies and fluid-power products and our customer base includes virtually every major vehicle and engin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include the accounts of all subsidiaries where we hold a controlling financial interest.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In the fourth quarter of 2017, we identified an error in the classification of a third-party ownership interest in a subsidiary of Brevini Power Transmission S.p.A. Based on put and call provisions provided for in the agreement between the parties, the third-party ownership interest should have been classified as a redeemable noncontrolling interest. This balance sheet error was corrected in December 2017 by increasing redeemable noncontrolling interests and reducing noncontrolling interests by $3 . The purchase consideration allocation presented in Note 2 and the initial fair value of redeemable noncontrolling interests of acquired businesses presented in Note 9 include this correction.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Discontinued operations — The results of operations of a component or a group of components that either has been disposed of or is classified as held for sale is reported in discontinued operations if the disposal represents a strategic shift that has (or will have) a major effect on operations and financial results. 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 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 Cash and cash equivalents — Cash and cash equivalents includes cash on hand, demand deposits and short-term cash investments that are highly liquid in nature and have maturities of three months or less when purchased. Marketable securities — Our investments in marketable securities reported in the accompanying balance sheet are classified as available for sale and carried at fair value. We recorded unrealized gains and losses in accumulated other comprehensive income (loss) (AOCI) through the end of 2017 but recorded them in net income beginning in 2018 to comply with new accounting guidance. Realized gains and losses are recorded using the specific identification method. Inventories — Inventories are valued at the lower of cost or net realizable value. Cost is determined using the average or first-in, first-out (FIFO) cost method. Property, plant and equipment — Property, plant and equipment are recorded at cost. Depreciation is recognized over the estimated useful lives using primarily the straight-line method for financial reporting purposes and accelerated depreciation methods for federal income tax purposes. Useful lives of newly acquired assets are generally twenty to thirty years for buildings and building improvements, five to ten years for machinery and equipment, three to five years for tooling and office equipment and three to ten years for furniture and fixtures. If assets are impaired, their value is reduced via an increase in accumulated depreciation. 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8 , the machinery and equipment component of property, plant and equipment includes $31 of our tooling related to long-term supply arrangements. The increase during 2018 reflects the start of production for our recently awarded customer contracts. Also at December 31, 2018 , trade and other accounts receivable includes $53 of costs related to tooling that we have a contractual right to collect from our customers. Goodwill — We test goodwill for impairment annually as of October 31 and more frequently if events occur or circumstances change that would warrant an interim review. Goodwill impairment testing is performed at the reporting unit level, which is the operating segment in the case of our Off-Highway and Commercial Vehicle goodwill.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The estimated fair value of our reporting units were greater than their carrying values at October 31, 2018. No impairment of goodwill occurred during the three years ended December 31, 2018 . 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 4 for more information about intangible assets. 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2 for further information about our investment in affiliates. 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 Other long-lived assets and liabilities — We discount our workers’ compensation obligation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 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 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We also periodically enter into fixed-to-fixed cross-currency swaps on foreign currency-denominated external or intercompany debt instruments to reduce our exposure to foreign currency exchange rate risk. Such fixed-to-fixed cross-currency swaps are designated as cash flow hedges. We do not use derivatives for trading or speculative purposes and we do not hedge all of our exposures.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 of currency-related contracts treated as cash flow hedges are deferred and included as a component of other comprehensive income (loss) (OCI). For our fixed-to-fixed cross-currency swaps, a review of critical terms is performed each period to establish that an assumption of effectiveness remains appropriate. Deferred gains and losses are reclassified to earnings in the same periods in which the underlying transactions affect earnings. Changes in the fair value of contracts not treated as cash flow hedges or as net investment hedges are recognized in other income (expens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fixed-to-floating or floating-to-fixed interest rate swaps to manage exposure to fluctuations in interest rates and to adjust the mix of our fixed-rate and variable-rate debt. As a fair value hedge of the underlying debt, changes in the fair values of the swap and the underlying debt are recorded in interest expense. No such fixed-to-floating or floating-to-fixed swaps were outstanding at December 31, 2018. See Note 15 for additional information.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 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 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 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 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 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Revenue recognition — Sales are recognized when products are shipped and risk of loss has transferred to the customer. See Recently adopted accounting pronouncements in this note for a description of the current practice and Note 20 for additional information regarding the related impact on our segment reporting.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 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expens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We believe that Argentina's economy met the GAAP definition of a highly inflationary economy during the second quarter of 2018. As such, effective July 1, 2018 we began to remeasure the financial statements of our Argentine subsidiaries as if their functional currency was the U.S. dollar. In assessing Argentina's economy as highly inflationary we considered its three-year cumulative inflation rate along with other factors. We believe the National Wholesale Price Index (WPI) provides the most reliable calculation of cumulative inflation for Argentina as the WPI has consistently provided national coverage and historically has been viewed as the most relevant and reliable measure by practitioners. Argentina's three-year cumulative inflation rate through May 2018 based on the WPI was 109% . In addition, management considered the Central Bank of Argentina increasing annual interest rates to 30% in April 2018 and further increasing them to 40% in May 2018, the Argentine government requesting financial assistance from the International Monetary Fund and the significant depreciation of the Argentine peso against the U.S. dollar during the second quarter of 2018. 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 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103 , $102 and $81 in 2018 , 2017 and 2016 . Recently adopted accounting pronouncements On January 1, 2018, we adopted Accounting Standard Update (ASU) 2017-12, Derivatives and Hedging – Targeted Improvements to Accounting for Hedging Activities , guidance that addresses effectiveness testing requirements, income statement presentation and disclosure and hedge accounting qualification criteria. Adoption of this standard results in a prospective change to the presentation of certain hedging-related gains and losses in our consolidated statement of operations. Effective with our permitted early adoption of this standard on January 1, 2018, realized gains and losses on forecasted transactions are recorded in the financial statement line item to which the underlying forecasted transaction relates (e.g., sales or cost of sales). Adoption also simplifies our ongoing effectiveness testing and reduces the complexity of hedge accounting requirements for new hedging contracts. The adoption of this standard, including the change in presentation within the consolidated statement of operations, did not have a material impact. On January 1, 2018, we adopted ASU 2017-07, Retirement Benefits – Improving the Presentation of Net Periodic Pension Cost and Net Periodic Postretirement Benefit Cost, guidance that changed the reporting of pension and other postretirement benefits (OPEB) costs in the income statement. The service cost components of net periodic pension and OPEB costs continue to be included in cost of sales and selling, general and administrative expenses as part of compensation cost and remain eligible for capitalization in inventory and other assets. The non-service components are now reported in other income (expense), net and are not eligible for capitalization. The impact of the new guidance on inventory at December 31, 2018 was not material. For 2017, we reclassified net pension and OPEB costs of $4 from cost of sales and $3 from selling, general and administrative expenses to other income (expense), net to conform to the 2018 presentation. For 2016, we reclassified net pension and OPEB income of $9 from cost of sales and net pension and OPEB costs of $5 from selling, general and administrative expenses to other income (expense), net. We used the practical expedient in the guidance to quantify these impacts, which disregards the potential change in capitalized costs during the period. See Note 20 for information regarding the related impact on our segment reporting. On January 1, 2018, we adopted ASU 2016-18, Statement of Cash Flows – Restricted Cash, guidance that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For 2016 and 2017, this change resulted in a $9 and $9 increase in cash, cash equivalents and restricted cash at the beginning of the period and a $7 increase at the end of 2017 as presented on our consolidated statement of cash flow. In addition, removing the change in restricted cash from the consolidated statement of cash flows resulted in a change of $2 in our net cash used in investing activities for 2017. See Note 7 for additional information. On January 1, 2018, we adopted ASU 2016-01, Financial Instruments – Recognition and Measurement of Financial Assets and Financial Liabilities, an amendment that addresses the recognition, measurement, presentation and disclosure of certain financial instruments. Investments in equity securities that were classified as available-for-sale and carried at fair value, with changes in fair value reported in OCI, are now carried at fair value determined on an exit price notion and changes in fair value are now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e adoption resulted in a release of the deferred gain in AOCI directly to retained earnings of $2 . Effective January 1, 2018, we adopted ASU 2014-09, Revenue – Revenue from Contracts with Customers , which requires companies to recognize revenue in a manner that depicts the transfer of promised goods or services to customers in amounts that reflect the consideration a company expects to be entitled to in exchange for those goods or services. We have elected to use the modified retrospective approach to transition to the new standard. Comparative prior periods have not been restated. We assessed our products in combination with the provisions of our current customer contracts to determine the cumulative effect of initially applying ASU 2014-09. Based on our assessment, the adoption date financial statement impact was limited to balance sheet reclassifications required to establish the refund asset, refund liability and contract liability concepts provided for in ASU 2014-09. There was no cumulative effect adjustment required to be recorded to retained earnings. 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ing table shows the impact adopting ASC 606 had on our consolidated balance sheet as of December 31, 2018: December 31, 2018 Balances Without Adoption of ASU 2014-09 Adjustments Due to ASU 2014-09 As Reported Assets Current assets Accounts receivable - Trade $ 1,049 $ 16 $ 1,065 Other current assets 100 2 102 Liabilities Current liabilities Other accrued liabilities $ 251 $ 18 $ 269 See Note 20 for additional information. During the third quarter of 2018, we early adopted ASU 2018-02, Income Statement - Reporting Comprehensive Income, Reclassification of Certain Tax Effects from Accumulated Other Comprehensive Income . This guidance allows entities the option of reclassifying stranded income tax effects resulting from the Tax Cuts and Jobs Act (the “Act”) from AOCI to retained earnings in their consolidated financial statements. As a result of the Act, deferred taxes were adjusted to reflect the reduction of the historical corporate income tax rate to the newly enacted corporate income tax rate by means of a credit or charge to income from continuing operations, leaving the tax effects of items within AOCI stranded at historical tax rates. This guidance would have been effective January 1, 2019 without early adoption. The guidance is to be applied either in the period of adoption or retrospectively to each period that was affected by the change in the corporate tax rate under the Act. Due to the immaterial amount of the stranded tax effects, we have elected not to reclassify the income tax effects from AOCI to retained earnings. We also adopted the following standards during 2018, none of which had a material impact on our financial statements or financial statement disclosures: Standard Effective Date 2017-09 Stock Compensation – Scope of Modification Accounting January 1, 2018 2017-01 Business Combinations – Clarifying the Definition of a Business January 1, 2018 2016-15 Statement of Cash Flows – Classification of Certain Cash Receipts and Cash Payments January 1, 2018 Recently issued accounting pronounc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t>
  </si>
  <si>
    <t>Acquisitions</t>
  </si>
  <si>
    <t>Business Combinations [Abstract]</t>
  </si>
  <si>
    <t>Business Combination Disclosure [Text Block]</t>
  </si>
  <si>
    <t>Acquisitions SME — On January 11, 2019, we acquired a 100% ownership interest in the S.M.E. S.p.A. (SME). SME designs, engineers, and manufactures low-voltage AC induction and synchronous reluctance motors, inverters, and controls for a wide range of off-highway electric vehicle applications, including material handling, agriculture, construction, and automated-guided vehicles. The addition of SME's low-voltage motors and inverters, which are primarily designed to meet the evolution of electrification in off-highway equipment, significantly expands Dana's electrified product portfolio. We paid $88 at closing, consisting of $62 in cash on hand and a note payable of $26 which allows for net settlement of potential contingencies as defined in the purchase agreement. The note is payable in five years and bears annual interest of 5% . Due to the recentness of the transaction, we are currently not able to provide an allocation of the purchase price to the fair value of the assets acquired and liabilities assumed. TM4 — On June 22, 2018, we acquired a 55% ownership interest in TM4 Inc. (TM4) from Hydro-Québec. TM4 designs and manufactures motors, power inverters, and control systems for electric vehicles, offering a complementary portfolio to Dana's electric gearboxes and thermal-management technologies for batteries, motors, and inverters. The transaction establishes Dana as the only supplier with full e-Drive design, engineering, and manufacturing capabilities – offering electro-mechanical propulsion solutions to each of its end markets. The transaction further strengthens Dana's position in China, the world's fastest-growing market for electric vehicles. TM4 owns a 50% interest in Prestolite E-Propulsion Systems Limited (PEPS), a joint venture in China with Prestolite Electric Beijing Limited, which offers electric mobility solutions throughout China and Asia. The terms of the agreement provide Hydro-Québec with the right to put all, and not less than all, of its shares in TM4 to Dana at fair value any time after June 22, 2021. We paid $125 at closing, using cash on hand. 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 in affiliates 49 Property, plant and equipment 5 Accounts payable (2 ) Accrued payroll and employee benefits (1 ) Other accrued liabilities (7 ) Redeemable noncontrolling interest (102 ) Total purchase consideration allocation $ 125 Goodwill recognized in this transaction is primarily attributable to synergies expected to arise after the acquisition and the assembled workforce and is not deductible for tax purposes. The provisional fair values assigned to intangibles include $14 allocated to developed technology and $10 allocated to trademarks and trade names. We used the relief from royalty method, an income approach, to value developed technology and the trademarks and trade names. We used a replacement cost method to value fixed assets. We used a combination of the discounted cash flow, an income approach, and the guideline public company method, a market approach, to value the equity method investment in PEPS. The developed technology intangible assets are being amortized on a straight-line basis over ten years, and property, plant and equipment is being depreciated on a straight-line basis over useful lives ranging from five to six years. The trademarks and trade names are considered indefinite-lived intangible assets. Dana is consolidating TM4 as the governing documents provide Dana with a controlling financial interest. The results of operations of the business are reported in our Commercial Vehicle operating segment from the date of acquisition. Transaction related expenses associated with completion of the acquisition totaling $5 were charged to other income (expense), net. The pro forma effects of this acquisition would not materially impact our reported results for any period presented, and as a result no pro forma financial statements are presented. During 2018, the business contributed sales of $11 .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will increase Dana's revenue from light and commercial vehicle manufacturers and will vertically integrate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received $1 in the third quarter of 2017 for purchase price adjustments determined under the terms of the agreement. The acquisition has been accounted for as a business combination. 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respectively, and property, plant and equipment is being depreciated on a straight-line basis over useful lives ranging from one to seventeen years. The results of operations of the business are reported in our Light Vehicle operating segment from the date of acquisition. We incurred transaction related expenses to complete the acquisition in 2017 totaling $5 , which were charged to other income (expense), net. The pro forma effects of this acquisition would not materially impact our reported results for any period presented, and as a result no pro forma financial statements are presented. During 2017, the business contributed sales of $96 .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In December 2017, a purchase price reduction of $9 was agreed under the sale and purchase agreement provisions for determination of the net indebtedness and net working capital levels of BFP and BPT as of the closing date. The terms of the agreement provided Dana the right to call half of Brevini’s noncontrolling interests in BFP and BPT, and Brevini the right to put half of its noncontrolling interests in BFP and BPT to Dana, assuming Dana did not exercise its call right, after the 2017 BFP and BPT financial statements had been approved by the board of directors. Further, Dana had the right to call Brevini’s remaining noncontrolling interests in BFP and BPT, and Brevini the right to put its remaining noncontrolling interests in BFP and BPT to Dana, assuming Dana does not exercise its call right, after the 2019 BFP and BPT financial statements had been approved by the board of directors. The call and put prices we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being leased by BPT from a Brevini affiliate for €25 . Completion of the real estate purchase and receipt of the purchase price adjustment occurred in the second quarter of 2018 with a net cash payment of $20 . The purchase consideration and the related allocation to the acquisition date fair values of the assets acquired and liabilities assumed are presented in the following table: Total purchase consideration $ 201 Cash and cash equivalents $ 75 Accounts receivable - Trade 78 Accounts receivable - Other 18 Inventories 134 Other current assets 9 Goodwill 20 Intangibles 41 Deferred tax assets 3 Other noncurrent assets 4 Property, plant and equipment 174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201 Goodwill recognized in this transaction is primarily attributable to synergies expected to arise after the acquisition and the assembled workforce and is not deductible for tax purposes. Intangibles includes $29 allocated to customer relationships and $12 allocated to trademarks and trade names. We used the multi-period excess earnings method, an income approach, to value the customer relationships. We used the relief from royalty method, an income approach, to value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seventeen years, and property, plant and equipment is being depreciated on a straight-line basis over useful lives ranging from three to thirty years. The results of operations of the businesses are reported in our Off-Highway operating segment from the date of acquisition. Transaction related expenses in 2017 associated with completion of the acquisition totaling $7 were charged to other income (expense), net. The pro forma effects of this acquisition would not materially impact our reported results for any period presented, and as a result no pro forma financial statements are presented. During 2017, the businesses contributed sales of $401 . On August 8, 2018, we entered into an agreement to acquire Interfind S.p.A.'s, formerly Brevini Group S.p.A., remaining 20% ownership interests in BFP and BPT and to settle all claims between the parties. We paid $43 to acquire Interfind S.p.A.'s remaining ownership interests and received $10 in settlement of all pending and future claims. See Note 9 for additional information. SIFCO — On December 23, 2016, we acquired strategic assets of SIFCO S.A.'s (SIFCO) commercial vehicle steer axle systems and related forged components businesses. The acquisition enables us to enhance our vertically integrated supply chain, which will further improve our cost structure and customer satisfaction by leveraging SIFCO's extensive experience and knowledge of sophisticated forged components. In addition to strengthening our position as a central source for products that use forged and machined parts throughout the region, this acquisition enables us to better accommodate the local content requirements of our customers, which reduces their import and other region-specific costs. SIFCO contributed the strategic assets to SJT Forjaria Ltda., a newly created legal entity, and Dana acquired all of the issued and outstanding quotas of SJT Forjaria Ltda. The strategic assets were acquired by Dana free and clear of any liens, claims or encumbrances. The acquisition was funded using cash on hand and has been accounted for as a business combination. Dana paid $60 at closing and paid $3 of previously deferred consideration during the fourth quarter of 2017. On December 19, 2017, Dana and SIFCO reached an agreement providing for Dana to retain the remaining $7 of deferred consideration to satisfy indemnification claims as they arise. During 2018, claim settlements reduced the retained purchase price by $2 . Once all indemnification claims have been satisfied, any remaining deferred consideration will be paid to SIFCO. The purchase consideration and the related allocation to the acquisition date fair values of the assets acquired are presented in the following table: Total purchase consideration $ 70 Accounts receivable - Trade $ 1 Accounts receivable - Other 1 Inventories 10 Goodwill 7 Intangibles 3 Property, plant and equipment 59 Accounts payable (2 ) Accrued payroll and employee benefits (9 ) Total purchase consideration allocation $ 70 Goodwill recognized in this transaction is primarily attributable to synergies expected to arise after the acquisition and the assembled workforce, and is deductible for tax purposes. Intangibles includes $2 allocated to developed technology and $1 allocated to trade names. We used the relief from royalty method, an income approach, to value developed technology and trade names. We used a replacement cost method to value fixed assets. The developed technology and trade name intangible assets are being amortized on a straight-line basis over seven and five years, respectively, and property, plant and equipment is being depreciated on a straight-line basis over useful lives ranging from three to ten years. The results of operations of the business are reported in our Commercial Vehicle operating segment from the date of acquisition. As a result of the acquisition, we incurred transaction related expenses totaling $5 , which were charged to other income (expense), net. The pro forma effects of this acquisition would not materially impact our reported results for any period presented, and as a result no pro forma financial statements were presented. Magnum — On January 29, 2016, we acquired the aftermarket distribution business of Magnum ® Gaskets (Magnum), a U.S.-based supplier of gaskets and sealing products for automotive and commercial-vehicle applications, for a cash payment of $18 . Assets acquired included trademarks and trade names, customer relationships and goodwill. The results of operations of Magnum are reported within our Power Technologies operating segment. We acquired Magnum using cash on hand. The pro forma effects of this acquisition would not materially impact our reported results for any period presented, and as a result no pro forma financial statements were presented.</t>
  </si>
  <si>
    <t>Disposal Groups and Divestitures</t>
  </si>
  <si>
    <t>Discontinued Operations and Disposal Groups [Abstract]</t>
  </si>
  <si>
    <t>Disposal Groups and Divestitures [Text Block]</t>
  </si>
  <si>
    <t>Disposal Groups and Divestitures Disposal group held for sale — In December 2017, we entered into an agreement to divest our Brazil suspension components business (the disposal group) for no consideration to an unaffiliated company. The results of operations of the Brazil suspension components business are reported within our Commercial Vehicle operating segment. To effectuate the sale, Dana was obligated to contribute $10 of additional cash to the business prior to closing. We classified the disposal group as held for sale at December 31, 2017, recognizing a $27 loss to adjust the carrying value of the net assets to fair value and to recognize the liability for the additional cash required to be contributed to the business prior to closing. During the first quarter of 2018, we made the required cash contribution to the disposal group. After being unable to complete the transaction with the counterparty to the December 2017 agreement, we entered into an agreement with another third party in June 2018. The transaction with the new counterparty closed in July 2018 and we received cash proceeds of $2 . We reversed $3 of the previously recognized $27 pre-tax loss, inclusive of the proceeds received in July 2018, during the second quarter of 2018. The carrying amounts of the major classes of assets and liabilities of our Brazil suspension components business were as follows: December 31, 2017 Accounts receivable - Trade $ 3 Inventories 4 Current assets classified as held for sale $ 7 Accounts payable $ 3 Accrued payroll and employee benefits 1 Other accrued liabilities 1 Current liabilities classified as held for sale $ 5 Other noncurrent liabilities $ 2 Noncurrent liabilities classified as held for sale $ 2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DCLLC had net assets of $165 at the time of sale including cash and cash equivalents, marketable securities and rights to insurance coverage in place to satisfy a significant portion of its liabilities. We received cash proceeds of $88 – $29 net of cash divested – with $3 retained by the purchaser subject to the satisfaction of certain future conditions. We recognized a pre-tax loss of $77 in 2016 upon completion of the transaction. During the second quarter of 2017 the conditions associated with the retained purchase price were satisfied. Dana received the remaining proceeds and recognized $3 of income in other income (expense), net. Following completion of the sale, Dana has no obligation with respect to current or future asbestos claims. Divestiture of Nippon Reinz — On November 30, 2016, we sold our 53.7% interest in Nippon Reinz Co. Ltd. (Nippon Reinz) to Nichias Corporation. Dana received net cash proceeds of $5 and recognized a pre-tax loss of $3 on the divestiture of Nippon Reinz, inclusive of the $12 gain on derecognition of the noncontrolling interest. Nippon Reinz had sales of $42 in 2016 through the transaction date.</t>
  </si>
  <si>
    <t>Goodwill and Other Intangible Assets</t>
  </si>
  <si>
    <t>Goodwill and Intangible Assets Disclosure [Abstract]</t>
  </si>
  <si>
    <t>Goodwill and Other Intangible Assets [Text Block]</t>
  </si>
  <si>
    <t>Goodwill and Other Intangible Assets Goodwill —The change in the carrying amount of goodwill in 2018 was due to the acquisition of a 55% interest in TM4 and currency fluctuation. The change in the carrying amount of goodwill in 2017 was primarily due to the acquisitions of USM – Warren and 80% interests in BFP and BPT and currency fluctuation. See Note 2 for additional information on recent acquisitions. Based on our October 31, 2018 impairment assessment, the fair value of our reporting units are higher than their carrying values, indicating no impairment. Changes in the carrying amount of goodwill by segment — Light Vehicle Commercial Vehicle Off-Highway Power Technologies Total Balance, December 31, 2016 $ — $ 6 $ 78 $ 6 $ 90 Acquisitions 3 20 23 Purchase accounting adjustments 1 1 Currency impact 1 12 13 Balance, December 31, 2017 3 8 110 6 127 Acquisition 148 148 Currency impact (6 ) (5 ) (11 ) Balance, December 31, 2018 $ 3 $ 150 $ 105 $ 6 $ 264 Non-amortizable intangible assets — Our non-amortizable intangible assets include trademarks and trade names. Trademarks and trade names consist of the Dana ® , Spicer ® and TM4 ® trademarks and trade names utilized in our Commercial Vehicle and Off-Highway segments. We value trademarks and trade names using a relief from royalty method which is based on revenue streams. No impairment was recorded during the three years ended December 31, 2018 in connection with the required annual assessment for trademarks and trade names. During the third quarter of 2012, we entered a strategic alliance with Fallbrook Technologies Inc. (Fallbrook). The transaction with Fallbrook was accounted for as a business combination and the original purchase price allocation included $20 of intangible assets used in research and development activities, which had been classified as indefinite-lived. Since the third quarter of 2012, we have been working with several customers to commercialize the continuously variable planetary (CVP) technology primarily in combustion engine applications. During the second quarter of 2018 key customers notified us of their intention to redirect their development efforts to electrification and cease further development efforts of the CVP technology in combustion engine applications. While we have not abandoned the CVP technology, we determined that it was more likely than not that the fair value of the related intangible assets was less than their carrying amount. We used the multi-period excess earnings method, an income approach, to fair value the assets used in research and development activities. Given the lack of adequate identifiable future revenue streams, it was determined that the $20 of intangible assets used in research and development activities was fully impaired during the second quarter of 2018. Amortizable intangible assets — Our amortizable intangible assets include core technology, customer relationships and a portion of our trademarks and trade names. Trademarks and trade names includes the Brevini ® trademark and trade name utilized in our Off-Highway segment. Core technology includes the proprietary know-how and expertise that is inherent in our products and manufacturing processes. Customer relationships include the established relationships with our customers and the related ability of these customers to continue to generate future recurring revenue and income. These assets are tested for impairment whenever events or changes in circumstances indicate that their carrying amounts may not be recoverable. We group the assets and liabilities at the lowest level for which identifiable cash flows are largely independent of the cash flows of other assets and liabilities and evaluate the asset group against the undiscounted future cash flows. We use our internal forecasts, which we update quarterly, to develop our cash flow projections. These forecasts are based on our knowledge of our customers’ production forecasts, our assessment of market growth rates, net new business, material and labor cost estimates, cost recovery agreements with customers and our estimate of savings expected from our restructuring activities. The most likely factors that would significantly impact our forecasts are changes in customer production levels and loss of significant portions of our business. Our valuation is applied over the life of the primary assets within the asset groups. If the undiscounted cash flows do not indicate that the carrying amount of the asset group is recoverable, an impairment charge is recorded if the carrying amount of the asset group exceeds its fair value based on discounted cash flow analyses or appraisals. There were no impairments recorded during the three years ended December 31, 2018. Components of other intangible assets — December 31, 2018 December 31, 2017 Weighted Average Useful Life (years) Gross Carrying Amount Accumulated Impairment and Amortization Net Carrying Amount Gross Carrying Amount Accumulated Impairment and Amortization Net Carrying Amount Amortizable intangible assets Core technology 8 $ 107 $ (89 ) $ 18 $ 95 $ (88 ) $ 7 Trademarks and trade names 16 16 (4 ) 12 17 (2 ) 15 Customer relationships 8 460 (400 ) 60 470 (403 ) 67 Non-amortizable intangible assets Trademarks and trade names 74 74 65 65 Used in research and development activities 20 (20 ) — 20 20 $ 677 $ (513 ) $ 164 $ 667 $ (493 ) $ 174 The net carrying amounts of intangible assets, other than goodwill, attributable to each of our operating segments at December 31, 2018 were as follows: Light Vehicle Driveline (Light Vehicle) – $28 , Commercial Vehicle – $54 , Off-Highway – $73 and Power Technologies – $9 . Amortization expense related to amortizable intangible assets — 2018 2017 2016 Charged to cost of sales $ 2 $ 2 $ 1 Charged to amortization of intangibles 8 11 8 Total amortization $ 10 $ 13 $ 9 The following table provides the estimated aggregate pre-tax amortization expense related to intangible assets for each of the next five years based on December 31, 2018 exchange rates. Actual amounts may differ from these estimates due to such factors as currency translation, customer turnover, impairments, additional intangible asset acquisitions and other events. 2019 2020 2021 2022 2023 Amortization expense $ 9 $ 8 $ 8 $ 8 $ 8</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2018, we implemented headcount and cost reduction initiatives across our operating segments and corporate functions. Restructuring charges of $25 in 2018 were primarily comprised of severance and benefit costs related to a voluntary retirement program in North America, headcount reduction actions in our operations and corporate functions in Brazil and administrative cost reduction initiatives primarily in Europe and North America. In response to continued market recovery in our Off-Highway business in Europe, management re-evaluated the economic conditions of our global Off-Highway business and determined that $7 of the previously approved restructuring actions are no longer economically prudent. During 2017, we approved plans to implement certain headcount reduction initiatives in our Off-Highway business as part of the BFP and BPT acquisition integration, resulting in the recognition of $14 , primarily for severance and benefits costs, during 2017. Including costs associated with the newly approved actions during 2017 and costs associated with previously announced initiatives, net of the reversal described below, restructuring expense during 2017 was $14 , including $8 of severance and benefits costs and $6 of exit costs. During the fourth quarter of 2017, in response to better-than-expected market recovery in our Off-Highway business in Europe, management re-evaluated the economic conditions of our global Off-Highway business and determined that a portion of the previously approved 2016 restructuring program is no longer economically prudent. This change in facts and circumstances led to the decision to reverse $8 of previously accrued liabilities. During 2016, we implemented various headcount reduction initiatives across our businesses, including the first-quarter 2016 announcement of the planned closure of our Commercial Vehicle manufacturing facility in Glasgow, Kentucky. During the second half of 2016, we also approved and began to implement other headcount reduction initiatives, the most significant of which were associated with our Off-Highway business in Europe and our Commercial Vehicle and Light Vehicle businesses in Brazil, in response to continued market weakness in those businesses at that time. Additionally, in conjunction with the SJT Forjaria Ltda. acquisition in December 2016, we approved plans to eliminate certain redundant positions as one of our initial steps toward the integration of the SJT Forjaria Ltda. operations into our Commercial Vehicle business in that region. Including costs associated with these actions and with other previously announced initiatives, total restructuring expense during 2016 was $36 , including $33 of severance and benefits costs and $3 of exit costs. Accrued restructuring costs and activity, including noncurrent portion — Employee Termination Benefits Exit Costs Total Balance, December 31, 2015 $ 9 $ 8 $ 17 Charges to restructuring 35 3 38 Adjustments of accruals (2 ) (2 ) Cash payments (10 ) (5 ) (15 ) Balance, December 31, 2016 32 6 38 Charges to restructuring 16 6 22 Adjustments of accruals (8 ) (8 ) Cash payments (21 ) (7 ) (28 ) Currency impact 2 2 Balance, December 31, 2017 21 5 26 Charges to restructuring 28 4 32 Adjustments of accruals (7 ) (7 ) Cash payments (16 ) (5 ) (21 ) Currency impact (1 ) (1 ) Balance, December 31, 2018 $ 25 $ 4 $ 29 At December 31, 2018 , accrued employee termination benefits include costs to reduce approximately 300 employees over the next year. The exit costs relate primarily to lease continuation obligations. Cost to complete — The following table provides project-to-date and estimated future restructuring expenses for completion of our approved restructuring initiatives for our business segments at December 31, 2018 . Expense Recognized Future Cost to Complete Prior to 2018 2018 Total to Date Commercial Vehicle 35 3 38 8 The future cost to complete primarily includes exit costs through 2021, including lease continuation costs, equipment transfers and other costs which are required to be recognized as closures are finalized or as incurred during the closure.</t>
  </si>
  <si>
    <t>Inventory Disclosure [Abstract]</t>
  </si>
  <si>
    <t>Inventories [Text Block]</t>
  </si>
  <si>
    <t>Inventories Inventory components at December 31 — 2018 2017 Raw materials $ 433 $ 442 Work in process and finished goods 649 580 Inventory reserves (51 ) (53 ) Total $ 1,031 $ 969</t>
  </si>
  <si>
    <t>Supplemental Balance Sheet and Cash Flow Information</t>
  </si>
  <si>
    <t>Text Block [Abstract]</t>
  </si>
  <si>
    <t>Supplemental Balance Sheet and Cash Flow Information [Text Block]</t>
  </si>
  <si>
    <t xml:space="preserve">Supplemental Balance Sheet and Cash Flow Information Supplemental balance sheet information at December 31 — 2018 2017 Other current assets: Prepaid expenses $ 76 $ 83 Other 26 14 Total $ 102 $ 97 Other noncurrent assets: Contract asset $ 25 $ — Prepaid expenses 3 17 Deferred financing costs 4 5 Pension assets, net of related obligations 3 3 Other 45 46 Total $ 80 $ 71 Property, plant and equipment, net: Land and improvements to land $ 207 $ 210 Buildings and building fixtures 552 518 Machinery and equipment 2,817 2,635 Total cost 3,576 3,363 Less: accumulated depreciation (1,726 ) (1,556 ) Net $ 1,850 $ 1,807 Other accrued liabilities (current): Non-income taxes payable $ 53 $ 43 Accrued interest 13 14 Warranty reserves 34 29 Deferred income 6 12 Work place injury costs 5 6 Restructuring costs 26 22 Payable under forward contracts 11 9 Environmental 5 3 Other expense accruals 116 82 Total $ 269 $ 220 Other noncurrent liabilities: Income tax liability $ 48 $ 48 Interest rate swap market valuation 118 177 Deferred income tax liability 28 59 Work place injury costs 19 22 Warranty reserves 41 47 Restructuring costs 3 4 Other noncurrent liabilities 56 56 Total $ 313 $ 413 Cash, cash equivalents and restricted cash at — December 31, 2018 December 31, 2017 December 31, 2016 December 31, 2015 Cash and cash equivalents $ 510 $ 603 $ 707 $ 791 Restricted cash included in other current assets 7 3 5 6 Restricted cash included in other noncurrent assets 3 4 4 3 Total cash, cash equivalents and restricted cash $ 520 $ 610 $ 716 $ 800 Supplemental cash flow information — 2018 2017 2016 Change in working capital: Change in accounts receivable $ (113 ) $ (141 ) $ (86 ) Change in inventories (110 ) (146 ) (13 ) Change in accounts payable 97 234 70 Change in accrued payroll and employee benefits (28 ) 53 5 Change in accrued income taxes (3 ) 26 (13 ) Change in other current assets and liabilities 44 (34 ) (14 ) Net $ (113 ) $ (8 ) $ (51 ) Cash paid during the period for: Interest $ 90 $ 104 $ 111 Income taxes 145 87 89 Noncash investing and financing activities: Purchases of property, plant and equipment held in accounts payable $ 91 $ 86 $ 113 Stock compensation plans 18 17 14 Noncash dividends declared 1 </t>
  </si>
  <si>
    <t>Stockholders' Equity</t>
  </si>
  <si>
    <t>Equity [Abstract]</t>
  </si>
  <si>
    <t>Stockholders' Equity [Text Block]</t>
  </si>
  <si>
    <t>Stockholders' Equity Preferred Stock We are authorized to issue 50,000,000 of Dana preferred stock, par value $0.01 per share. There were no preferred shares outstanding at December 31, 2018 or 2017. Common Stock We are authorized to issue 450,000,000 shares of Dana common stock, par value $0.01 per share. At December 31, 2018 , there were 153,005,588 shares of our common stock issued and 144,663,403 shares outstanding, net of 8,342,185 in treasury shares. Treasury shares include those shares withheld at cost to satisfy tax obligations from stock awards issued under our stock compensation plan in addition to share repurchases noted below. Our Board of Directors declared a quarterly cash dividend of ten cents per share of common stock in each quarter of 2018 . Aggregate 2018 declared dividends total $59 and paid cash dividends total $58 . Dividends accrue on restricted stock units (RSUs) granted under our stock compensation program and will be paid in cash or additional units when the underlying units vest. Share repurchase program — On March 24, 2018 our Board of Directors approved an expansion of our existing common stock share repurchase program to $200 . The program expires on December 31, 2019. Under the program, we spent $25 to repurchase 1,055,000 shares of our common stock during the second quarter of 2018 through open market transactions. Approximately $175 remained available under the program for future share repurchases as of December 31, 2018. Our common stock share repurchase program of up to $1,700 approved in 2016 expired on December 31, 2017. Changes in equity — During the first quarter of 2018, a wholly-owned subsidiary of Dana purchased the ownership interest in Dana Spicer (Thailand) Limited (a non wholly-owned consolidated subsidiary of Dana) held by ROC Spicer, Ltd. (a non wholly-owned consolidated subsidiary of Dana). Dana maintained its controlling financial interest in Dana Spicer (Thailand) Limited and accordingly accounted for the purchase as an equity transaction. The excess of the fair value of the consideration paid over the carrying value of the investment attributable to the noncontrolling interest in ROC Spicer, Ltd. was recognized as additional noncontrolling interest with a corresponding reduction of the additional paid-in capital of Dana. During the third quarter of 2018, Yulon Motor Co., Ltd. (Yulon) purchased a direct ownership interest in two of our consolidated operating subsidiaries. Yulon's ownership interest in the two consolidated operating subsidiaries did not change as a result of the transactions, as it previously owned the same percentages indirectly through a series of consolidated holding companies. The cash received from Yulon was recognized as additional noncontrolling interest. The amount received, less withholding taxes, was returned to Yulon in the form of a dividend in the fourth quarter of 2018. Changes in each component of AOCI of the parent — Parent Company Stockholders Foreign Currency Translation Hedging Investments Defined Benefit Plans Accumulated Other Comprehensive Loss Balance, December 31, 2015 $ (608 ) $ (4 ) $ 2 $ (564 ) $ (1,174 ) Other comprehensive income (loss): Currency translation adjustments (43 ) (43 ) Holding gains and losses (16 ) 3 (13 ) Reclassification of amount to net income (a) (14 ) (7 ) (21 ) Net actuarial losses (88 ) (88 ) Reclassification adjustment for net actuarial losses included in net periodic benefit cost (b) 26 26 Elimination due to sale of subsidiary 2 2 1 5 Tax benefit 3 21 24 Other comprehensive loss (38 ) (30 ) (2 ) (40 ) (110 ) Balance, December 31, 2016 (646 ) (34 ) — (604 ) (1,284 ) Other comprehensive income (loss): Currency translation adjustments (22 ) (22 ) Holding loss on net investment hedge (2 ) (2 ) Holding gains and losses (162 ) 1 (161 ) Reclassification of amount to net income (a) 128 128 Net actuarial losses (28 ) (28 ) Curtailment gain 1 1 Reclassification adjustment for net actuarial losses included in net periodic benefit cost (b) 30 30 Tax (expense) benefit 4 1 (9 ) (4 ) Other comprehensive income (loss) (24 ) (30 ) 2 (6 ) (58 ) Balance, December 31, 2017 (670 ) (64 ) 2 (610 ) (1,342 ) Other comprehensive income (loss): Currency translation adjustments (48 ) (48 ) Holding loss on net investment hedge (3 ) (3 ) Holding gains and losses 66 66 Reclassification of amount to net income (a) (56 ) (56 ) Net actuarial losses (8 ) (8 ) Reclassification adjustment for net actuarial losses included in net periodic benefit cost (b) 34 34 Other 2 2 Tax expense (5 ) (5 ) Other comprehensive income (loss) (51 ) 10 — 23 (18 ) Adoption of ASU 2016-01 financial instruments adjustment, January 1, 2018 (2 ) (2 ) Balance, December 31, 2018 $ (721 ) $ (54 ) $ — $ (587 ) $ (1,362 ) ___________________________________________________ Notes: (a) 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for additional details. For 2017 and 2016, reclassifications from AOCI were included in other income (expense), net. (b) See Note 12 for additional details.</t>
  </si>
  <si>
    <t>Redeemable Noncontrolling Interests</t>
  </si>
  <si>
    <t>Temporary Equity Disclosure [Abstract]</t>
  </si>
  <si>
    <t>Redeemable Noncontrolling Interest Disclosure [Text Block]</t>
  </si>
  <si>
    <t>Redeemable Noncontrolling Interests In connection with the acquisition of a controlling interest in TM4 from Hydro-Québec on June 22, 2018, we recognized $102 for Hydro-Québec's 45% redeemable noncontrolling interest. The terms of the agreement provide Hydro-Québec with the right to put all, and not less than all, of its shares to Dana at fair value any time after June 22, 2021. See Note 2 for additional information. In connection with the acquisition of a controlling interest in BFP and BPT from Brevini on February 1, 2017, we recognized $44 for Brevini's 20% redeemable noncontrolling interests. The terms of the agreement provided Dana the right to call Brevini's noncontrolling interests in BFP and BPT, and Brevini the right to put its noncontrolling interests in BFP and BPT to Dana, assuming Dana did not exercise its call rights, at dates and prices defined in the agreement. The call and put prices were based on the amount Dana paid to acquire its initial ownership interest in BFP and BPT subject to adjustment based on the actual EBITDA and free cash flows, as defined in the agreement, of BFP and BPT. On August 8, 2018, we entered into an agreement to acquire Brevini's remaining 20% ownership interests in BFP and BPT and to settle all claims between the parties. We paid $43 to acquire Brevini's remaining ownership interests and received $10 in settlement of all pending and future claims. AOCI attributable to Brevini's redeemable noncontrolling interests was reclassified to AOCI of the parent company. The difference between the carrying value of Brevini's redeemable noncontrolling interests and the cash paid was recorded to additional paid-in capital of the parent company. See Note 2 for additional information. Redeemable noncontrolling interests reflected as of the balance sheet date are the greater of the redeemable noncontrolling interest balances adjusted for comprehensive income items and distributions or the redemption values. Redeemable noncontrolling interest adjustments of redemption value are recorded in retained earnings. During 2017 there was a $6 adjustment to reflect a redemption value in excess of carrying value. See Note 10 for additional information. Reconciliation of changes in redeemable noncontrolling interests — 2018 2017 Balance, beginning of period $ 47 $ — Initial fair value of redeemable noncontrolling interests of acquired businesses 102 44 Capital contribution from redeemable noncontrolling interest 3 Purchase of redeemable noncontrolling interest (46 ) (1 ) Comprehensive income (loss) adjustments: Net income (loss) attributable to redeemable noncontrolling interests (5 ) Other comprehensive income (loss) attributable to redeemable noncontrolling interests (6 ) 3 Retained earnings adjustments: Adjustment to redemption value 6 Balance, end of period $ 100 $ 47</t>
  </si>
  <si>
    <t>Earnings per Share</t>
  </si>
  <si>
    <t>Earnings Per Share [Abstract]</t>
  </si>
  <si>
    <t>Earnings per Share [Text Block]</t>
  </si>
  <si>
    <t>Earnings per Share Reconciliation of the numerators and denominators of the earnings per share calculations — 2018 2017 2016 Net income attributable to the parent company $ 427 $ 111 $ 640 Less: Redeemable noncontrolling interests adjustment to redemption value (6 ) Net income available to common stockholders - Numerator basic and diluted $ 427 $ 105 $ 640 Denominator: Weighted-average common shares outstanding - Basic 145.0 145.1 146.0 Employee compensation-related shares, including stock options 1.5 1.8 0.8 Weighted-average common shares outstanding - Diluted 146.5 146.9 146.8 The share count for diluted earnings per share is computed on the basis of the weighted-average number of common shares outstanding plus the effects of dilutive common stock equivalents (CSEs) outstanding during the period. We excluded 0.2 million , 0.1 million and 1.7 million CSEs from the calculations of diluted earnings per share for the years 2018, 2017 and 2016 as the effect of including them would have been anti-dilutive.</t>
  </si>
  <si>
    <t>Stock Compensation</t>
  </si>
  <si>
    <t>Disclosure of Compensation Related Costs, Share-based Payments [Abstract]</t>
  </si>
  <si>
    <t>Stock Compensation [Text Block]</t>
  </si>
  <si>
    <t>Stock Compensation 2017 Omnibus Incentive Plan The 2017 Omnibus Incentive Plan (the Plan) authorizes the grant of stock options, stock appreciation rights (SARs), RSUs and performance share units (PSUs) through April 2027. Cash-settled awards do not count against the maximum aggregate number. At December 31, 2018 , there were 5.6 million shares available for future grants. Shares of common stock to be issued under the Plan are made available from authorized and unissued Dana common stock. Award activity — (shares in millions) Options SARs RSUs PSUs Shares Exercise Price* Shares Exercise Price* Shares Grant-Date Fair Value* Shares Grant-Date Fair Value* December 31, 2017 0.8 $ 14.58 0.1 $ 14.83 1.8 $ 17.38 0.6 $ 15.70 Granted 0.7 26.93 0.2 27.13 Exercised or vested (0.1 ) 10.95 (0.6 ) 20.45 (0.2 ) 12.90 Forfeited or expired (0.1 ) 20.77 (0.1 ) 17.55 December 31, 2018 0.7 15.33 0.1 1.8 20.06 0.5 22.45 * Weighted-average per share 2018 2017 2016 Total stock compensation expense $ 16 $ 23 $ 17 Total grant-date fair value of awards vested 16 17 11 Cash received from exercise of stock options 2 10 2 Cash paid to settle SARs and RSUs 2 4 1 Intrinsic value of stock options and SARs exercised 3 8 1 Intrinsic value of RSUs and PSUs vested 18 20 7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2 and $7 for cash-settled awards at December 31, 2018 and 2017 . We issued 0.7 million and 0.2 million shares of common stock based on vesting of RSUs and PSUs during 2018 . At December 31, 2018 , the total unrecognized compensation cost related to the nonvested awards granted and expected to vest was $20 . This cost is expected to be recognized over a weighted-average period of 1.7 years. Stock options and stock appreciation rights — The exercise price of each option or SAR equals the closing market price of our common stock on the date of grant. Options and SARs generally vest over three years and their maximum term is ten years. Shares issued upon the exercise of options are recorded as common stock and additional paid-in capital at the option price. SARs are settled in cash for the difference between the market price on the date of exercise and the exercise price. We have not granted stock options or SARs since 2013. All outstanding awards are fully vested and exercisable. At December 31, 2018 , the outstanding awards have an aggregate intrinsic value of $1 and a weighted-average remaining contractual life of 3.1 years. Restricted stock units and performance shares units — Each RSU or PSU granted represents the right to receive one share of Dana common stock or, at the election of Dana (for units awarded to board members) or for employees located outside the U.S. (for employee awarded units), cash equal to the market value per share. All RSUs contain dividend equivalent rights. RSUs granted to non-employee directors vest on the first anniversary date of the grant and those granted to employees generally cliff vest fully after three years. PSUs granted to employees vest if specified performance goals are achieved during the respective performance period, generally three years. The number of PSUs that ultimately vest is contingent on achieving specified return on invested capital targets, specified total shareholder return targets relative to peer companies or specified margin targets. For the portion of the PSU award based on the return on invested capital performance or margin metric, we estimated the fair value at grant date based on the closing market price of our common stock at the date of grant adjusted for the value of assumed dividends over the period because the award is not dividend protected. The estimated grant date value is accrued over the performance period and adjusted as appropriate based on performance relative to the target. 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6 Expected term (in years) 3.0 Risk-free interest rate 1.00 % Dividend yield 1.40 % Expected volatility 33.4 % Cash incentive awards — Our 2017 Omnibus Incentive Plan provides for cash incentive awards. We make awards annually to certain eligible employees designated by Dana, including certain executive officers. Awards under the plan are based on achieving certain financial performance goals. The performance goals of the plan are established annually by the Board of Directors. Under the 2018 and 2017 annual incentive programs, participants were eligible to receive cash awards based on achieving earnings and cash flow performance goals. The 2016 annual incentive program is based on earnings and working capital performance goals. Our 2017 and 2016 long-term incentive programs each have a three -year contractual vesting period and include a performance-based cash component. For the 2017 and 2016 long-term incentive programs the vesting of the performance-based cash component is based on achieving a return on invested capital target measured on an average basis over the contractual period. The 2017 award also has a component that is based on achieving a margin target in the third year of the program that was established at the grant date. We accrued $33 , $77 and $41 of expense in 2018 , 2017 and 2016 for the expected cash payments under these programs.</t>
  </si>
  <si>
    <t>Pension and Postretirement Benefit Plans</t>
  </si>
  <si>
    <t>Defined Benefit Plan [Abstract]</t>
  </si>
  <si>
    <t>Pension and Postretirement Benefit Plans [Text Block]</t>
  </si>
  <si>
    <t>Pension and Postretirement Benefit Plans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be directed into a number of diverse investments. None of these qualified defined contribution plans allow direct investment in our stock. Components of net periodic benefit cost (credit) and other amounts recognized in OCI — Pension Benefits 2018 2017 2016 U.S. Non-U.S. U.S. Non-U.S. U.S. Non-U.S. Interest cost $ 43 $ 7 $ 51 $ 7 $ 53 $ 7 Expected return on plan assets (71 ) (3 ) (82 ) (3 ) (92 ) (2 ) Service cost 7 7 5 Amortization of net actuarial loss 28 6 23 7 21 6 Termination benefit 1 Other 2 1 Net periodic benefit cost (credit) — 19 (8 ) 19 (18 ) 17 Recognized in OCI: Amount due to net actuarial losses 11 4 22 4 68 16 Reclassification adjustment for net actuarial losses in net periodic benefit cost (28 ) (6 ) (23 ) (7 ) (21 ) (6 ) Curtailment (1 ) Other (2 ) (1 ) Total recognized in OCI (17 ) (4 ) (1 ) (4 ) 47 9 Net recognized in benefit cost (credit) and OCI $ (17 ) $ 15 $ (9 ) $ 15 $ 29 $ 26 OPEB - Non-U.S. 2018 2017 2016 Interest cost $ 3 $ 3 $ 3 Service cost 1 1 1 Amortization of net actuarial gain (1 ) Net periodic benefit cost 4 4 3 Recognized in OCI: Amount due to net actuarial (gains) losses (7 ) 2 4 Reclassification adjustment for net actuarial gain in net periodic benefit cost 1 Total recognized in OCI (7 ) 2 5 Net recognized in benefit cost and OCI $ (3 ) $ 6 $ 8 Our U.S. defined benefit pension plans are frozen and no additional service cost is being accrued. The estimated net actuarial loss for the defined benefit pension plans that will be amortized from AOCI into benefit cost in 2019 is $21 for our U.S. plans and $6 for our non-U.S. plans. We use the corridor approach for purposes of systematically amortizing deferred gains or losses as a component of net periodic benefit cost into the income statement in future reporting periods. The amortization period used is generally the average remaining service period of active participants in the plan unless almost all of the plan’s participants are inactive, in which case we use the average remaining life expectancy of the inactive participants. No portion of the estimated net actuarial gain related to OPEB plans will be amortized from AOCI into benefit cost in 2019 . In October 2017, upon authorization by the Dana Board of Directors, we commenced the process of terminating one of our U.S. defined benefit pension plans. Ultimate plan termination is subject to prevailing market conditions and other considerations, including interest rates and annuity pricing. Settlement of the plan obligations is expected to occur in the first half of 2019. At December 31, 2018, this plan had benefit obligations of $938 and assets of $773 . The benefit obligations have been valued at the amount expected to be required to settle the obligations, using assumptions regarding the portion of obligations expected to be settled through participant acceptance of lump sum payments or annuities and the cost to purchase those annuities. Increasing this plan's obligations to reflect the expected settlement value resulted in an actuarial loss of $69 that was charged to OCI in 2017. At December 31, 2018, this plan had unrecognized actuarial losses of $370 . If the settlement is effected as expected in 2019, the plan's deferred actuarial losses remaining in AOCI at that time will be recognized as expense. Funded status — The following tables provide reconciliations of the changes in benefit obligations, plan assets and funded status. Pension Benefits 2018 2017 OPEB - Non-U.S. U.S. Non-U.S. U.S. Non-U.S. 2018 2017 Reconciliation of benefit obligation: Obligation at beginning of period $ 1,730 $ 377 $ 1,682 $ 309 $ 99 $ 91 Interest cost 43 7 51 7 3 3 Service cost 7 7 1 1 Actuarial (gain) loss (148 ) 7 115 7 (7 ) 2 Benefit payments (124 ) (14 ) (118 ) (14 ) (5 ) (5 ) Acquisitions 22 Settlements (2 ) (1 ) Termination benefit 1 Curtailment (1 ) Translation adjustments (18 ) 40 (8 ) 7 Obligation at end of period $ 1,501 $ 364 $ 1,730 $ 377 $ 83 $ 99 Pension Benefits 2018 2017 OPEB - Non-U.S. U.S. Non-U.S. U.S. Non-U.S. 2018 2017 Reconciliation of fair value of plan assets: Fair value at beginning of period $ 1,513 $ 71 $ 1,454 $ 51 $ — $ — Actual return on plan assets (88 ) 6 175 6 Employer contributions 16 2 15 5 5 Benefit payments (124 ) (14 ) (118 ) (14 ) (5 ) (5 ) Settlements (2 ) (1 ) Acquisition 12 Translation adjustments (6 ) 2 Fair value at end of period $ 1,301 $ 71 $ 1,513 $ 71 $ — $ — Funded status at end of period $ (200 ) $ (293 ) $ (217 ) $ (306 ) $ (83 ) $ (99 ) Amounts recognized in the balance sheet — Pension Benefits 2018 2017 OPEB - Non-U.S. U.S. Non-U.S. U.S. Non-U.S. 2018 2017 Amounts recognized in the consolidated balance sheet: Noncurrent assets $ — $ 3 $ — $ 3 $ — $ — Current liabilities (13 ) (13 ) (5 ) (5 ) Noncurrent liabilities (200 ) (283 ) (217 ) (296 ) (78 ) (94 ) Net amount recognized $ (200 ) $ (293 ) $ (217 ) $ (306 ) $ (83 ) $ (99 ) Amounts recognized in AOCI — Pension Benefits 2018 2017 OPEB - Non-U.S. U.S. Non-U.S. U.S. Non-U.S. 2018 2017 Amounts recognized in AOCI: Net actuarial loss (gain) $ 542 $ 84 $ 559 $ 88 $ (15 ) $ (8 ) AOCI before tax 542 84 559 88 (15 ) (8 ) Deferred taxes (6 ) (22 ) (10 ) (22 ) 4 3 Net $ 536 $ 62 $ 549 $ 66 $ (11 ) $ (5 ) The 2018 actuarial loss of $11 on the U.S plans was largely the result of the expected return on assets exceeding the actual asset return. Additionally, a custom mortality table was developed during 2018 using our historical mortality experience. These custom mortality tables are projected generationally from 2015 using the Society of Actuaries projection scale, MP-2018, modified to use a 0.75% long-term improvement rate, being attained in 2027. Excluding the actuarial loss of $69 for remeasurement of the benefit obligations of the plan being terminated at expected settlement value, we recognized an actuarial gain of $47 on the U.S. plans in 2017 as the return on assets exceeding the expected rate more than offset the effect of the lower discount rates used to value our December 31, 2017 pension obligations and the impact of using spot rates to determine pension service and interest expense, as discussed previously. In the fourth quarter of 2017, the Society of Actuaries continued its trend of frequent updates, issuing new U.S. mortality scales (MP-2017) based on historical data through 2014 and preliminary data for 2015. After studying the new data and consulting with our actuarial advisers, we concluded that adopting MP-2017, modified to reflect a long-term improvement rate of 0.75% being attained in 2026, was appropriate. This change in assumption did not have a significant impact on the 2017 valuation. Aggregate funding levels — The following table presents information regarding the aggregate funding levels of our defined benefit pension plans at December 31: 2018 2017 U.S. Non-U.S. U.S. Non-U.S. Plans with fair value of plan assets in excess of obligations: Accumulated benefit obligation $ 14 $ 15 $ 16 $ 15 Projected benefit obligation 14 16 16 15 Fair value of plan assets 15 19 16 18 Plans with obligations in excess of fair value of plan assets: Accumulated benefit obligation $ 1,487 $ 322 $ 1,714 $ 334 Projected benefit obligation 1,487 348 1,714 362 Fair value of plan assets 1,286 52 1,497 53 Fair value of pension plan assets — Fair Value Measurements at December 31, 2018 U.S. Non-U.S. Asset Category Total Level 1 Level 2 NAV (a) Level 1 Level 2 Level 3 Equity securities: U.S. all cap (b) $ 35 $ 35 $ — $ — $ — $ — $ — U.S. large cap 43 43 U.S. small cap 4 4 EAFE composite 41 41 Emerging markets 28 28 Fixed income securities: U.S. bonds (c) 33 33 Corporate bonds 814 616 198 U.S. Treasury strips 115 115 Non-U.S. government securities 25 25 Emerging market debt 48 48 Alternative investments: Insurance contracts (d) 35 35 Real estate 21 21 Other (e) 10 10 Cash and cash equivalents 120 119 1 Total $ 1,372 $ 39 $ 883 $ 379 $ — $ 36 $ 35 Fair Value Measurements at December 31, 2017 U.S. Non-U.S. Asset Category Total Level 1 Level 2 NAV (a) Level 1 Level 2 Level 3 Equity securities: U.S. all cap (b) $ 62 $ 62 $ — $ — $ — $ — $ — U.S. large cap 61 61 U.S. small cap 7 7 EAFE composite 65 65 Emerging markets 52 52 Fixed income securities: U.S. bonds (c) 61 61 Corporate bonds 464 226 238 U.S. Treasury strips 281 281 Non-U.S. government securities 26 26 Emerging market debt 82 82 Alternative investments: Insurance contracts (d) 33 33 Real estate 35 35 Other (e) 1 (10 ) 11 Cash and cash equivalents 354 353 1 Total $ 1,584 $ 69 $ 911 $ 533 $ — $ 38 $ 33 ________________________________ Notes: (a) Certain assets are measured at fair value using the net asset value (NAV) per share (or its equivalent) practical expedient and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high-yield and investment grade corporate bonds, sovereign bonds, Yankee bonds, asset-backed securities and U.S. government bonds. Investments include fixed income funds that invest in these instruments. (d) This category comprises contracts placed with insurance companies where the underlying assets are invested in fixed interest securities. (e) Other assets in the U.S. represent interest rate derivatives which had a market value of $(10) at December 31, 2017. 2018 2017 Non-U.S. Non-U.S. Reconciliation of Level 3 Assets Insurance Contracts Insurance Contracts Fair value at beginning of period $ 33 $ 16 Actual gains relating to assets still held at the reporting date 4 3 Purchases, sales and settlements (1 ) 1 Currency impact (1 ) 3 Transfers into (out of) Level 3 10 Fair value at end of period $ 35 $ 33 Valuation Methods Equity securities — The fair value of equity securities held directly by the trust is based on quoted market prices. When the equity securities are held in commingled funds that are not publicly traded, the fair value of our interest in the fund is its NAV as determined by quoted market prices for the underlying holdings. Fixed income securities — The fair value of fixed income securities held directly by the trust is based on a bid evaluation process with input from independent pricing sources. When the fixed income securities are held in commingled funds that are not publicly traded, the fair value of our interest in the fund is its NAV as determined by a similar valuation of the underlying holdings. Insurance contracts — The values shown for insurance contracts are the amounts reported by the insurance company and approximate the fair values of the underlying investments. Real estate — The investments in real estate represent ownership interests in commingled funds and partnerships that invest in real estate. The investment managers determine the NAV of these ownership interests using the fair value of the underlying real estate which is obtained via independent third party appraisals prepared on a periodic basis. Assumptions used to value the properties are updated quarterly. For the component of the real estate portfolio under development, the investments are carried at cost until they are completed and valued by a third party appraiser. Cash and cash equivalents — The fair value of cash and cash equivalents is set equal to its amortized cost. The methods described above may produce a fair value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Investment policy — Target asset allocations of U.S. pension plans are established through an investment policy, which is updated periodically and reviewed by an Investment Committee, comprised of certain company officers. The investment policy allows for a flexible asset allocation mix which is intended to provide appropriate diversification to lessen market volatility while assuming a reasonable level of economic risk.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be comprised of fixed income securities and overlay positions. This portfolio is designed to offset changes in the value of the pension liability due to changes in interest rates. The Liquidity Portfolio is a cash portfolio designed to meet short-term liquidity needs and reduce the plans’ overall risk. As a result of our diversification strategies, there are no significant concentrations of risk within the portfolio of investments. The allocations among portfolios are adjusted as needed to meet changing objectives and constraints and to manage the risk of adverse changes in the unfunded positions of our plans. Following approval of the plan of termination by our Board of Directors in October 2017, the Investment Committee established new targets for the assets of the subject plan. At December 31, 2018 , the plan that we expect to terminate had targets of 0% in the Growth Portfolio (U.S. and non-U.S. equities, high-yield fixed income, real estate, emerging market debt and cash), 98% in the Immunizing Portfolio (long duration U.S. Treasury strips, corporate bonds and cash) and 2% in the Liquidity Portfolio (cash and short-term securities) while the remaining U.S. plans had targets of 45% for the Growth Portfolio, 53% for the Immunizing Portfolio and 2% for the Liquidity Portfolio. The assets held at December 31, 2018 by the plan we expect to terminate were invested 5% in the Growth Portfolio, 94% in the Immunizing Portfolio and 1% in the Liquidity Portfolio while the assets held by the remaining U.S. plans were invested 42% in the Growth Portfolio, 56% in the Immunizing Portfolio and 2% in the Liquidity Portfolio. The Investment Committee is in the process of implementing the adjustments to the asset allocation. Significant assumptions — The significant weighted-average assumptions used in the measurement of pension benefit obligations at December 31 of each year and the net periodic benefit cost for each year are as follows: 2018 2017 2016 U.S. Non-U.S. U.S. Non-U.S. U.S. Non-U.S. Pension benefit obligations: Discount rate 4.22 % 2.42 % 3.55 % 2.25 % 3.92 % 2.48 % Net periodic benefit cost: Discount rate 2.56 % 2.54 % 3.24 % 2.34 % 3.29 % 2.56 % Rate of compensation increase N/A 3.21 % N/A 3.33 % N/A 3.12 % Expected return on plan assets 6.00 % 4.66 % 6.00 % 5.92 % 6.50 % 5.42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As disclosed previously, the obligations of the U.S. plan being terminated have been remeasured at expected settlement value. Based on the timing and settlement payments, the U.S. plan being terminated has an implied discount rate of 3.46% . In the above table, the discount rate used to determine U.S. pension obligations at the end of 2017 and 2018 does not consider the plan we expect to terminate. We had historically estimated the interest and service cost components of net periodic benefit cost for pension and other postretirement benefits using a single weighted-average discount rate derived from the yield curve used to measure the benefit obligation of the plan at the most recent remeasurement date. At December 31, 2015, we changed the method used to estimate those interest and service components for pension and other postretirement benefit plans that utilize a yield curve approach. The new method uses a full yield curve approach to estimate the interest and service components by applying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Since the remeasurement of total benefit obligations is not affected, the resulting reduction in periodic benefit cost is offset by an increase in the actuarial loss. The expected rate of return on plan assets was selected on the basis of our long-term view of return and risk assumptions for major asset classes. We define long-term as forecasts that span at least the next ten years. Our long-term outlook is influenced by a combination of return expectations by individual asset class, actual historical experience and our diversified investment strategy. We consult with and consider the opinions of financial professionals in developing appropriate capital market assumptions. Return projections are also validated using a simulation model that incorporates yield curves, credit spreads and risk premiums to project long-term prospective returns. The appropriateness of the expected rate of return is assessed on an annual basis and revised if necessary. We have a high percentage of total assets in fixed income securities since the benefit accruals are frozen for all of our U.S. pension plans. Based on this assessment, we have selected a 6.00% expected return on asset assumption for 2019 for our U.S. plans not being terminated. The asset portfolio of the U.S. plan expected to be terminated has a higher proportion of assets invested in fixed income investments. As such, we selected an expected rate of 3.80% for this plan. The significant weighted-average assumptions used in the measurement of OPEB obligations at December 31 of each year and the net periodic benefit cost for each year are as follows: OPEB - Non-U.S. 2018 2017 2016 OPEB benefit obligations: Discount rate 3.71 % 3.41 % 3.69 % Net periodic benefit cost: Discount rate 3.42 % 3.70 % 3.45 % Initial health care cost trend rate 4.12 % 5.07 % 5.32 % Ultimate health care cost trend rate 5.10 % 5.07 % 5.02 % Year ultimate reached 2023 2018 2018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A one-percentage-point change in assumed health care cost trend rates would have the following effects for 2018 : 1% Point Increase 1% Point Decrease Effect on total of service and interest cost components $ 1 $ (1 ) Effect on OPEB obligations 8 (7 ) Estimated future benefit payments and contributions — Expected benefit payments by our pension and OPEB plans for each of the next five years and for the following five-year period are as follows: Pension Benefits OPEB Year U.S. Non-U.S. Non-U.S. 2019 $ 1,001 $ 25 $ 5 2020 43 15 5 2021 42 15 5 2022 42 17 5 2023 41 17 5 2024 to 2028 191 103 24 Total $ 1,360 $ 192 $ 49 Pension benefits are funded through deposits with trustees that satisfy, at a minimum, the applicable funding regulations. OPEB benefits are funded as they become due. Projected contributions to be made during 2019 to the defined benefit pension plans are $16 for our non-U.S. plans. Based on the current funded status of our U.S. plans, there are no minimum contributions required for 2019 . 2019 benefit payments include the impact of the termination of the U.S. defined benefit pension plan discussed above. Multi-employer pension plans — We participate in the Steelworkers Pension Trust (SPT) multi-employer pension plan which provides pension benefits to all of our U.S. employees represented by the United Steelworkers and United Automobile Workers unions. Contributions are made in accordance with our collective bargaining agreements and rates are generally based on hours worked. The collective bargaining agreements expire August 18, 2021. The trustees of the SPT have provided us with the latest data available for the plan year ended December 31, 2018 . As of that date, the plan is not fully funded. We could be held liable to the plan for our obligations as well as those of other employers as a result of our participation in the plan. Contribution rates could increase if the plan is required to adopt a funding improvement plan or a rehabilitation plan, if the performance of plan assets does not meet expectations or as a result of future collectively bargained wage and benefit agreements. If we choose to stop participating in the plan, we may be required to pay the plan an amount based on the underfunded status of the plan, referred to as a withdrawal liabilit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The plan recertified its zone status after using the extended amortization provisions as allowed by law. The SPT plan has not implemented a funding improvement or rehabilitation plan, nor are such plans pending. Our contributions to the SPT exceeded 5% of the total contributions to the plan. Employer Identification Number/ Plan Number PPA Zone Status Funding Plan Pending/ Implemented Contributions by Dana Surcharge Imposed Pension Fund 2018 2017 2018 2017 2016 SPT 23-6648508 / 499 Green Green No $ 12 $ 11 $ 10 No</t>
  </si>
  <si>
    <t>Marketable Securities</t>
  </si>
  <si>
    <t>Investments, Debt and Equity Securities [Abstract]</t>
  </si>
  <si>
    <t>Marketable Securities [Text Block]</t>
  </si>
  <si>
    <t>Marketable Securities 2018 2017 Cost Unrealized Gains (Losses) Fair Value Cost Unrealized Gains (Losses) Fair Value U.S. government securities $ 2 $ — $ 2 $ 3 $ — $ 3 Corporate securities 4 4 5 5 Certificates of deposit 15 15 27 27 Other 4 1 5 Total marketable securities $ 21 $ — $ 21 $ 39 $ 1 $ 40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15 , $3 and $3 at December 31, 2018 .</t>
  </si>
  <si>
    <t>Financing Agreements</t>
  </si>
  <si>
    <t>Debt Disclosure [Abstract]</t>
  </si>
  <si>
    <t>Financing Agreements [Text Block]</t>
  </si>
  <si>
    <t>Financing Agreements Long-term debt at December 31 — Interest 2018 2017 Senior Notes due September 15, 2023 6.000% $ 300 $ 300 Senior Notes due December 15, 2024 5.500% 425 425 Senior Notes due April 15, 2025 5.750% * 400 400 Senior Notes due June 1, 2026 6.500% * 375 375 Term Facility 265 275 Other indebtedness 28 29 Debt issuance costs (18 ) (22 ) 1,775 1,782 Less: Current portion of long-term debt 20 23 Long-term debt, less debt issuance costs $ 1,755 $ 1,759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5 for additional information. Interest on the senior notes is payable semi-annually and interest on the Term Facility is payable quarterly. Other indebtedness includes borrowings from various financial institutions, capital lease obligations and the unamortized fair value adjustment related to a terminated interest rate swap. See Note 15 for additional information on the terminated interest rate swap. Scheduled principal payments on long-term debt, including capital leases at December 31, 2018 — 2019 2020 2021 2022 2023 Maturities $ 20 $ 19 $ 19 $ 215 $ 302 Senior notes activity — On September 18, 2017, we redeemed the remaining $350 of our September 2021 Notes at a price equal to 102.688% plus accrued and unpaid interest. The $13 loss on extinguishment of debt includes the $10 redemption premium and the $3 write-off of previously deferred financing costs associated with the September 2021 Notes. On April 4, 2017, Dana Financing Luxembourg S.à r.l., a wholly-owned subsidiary of Dana, issued $400 in senior notes (April 2025 Notes) at 5.750% , which are guaranteed by Dana.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The April 2025 Notes will mature on April 15, 2025. Net proceeds of the offering totaled $394 . Financing costs of $6 were recorded as deferred costs and are being amortized to interest expense over the life of the April 2025 Notes. The proceeds from the offering were used to repay indebtedness of our BPT and BFP subsidiaries, repay indebtedness of a wholly-owned subsidiary in Brazil, redeem $100 of our September 2021 Notes and for general corporate purposes. The September 2021 Notes were redeemed on April 4, 2017 at a price equal to 104.031% plus accrued and unpaid interest. The $6 loss on extinguishment of debt includes the $4 redemption premium and the $1 write-off of previously deferred financing costs associated with the September 2021 Notes and the $1 redemption premium associated with the repayment of indebtedness of a wholly-owned subsidiary in Brazil. In conjunction with the issuance of the April 2025 Notes, we entered into 8-year fixed-to-fixed cross-currency swaps which have the effect of economically converting the April 2025 Notes to euro-denominated debt at a fixed rate of 3.850% . See Note 15 for additional information. On June 23, 2016, we redeemed all of our February 2021 Notes at a price equal to 103.375% plus accrued and unpaid interest. The $16 loss on extinguishment of debt includes the $12 redemption premium and the $4 write-off of previously deferred financing costs associated with the February 2021 Notes. On May 27, 2016, Dana Financing Luxembourg S.à r.l., a wholly-owned subsidiary of Dana, issued $375 in senior notes (June 2026 Notes). The June 2026 Notes were issued through a private placement and will not be registered under the U.S. Securities Act of 1933, as amended (the Securities Act). The June 2026 Notes were offered only to qualified institutional buyers in reliance on Rule 144A under the Securities Act and, outside the United States, only to non-U.S. investors in reliance on Regulation S under the Securities Act. The June 2026 Notes rank equally with Dana's other unsecured senior notes. Interest on the notes is payable on June 15 and December 15 of each year. The June 2026 Notes will mature on June 1, 2026. Net proceeds of the offering totaled $368 . Financing costs of $7 were recorded as deferred costs and are being amortized to interest expense over the life of the notes. The proceeds from the offering were used to redeem our February 2021 Notes, to pay related fees and expenses and for general corporate purposes. Senior notes redemption provisions — 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September December April June Year 2023 Notes 2024 Notes 2025 Notes 2026 Notes 2019 102.000 % 102.750 % 2020 101.000 % 101.833 % 104.313 % 2021 100.000 % 100.917 % 102.875 % 103.250 % 2022 100.000 % 100.000 % 101.438 % 102.167 % 2023 100.000 % 100.000 % 101.083 % 2024 100.000 % 100.000 % 2025 100.000 % Prior to December 15, 2019, we may redeem some or all of the December 2024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April 15, 2020, we may redeem up to 35% of the aggregate principal amount of the April 2025 Notes in an amount not to exceed the amount of proceeds of one or more equity offerings, at a price equal to 105.750% of the principal amount thereof, plus accrued and unpaid interest, if any, to the redemption date, provided that at least 50% of the original aggregate principal amount of the April 2025 Notes remains outstanding after the redemption. Prior to April 15, 2020, we may redeem some or all of the April 2025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June 1, 2019, we may redeem up to 35% of the aggregate principal amount of the June 2026 Notes in an amount not to exceed the amount of proceeds of one or more equity offerings, at a price equal to 106.500% of the principal amount thereof, plus accrued and unpaid interest, if any, to the redemption date, provided that at least 50% of the original aggregate principal amount of the June 2026 Notes remains outstanding after the redemption. Prior to June 1, 2021, we may redeem some or all of the June 2026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Credit agreement — On August 17, 2017, we entered into an amended credit and guaranty agreement comprised of a $275 term facility (the Term Facility) and a $600 revolving credit facility (the Revolving Facility) both of which mature on August 17, 2022. On September 14, 2017, we drew the entire amount available under the Term Facility. Net proceeds from the Term Facility draw totaled $274 . Financing costs of $1 were recorded as deferred cost and are being amortized to interest expense over the life of the Term Facility. We are required to make equal quarterly installments on the last day of each fiscal quarter of 1.5625% of the initial aggregate principal amount of the Term Facility commencing on September 30, 2018. We may prepay some or all of Term Facility without penalty. Any prepayments made on the Term Facility would be applied against the required quarterly installments. The proceeds from the Term Facility were used to repay our September 2021 Notes and for general corporate purposes. The Revolving Facility amended our previous revolving credit facility. In connection with the Revolving Facility, we paid $2 in deferred financing costs to be amortized to interest expense over the life of the facility. Deferred financing costs on our Revolving Facility are included in other noncurrent assets. The Term Facility and the Revolving Facility are guaranteed by all of our wholly-owned domestic subsidiaries subject to certain exceptions (the guarantors) and grants a first-priority lien on substantially all of the assets of Dana and the guarantors, subject to certain exceptions. Advances under the Term Facility and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s on the Term Facility, inclusive of the applicable margin, was 4.27238% as of December 31, 2018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t December 31, 2018 , we had no outstanding borrowings under the Revolving Facility but we had utilized $21 for letters of credit. We had availability at December 31, 2018 under the Revolving Facility of $579 after deducting the outstanding letters of credit. Debt covenants — At December 31, 2018 , we were in compliance with the covenants of our financing agreements. Under the Term Facility, Revolving Facility and the senior notes, we are required to comply with certain incurrence-based covenants customary for facilities of these types and, in the case of the Term Facility and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December 31, 2018 December 31, 2017 Available-for-sale securities Marketable securities 1 $ — $ 5 Available-for-sale securities Marketable securities 2 21 35 Currency forward contracts Cash flow hedges Accounts receivable - Other 2 6 1 Cash flow hedges Other accrued liabilities 2 5 5 Undesignated Accounts receivable - Other 2 2 1 Undesignated Other accrued liabilities 2 1 3 Currency swaps Cash flow hedges Other noncurrent liabilities 2 118 177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2018 2017 Carrying Value Fair Value Carrying Value Fair Value Senior notes $ 1,500 $ 1,442 $ 1,500 $ 1,592 Term Facility 265 265 275 275 Other indebtedness* 28 23 29 22 Total $ 1,793 $ 1,730 $ 1,804 $ 1,889 * The carrying value includes the unamortized portion of a fair value adjustment related to a terminated interest rate swap at both dates. The carrying value and fair value also include a financial liability associated with certain build-to-suit lease arrangements at December 31, 2017. The fair value of our senior notes and Term Facility are estimated based upon a market approach (Level 2) while the fair value of our other indebtedness is based upon an income approach (Level 2). The fair value of the Term Facility approximates its carrying value as it is a floating-rate facility. See Note 14 for additional information about financing arrang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December 31, 2018 , no fixed-to-floating interest rate swaps remain outstanding. However, a $6 fair value adjustment to the carrying amount of our December 2024 Notes, associated with a fixed-to-floating interest rate swap that had been executed but was subsequently terminated during 2015, remains deferred at December 31, 2018 . This amount is being amortized as a reduction of interest expense through the period ending December 2024, the scheduled maturity date of the December 2024 Notes. Approximately $1 was amortized as a reduction of interest expense during 2018. Foreign currency derivatives — Our foreign currency derivatives include forward contracts associated with forecasted transactions, primarily involving the purchases and sales of inventory through the next eighteen months , as well as currency swaps associated with certain recorded external notes payable and intercompany loans receivable and payable. Periodically, our foreign currency derivatives also include net investment hedges of certain of our investments in foreign operations. In 2017, in conjunction with the issuance of €281 of euro-denominated intercompany notes payable, issued by certain of our Luxembourg subsidiaries (the "Luxembourg Intercompany Notes") and payable to USD-functional Dana, Inc., we executed fixed-to-fixed cross-currency swaps with the same critical terms as the Luxembourg Intercompany Notes. The risk management objective of these swaps is to eliminate the variability in the functional-currency-equivalent cash flows due to changes in the euro / U.S. dollar exchange rates associated with the forecasted principal and interest payments. In 2017, in conjunction with the issuance of the $400 of U.S. dollar-denominated April 2025 Notes by euro-functional Dana Financing Luxembourg S.à r.l., we executed fixed-to-fixed cross-currency swaps with the same critical terms as the April 2025 Notes to eliminate the variability in the functional-currency-equivalent cash flows due to changes in the U.S. dollar / euro exchange rates associated with the forecasted principal and interest payments. In 2016, in conjunction with the issuance of the $375 of U.S. dollar-denominated June 2026 Notes by euro-functional Dana Financing Luxembourg S.à r.l., we executed fixed-to-fixed cross-currency swaps with the same critical terms as the June 2026 Notes to eliminate the variability in the functional-currency-equivalent cash flows due to changes in the U.S. dollar / euro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December 31, 2018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4 for additional information about the June 2026 Notes and the April 2025 Notes. To the extent the swaps are no longer effective, changes in their fair values will be recorded in earnings. The total notional amount of outstanding foreign currency forward contracts, involving the exchange of various currencies, was $1,007 at December 31, 2018 and $306 at December 31, 2017 . The total notional amount of outstanding foreign currency swaps, including the fixed-to-fixed cross-currency swaps, was $1,097 at December 31, 2018 and $1,112 at December 31, 2017 . The following currency derivatives were outstanding at December 31, 2018 : Notional Amount (U.S. Dollar Equivalent) Functional Currency Traded Currency Designated as Cash Flow Hedges Undesignated Total Maturity U.S. dollar Swiss franc, Mexican peso, euro $ 142 $ 607 $ 749 Mar-20 Euro U.S. dollar, Canadian dollar, Hungarian forint, British pound, Swiss franc, Indian rupee, Russian ruble, Chinese renminbi 55 10 65 Mar-20 British pound U.S. dollar, euro 3 3 Nov-19 Swedish krona Euro, U.S. dollar 17 17 Dec-19 South African rand U.S. dollar, euro, Thai baht 11 1 12 Nov-19 Canadian dollar U.S. dollar 23 23 Feb-20 Thai baht U.S. dollar, Australian dollar 31 1 32 Nov-19 Brazilian real U.S. dollar, euro 28 42 70 Dec-19 Indian rupee U.S. dollar, British pound, euro 36 36 Mar-20 Total forward contracts 310 697 1,007 U.S. dollar Euro 322 322 Sep-23 Euro U.S. dollar 775 775 Jun-26 Total currency swaps 1,097 — 1,097 Total currency derivatives $ 1,407 $ 697 $ 2,104 During the third quarter of 2018, we entered into a Swiss franc notional deal contingent forward to economically hedge the purchase price relating to the planned acquisition of the Drive Systems segment of the Oerlikon Group.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income (expense), net in the period in which the changes occur. Realized gains and losses from currency-related forward contracts associated with forecasted transactions or from other derivative instruments, including those that have been designated as cash flow hedges and those that have not been designated, are recognized in the same line item in the consolidated statement of operations in which the underlying forecasted transaction or other hedged item is recorded. Accordingly, amounts are potentially recorded in sales, cost of sales or, in certain circumstances, other income (expense), net. The following table provides a summary of the impact on AOCI of derivative instruments that have been designated as cash flow hedges: Derivatives in Cash Flow Hedging Relationships Forward Contracts Cross-Currency Swaps Total Cash Flow Hedges Balance in AOCI at December 31, 2017, before tax $ (4 ) $ (64 ) $ (68 ) Gain (loss) recorded in OCI 7 59 66 (Gain) loss reclassified from AOCI to the consolidated statement of operations (1 ) (55 ) (56 ) Balance in AOCI at December 31, 2018, before tax $ 2 (60 ) $ (58 ) The following table provides a summary of the location and amount of gains or losses recognized in the consolidated statement of operations associated with cash flow hedging relationships: Location and Amount of Gain or (Loss) Recognized in Income on Cash Flow Hedging Relationships 2018 Derivatives Designated as Cash Flow Hedges Net sales Cost of sales Other income (expense), net Total amounts of income and expense line items presented in the consolidated statement of operations in which the effects of cash flow hedges are recorded $ 8,143 $ 6,986 $ (29 ) (Gain) or loss on cash flow hedging relationships Foreign currency forwards Amount of (gain) loss reclassified from AOCI into income (1 ) Cross-currency swaps Amount of (gain) loss reclassified from AOCI into income (55 ) The amounts reclassified from AOCI into income for the cross-currency swaps represent an offset to a foreign exchange loss on our foreign currency-denominated intercompany and external debt instruments. Certain of our hedges of forecasted transactions have not formally been designated as cash flow hedges. As undesignated forward contracts, the changes in the fair value of such contracts are included in earnings for the duration of the outstanding forward contract. Any realized gain or loss on the settlement of such contracts is recognized in the same period and in the same line item in the consolidated statement of operations as the underlying transaction. The following table provides a summary of the location and amount of gains or losses recognized in the consolidated statement of operations associated with undesignated hedging relationships. 2018 Derivatives Not Designated as Hedging Instruments Amount of Gain (Loss) Recognized in Income Location of Gain or (Loss) Recognized in Income Foreign currency forward contracts $ (5 ) Cost of sales Foreign currency forward contracts (5 ) Other income (expense), net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TA component of OCI during the period in which the contracts remain outstanding to the extent such contracts and non-derivative financial instruments remain effective. In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During the third quarter of 2018 the intercompany note was repaid and no additional net investment hedges are outstanding. On a cumulative basis, a deferred loss of $4 has been recorded in the CTA component of AOCI for this non-derivative instrument. Amounts recorded in CTA remain deferred in AOCI until such time as the investments in the associated subsidiaries are substantially liquidated.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December 31, 2018 exchange rates. Deferred gains of $2 at December 31, 2018 are expected to be reclassified to earnings during the next twelve months, compared to deferred losses of $4 at December 31, 2017 . Amounts reclassified from AOCI to earnings arising from the discontinuation of cash flow hedge accounting treatment were not material during 2018.</t>
  </si>
  <si>
    <t>Commitments and Contingencies</t>
  </si>
  <si>
    <t>Commitments and Contingencies Disclosure [Abstract]</t>
  </si>
  <si>
    <t>Commitments and Contingencies [Text Block]</t>
  </si>
  <si>
    <t>Commitments and Contingencies Product liabilities — We had accrued $19 and $7 for product liability costs at December 31, 2018 and 2017 . We had also recognized $24 and $9 as expected amounts recoverable from third parties at the respective dates. The increases in the liability and recoverable amounts at December 31, 2018 largely reflect the recognition of the estimated cost, net of payments made, and the expected recovery of an insured matter. Payments made to claimants have preceded the recovery of amounts from third parties, resulting in a recoverable amount in excess of the total liability at December 31, 2018. We estimate these liabilities based on current information and assumptions about the value and likelihood of the claims against us. Environmental liabilities — Accrued environmental liabilities were $10 and $8 at December 31, 2018 and 2017.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Lease commitments — Cash obligations under future minimum rental commitments under operating leases and net rental expense at December 31, 2018 are shown in the table below. Operating lease commitments are primarily related to facilities. 2019 2020 2021 2022 2023 Thereafter Total Lease commitments $ 57 $ 41 $ 35 $ 27 $ 21 $ 64 $ 245 2018 2017 2016 Rent expense $67 $61 $50</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18 2017 2016 Balance, beginning of period $ 76 $ 66 $ 56 Acquisitions 6 Amounts accrued for current period sales 37 32 25 Adjustments of prior estimates (1 ) 11 26 Settlements of warranty claims (35 ) (42 ) (41 ) Currency impact (2 ) 3 Balance, end of period $ 75 $ 76 $ 66</t>
  </si>
  <si>
    <t>Income Taxes</t>
  </si>
  <si>
    <t>Income Tax Disclosure [Abstract]</t>
  </si>
  <si>
    <t>Income Taxes [Text Block]</t>
  </si>
  <si>
    <t>Income Taxes Income tax expense (benefit) — 2018 2017 2016 Current U.S. federal and state $ 14 $ 6 $ (18 ) Non-U.S. 128 98 74 Total current 142 104 56 Deferred U.S. federal and state (47 ) 164 (497 ) Non-U.S. (17 ) 15 17 Total deferred (64 ) 179 (480 ) Total expense (benefit) $ 78 $ 283 $ (424 ) We record interest and penalties related to uncertain tax positions as a component of income tax expense or benefit. Net interest expense for the periods presented herein is not significant. Income before income taxes — 2018 2017 2016 U.S. operations $ 26 $ 60 $ (56 ) Non-U.S. operations 468 320 271 Earnings before income taxes $ 494 $ 380 $ 215 Income tax audits — We conduct business globally and, as a result, file income tax returns in multiple jurisdictions that are subject to examination by taxing authorities throughout the world. With few exceptions, we are no longer subject to U.S. federal, state and local or foreign income tax examinations for years before 2009. We are currently under audit by U.S. and foreign authorities for certain taxation years. When the issues related to these periods are settled, the total amounts of unrecognized tax benefits for all open tax years may be modified. Audit outcomes and the timing of the audit settlements are subject to uncertainty and we cannot make an estimate of the impact on our financial position at this time. U.S. tax reform legislation — On December 22, 2017, the Tax Cuts and Jobs Act ("Act") was signed into law in the U.S. The Act includes a broad range of tax reforms, certain of which were required by GAAP to be recognized upon enactment. The U.S. Securities and Exchange Commission has issued Staff Accounting Bulletin 118 (SAB 118), which provides guidance on accounting for the tax effects of the Act. SAB 118 provides a measurement period that should not extend beyond one year from the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Based on our historical financial performance in the U.S., at December 31, 2017, we had a significant net deferred tax asset position. As such, with the Act's reduction of the corporate tax rate from 35% to 21% , we remeasured our net deferred tax assets at the lower corporate rate of 21% and recognized tax expense to adjust net deferred tax assets to the reduced value. The Act introduced provisions that fundamentally change the U.S. approach to taxation of foreign earnings. Under the Act, qualified dividends of foreign subsidiaries are no longer subject to U.S. tax. Under the previously-existing tax rules, dividends from foreign operations were subjected to U.S. tax, and if not considered permanently reinvested, we had recognized expense and recorded a liability for the tax expected to be incurred upon receipt of the dividend of these foreign earnings. Although the Act excludes dividends of foreign subsidiaries from taxation, it included a provision for a mandatory deemed dividend of undistributed foreign earnings at tax rates of 15.5% or 8% ("transition tax") depending on the nature of the foreign operations' assets. Companies may utilize tax attributes (including net operating losses and tax credits) to offset the transition tax. The estimated net effect of applying the provisions of the Act on our 2017 results of operations was a non-cash charge to tax expense of $186 . Our analysis of this provisional amount continued throughout the year as additional guidance and interpretations of the Act were issued, and we completed our accounting for the provisions of the Act in the fourth quarter of 2018, with no material adjustment required. Beginning in 2018, the Act may also trigger a taxable deemed dividend to the extent that the annual earnings of our foreign subsidiaries exceed a specified threshold, based on the value of tangible foreign operating assets. The deemed dividend, if any, from this global intangible low-taxed income (GILTI) may be offset by the use of other tax attributes in that year, and specifically, the GILTI rules may impact the amount of cash tax savings that net operating losses provide. The SEC staff has indicated that a company should make and disclose certain policy elections related to accounting for GILTI. As to whether we will recognize deferred taxes for basis differences expected to reverse as GILTI or account for the effect of GILTI as a period cost when incurred, we intend to account for the tax effect of GILTI as a period cost. As to the realizability of the tax benefit provided by net operating losses, we are electing to utilize the tax law ordering approach. Effective tax rate reconciliation — 2018 2017 2016 U.S. federal income tax rate 21 % 35 % 35 % Adjustments resulting from: State and local income taxes, net of federal benefit 1 1 5 Non-U.S. income (expense) 5 (11 ) (15 ) Credits and tax incentives (18 ) (16 ) (5 ) U.S. tax on non-U.S. earnings 3 12 (19 ) Intercompany sale of certain operating assets 1 (6 ) 5 Settlement and return adjustments 6 (2 ) 14 Enacted change in tax laws 1 49 4 Miscellaneous items 1 2 Valuation allowance adjustments (4 ) 11 (222 ) Effective income tax rate 16 % 74 % (196 )% During 2018, we recognized a benefit of $44 related to U.S. state law changes and the development and implementation of a tax planning strategy which adjusted federal tax credits, along with federal and state net operating losses and the associated valuation allowances. We also recognized benefits of $11 relating to the reversal of a provision for an uncertain tax position, $5 relating to the release of valuation allowances in the US based on improved income projections and $7 due to permanent reinvestment assertions. Partially offsetting these benefits was $5 of expense to settle outstanding tax matters in a foreign jurisdiction. The net effect in 2017 of applying the U.S. tax reform provisions of the Act was tax expense of $186 . This impact, which increased the effective rate for 2017 by 49% , was principally attributable to the reduction of net deferred tax assets to reflect the reduced corporate tax rate. Foreign tax credits of $49 which were generated in 2017 but not utilized to offset the transition tax are included as a benefit in the credits and incentives component of the effective rate reconciliation, with an offsetting expense of $49 in the valuation allowance component to recognize that such credits are not likely to be realized. In the fourth quarter of 2016, we determined that valuation allowances against certain U.S. deferred taxes were no longer required. Release of these valuation allowances resulted in $501 of tax benefit. Valuation allowances against U.S. deferred tax assets primarily related to state operating loss carryforwards and other credits were retained. In the fourth quarter of 2017, based on our improved financial performance and outlook, we determined that release of an additional $27 was appropriate and recognized a tax benefit of this amount. Developments in Brazil in 2016 led to our determination that an allowance against certain deferred taxes in that country was appropriate, and we recognized tax expense of $25 in 2016 to establish this valuation allowance. Foreign income repatriation — Prior to the U.S. tax reform provisions enacted with passage of the Act, we provided for U.S. federal income and non-U.S. withholding taxes on the earnings of our non-U.S. operations that are not considered to be permanently reinvested. As indicated above, with passage of the Act, dividends of earnings from non-U.S. operations are generally no longer subjected to U.S. income tax. Accordingly, in the fourth quarter of 2017, we reduced the previously recorded liability for U.S. income tax on expected repatriations of non-U.S. earnings. We continue to analyze and adjust the estimated impact of the non-U.S. income and withholding tax liabilities based on the amount and source of these earnings, as well as the expected means through which those earnings may be taxed. We recognized a net benefit of $7 in 2018, net expense of $2 in 2017, and a net benefit of $58 in 2016 related to future income taxes and non-U.S. withholding taxes on repatriations from operations that are not permanently reinvested. We also paid withholding taxes of $11 , $7 and $6 during 2018 , 2017 and 2016 related to the actual transfer of funds to the U.S. The unrecognized tax liability associated with the operations in which we are permanently reinvested is $11 at December 31, 2018. The earnings of our certain non-U.S. subsidiaries may be repatriated to the U.S. in the form of repayments of intercompany borrowings. Certain of our international operations had intercompany loan obligations to the U.S. totaling $1,040 at the end of 2018 . Included in this amount are intercompany loans and related interest accruals with an equivalent value of $21 which are denominated in a foreign currency and considered to be permanently invested. Valuation allowance adjustments — We have recorded valuation allowances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hen evaluating the need for a valuation allowance we consider all components of comprehensive income, and we weigh the positive and negative evidence, putting greater reliance on objectively verifiable evidence than on projections of future profitability that are dependent on actions that have not occurred as of the assessment date. We also consider changes to the historical financial results due to activities that were either new to the business or not expected to recur in the future, in order to identify the core earnings of the business. A sustained period of profitability, after considering changes to the historical results due to implemented actions and nonrecurring events, along with positive expectations for future profitability are necessary to reach a determination that a valuation allowance should be released. We believe it is reasonably possible that a valuation allowance of up to $24 related to a subsidiary in Brazil will be released in the next twelve months. At December 31, 2016, we retained a valuation allowance of $137 against deferred tax assets in the U.S. primarily related to state operating loss carryforwards and other credits which do not meet the more likely than not criterion for releasing the valuation allowance. Based on our financial performance and outlook, we determined that $5 and $27 of this allowance met the more-likely-than not standard for release in 2018 and 2017. Deferred tax assets and liabilities — Temporary differences and carryforwards give rise to the following deferred tax assets and liabilities. 2018 2017 Net operating loss carryforwards $ 255 $ 319 Postretirement benefits, including pensions 98 119 Research and development costs 94 85 Expense accruals 75 78 Other tax credits recoverable 232 122 Capital loss carryforwards 40 43 Inventory reserves 13 16 Postemployment and other benefits 6 5 Total 813 787 Valuation allowances (281 ) (301 ) Deferred tax assets 532 486 Unremitted earnings (1 ) (30 ) Intangibles (11 ) (22 ) Depreciation (44 ) (60 ) Other (59 ) (13 ) Deferred tax liabilities (115 ) (125 ) Net deferred tax assets $ 417 $ 361 Carryforwards — Our deferred tax assets include benefits expected from the utilization of net operating loss (NOL), capital loss and credit carryforwards in the future. The following table identifies the net operating loss deferred tax asset components and the related allowances that existed at December 31, 2018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76 $ — 20 2029 U.S. state 88 (41 ) Various 2019 Brazil 20 (20 ) Unlimited France 8 Unlimited Australia 30 (30 ) Unlimited Italy 6 (6 ) Unlimited Germany 5 (5 ) Unlimited U.K. 3 (3 ) Unlimited Canada 16 (15 ) 20 2026 Netherlands 1 9 2027 China 2 (2 ) 5 2020 Total $ 255 $ (122 ) In addition to the NOL carryforwards listed in the table above, we have deferred tax assets related to capital loss carryforwards of $40 which are fully offset with valuation allowances at December 31, 2018 . We also have deferred tax assets of $232 related to other credit carryforwards which are partially offset with $95 of valuation allowances at December 31, 2018 . The capital losses can be carried forward indefinitely while the other credits are generally available for 10 to 20 years. The use of our $362 U.S. federal NOL as of December 31, 2018 is subject to limitation due to the change in ownership of our stock upon emergence from bankruptcy. Generally, the application of the relevant Internal Revenue Code (IRC) provisions will release the limitation on $84 of pre-change NOLs each year, allowing pre-change losses to offset post-change taxable income. However, there can be no assurance that trading in our shares will not effect another change in ownership under the IRC which could further limit our ability to utilize our available NOLs. Unrecognized tax benefits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11 and $11 was accrued on the uncertain tax positions at December 31, 2018 and 2017 . Reconciliation of gross unrecognized tax benefits — 2018 2017 2016 Balance, beginning of period $ 119 $ 117 $ 87 Decrease related to expiration of statute of limitations (4 ) (3 ) (5 ) Decrease related to prior years tax positions (15 ) (25 ) (1 ) Increase related to prior years tax positions 8 15 28 Increase related to current year tax positions 10 15 8 Decrease related to settlements (11 ) Balance, end of period $ 107 $ 119 $ 117 The 2017 decrease related to prior years tax positions includes $23 that resulted from the reduction of the U.S. income tax rate from 35% to 21% since these positions represent a reduction of U.S. net operating losses. We anticipate that our gross unrecognized tax benefits will decrease by $16 in the next twelve months upon the expected completion of examinations in various jurisdictions. The settlement of these matters will not impact the effective tax rate. Gross unrecognized tax benefits of $86 would impact the effective tax rate if recognized. If other open matters are settled with the IRS or other taxing jurisdictions, the total amounts of unrecognized tax benefits for open tax years may be modified.</t>
  </si>
  <si>
    <t>Other Income (Expense), Net</t>
  </si>
  <si>
    <t>Other Income and Expenses [Abstract]</t>
  </si>
  <si>
    <t>Other Income (Expense), Net [Text Block]</t>
  </si>
  <si>
    <t>Other Income (Expense), Net 2018 2017 2016 Non-service cost components of pension and OPEB costs $ (15 ) $ (7 ) $ 4 Government grants and incentives 12 7 8 Foreign exchange loss (12 ) (3 ) (3 ) Strategic transaction expenses, net of transaction breakup fee income (18 ) (25 ) (13 ) Insurance and other recoveries 10 Gain on sale of marketable securities 7 Amounts attributable to previously divested/closed operations 3 Other, net 4 9 9 Other income (expense), net (29 ) (16 ) 22 Foreign exchange gains and losses on cross-currency intercompany loan balances that are not of a long-term investment nature are included above. Foreign exchange gains and losses on intercompany loans that are permanently invested are reported in OCI. Strategic transaction expenses relate primarily to costs incurred in connection with acquisition and divestiture related activities, including costs to complete the transaction and post-closing integration costs. Strategic transaction expenses in 2018 were primarily attributable to our bid to acquire the driveline business of GKN plc., our acquisition of an ownership interest in TM4, our pending acquisition of the Drive Systems segment of the Oerlikon Group and integration costs associated with our acquisitions of BFP and BPT, and were partially offset by a $40 transaction breakup fee associated with the GKN plc. transaction. Strategic transaction expenses in 2017 are primarily attributable to our acquisitions of USM - Warren, BFP and BPT. Strategic transaction expenses in 2016 are primarily attributable to our acquisition of SJT Forjaria Ltda. and our divestitures of DCLLC and Nippon Reinz. See Notes 2 and 3 for additional information. Amounts attributable to previously divested/closed operations includes the receipt of the remaining proceeds on our December 2016 divestiture of DCLLC during the second quarter of 2017. See Note 3 for additional information. During 2016, DCLLC received $8 as recovery of costs previously incurred on behalf of other participants in a consortium that existed to administer certain legacy personal injury claims, and they sold investments which generated $7 of gain.</t>
  </si>
  <si>
    <t>Revenue from Contracts with Customers (Notes)</t>
  </si>
  <si>
    <t>Revenue from Contract with Customer [Abstract]</t>
  </si>
  <si>
    <t>Revenue from Contracts with Customers [Text Block]</t>
  </si>
  <si>
    <t>Revenue from Contracts with Customers We generate revenue from selling production parts to original equipment manufacturers (OEMs) and service parts to OEMs and aftermarket customers. While we provide production and service parts to certain OEMs under awarded multi-year programs, these multi-year programs do not contain any commitment to volume by the customer. As such, individual customer releases or purchase orders represent the contract with the customer. Our customer contracts do not provide us with an enforceable right to payment for performance completed to date throughout the contract term. As such, we recognize part sales revenue at the point in time when the parts are shipped, and risk of loss has transferred to the customer. We have elected to continue to include shipping and handling fees billed to customers in revenue, while including costs of shipping and handling in costs of sales. Taxes collected from customers are excluded from revenues and credited directly to obligations to the appropriate government agencies. Payment terms with our customers are established based on industry and regional practices and generally do not exceed 180 days.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Under prior accounting guidance rebate reserves were reflected as a reduction of accounts receivable - trade as rebates are generally net settled through the issuance of a credit to the customer's account. Refund liabilities are included in other accrued liabilities on our consolidated balance sheet. We provide standard fitness for use warranties on the products we sell, accruing for estimated costs related to product warranty obligations at time of sale. See Note 17 for additional information. Contract liabilities are primarily comprised of cash deposits made by customers with cash in advance payment terms. Generally, our contract liabilities turn over frequently given our relatively short production cycles. Contract liabilities were $12 and $9 at December 31, 2018 and January 1, 2018. Contract liabilities are included in other accrued liabilities on our consolidated balance sheet. Disaggregation of revenue — The following table disaggregates revenue for each of our operating segments by geographical market: 2018 Light Vehicle Commercial Vehicle Off-Highway Power Technologies Total North America $ 2,477 $ 908 $ 141 $ 580 $ 4,106 Europe 347 271 1,423 443 2,484 South America 186 308 34 18 546 Asia Pacific 565 125 246 71 1,007 Total $ 3,575 $ 1,612 $ 1,844 $ 1,112 $ 8,143</t>
  </si>
  <si>
    <t>Segments, Geographical Area and Major Customer Information</t>
  </si>
  <si>
    <t>Segment Reporting [Abstract]</t>
  </si>
  <si>
    <t>Segments, Geographical Area and Major Customer Information [Text Block]</t>
  </si>
  <si>
    <t>Segments, Geographical Area and Major Customer Information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transmissions, and motors, power inverters and controls systems for electric vehicle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8 External Sales Inter- Segment Sales Segment EBITDA Capital Spend Depreciation Net Assets Light Vehicle $ 3,575 $ 133 $ 398 $ 195 $ 124 $ 1,264 Commercial Vehicle 1,612 107 146 27 38 577 Off-Highway 1,844 12 285 36 43 709 Power Technologies 1,112 23 149 36 30 376 Eliminations and other (275 ) 31 25 83 Total $ 8,143 $ — $ 978 $ 325 $ 260 $ 3,009 2017 Light Vehicle $ 3,172 $ 130 $ 359 $ 279 $ 88 $ 1,192 Commercial Vehicle 1,412 97 116 31 41 575 Off-Highway 1,521 4 212 32 40 698 Power Technologies 1,104 17 168 32 29 380 Eliminations and other (248 ) 19 22 124 Total $ 7,209 $ — $ 855 $ 393 $ 220 $ 2,969 2016 Light Vehicle $ 2,607 $ 113 $ 279 $ 208 $ 71 $ 887 Commercial Vehicle 1,254 83 96 34 33 573 Off-Highway 909 3 129 21 20 267 Power Technologies 1,056 14 158 32 29 330 Eliminations and other (213 ) 27 20 308 Total $ 5,826 $ — $ 662 $ 322 $ 173 $ 2,365 Upon our adoption of ASU 2017-07 on January 1, 2018, we changed our measurement of segment profit to exclude the non-service cost components of pension and OPEB costs. See Note 1 for additional information on ASU 2017-07. Prior period segment EBITDA amounts have not been recast due to the insignificance of the adjustments. Had the prior period amounts been recast to conform with the current presentation, segment EBITDA for 2017 and 2016 would have been $359 and $275 for Light Vehicle, $119 and $98 for Commercial Vehicle, $213 and $130 for Off-Highway and $173 and $163 for Power Technologies. Net assets include accounts receivable, inventories, other current assets, goodwill, intangibles, investments in affiliates, other noncurrent assets, net property, plant and equipment, accounts payable and current accrued liabilities. Reconciliation of segment EBITDA to consolidated net income — 2018 2017 2016 Segment EBITDA $ 978 $ 855 $ 662 Corporate expense and other items, net (21 ) (20 ) (2 ) Depreciation (260 ) (220 ) (173 ) Amortization of intangibles (10 ) (13 ) (9 ) Non-service cost components of pension and OPEB costs (15 ) Restructuring charges, net (25 ) (14 ) (36 ) Stock compensation expense (16 ) (23 ) (17 ) Strategic transaction expenses, net of transaction breakup fee income (18 ) (25 ) (13 ) Acquisition related inventory adjustments (14 ) Other items (17 ) (11 ) (2 ) Gain (loss) on disposal group held for sale 3 (27 ) Loss on sale of subsidiaries (80 ) Impairment of indefinite-lived intangible asset (20 ) Distressed supplier costs (1 ) Amounts attributable to previously divested/closed operations 2 3 Earnings before interest and income taxes 579 490 332 Loss on extinguishment of debt (19 ) (17 ) Interest expense 96 102 113 Interest income 11 11 13 Earnings before income taxes 494 380 215 Income tax expense (benefit) 78 283 (424 ) Equity in earnings of affiliates 24 19 14 Net income $ 440 $ 116 $ 653 Reconciliation of segment net assets to consolidated total assets — 2018 2017 Segment net assets $ 3,009 $ 2,969 Accounts payable and other current liabilities 1,672 1,604 Other current and long-term assets 1,237 1,071 Consolidated total assets $ 5,918 $ 5,644 Geographic information — Of our 2018 consolidated net sales, the U.S., Italy and Germany account for 44% , 12% and 6% , respectively. No other country accounted for more than 5% of our consolidated net sales during 2018. Sales are attributed to the location of the product entity recording the sale. Long-lived assets represent property, plant and equipment. Net Sales Long-Lived Assets 2018 2017 2016 2018 2017 2016 North America United States $ 3,613 $ 3,209 $ 2,695 $ 860 $ 828 $ 634 Other North America 493 479 433 87 82 80 Total 4,106 3,688 3,128 947 910 714 Europe Italy 971 762 499 138 122 58 Germany 513 473 377 133 149 98 Other Europe 1,000 919 740 241 211 157 Total 2,484 2,154 1,616 512 482 313 South America 546 500 338 129 153 172 Asia Pacific 1,007 867 744 262 262 214 Total $ 8,143 $ 7,209 $ 5,826 $ 1,850 $ 1,807 $ 1,413 Sales to major customers — Ford is the only individual customer to whom sales have exceeded 10% of our consolidated sales in each of the past three years. Sales to Ford were $1,646 ( 20% ) in 2018 , $1,553 ( 22% ) in 2017 and $1,300 ( 22% ) in 2016 . Sales to FCA exceeded the threshold in 2018 at $911 ( 11% ).</t>
  </si>
  <si>
    <t>Equity Affiliates</t>
  </si>
  <si>
    <t>Equity Method Investments and Joint Ventures [Abstract]</t>
  </si>
  <si>
    <t>Equity Affiliates [Text Block]</t>
  </si>
  <si>
    <t xml:space="preserve">Equity Affiliates We have a number of investments in entities that engage in the manufacture of vehicular parts – primarily axles, driveshafts and wheel-end braking systems – supplied to OEMs. Dividends received from equity affiliates were $20 , $16 and $11 in 2018 , 2017 and 2016 . Equity method investments exceeding $5 at December 31, 2018 — Ownership Investment Dongfeng Dana Axle Co., Ltd. (DDAC) 50% $ 94 Prestolite E-Propulsion Systems Limited (PEPS) 50% 46 Bendix Spicer Foundation Brake, LLC 20% 46 Axles India Limited 48% 9 Taiway Ltd 28% 5 All others as a group 6 Investments in equity affiliates 206 Investment in affiliates carried at cost 2 Investment in affiliates $ 208 Our equity method investments in DDAC, PEPS, Bendix Spicer Foundation Brake, LLC and Axles India Limited are included in the net assets of our Commercial Vehicle operating segment. Our equity method investment in Taiway Ltd. is included in the net assets of our Light Vehicle segment. The carrying value of our equity method investments at December 31, 2018 was $61 more than our share of the affiliates’ book value, including $53 attributable to goodwill. The difference between the investment carrying value and the amount of underlying equity in assets, excluding goodwill, is being amortized on a straight-line basis over the underlying assets’ estimated useful lives of five to forty-five years. </t>
  </si>
  <si>
    <t>Quarterly Results (Unaudited)</t>
  </si>
  <si>
    <t>Quarterly Financial Information Disclosure [Abstract]</t>
  </si>
  <si>
    <t>Quarterly Results Unaudited [Text Block]</t>
  </si>
  <si>
    <t>Dana Incorporated Quarterly Results (Unaudited) (In millions, except per share amounts) 2018 First Quarter Second Quarter Third Quarter Fourth Quarter Net sales $ 2,138 $ 2,054 $ 1,978 $ 1,973 Gross margin $ 307 $ 308 $ 286 $ 256 Net income $ 111 $ 127 $ 96 $ 106 Net income attributable to the parent company $ 108 $ 124 $ 95 $ 100 Net income per share available to parent company common stockholders Basic $ 0.74 $ 0.85 $ 0.66 $ 0.69 Diluted $ 0.73 $ 0.85 $ 0.65 $ 0.69 2017 First Quarter Second Quarter Third Quarter Fourth Quarter Net sales $ 1,701 $ 1,840 $ 1,831 $ 1,837 Gross margin $ 264 $ 277 $ 269 $ 256 Net income (loss) $ 80 $ 73 $ 73 $ (110 ) Net income (loss) attributable to the parent company $ 75 $ 71 $ 69 $ (104 ) Net income (loss) per share available to parent company common stockholders Basic $ 0.52 $ 0.48 $ 0.47 $ (0.74 ) Diluted $ 0.51 $ 0.47 $ 0.46 $ (0.74 ) _________________________________________________________ Note: Gross margin is net sales less cost of sales. Net income for the second quarter of 2018 includes a $20 pre-tax charge to fully impair intangible assets used in research and development activities. The net loss for the fourth quarter of 2017 includes a $27 pre-tax charge to adjust carrying value of our Brazil suspension components business to fair value and to recognize the liability for the additional cash required to be contributed to the business prior to closing and a tax charge of $186 to recognize the estimated effects of U.S. tax reform legislation enacted on December 22, 2017. Net income for the third and second quarters of 2017 includes a $13 and $6 pre-tax loss on extinguishment of debt.</t>
  </si>
  <si>
    <t>Schedule II - Valuation and Qualifying Accounts and Reserves</t>
  </si>
  <si>
    <t>SEC Schedule, 12-09, Valuation and Qualifying Accounts [Abstract]</t>
  </si>
  <si>
    <t>Schedule II Valuation and Qualifying Accounts and Reserves [Text Block]</t>
  </si>
  <si>
    <t>Dana Incorporated Schedule II Valuation and Qualifying Accounts and Reserves (In millions) Amounts deducted from assets in the balance sheets — Balance at beginning of period Amounts charged (credited) to income Allowance utilized Adjustments arising from change in currency exchange rates and other items Balance at end of period Accounts Receivable - Allowance for Doubtful Accounts 2018 $ 8 $ 3 $ — $ (2 ) $ 9 2017 $ 6 $ 2 $ — $ — $ 8 2016 $ 5 $ 2 $ — $ (1 ) $ 6 Inventory Reserves 2018 $ 53 $ 15 $ (11 ) $ (6 ) $ 51 2017 $ 51 $ 10 $ (11 ) $ 3 $ 53 2016 $ 46 $ 19 $ (13 ) $ (1 ) $ 51 Deferred Tax Assets - Valuation Allowance 2018 $ 301 $ (31 ) $ — $ 11 $ 281 2017 $ 285 $ 29 $ — $ (13 ) $ 301 2016 $ 662 $ (483 ) $ — $ 106 $ 285</t>
  </si>
  <si>
    <t>Organization and Summary of Significant Accounting Policies (Policies)</t>
  </si>
  <si>
    <t>Basis of presentation [Policy Text Block]</t>
  </si>
  <si>
    <t>Basis of presentation — Our consolidated financial statements include the accounts of all subsidiaries where we hold a controlling financial interest.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In the fourth quarter of 2017, we identified an error in the classification of a third-party ownership interest in a subsidiary of Brevini Power Transmission S.p.A. Based on put and call provisions provided for in the agreement between the parties, the third-party ownership interest should have been classified as a redeemable noncontrolling interest. This balance sheet error was corrected in December 2017 by increasing redeemable noncontrolling interests and reducing noncontrolling interests by $3 . The purchase consideration allocation presented in Note 2 and the initial fair value of redeemable noncontrolling interests of acquired businesses presented in Note 9 include this correction.</t>
  </si>
  <si>
    <t>Held for sale [Policy Text Block]</t>
  </si>
  <si>
    <t xml:space="preserve">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t>
  </si>
  <si>
    <t>Discontinued operations [Policy Text Block]</t>
  </si>
  <si>
    <t>Discontinued operations — The results of operations of a component or a group of components that either has been disposed of or is classified as held for sale is reported in discontinued operations if the disposal represents a strategic shift that has (or will have) a major effect on operations and financial results.</t>
  </si>
  <si>
    <t>Estimates [Policy Text Block]</t>
  </si>
  <si>
    <t>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t>
  </si>
  <si>
    <t>Fair value measurements [Policy Text Block]</t>
  </si>
  <si>
    <t>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t>
  </si>
  <si>
    <t>Cash and cash equivalents [Policy Text Block]</t>
  </si>
  <si>
    <t>Cash and cash equivalents — Cash and cash equivalents includes cash on hand, demand deposits and short-term cash investments that are highly liquid in nature and have maturities of three months or less when purchased.</t>
  </si>
  <si>
    <t>Marketable securities [Policy Text Block]</t>
  </si>
  <si>
    <t>Marketable securities — Our investments in marketable securities reported in the accompanying balance sheet are classified as available for sale and carried at fair value. We recorded unrealized gains and losses in accumulated other comprehensive income (loss) (AOCI) through the end of 2017 but recorded them in net income beginning in 2018 to comply with new accounting guidance. Realized gains and losses are recorded using the specific identification method.</t>
  </si>
  <si>
    <t>Inventories [Policy Text Block]</t>
  </si>
  <si>
    <t>Inventories — Inventories are valued at the lower of cost or net realizable value. Cost is determined using the average or first-in, first-out (FIFO) cost method.</t>
  </si>
  <si>
    <t>Property, plant and equipment [Policy Text Block]</t>
  </si>
  <si>
    <t>Property, plant and equipment — Property, plant and equipment are recorded at cost. Depreciation is recognized over the estimated useful lives using primarily the straight-line method for financial reporting purposes and accelerated depreciation methods for federal income tax purposes. Useful lives of newly acquired assets are generally twenty to thirty years for buildings and building improvements, five to ten years for machinery and equipment, three to five years for tooling and office equipment and three to ten years for furniture and fixtures. If assets are impaired, their value is reduced via an increase in accumulated depreciation.</t>
  </si>
  <si>
    <t>Pre-production costs related to long-term supply arrangements [Policy Text Block]</t>
  </si>
  <si>
    <t>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8 , the machinery and equipment component of property, plant and equipment includes $31 of our tooling related to long-term supply arrangements. The increase during 2018 reflects the start of production for our recently awarded customer contracts. Also at December 31, 2018 , trade and other accounts receivable includes $53 of costs related to tooling that we have a contractual right to collect from our customers.</t>
  </si>
  <si>
    <t>Goodwill [Policy Text Block]</t>
  </si>
  <si>
    <t>Goodwill — We test goodwill for impairment annually as of October 31 and more frequently if events occur or circumstances change that would warrant an interim review. Goodwill impairment testing is performed at the reporting unit level, which is the operating segment in the case of our Off-Highway and Commercial Vehicle goodwill.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The estimated fair value of our reporting units were greater than their carrying values at October 31, 2018. No impairment of goodwill occurred during the three years ended December 31, 2018 .</t>
  </si>
  <si>
    <t>Intangible assets [Policy Text Block]</t>
  </si>
  <si>
    <t>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 4 for more information about intangible assets.</t>
  </si>
  <si>
    <t>Investments in affiliates [Policy Text Block]</t>
  </si>
  <si>
    <t>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2 for further information about our investment in affiliates.</t>
  </si>
  <si>
    <t>Tangible asset impairments [Policy Text Block]</t>
  </si>
  <si>
    <t>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t>
  </si>
  <si>
    <t>Other long-lived assets and liabilities [Policy Text Block]</t>
  </si>
  <si>
    <t>Other long-lived assets and liabilities — We discount our workers’ compensation obligation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t>
  </si>
  <si>
    <t>Financial instruments [Policy Text Block]</t>
  </si>
  <si>
    <t>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t>
  </si>
  <si>
    <t>Derivatives [Policy Text Block]</t>
  </si>
  <si>
    <t>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We also periodically enter into fixed-to-fixed cross-currency swaps on foreign currency-denominated external or intercompany debt instruments to reduce our exposure to foreign currency exchange rate risk. Such fixed-to-fixed cross-currency swaps are designated as cash flow hedges. We do not use derivatives for trading or speculative purposes and we do not hedge all of our exposures.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 of currency-related contracts treated as cash flow hedges are deferred and included as a component of other comprehensive income (loss) (OCI). For our fixed-to-fixed cross-currency swaps, a review of critical terms is performed each period to establish that an assumption of effectiveness remains appropriate. Deferred gains and losses are reclassified to earnings in the same periods in which the underlying transactions affect earnings. Changes in the fair value of contracts not treated as cash flow hedges or as net investment hedges are recognized in other income (expens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fixed-to-floating or floating-to-fixed interest rate swaps to manage exposure to fluctuations in interest rates and to adjust the mix of our fixed-rate and variable-rate debt. As a fair value hedge of the underlying debt, changes in the fair values of the swap and the underlying debt are recorded in interest expense. No such fixed-to-floating or floating-to-fixed swaps were outstanding at December 31, 2018. See Note 15 for additional information.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t>
  </si>
  <si>
    <t>Standard Product Warranty [Policy Text Block]</t>
  </si>
  <si>
    <t>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t>
  </si>
  <si>
    <t>Extended Product Warranty [Policy Text Block]</t>
  </si>
  <si>
    <t>Environmental compliance and remediation [Policy Text Block]</t>
  </si>
  <si>
    <t>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t>
  </si>
  <si>
    <t>Pension and other postretirement defined benefits [Policy Text Block]</t>
  </si>
  <si>
    <t>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t>
  </si>
  <si>
    <t>Postemployment benefits [Policy Text Block]</t>
  </si>
  <si>
    <t>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t>
  </si>
  <si>
    <t>Equity-based compensation [Policy Text Block]</t>
  </si>
  <si>
    <t>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t>
  </si>
  <si>
    <t>Revenue recognition [Policy Text Block]</t>
  </si>
  <si>
    <t>Revenue recognition — Sales are recognized when products are shipped and risk of loss has transferred to the customer. See Recently adopted accounting pronouncements in this note for a description of the current practice and Note 20 for additional information regarding the related impact on our segment reporting.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t>
  </si>
  <si>
    <t>Foreign currency translation [Policy Text Block]</t>
  </si>
  <si>
    <t>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expens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We believe that Argentina's economy met the GAAP definition of a highly inflationary economy during the second quarter of 2018. As such, effective July 1, 2018 we began to remeasure the financial statements of our Argentine subsidiaries as if their functional currency was the U.S. dollar. In assessing Argentina's economy as highly inflationary we considered its three-year cumulative inflation rate along with other factors. We believe the National Wholesale Price Index (WPI) provides the most reliable calculation of cumulative inflation for Argentina as the WPI has consistently provided national coverage and historically has been viewed as the most relevant and reliable measure by practitioners. Argentina's three-year cumulative inflation rate through May 2018 based on the WPI was 109% . In addition, management considered the Central Bank of Argentina increasing annual interest rates to 30% in April 2018 and further increasing them to 40% in May 2018, the Argentine government requesting financial assistance from the International Monetary Fund and the significant depreciation of the Argentine peso against the U.S. dollar during the second quarter of 2018.</t>
  </si>
  <si>
    <t>Income taxes [Policy Text Block]</t>
  </si>
  <si>
    <t>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t>
  </si>
  <si>
    <t>Research and development [Policy Text Block]</t>
  </si>
  <si>
    <t>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103 , $102 and $81 in 2018 , 2017 and 2016 .</t>
  </si>
  <si>
    <t>Recently adopted accounting pronouncements [Policy Text Block]</t>
  </si>
  <si>
    <t>Recently adopted accounting pronouncements On January 1, 2018, we adopted Accounting Standard Update (ASU) 2017-12, Derivatives and Hedging – Targeted Improvements to Accounting for Hedging Activities , guidance that addresses effectiveness testing requirements, income statement presentation and disclosure and hedge accounting qualification criteria. Adoption of this standard results in a prospective change to the presentation of certain hedging-related gains and losses in our consolidated statement of operations. Effective with our permitted early adoption of this standard on January 1, 2018, realized gains and losses on forecasted transactions are recorded in the financial statement line item to which the underlying forecasted transaction relates (e.g., sales or cost of sales). Adoption also simplifies our ongoing effectiveness testing and reduces the complexity of hedge accounting requirements for new hedging contracts. The adoption of this standard, including the change in presentation within the consolidated statement of operations, did not have a material impact. On January 1, 2018, we adopted ASU 2017-07, Retirement Benefits – Improving the Presentation of Net Periodic Pension Cost and Net Periodic Postretirement Benefit Cost, guidance that changed the reporting of pension and other postretirement benefits (OPEB) costs in the income statement. The service cost components of net periodic pension and OPEB costs continue to be included in cost of sales and selling, general and administrative expenses as part of compensation cost and remain eligible for capitalization in inventory and other assets. The non-service components are now reported in other income (expense), net and are not eligible for capitalization. The impact of the new guidance on inventory at December 31, 2018 was not material. For 2017, we reclassified net pension and OPEB costs of $4 from cost of sales and $3 from selling, general and administrative expenses to other income (expense), net to conform to the 2018 presentation. For 2016, we reclassified net pension and OPEB income of $9 from cost of sales and net pension and OPEB costs of $5 from selling, general and administrative expenses to other income (expense), net. We used the practical expedient in the guidance to quantify these impacts, which disregards the potential change in capitalized costs during the period. See Note 20 for information regarding the related impact on our segment reporting. On January 1, 2018, we adopted ASU 2016-18, Statement of Cash Flows – Restricted Cash, guidance that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For 2016 and 2017, this change resulted in a $9 and $9 increase in cash, cash equivalents and restricted cash at the beginning of the period and a $7 increase at the end of 2017 as presented on our consolidated statement of cash flow. In addition, removing the change in restricted cash from the consolidated statement of cash flows resulted in a change of $2 in our net cash used in investing activities for 2017. See Note 7 for additional information. On January 1, 2018, we adopted ASU 2016-01, Financial Instruments – Recognition and Measurement of Financial Assets and Financial Liabilities, an amendment that addresses the recognition, measurement, presentation and disclosure of certain financial instruments. Investments in equity securities that were classified as available-for-sale and carried at fair value, with changes in fair value reported in OCI, are now carried at fair value determined on an exit price notion and changes in fair value are now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e adoption resulted in a release of the deferred gain in AOCI directly to retained earnings of $2 . Effective January 1, 2018, we adopted ASU 2014-09, Revenue – Revenue from Contracts with Customers , which requires companies to recognize revenue in a manner that depicts the transfer of promised goods or services to customers in amounts that reflect the consideration a company expects to be entitled to in exchange for those goods or services. We have elected to use the modified retrospective approach to transition to the new standard. Comparative prior periods have not been restated. We assessed our products in combination with the provisions of our current customer contracts to determine the cumulative effect of initially applying ASU 2014-09. Based on our assessment, the adoption date financial statement impact was limited to balance sheet reclassifications required to establish the refund asset, refund liability and contract liability concepts provided for in ASU 2014-09. There was no cumulative effect adjustment required to be recorded to retained earnings. 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ing table shows the impact adopting ASC 606 had on our consolidated balance sheet as of December 31, 2018: December 31, 2018 Balances Without Adoption of ASU 2014-09 Adjustments Due to ASU 2014-09 As Reported Assets Current assets Accounts receivable - Trade $ 1,049 $ 16 $ 1,065 Other current assets 100 2 102 Liabilities Current liabilities Other accrued liabilities $ 251 $ 18 $ 269 See Note 20 for additional information. During the third quarter of 2018, we early adopted ASU 2018-02, Income Statement - Reporting Comprehensive Income, Reclassification of Certain Tax Effects from Accumulated Other Comprehensive Income . This guidance allows entities the option of reclassifying stranded income tax effects resulting from the Tax Cuts and Jobs Act (the “Act”) from AOCI to retained earnings in their consolidated financial statements. As a result of the Act, deferred taxes were adjusted to reflect the reduction of the historical corporate income tax rate to the newly enacted corporate income tax rate by means of a credit or charge to income from continuing operations, leaving the tax effects of items within AOCI stranded at historical tax rates. This guidance would have been effective January 1, 2019 without early adoption. The guidance is to be applied either in the period of adoption or retrospectively to each period that was affected by the change in the corporate tax rate under the Act. Due to the immaterial amount of the stranded tax effects, we have elected not to reclassify the income tax effects from AOCI to retained earnings. We also adopted the following standards during 2018, none of which had a material impact on our financial statements or financial statement disclosures: Standard Effective Date 2017-09 Stock Compensation – Scope of Modification Accounting January 1, 2018 2017-01 Business Combinations – Clarifying the Definition of a Business January 1, 2018 2016-15 Statement of Cash Flows – Classification of Certain Cash Receipts and Cash Payments January 1, 2018</t>
  </si>
  <si>
    <t>Recently issued accounting pronouncements [Policy Text Block]</t>
  </si>
  <si>
    <t>Recently issued accounting pronounc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and early adoption is permitted. We do not presently issue any equity-linked financial instruments and therefore this guidance has no impact on our consolidated financial statement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We expect the adoption of this new standard will result in the recording of leased assets and lease liabilities for our operating leases of approximately $190 as of January 1, 2019. We expect to take advantage of the transition relief provided by the amendment to ASU 2016-02 which allows us to elect not to restate 2017 and 2018 comparative periods upon adoption and continue to apply ASC 840 to such periods. With respect to the available practical expedients, we expect to elect the primary package of expedients whereby we will reassess neither the existence, nor the classification nor the amount and treatment of initial direct costs of existing leases. We do not expect to apply hindsight to the evaluation of lease options (e.g., renewal) and, accordingly, do not expect to utilize the practical expedient that would allow such an approach. Finally, we plan to separate the lease components from the non-lease components of each lease arrangement and, therefore, do not expect to elect the expedient that would enable us not to separate them. This guidance becomes effective January 1, 2019 with early adoption permitted.</t>
  </si>
  <si>
    <t>Organization and Summary of Significant Accounting Policies (Tables)</t>
  </si>
  <si>
    <t>Schedule of New Accounting Pronouncements and Changes in Accounting Principles [Table Text Block]</t>
  </si>
  <si>
    <t>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ing table shows the impact adopting ASC 606 had on our consolidated balance sheet as of December 31, 2018: December 31, 2018 Balances Without Adoption of ASU 2014-09 Adjustments Due to ASU 2014-09 As Reported Assets Current assets Accounts receivable - Trade $ 1,049 $ 16 $ 1,065 Other current assets 100 2 102 Liabilities Current liabilities Other accrued liabilities $ 251 $ 18 $ 269</t>
  </si>
  <si>
    <t>Acquisitions (Tables)</t>
  </si>
  <si>
    <t>Schedule of Recognized Identified Assets Acquired and Liabilities Assumed [Table Text Block]</t>
  </si>
  <si>
    <t>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 in affiliates 49 Property, plant and equipment 5 Accounts payable (2 ) Accrued payroll and employee benefits (1 ) Other accrued liabilities (7 ) Redeemable noncontrolling interest (102 ) Total purchase consideration allocation $ 125 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The purchase consideration and the related allocation to the acquisition date fair values of the assets acquired and liabilities assumed are presented in the following table: Total purchase consideration $ 201 Cash and cash equivalents $ 75 Accounts receivable - Trade 78 Accounts receivable - Other 18 Inventories 134 Other current assets 9 Goodwill 20 Intangibles 41 Deferred tax assets 3 Other noncurrent assets 4 Property, plant and equipment 174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201 The purchase consideration and the related allocation to the acquisition date fair values of the assets acquired are presented in the following table: Total purchase consideration $ 70 Accounts receivable - Trade $ 1 Accounts receivable - Other 1 Inventories 10 Goodwill 7 Intangibles 3 Property, plant and equipment 59 Accounts payable (2 ) Accrued payroll and employee benefits (9 ) Total purchase consideration allocation $ 70</t>
  </si>
  <si>
    <t>Disposal Groups and Divestitures (Tables)</t>
  </si>
  <si>
    <t>Disclosures for Disposal Groups [Table Text Block]</t>
  </si>
  <si>
    <t>The carrying amounts of the major classes of assets and liabilities of our Brazil suspension components business were as follows: December 31, 2017 Accounts receivable - Trade $ 3 Inventories 4 Current assets classified as held for sale $ 7 Accounts payable $ 3 Accrued payroll and employee benefits 1 Other accrued liabilities 1 Current liabilities classified as held for sale $ 5 Other noncurrent liabilities $ 2 Noncurrent liabilities classified as held for sale $ 2</t>
  </si>
  <si>
    <t>Goodwill and Other Intangible Assets (Tables)</t>
  </si>
  <si>
    <t>Changes in the Carrying Amount of Goodwill [Table Text Block]</t>
  </si>
  <si>
    <t>Changes in the carrying amount of goodwill by segment — Light Vehicle Commercial Vehicle Off-Highway Power Technologies Total Balance, December 31, 2016 $ — $ 6 $ 78 $ 6 $ 90 Acquisitions 3 20 23 Purchase accounting adjustments 1 1 Currency impact 1 12 13 Balance, December 31, 2017 3 8 110 6 127 Acquisition 148 148 Currency impact (6 ) (5 ) (11 ) Balance, December 31, 2018 $ 3 $ 150 $ 105 $ 6 $ 264</t>
  </si>
  <si>
    <t>Components of Other (Finite-Lived) Intangible Assets [Table Text Block]</t>
  </si>
  <si>
    <t>Components of other intangible assets — December 31, 2018 December 31, 2017 Weighted Average Useful Life (years) Gross Carrying Amount Accumulated Impairment and Amortization Net Carrying Amount Gross Carrying Amount Accumulated Impairment and Amortization Net Carrying Amount Amortizable intangible assets Core technology 8 $ 107 $ (89 ) $ 18 $ 95 $ (88 ) $ 7 Trademarks and trade names 16 16 (4 ) 12 17 (2 ) 15 Customer relationships 8 460 (400 ) 60 470 (403 ) 67 Non-amortizable intangible assets Trademarks and trade names 74 74 65 65 Used in research and development activities 20 (20 ) — 20 20 $ 677 $ (513 ) $ 164 $ 667 $ (493 ) $ 174</t>
  </si>
  <si>
    <t>Components of Other (Indefinite-Lived) Intangible Assets [Table Text Block]</t>
  </si>
  <si>
    <t>Amortization Expense Related to Amortizable Intangible Assets [Table Text Block]</t>
  </si>
  <si>
    <t>Amortization expense related to amortizable intangible assets — 2018 2017 2016 Charged to cost of sales $ 2 $ 2 $ 1 Charged to amortization of intangibles 8 11 8 Total amortization $ 10 $ 13 $ 9</t>
  </si>
  <si>
    <t>Estimated Aggregate Pre-Tax Amortization Expense Related to Intangible Assets [Table Text Block]</t>
  </si>
  <si>
    <t>The following table provides the estimated aggregate pre-tax amortization expense related to intangible assets for each of the next five years based on December 31, 2018 exchange rates. Actual amounts may differ from these estimates due to such factors as currency translation, customer turnover, impairments, additional intangible asset acquisitions and other events. 2019 2020 2021 2022 2023 Amortization expense $ 9 $ 8 $ 8 $ 8 $ 8</t>
  </si>
  <si>
    <t>Restructuring of Operations (Tables)</t>
  </si>
  <si>
    <t>Accrued Restructuring Costs and Activity [Table Text Block]</t>
  </si>
  <si>
    <t>Accrued restructuring costs and activity, including noncurrent portion — Employee Termination Benefits Exit Costs Total Balance, December 31, 2015 $ 9 $ 8 $ 17 Charges to restructuring 35 3 38 Adjustments of accruals (2 ) (2 ) Cash payments (10 ) (5 ) (15 ) Balance, December 31, 2016 32 6 38 Charges to restructuring 16 6 22 Adjustments of accruals (8 ) (8 ) Cash payments (21 ) (7 ) (28 ) Currency impact 2 2 Balance, December 31, 2017 21 5 26 Charges to restructuring 28 4 32 Adjustments of accruals (7 ) (7 ) Cash payments (16 ) (5 ) (21 ) Currency impact (1 ) (1 ) Balance, December 31, 2018 $ 25 $ 4 $ 29</t>
  </si>
  <si>
    <t>Cost to Complete [Table Text Block]</t>
  </si>
  <si>
    <t>Cost to complete — The following table provides project-to-date and estimated future restructuring expenses for completion of our approved restructuring initiatives for our business segments at December 31, 2018 . Expense Recognized Future Cost to Complete Prior to 2018 2018 Total to Date Commercial Vehicle 35 3 38 8</t>
  </si>
  <si>
    <t>Inventories (Tables)</t>
  </si>
  <si>
    <t>Inventory Components [Table Text Block]</t>
  </si>
  <si>
    <t>Inventory components at December 31 — 2018 2017 Raw materials $ 433 $ 442 Work in process and finished goods 649 580 Inventory reserves (51 ) (53 ) Total $ 1,031 $ 969</t>
  </si>
  <si>
    <t>Supplemental Balance Sheet and Cash Flow Information (Tables)</t>
  </si>
  <si>
    <t>Supplemental Balance Sheet Information [Text Block]</t>
  </si>
  <si>
    <t>Supplemental balance sheet information at December 31 — 2018 2017 Other current assets: Prepaid expenses $ 76 $ 83 Other 26 14 Total $ 102 $ 97 Other noncurrent assets: Contract asset $ 25 $ — Prepaid expenses 3 17 Deferred financing costs 4 5 Pension assets, net of related obligations 3 3 Other 45 46 Total $ 80 $ 71 Property, plant and equipment, net: Land and improvements to land $ 207 $ 210 Buildings and building fixtures 552 518 Machinery and equipment 2,817 2,635 Total cost 3,576 3,363 Less: accumulated depreciation (1,726 ) (1,556 ) Net $ 1,850 $ 1,807 Other accrued liabilities (current): Non-income taxes payable $ 53 $ 43 Accrued interest 13 14 Warranty reserves 34 29 Deferred income 6 12 Work place injury costs 5 6 Restructuring costs 26 22 Payable under forward contracts 11 9 Environmental 5 3 Other expense accruals 116 82 Total $ 269 $ 220 Other noncurrent liabilities: Income tax liability $ 48 $ 48 Interest rate swap market valuation 118 177 Deferred income tax liability 28 59 Work place injury costs 19 22 Warranty reserves 41 47 Restructuring costs 3 4 Other noncurrent liabilities 56 56 Total $ 313 $ 413</t>
  </si>
  <si>
    <t>Supplemental Cash Flow Information [Table Text Block]</t>
  </si>
  <si>
    <t xml:space="preserve">Cash, cash equivalents and restricted cash at — December 31, 2018 December 31, 2017 December 31, 2016 December 31, 2015 Cash and cash equivalents $ 510 $ 603 $ 707 $ 791 Restricted cash included in other current assets 7 3 5 6 Restricted cash included in other noncurrent assets 3 4 4 3 Total cash, cash equivalents and restricted cash $ 520 $ 610 $ 716 $ 800 Supplemental cash flow information — 2018 2017 2016 Change in working capital: Change in accounts receivable $ (113 ) $ (141 ) $ (86 ) Change in inventories (110 ) (146 ) (13 ) Change in accounts payable 97 234 70 Change in accrued payroll and employee benefits (28 ) 53 5 Change in accrued income taxes (3 ) 26 (13 ) Change in other current assets and liabilities 44 (34 ) (14 ) Net $ (113 ) $ (8 ) $ (51 ) Cash paid during the period for: Interest $ 90 $ 104 $ 111 Income taxes 145 87 89 Noncash investing and financing activities: Purchases of property, plant and equipment held in accounts payable $ 91 $ 86 $ 113 Stock compensation plans 18 17 14 Noncash dividends declared 1 </t>
  </si>
  <si>
    <t>Stockholders' Equity (Tables)</t>
  </si>
  <si>
    <t>Changes in Each Component of AOCI of the Parent [Table Text Block]</t>
  </si>
  <si>
    <t>Changes in each component of AOCI of the parent — Parent Company Stockholders Foreign Currency Translation Hedging Investments Defined Benefit Plans Accumulated Other Comprehensive Loss Balance, December 31, 2015 $ (608 ) $ (4 ) $ 2 $ (564 ) $ (1,174 ) Other comprehensive income (loss): Currency translation adjustments (43 ) (43 ) Holding gains and losses (16 ) 3 (13 ) Reclassification of amount to net income (a) (14 ) (7 ) (21 ) Net actuarial losses (88 ) (88 ) Reclassification adjustment for net actuarial losses included in net periodic benefit cost (b) 26 26 Elimination due to sale of subsidiary 2 2 1 5 Tax benefit 3 21 24 Other comprehensive loss (38 ) (30 ) (2 ) (40 ) (110 ) Balance, December 31, 2016 (646 ) (34 ) — (604 ) (1,284 ) Other comprehensive income (loss): Currency translation adjustments (22 ) (22 ) Holding loss on net investment hedge (2 ) (2 ) Holding gains and losses (162 ) 1 (161 ) Reclassification of amount to net income (a) 128 128 Net actuarial losses (28 ) (28 ) Curtailment gain 1 1 Reclassification adjustment for net actuarial losses included in net periodic benefit cost (b) 30 30 Tax (expense) benefit 4 1 (9 ) (4 ) Other comprehensive income (loss) (24 ) (30 ) 2 (6 ) (58 ) Balance, December 31, 2017 (670 ) (64 ) 2 (610 ) (1,342 ) Other comprehensive income (loss): Currency translation adjustments (48 ) (48 ) Holding loss on net investment hedge (3 ) (3 ) Holding gains and losses 66 66 Reclassification of amount to net income (a) (56 ) (56 ) Net actuarial losses (8 ) (8 ) Reclassification adjustment for net actuarial losses included in net periodic benefit cost (b) 34 34 Other 2 2 Tax expense (5 ) (5 ) Other comprehensive income (loss) (51 ) 10 — 23 (18 ) Adoption of ASU 2016-01 financial instruments adjustment, January 1, 2018 (2 ) (2 ) Balance, December 31, 2018 $ (721 ) $ (54 ) $ — $ (587 ) $ (1,362 ) ___________________________________________________ Notes: (a) 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for additional details. For 2017 and 2016, reclassifications from AOCI were included in other income (expense), net. (b) See Note 12 for additional details.</t>
  </si>
  <si>
    <t>Redeemable Noncontrolling Interests (Tables)</t>
  </si>
  <si>
    <t>Redeemable Noncontrolling Interest [Table Text Block]</t>
  </si>
  <si>
    <t>Reconciliation of changes in redeemable noncontrolling interests — 2018 2017 Balance, beginning of period $ 47 $ — Initial fair value of redeemable noncontrolling interests of acquired businesses 102 44 Capital contribution from redeemable noncontrolling interest 3 Purchase of redeemable noncontrolling interest (46 ) (1 ) Comprehensive income (loss) adjustments: Net income (loss) attributable to redeemable noncontrolling interests (5 ) Other comprehensive income (loss) attributable to redeemable noncontrolling interests (6 ) 3 Retained earnings adjustments: Adjustment to redemption value 6 Balance, end of period $ 100 $ 47</t>
  </si>
  <si>
    <t>Earnings per Share (Tables)</t>
  </si>
  <si>
    <t>Reconciliation of Numerators and Denominators of Earnings Per Share Calculations [Table Text Block]</t>
  </si>
  <si>
    <t>Reconciliation of the numerators and denominators of the earnings per share calculations — 2018 2017 2016 Net income attributable to the parent company $ 427 $ 111 $ 640 Less: Redeemable noncontrolling interests adjustment to redemption value (6 ) Net income available to common stockholders - Numerator basic and diluted $ 427 $ 105 $ 640 Denominator: Weighted-average common shares outstanding - Basic 145.0 145.1 146.0 Employee compensation-related shares, including stock options 1.5 1.8 0.8 Weighted-average common shares outstanding - Diluted 146.5 146.9 146.8</t>
  </si>
  <si>
    <t>Stock Compensation (Tables)</t>
  </si>
  <si>
    <t>Award Activity [Table Text Block]</t>
  </si>
  <si>
    <t>Award activity — (shares in millions) Options SARs RSUs PSUs Shares Exercise Price* Shares Exercise Price* Shares Grant-Date Fair Value* Shares Grant-Date Fair Value* December 31, 2017 0.8 $ 14.58 0.1 $ 14.83 1.8 $ 17.38 0.6 $ 15.70 Granted 0.7 26.93 0.2 27.13 Exercised or vested (0.1 ) 10.95 (0.6 ) 20.45 (0.2 ) 12.90 Forfeited or expired (0.1 ) 20.77 (0.1 ) 17.55 December 31, 2018 0.7 15.33 0.1 1.8 20.06 0.5 22.45 * Weighted-average</t>
  </si>
  <si>
    <t>Total Stock Compensation Expense and Other Annual Disclosures [Table Text Block]</t>
  </si>
  <si>
    <t xml:space="preserve"> 2018 2017 2016 Total stock compensation expense $ 16 $ 23 $ 17 Total grant-date fair value of awards vested 16 17 11 Cash received from exercise of stock options 2 10 2 Cash paid to settle SARs and RSUs 2 4 1 Intrinsic value of stock options and SARs exercised 3 8 1 Intrinsic value of RSUs and PSUs vested 18 20 7</t>
  </si>
  <si>
    <t>Key Assumptions as Part of Monte Carlo Simulation Model [Table Text Block]</t>
  </si>
  <si>
    <t>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6 Expected term (in years) 3.0 Risk-free interest rate 1.00 % Dividend yield 1.40 % Expected volatility 33.4 %</t>
  </si>
  <si>
    <t>Pension and Postretirement Benefit Plans (Tables)</t>
  </si>
  <si>
    <t>Components of Net Periodic Benefit Cost (Credit) and Other Amounts Recognized in OCI [Table Text Block]</t>
  </si>
  <si>
    <t>Components of net periodic benefit cost (credit) and other amounts recognized in OCI — Pension Benefits 2018 2017 2016 U.S. Non-U.S. U.S. Non-U.S. U.S. Non-U.S. Interest cost $ 43 $ 7 $ 51 $ 7 $ 53 $ 7 Expected return on plan assets (71 ) (3 ) (82 ) (3 ) (92 ) (2 ) Service cost 7 7 5 Amortization of net actuarial loss 28 6 23 7 21 6 Termination benefit 1 Other 2 1 Net periodic benefit cost (credit) — 19 (8 ) 19 (18 ) 17 Recognized in OCI: Amount due to net actuarial losses 11 4 22 4 68 16 Reclassification adjustment for net actuarial losses in net periodic benefit cost (28 ) (6 ) (23 ) (7 ) (21 ) (6 ) Curtailment (1 ) Other (2 ) (1 ) Total recognized in OCI (17 ) (4 ) (1 ) (4 ) 47 9 Net recognized in benefit cost (credit) and OCI $ (17 ) $ 15 $ (9 ) $ 15 $ 29 $ 26 OPEB - Non-U.S. 2018 2017 2016 Interest cost $ 3 $ 3 $ 3 Service cost 1 1 1 Amortization of net actuarial gain (1 ) Net periodic benefit cost 4 4 3 Recognized in OCI: Amount due to net actuarial (gains) losses (7 ) 2 4 Reclassification adjustment for net actuarial gain in net periodic benefit cost 1 Total recognized in OCI (7 ) 2 5 Net recognized in benefit cost and OCI $ (3 ) $ 6 $ 8</t>
  </si>
  <si>
    <t>Reconciliation of Changes in Benefit Obligations, Plan Assets and Funded Status [Table Text Block]</t>
  </si>
  <si>
    <t>Funded status — The following tables provide reconciliations of the changes in benefit obligations, plan assets and funded status. Pension Benefits 2018 2017 OPEB - Non-U.S. U.S. Non-U.S. U.S. Non-U.S. 2018 2017 Reconciliation of benefit obligation: Obligation at beginning of period $ 1,730 $ 377 $ 1,682 $ 309 $ 99 $ 91 Interest cost 43 7 51 7 3 3 Service cost 7 7 1 1 Actuarial (gain) loss (148 ) 7 115 7 (7 ) 2 Benefit payments (124 ) (14 ) (118 ) (14 ) (5 ) (5 ) Acquisitions 22 Settlements (2 ) (1 ) Termination benefit 1 Curtailment (1 ) Translation adjustments (18 ) 40 (8 ) 7 Obligation at end of period $ 1,501 $ 364 $ 1,730 $ 377 $ 83 $ 99 Pension Benefits 2018 2017 OPEB - Non-U.S. U.S. Non-U.S. U.S. Non-U.S. 2018 2017 Reconciliation of fair value of plan assets: Fair value at beginning of period $ 1,513 $ 71 $ 1,454 $ 51 $ — $ — Actual return on plan assets (88 ) 6 175 6 Employer contributions 16 2 15 5 5 Benefit payments (124 ) (14 ) (118 ) (14 ) (5 ) (5 ) Settlements (2 ) (1 ) Acquisition 12 Translation adjustments (6 ) 2 Fair value at end of period $ 1,301 $ 71 $ 1,513 $ 71 $ — $ — Funded status at end of period $ (200 ) $ (293 ) $ (217 ) $ (306 ) $ (83 ) $ (99 )</t>
  </si>
  <si>
    <t>Amounts Recognized in the Balance Sheet [Table Text Block]</t>
  </si>
  <si>
    <t>Amounts recognized in the balance sheet — Pension Benefits 2018 2017 OPEB - Non-U.S. U.S. Non-U.S. U.S. Non-U.S. 2018 2017 Amounts recognized in the consolidated balance sheet: Noncurrent assets $ — $ 3 $ — $ 3 $ — $ — Current liabilities (13 ) (13 ) (5 ) (5 ) Noncurrent liabilities (200 ) (283 ) (217 ) (296 ) (78 ) (94 ) Net amount recognized $ (200 ) $ (293 ) $ (217 ) $ (306 ) $ (83 ) $ (99 ) Amounts recognized in AOCI — Pension Benefits 2018 2017 OPEB - Non-U.S. U.S. Non-U.S. U.S. Non-U.S. 2018 2017 Amounts recognized in AOCI: Net actuarial loss (gain) $ 542 $ 84 $ 559 $ 88 $ (15 ) $ (8 ) AOCI before tax 542 84 559 88 (15 ) (8 ) Deferred taxes (6 ) (22 ) (10 ) (22 ) 4 3 Net $ 536 $ 62 $ 549 $ 66 $ (11 ) $ (5 )</t>
  </si>
  <si>
    <t>Aggregate Funding Levels [Table Text Block]</t>
  </si>
  <si>
    <t>Aggregate funding levels — The following table presents information regarding the aggregate funding levels of our defined benefit pension plans at December 31: 2018 2017 U.S. Non-U.S. U.S. Non-U.S. Plans with fair value of plan assets in excess of obligations: Accumulated benefit obligation $ 14 $ 15 $ 16 $ 15 Projected benefit obligation 14 16 16 15 Fair value of plan assets 15 19 16 18 Plans with obligations in excess of fair value of plan assets: Accumulated benefit obligation $ 1,487 $ 322 $ 1,714 $ 334 Projected benefit obligation 1,487 348 1,714 362 Fair value of plan assets 1,286 52 1,497 53</t>
  </si>
  <si>
    <t>Fair Value of Pension Plan Assets [Table Text Block]</t>
  </si>
  <si>
    <t>Fair value of pension plan assets — Fair Value Measurements at December 31, 2018 U.S. Non-U.S. Asset Category Total Level 1 Level 2 NAV (a) Level 1 Level 2 Level 3 Equity securities: U.S. all cap (b) $ 35 $ 35 $ — $ — $ — $ — $ — U.S. large cap 43 43 U.S. small cap 4 4 EAFE composite 41 41 Emerging markets 28 28 Fixed income securities: U.S. bonds (c) 33 33 Corporate bonds 814 616 198 U.S. Treasury strips 115 115 Non-U.S. government securities 25 25 Emerging market debt 48 48 Alternative investments: Insurance contracts (d) 35 35 Real estate 21 21 Other (e) 10 10 Cash and cash equivalents 120 119 1 Total $ 1,372 $ 39 $ 883 $ 379 $ — $ 36 $ 35 Fair Value Measurements at December 31, 2017 U.S. Non-U.S. Asset Category Total Level 1 Level 2 NAV (a) Level 1 Level 2 Level 3 Equity securities: U.S. all cap (b) $ 62 $ 62 $ — $ — $ — $ — $ — U.S. large cap 61 61 U.S. small cap 7 7 EAFE composite 65 65 Emerging markets 52 52 Fixed income securities: U.S. bonds (c) 61 61 Corporate bonds 464 226 238 U.S. Treasury strips 281 281 Non-U.S. government securities 26 26 Emerging market debt 82 82 Alternative investments: Insurance contracts (d) 33 33 Real estate 35 35 Other (e) 1 (10 ) 11 Cash and cash equivalents 354 353 1 Total $ 1,584 $ 69 $ 911 $ 533 $ — $ 38 $ 33 ________________________________ Notes: (a) Certain assets are measured at fair value using the net asset value (NAV) per share (or its equivalent) practical expedient and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high-yield and investment grade corporate bonds, sovereign bonds, Yankee bonds, asset-backed securities and U.S. government bonds. Investments include fixed income funds that invest in these instruments. (d) This category comprises contracts placed with insurance companies where the underlying assets are invested in fixed interest securities. (e) Other assets in the U.S. represent interest rate derivatives which had a market value of $(10) at December 31, 2017.</t>
  </si>
  <si>
    <t>Reconciliation of Level 3 Assets [Table Text Block]</t>
  </si>
  <si>
    <t xml:space="preserve"> 2018 2017 Non-U.S. Non-U.S. Reconciliation of Level 3 Assets Insurance Contracts Insurance Contracts Fair value at beginning of period $ 33 $ 16 Actual gains relating to assets still held at the reporting date 4 3 Purchases, sales and settlements (1 ) 1 Currency impact (1 ) 3 Transfers into (out of) Level 3 10 Fair value at end of period $ 35 $ 33</t>
  </si>
  <si>
    <t>One-Percentage-Point Change in Assumed Health Care Cost Trend Rates [Table Text Block]</t>
  </si>
  <si>
    <t>A one-percentage-point change in assumed health care cost trend rates would have the following effects for 2018 : 1% Point Increase 1% Point Decrease Effect on total of service and interest cost components $ 1 $ (1 ) Effect on OPEB obligations 8 (7 )</t>
  </si>
  <si>
    <t>Expected Future Benefit Payments [Table Text Block]</t>
  </si>
  <si>
    <t>Estimated future benefit payments and contributions — Expected benefit payments by our pension and OPEB plans for each of the next five years and for the following five-year period are as follows: Pension Benefits OPEB Year U.S. Non-U.S. Non-U.S. 2019 $ 1,001 $ 25 $ 5 2020 43 15 5 2021 42 15 5 2022 42 17 5 2023 41 17 5 2024 to 2028 191 103 24 Total $ 1,360 $ 192 $ 49</t>
  </si>
  <si>
    <t>Multiemployer Pension Plans [Table Text Block]</t>
  </si>
  <si>
    <t xml:space="preserve"> Employer Identification Number/ Plan Number PPA Zone Status Funding Plan Pending/ Implemented Contributions by Dana Surcharge Imposed Pension Fund 2018 2017 2018 2017 2016 SPT 23-6648508 / 499 Green Green No $ 12 $ 11 $ 10 No</t>
  </si>
  <si>
    <t>Pension Plan [Member]</t>
  </si>
  <si>
    <t>Significant Weighted Average Assumptions Used [Table Text Block]</t>
  </si>
  <si>
    <t>Significant assumptions — The significant weighted-average assumptions used in the measurement of pension benefit obligations at December 31 of each year and the net periodic benefit cost for each year are as follows: 2018 2017 2016 U.S. Non-U.S. U.S. Non-U.S. U.S. Non-U.S. Pension benefit obligations: Discount rate 4.22 % 2.42 % 3.55 % 2.25 % 3.92 % 2.48 % Net periodic benefit cost: Discount rate 2.56 % 2.54 % 3.24 % 2.34 % 3.29 % 2.56 % Rate of compensation increase N/A 3.21 % N/A 3.33 % N/A 3.12 % Expected return on plan assets 6.00 % 4.66 % 6.00 % 5.92 % 6.50 % 5.42 %</t>
  </si>
  <si>
    <t>Other Postretirement Benefits Plan [Member]</t>
  </si>
  <si>
    <t>The significant weighted-average assumptions used in the measurement of OPEB obligations at December 31 of each year and the net periodic benefit cost for each year are as follows: OPEB - Non-U.S. 2018 2017 2016 OPEB benefit obligations: Discount rate 3.71 % 3.41 % 3.69 % Net periodic benefit cost: Discount rate 3.42 % 3.70 % 3.45 % Initial health care cost trend rate 4.12 % 5.07 % 5.32 % Ultimate health care cost trend rate 5.10 % 5.07 % 5.02 % Year ultimate reached 2023 2018 2018</t>
  </si>
  <si>
    <t>Marketable Securities (Tables)</t>
  </si>
  <si>
    <t>Schedule of Marketable Securities [Table Text Block]</t>
  </si>
  <si>
    <t xml:space="preserve"> 2018 2017 Cost Unrealized Gains (Losses) Fair Value Cost Unrealized Gains (Losses) Fair Value U.S. government securities $ 2 $ — $ 2 $ 3 $ — $ 3 Corporate securities 4 4 5 5 Certificates of deposit 15 15 27 27 Other 4 1 5 Total marketable securities $ 21 $ — $ 21 $ 39 $ 1 $ 40</t>
  </si>
  <si>
    <t>Financing Agreements (Tables)</t>
  </si>
  <si>
    <t>Schedule of Long-term Debt Instruments [Table Text Block]</t>
  </si>
  <si>
    <t>Long-term debt at December 31 — Interest 2018 2017 Senior Notes due September 15, 2023 6.000% $ 300 $ 300 Senior Notes due December 15, 2024 5.500% 425 425 Senior Notes due April 15, 2025 5.750% * 400 400 Senior Notes due June 1, 2026 6.500% * 375 375 Term Facility 265 275 Other indebtedness 28 29 Debt issuance costs (18 ) (22 ) 1,775 1,782 Less: Current portion of long-term debt 20 23 Long-term debt, less debt issuance costs $ 1,755 $ 1,759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5 for additional information.</t>
  </si>
  <si>
    <t>Scheduled Principal Payments on Long-Term Debt [Table Text Block]</t>
  </si>
  <si>
    <t>Scheduled principal payments on long-term debt, including capital leases at December 31, 2018 — 2019 2020 2021 2022 2023 Maturities $ 20 $ 19 $ 19 $ 215 $ 302</t>
  </si>
  <si>
    <t>Debt Instrument Redemption Provisions [Table Text Block]</t>
  </si>
  <si>
    <t>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September December April June Year 2023 Notes 2024 Notes 2025 Notes 2026 Notes 2019 102.000 % 102.750 % 2020 101.000 % 101.833 % 104.313 % 2021 100.000 % 100.917 % 102.875 % 103.250 % 2022 100.000 % 100.000 % 101.438 % 102.167 % 2023 100.000 % 100.000 % 101.083 % 2024 100.000 % 100.000 % 2025 100.000 %</t>
  </si>
  <si>
    <t>Schedule of Credit Agreements [Table Text Block]</t>
  </si>
  <si>
    <t>Advances under the Term Facility and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s on the Term Facility, inclusive of the applicable margin, was 4.27238% as of December 31, 2018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Advances under the Term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December 31, 2018 December 31, 2017 Available-for-sale securities Marketable securities 1 $ — $ 5 Available-for-sale securities Marketable securities 2 21 35 Currency forward contracts Cash flow hedges Accounts receivable - Other 2 6 1 Cash flow hedges Other accrued liabilities 2 5 5 Undesignated Accounts receivable - Other 2 2 1 Undesignated Other accrued liabilities 2 1 3 Currency swaps Cash flow hedges Other noncurrent liabilities 2 118 177</t>
  </si>
  <si>
    <t>Carrying Amounts and Fair Values of Financial Instruments [Table Text Block]</t>
  </si>
  <si>
    <t>Fair value of financial instruments — The financial instruments that are not carried in our balance sheet at fair value are as follows: 2018 2017 Carrying Value Fair Value Carrying Value Fair Value Senior notes $ 1,500 $ 1,442 $ 1,500 $ 1,592 Term Facility 265 265 275 275 Other indebtedness* 28 23 29 22 Total $ 1,793 $ 1,730 $ 1,804 $ 1,889 * The carrying value includes the unamortized portion of a fair value adjustment related to a terminated interest rate swap at both dates. The carrying value and fair value also include a financial liability associated with certain build-to-suit lease arrangements at December 31, 2017.</t>
  </si>
  <si>
    <t>Summary of Fixed-to-Fixed Cross-Currency Swaps [Table Text Block]</t>
  </si>
  <si>
    <t>The following fixed-to-fixed cross-currency swaps were outstanding at December 31, 2018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December 31, 2018 : Notional Amount (U.S. Dollar Equivalent) Functional Currency Traded Currency Designated as Cash Flow Hedges Undesignated Total Maturity U.S. dollar Swiss franc, Mexican peso, euro $ 142 $ 607 $ 749 Mar-20 Euro U.S. dollar, Canadian dollar, Hungarian forint, British pound, Swiss franc, Indian rupee, Russian ruble, Chinese renminbi 55 10 65 Mar-20 British pound U.S. dollar, euro 3 3 Nov-19 Swedish krona Euro, U.S. dollar 17 17 Dec-19 South African rand U.S. dollar, euro, Thai baht 11 1 12 Nov-19 Canadian dollar U.S. dollar 23 23 Feb-20 Thai baht U.S. dollar, Australian dollar 31 1 32 Nov-19 Brazilian real U.S. dollar, euro 28 42 70 Dec-19 Indian rupee U.S. dollar, British pound, euro 36 36 Mar-20 Total forward contracts 310 697 1,007 U.S. dollar Euro 322 322 Sep-23 Euro U.S. dollar 775 775 Jun-26 Total currency swaps 1,097 — 1,097 Total currency derivatives $ 1,407 $ 697 $ 2,104 </t>
  </si>
  <si>
    <t>Derivatives in Cash Flow Hedging Relationships [Table Text Block]</t>
  </si>
  <si>
    <t>The following table provides a summary of the impact on AOCI of derivative instruments that have been designated as cash flow hedges: Derivatives in Cash Flow Hedging Relationships Forward Contracts Cross-Currency Swaps Total Cash Flow Hedges Balance in AOCI at December 31, 2017, before tax $ (4 ) $ (64 ) $ (68 ) Gain (loss) recorded in OCI 7 59 66 (Gain) loss reclassified from AOCI to the consolidated statement of operations (1 ) (55 ) (56 ) Balance in AOCI at December 31, 2018, before tax $ 2 (60 ) $ (58 )</t>
  </si>
  <si>
    <t>Location and Amount of Gain or (Loss) Recognized in Income on Cash Flow Hedging Relationships [Table Text Block]</t>
  </si>
  <si>
    <t>The following table provides a summary of the location and amount of gains or losses recognized in the consolidated statement of operations associated with cash flow hedging relationships: Location and Amount of Gain or (Loss) Recognized in Income on Cash Flow Hedging Relationships 2018 Derivatives Designated as Cash Flow Hedges Net sales Cost of sales Other income (expense), net Total amounts of income and expense line items presented in the consolidated statement of operations in which the effects of cash flow hedges are recorded $ 8,143 $ 6,986 $ (29 ) (Gain) or loss on cash flow hedging relationships Foreign currency forwards Amount of (gain) loss reclassified from AOCI into income (1 ) Cross-currency swaps Amount of (gain) loss reclassified from AOCI into income (55 )</t>
  </si>
  <si>
    <t>Derivatives Not Designated as Hedging Instruments [Table Text Block]</t>
  </si>
  <si>
    <t>The following table provides a summary of the location and amount of gains or losses recognized in the consolidated statement of operations associated with undesignated hedging relationships. 2018 Derivatives Not Designated as Hedging Instruments Amount of Gain (Loss) Recognized in Income Location of Gain or (Loss) Recognized in Income Foreign currency forward contracts $ (5 ) Cost of sales Foreign currency forward contracts (5 ) Other income (expense), net</t>
  </si>
  <si>
    <t>Commitments and Contingencies (Tables)</t>
  </si>
  <si>
    <t>Future Minimum Payments Under Operating Leases [Table Text Block]</t>
  </si>
  <si>
    <t>Lease commitments — Cash obligations under future minimum rental commitments under operating leases and net rental expense at December 31, 2018 are shown in the table below. Operating lease commitments are primarily related to facilities. 2019 2020 2021 2022 2023 Thereafter Total Lease commitments $ 57 $ 41 $ 35 $ 27 $ 21 $ 64 $ 245</t>
  </si>
  <si>
    <t>Rent Expense [Table Text Block]</t>
  </si>
  <si>
    <t xml:space="preserve"> 2018 2017 2016 Rent expense $67 $61 $50</t>
  </si>
  <si>
    <t>Warranty Obligations (Tables)</t>
  </si>
  <si>
    <t>Changes in Warranty Liabilities [Table Text Block]</t>
  </si>
  <si>
    <t>Changes in warranty liabilities — 2018 2017 2016 Balance, beginning of period $ 76 $ 66 $ 56 Acquisitions 6 Amounts accrued for current period sales 37 32 25 Adjustments of prior estimates (1 ) 11 26 Settlements of warranty claims (35 ) (42 ) (41 ) Currency impact (2 ) 3 Balance, end of period $ 75 $ 76 $ 66</t>
  </si>
  <si>
    <t>Income Taxes (Tables)</t>
  </si>
  <si>
    <t>Income Tax Expense (Benefit) [Table Text Block]</t>
  </si>
  <si>
    <t>Income tax expense (benefit) — 2018 2017 2016 Current U.S. federal and state $ 14 $ 6 $ (18 ) Non-U.S. 128 98 74 Total current 142 104 56 Deferred U.S. federal and state (47 ) 164 (497 ) Non-U.S. (17 ) 15 17 Total deferred (64 ) 179 (480 ) Total expense (benefit) $ 78 $ 283 $ (424 )</t>
  </si>
  <si>
    <t>Income Before Income Taxes [Table Text Block]</t>
  </si>
  <si>
    <t>Income before income taxes — 2018 2017 2016 U.S. operations $ 26 $ 60 $ (56 ) Non-U.S. operations 468 320 271 Earnings before income taxes $ 494 $ 380 $ 215</t>
  </si>
  <si>
    <t>Effective Tax Rate Reconciliation [Table Text Block]</t>
  </si>
  <si>
    <t>Effective tax rate reconciliation — 2018 2017 2016 U.S. federal income tax rate 21 % 35 % 35 % Adjustments resulting from: State and local income taxes, net of federal benefit 1 1 5 Non-U.S. income (expense) 5 (11 ) (15 ) Credits and tax incentives (18 ) (16 ) (5 ) U.S. tax on non-U.S. earnings 3 12 (19 ) Intercompany sale of certain operating assets 1 (6 ) 5 Settlement and return adjustments 6 (2 ) 14 Enacted change in tax laws 1 49 4 Miscellaneous items 1 2 Valuation allowance adjustments (4 ) 11 (222 ) Effective income tax rate 16 % 74 % (196 )%</t>
  </si>
  <si>
    <t>Deferred Tax Assets and Liabilities [Table Text Block]</t>
  </si>
  <si>
    <t>Deferred tax assets and liabilities — Temporary differences and carryforwards give rise to the following deferred tax assets and liabilities. 2018 2017 Net operating loss carryforwards $ 255 $ 319 Postretirement benefits, including pensions 98 119 Research and development costs 94 85 Expense accruals 75 78 Other tax credits recoverable 232 122 Capital loss carryforwards 40 43 Inventory reserves 13 16 Postemployment and other benefits 6 5 Total 813 787 Valuation allowances (281 ) (301 ) Deferred tax assets 532 486 Unremitted earnings (1 ) (30 ) Intangibles (11 ) (22 ) Depreciation (44 ) (60 ) Other (59 ) (13 ) Deferred tax liabilities (115 ) (125 ) Net deferred tax assets $ 417 $ 361</t>
  </si>
  <si>
    <t>Net Operating Loss Carryforwards [Table Text Block]</t>
  </si>
  <si>
    <t xml:space="preserve">The following table identifies the net operating loss deferred tax asset components and the related allowances that existed at December 31, 2018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76 $ — 20 2029 U.S. state 88 (41 ) Various 2019 Brazil 20 (20 ) Unlimited France 8 Unlimited Australia 30 (30 ) Unlimited Italy 6 (6 ) Unlimited Germany 5 (5 ) Unlimited U.K. 3 (3 ) Unlimited Canada 16 (15 ) 20 2026 Netherlands 1 9 2027 China 2 (2 ) 5 2020 Total $ 255 $ (122 ) </t>
  </si>
  <si>
    <t>Reconciliation of Gross Unrecognized Tax Benefits [Table Text Block]</t>
  </si>
  <si>
    <t>Reconciliation of gross unrecognized tax benefits — 2018 2017 2016 Balance, beginning of period $ 119 $ 117 $ 87 Decrease related to expiration of statute of limitations (4 ) (3 ) (5 ) Decrease related to prior years tax positions (15 ) (25 ) (1 ) Increase related to prior years tax positions 8 15 28 Increase related to current year tax positions 10 15 8 Decrease related to settlements (11 ) Balance, end of period $ 107 $ 119 $ 117</t>
  </si>
  <si>
    <t>Other Income (Expense), Net (Tables)</t>
  </si>
  <si>
    <t>Schedule of Other Income and Other Expenses [Table Text Block]</t>
  </si>
  <si>
    <t xml:space="preserve"> 2018 2017 2016 Non-service cost components of pension and OPEB costs $ (15 ) $ (7 ) $ 4 Government grants and incentives 12 7 8 Foreign exchange loss (12 ) (3 ) (3 ) Strategic transaction expenses, net of transaction breakup fee income (18 ) (25 ) (13 ) Insurance and other recoveries 10 Gain on sale of marketable securities 7 Amounts attributable to previously divested/closed operations 3 Other, net 4 9 9 Other income (expense), net (29 ) (16 ) 22</t>
  </si>
  <si>
    <t>Revenue from Contracts with Customers (Tables)</t>
  </si>
  <si>
    <t>Disaggregation of Revenue [Table Text Block]</t>
  </si>
  <si>
    <t>The following table disaggregates revenue for each of our operating segments by geographical market: 2018 Light Vehicle Commercial Vehicle Off-Highway Power Technologies Total North America $ 2,477 $ 908 $ 141 $ 580 $ 4,106 Europe 347 271 1,423 443 2,484 South America 186 308 34 18 546 Asia Pacific 565 125 246 71 1,007 Total $ 3,575 $ 1,612 $ 1,844 $ 1,112 $ 8,143</t>
  </si>
  <si>
    <t>Segments, Geographical Area and Major Customer Information (Tables)</t>
  </si>
  <si>
    <t>Segment Information [Table Text Block]</t>
  </si>
  <si>
    <t>Segment information — 2018 External Sales Inter- Segment Sales Segment EBITDA Capital Spend Depreciation Net Assets Light Vehicle $ 3,575 $ 133 $ 398 $ 195 $ 124 $ 1,264 Commercial Vehicle 1,612 107 146 27 38 577 Off-Highway 1,844 12 285 36 43 709 Power Technologies 1,112 23 149 36 30 376 Eliminations and other (275 ) 31 25 83 Total $ 8,143 $ — $ 978 $ 325 $ 260 $ 3,009 2017 Light Vehicle $ 3,172 $ 130 $ 359 $ 279 $ 88 $ 1,192 Commercial Vehicle 1,412 97 116 31 41 575 Off-Highway 1,521 4 212 32 40 698 Power Technologies 1,104 17 168 32 29 380 Eliminations and other (248 ) 19 22 124 Total $ 7,209 $ — $ 855 $ 393 $ 220 $ 2,969 2016 Light Vehicle $ 2,607 $ 113 $ 279 $ 208 $ 71 $ 887 Commercial Vehicle 1,254 83 96 34 33 573 Off-Highway 909 3 129 21 20 267 Power Technologies 1,056 14 158 32 29 330 Eliminations and other (213 ) 27 20 308 Total $ 5,826 $ — $ 662 $ 322 $ 173 $ 2,365</t>
  </si>
  <si>
    <t>Reconciliation of Segment EBITDA to Consolidated Net Income [Table Text Block]</t>
  </si>
  <si>
    <t>Reconciliation of segment EBITDA to consolidated net income — 2018 2017 2016 Segment EBITDA $ 978 $ 855 $ 662 Corporate expense and other items, net (21 ) (20 ) (2 ) Depreciation (260 ) (220 ) (173 ) Amortization of intangibles (10 ) (13 ) (9 ) Non-service cost components of pension and OPEB costs (15 ) Restructuring charges, net (25 ) (14 ) (36 ) Stock compensation expense (16 ) (23 ) (17 ) Strategic transaction expenses, net of transaction breakup fee income (18 ) (25 ) (13 ) Acquisition related inventory adjustments (14 ) Other items (17 ) (11 ) (2 ) Gain (loss) on disposal group held for sale 3 (27 ) Loss on sale of subsidiaries (80 ) Impairment of indefinite-lived intangible asset (20 ) Distressed supplier costs (1 ) Amounts attributable to previously divested/closed operations 2 3 Earnings before interest and income taxes 579 490 332 Loss on extinguishment of debt (19 ) (17 ) Interest expense 96 102 113 Interest income 11 11 13 Earnings before income taxes 494 380 215 Income tax expense (benefit) 78 283 (424 ) Equity in earnings of affiliates 24 19 14 Net income $ 440 $ 116 $ 653</t>
  </si>
  <si>
    <t>Reconciliation of Segment Net Assets to Consolidated Total Assets [Table Text Block]</t>
  </si>
  <si>
    <t>Reconciliation of segment net assets to consolidated total assets — 2018 2017 Segment net assets $ 3,009 $ 2,969 Accounts payable and other current liabilities 1,672 1,604 Other current and long-term assets 1,237 1,071 Consolidated total assets $ 5,918 $ 5,644</t>
  </si>
  <si>
    <t>Geographic Information [Table Text Block]</t>
  </si>
  <si>
    <t>Geographic information — Of our 2018 consolidated net sales, the U.S., Italy and Germany account for 44% , 12% and 6% , respectively. No other country accounted for more than 5% of our consolidated net sales during 2018. Sales are attributed to the location of the product entity recording the sale. Long-lived assets represent property, plant and equipment. Net Sales Long-Lived Assets 2018 2017 2016 2018 2017 2016 North America United States $ 3,613 $ 3,209 $ 2,695 $ 860 $ 828 $ 634 Other North America 493 479 433 87 82 80 Total 4,106 3,688 3,128 947 910 714 Europe Italy 971 762 499 138 122 58 Germany 513 473 377 133 149 98 Other Europe 1,000 919 740 241 211 157 Total 2,484 2,154 1,616 512 482 313 South America 546 500 338 129 153 172 Asia Pacific 1,007 867 744 262 262 214 Total $ 8,143 $ 7,209 $ 5,826 $ 1,850 $ 1,807 $ 1,413</t>
  </si>
  <si>
    <t>Equity Affiliates (Tables)</t>
  </si>
  <si>
    <t>Equity Method Investments [Table Text Block]</t>
  </si>
  <si>
    <t>Equity method investments exceeding $5 at December 31, 2018 — Ownership Investment Dongfeng Dana Axle Co., Ltd. (DDAC) 50% $ 94 Prestolite E-Propulsion Systems Limited (PEPS) 50% 46 Bendix Spicer Foundation Brake, LLC 20% 46 Axles India Limited 48% 9 Taiway Ltd 28% 5 All others as a group 6 Investments in equity affiliates 206 Investment in affiliates carried at cost 2 Investment in affiliates $ 208</t>
  </si>
  <si>
    <t>Quarterly Results (Unaudited) (Tables)</t>
  </si>
  <si>
    <t>Quarterly Results [Table Text Block]</t>
  </si>
  <si>
    <t>Dana Incorporated Quarterly Results (Unaudited) (In millions, except per share amounts) 2018 First Quarter Second Quarter Third Quarter Fourth Quarter Net sales $ 2,138 $ 2,054 $ 1,978 $ 1,973 Gross margin $ 307 $ 308 $ 286 $ 256 Net income $ 111 $ 127 $ 96 $ 106 Net income attributable to the parent company $ 108 $ 124 $ 95 $ 100 Net income per share available to parent company common stockholders Basic $ 0.74 $ 0.85 $ 0.66 $ 0.69 Diluted $ 0.73 $ 0.85 $ 0.65 $ 0.69 2017 First Quarter Second Quarter Third Quarter Fourth Quarter Net sales $ 1,701 $ 1,840 $ 1,831 $ 1,837 Gross margin $ 264 $ 277 $ 269 $ 256 Net income (loss) $ 80 $ 73 $ 73 $ (110 ) Net income (loss) attributable to the parent company $ 75 $ 71 $ 69 $ (104 ) Net income (loss) per share available to parent company common stockholders Basic $ 0.52 $ 0.48 $ 0.47 $ (0.74 ) Diluted $ 0.51 $ 0.47 $ 0.46 $ (0.74 )</t>
  </si>
  <si>
    <t>Organization and Summary of Significant Accounting Policies  - Additional Information (Details) - USD ($)</t>
  </si>
  <si>
    <t>1 Months Ended</t>
  </si>
  <si>
    <t>Jan. 01, 2019</t>
  </si>
  <si>
    <t>May 31, 2018</t>
  </si>
  <si>
    <t>Apr. 30, 2018</t>
  </si>
  <si>
    <t>Jan. 01, 2018</t>
  </si>
  <si>
    <t>Dec. 31, 2015</t>
  </si>
  <si>
    <t>Reclassification of amount previously classified as noncontrolling interest</t>
  </si>
  <si>
    <t>Carrying amount of equipment related to long-term supply arrangements</t>
  </si>
  <si>
    <t>Receivable related to long-term supply arrangements</t>
  </si>
  <si>
    <t>Goodwill impairment</t>
  </si>
  <si>
    <t>Measurement of tax benefit, minimum likelihood of the largest amount being realized upon ultimate resolution</t>
  </si>
  <si>
    <t>50.00%</t>
  </si>
  <si>
    <t>Research and development expenses</t>
  </si>
  <si>
    <t>Restricted cash</t>
  </si>
  <si>
    <t>Minimum [Member]</t>
  </si>
  <si>
    <t>Equity method investment, percentage of ownership</t>
  </si>
  <si>
    <t>20.00%</t>
  </si>
  <si>
    <t>Minimum [Member] | Buildings and Building Improvements [Member]</t>
  </si>
  <si>
    <t>Estimated useful lives</t>
  </si>
  <si>
    <t>20 years</t>
  </si>
  <si>
    <t>Minimum [Member] | Machinery and Equipment [Member]</t>
  </si>
  <si>
    <t>5 years</t>
  </si>
  <si>
    <t>Minimum [Member] | Tooling and Office Equipment [Member]</t>
  </si>
  <si>
    <t>3 years</t>
  </si>
  <si>
    <t>Minimum [Member] | Furniture and Fixtures [Member]</t>
  </si>
  <si>
    <t>Maximum [Member]</t>
  </si>
  <si>
    <t>Cost method investment, percentage of ownership</t>
  </si>
  <si>
    <t>Maximum [Member] | Buildings and Building Improvements [Member]</t>
  </si>
  <si>
    <t>30 years</t>
  </si>
  <si>
    <t>Maximum [Member] | Machinery and Equipment [Member]</t>
  </si>
  <si>
    <t>10 years</t>
  </si>
  <si>
    <t>Maximum [Member] | Tooling and Office Equipment [Member]</t>
  </si>
  <si>
    <t>Maximum [Member] | Furniture and Fixtures [Member]</t>
  </si>
  <si>
    <t>Accounting Standards Update 2016-18 [Member]</t>
  </si>
  <si>
    <t>New Accounting Pronouncement or Change in Accounting Principle, Effect of Adoption, Quantification</t>
  </si>
  <si>
    <t>Accounting Standards Update 2016-01 [Member]</t>
  </si>
  <si>
    <t>Impact to retained earnings</t>
  </si>
  <si>
    <t>Accounting Standards Update 2014-09 [Member]</t>
  </si>
  <si>
    <t>Cost of Sales [Member] | Accounting Standards Update 2017-07 [Member]</t>
  </si>
  <si>
    <t>Selling, General and Administrative Expenses [Member] | Accounting Standards Update 2017-07 [Member]</t>
  </si>
  <si>
    <t>ARGENTINA</t>
  </si>
  <si>
    <t>Cumulative Inflation Rate</t>
  </si>
  <si>
    <t>109.00%</t>
  </si>
  <si>
    <t>Central Bank Interest Rate</t>
  </si>
  <si>
    <t>40.00%</t>
  </si>
  <si>
    <t>30.00%</t>
  </si>
  <si>
    <t>Scenario, Forecast [Member]</t>
  </si>
  <si>
    <t>Approximate value of operating leased asset</t>
  </si>
  <si>
    <t>Approximate value of operating lease liability</t>
  </si>
  <si>
    <t>Organization and Summary of Significant Accounting Policies  - Revenue Initial Application Period Cumulative Effect Transition (Details) - USD ($) $ in Millions</t>
  </si>
  <si>
    <t>Revenue, Initial Application Period Cumulative Effect Transition [Line Items]</t>
  </si>
  <si>
    <t>Accounts receivable - Trade</t>
  </si>
  <si>
    <t>Difference between Revenue Guidance in Effect before and after Topic 606 [Member] | Accounting Standards Update 2014-09 [Member]</t>
  </si>
  <si>
    <t>Calculated under Revenue Guidance in Effect before Topic 606 [Member] | Accounting Standards Update 2014-09 [Member]</t>
  </si>
  <si>
    <t>Acquisitions - Additional Information (Details) € in Millions, $ in Millions</t>
  </si>
  <si>
    <t>Jan. 11, 2019USD ($)</t>
  </si>
  <si>
    <t>Aug. 08, 2018USD ($)</t>
  </si>
  <si>
    <t>Jun. 22, 2018USD ($)</t>
  </si>
  <si>
    <t>Dec. 31, 2017USD ($)</t>
  </si>
  <si>
    <t>Mar. 01, 2017USD ($)</t>
  </si>
  <si>
    <t>Feb. 01, 2017USD ($)</t>
  </si>
  <si>
    <t>Dec. 23, 2016USD ($)</t>
  </si>
  <si>
    <t>Jan. 29, 2016USD ($)</t>
  </si>
  <si>
    <t>Dec. 31, 2018USD ($)</t>
  </si>
  <si>
    <t>Sep. 30, 2018USD ($)</t>
  </si>
  <si>
    <t>Jun. 30, 2018USD ($)</t>
  </si>
  <si>
    <t>Mar. 31, 2018USD ($)</t>
  </si>
  <si>
    <t>Sep. 30, 2017USD ($)</t>
  </si>
  <si>
    <t>Jun. 30, 2017USD ($)</t>
  </si>
  <si>
    <t>Mar. 31, 2017USD ($)</t>
  </si>
  <si>
    <t>Dec. 31, 2016USD ($)</t>
  </si>
  <si>
    <t>Dec. 31, 2017EUR (€)</t>
  </si>
  <si>
    <t>Feb. 28, 2017USD ($)</t>
  </si>
  <si>
    <t>Business Acquisition [Line Items]</t>
  </si>
  <si>
    <t>Purchase price, cash consideration</t>
  </si>
  <si>
    <t>Transaction related expenses</t>
  </si>
  <si>
    <t>Commercial Vehicle Segment [Member]</t>
  </si>
  <si>
    <t>Light Vehicle Segment [Member]</t>
  </si>
  <si>
    <t>Off-Highway Segment [Member]</t>
  </si>
  <si>
    <t>Ownership interest in joint venture</t>
  </si>
  <si>
    <t>Developed Technology [Member]</t>
  </si>
  <si>
    <t>Finite-Lived Intangible Assets, Gross</t>
  </si>
  <si>
    <t>Trademarks and Trade Names [Member]</t>
  </si>
  <si>
    <t>Customer Relationships [Member]</t>
  </si>
  <si>
    <t>Prestolite E-Propulsion Systems Limited (PEPS) [Member]</t>
  </si>
  <si>
    <t>TM4 [Member]</t>
  </si>
  <si>
    <t>Percentage of ownership interests acquired</t>
  </si>
  <si>
    <t>55.00%</t>
  </si>
  <si>
    <t>Business Combination, Consideration Transferred</t>
  </si>
  <si>
    <t>TM4 [Member] | Commercial Vehicle Segment [Member]</t>
  </si>
  <si>
    <t>TM4 [Member] | Minimum [Member]</t>
  </si>
  <si>
    <t>Fixed asset, useful life</t>
  </si>
  <si>
    <t>TM4 [Member] | Maximum [Member]</t>
  </si>
  <si>
    <t>6 years</t>
  </si>
  <si>
    <t>TM4 [Member] | Developed Technology [Member]</t>
  </si>
  <si>
    <t>Acquired finite-lived intangible assets, weighted average useful life</t>
  </si>
  <si>
    <t>TM4 [Member] | Trademarks and Trade Names [Member]</t>
  </si>
  <si>
    <t>Indefinite-lived Intangible Assets (Excluding Goodwill)</t>
  </si>
  <si>
    <t>USM - Warren [Member]</t>
  </si>
  <si>
    <t>Business Combination, Contract Price</t>
  </si>
  <si>
    <t>Accounts payable settled</t>
  </si>
  <si>
    <t>Purchase price adjustments</t>
  </si>
  <si>
    <t>USM - Warren [Member] | Light Vehicle Segment [Member]</t>
  </si>
  <si>
    <t>USM - Warren [Member] | Minimum [Member]</t>
  </si>
  <si>
    <t>1 year</t>
  </si>
  <si>
    <t>USM - Warren [Member] | Maximum [Member]</t>
  </si>
  <si>
    <t>17 years</t>
  </si>
  <si>
    <t>USM - Warren [Member] | Developed Technology [Member]</t>
  </si>
  <si>
    <t>18 years</t>
  </si>
  <si>
    <t>USM - Warren [Member] | Customer Relationships [Member]</t>
  </si>
  <si>
    <t>11 years</t>
  </si>
  <si>
    <t>BFP and BPT [Member]</t>
  </si>
  <si>
    <t>80.00%</t>
  </si>
  <si>
    <t>Agreement to purchase certain real estate | €</t>
  </si>
  <si>
    <t>Net cash payment from previous acquisition</t>
  </si>
  <si>
    <t>Received in settlement of all pending and future claims</t>
  </si>
  <si>
    <t>BFP and BPT [Member] | Interfind S.p.A. [Member]</t>
  </si>
  <si>
    <t>Ownership percentage by noncontrolling owners</t>
  </si>
  <si>
    <t>BFP and BPT [Member] | Off-Highway Segment [Member]</t>
  </si>
  <si>
    <t>BFP and BPT [Member] | Minimum [Member]</t>
  </si>
  <si>
    <t>BFP and BPT [Member] | Maximum [Member]</t>
  </si>
  <si>
    <t>BFP and BPT [Member] | Trademarks and Trade Names [Member]</t>
  </si>
  <si>
    <t>BFP and BPT [Member] | Customer Relationships [Member]</t>
  </si>
  <si>
    <t>SIFCO SJT [Member]</t>
  </si>
  <si>
    <t>Business Combination, Deferred Consideration</t>
  </si>
  <si>
    <t>SIFCO SJT [Member] | Minimum [Member]</t>
  </si>
  <si>
    <t>SIFCO SJT [Member] | Maximum [Member]</t>
  </si>
  <si>
    <t>SIFCO SJT [Member] | Developed Technology [Member]</t>
  </si>
  <si>
    <t>7 years</t>
  </si>
  <si>
    <t>SIFCO SJT [Member] | Trademarks and Trade Names [Member]</t>
  </si>
  <si>
    <t>Magnum Gaskets [Member]</t>
  </si>
  <si>
    <t>Subsequent Event [Member] | SME [Member]</t>
  </si>
  <si>
    <t>100.00%</t>
  </si>
  <si>
    <t>Notes Issued</t>
  </si>
  <si>
    <t>Note Payable SME [Member] | Subsequent Event [Member] | SME [Member]</t>
  </si>
  <si>
    <t>Interest rate</t>
  </si>
  <si>
    <t>5.00%</t>
  </si>
  <si>
    <t>Acquisitions - Purchase Price Allocation (Details) - USD ($) $ in Millions</t>
  </si>
  <si>
    <t>Jun. 22, 2018</t>
  </si>
  <si>
    <t>Mar. 01, 2017</t>
  </si>
  <si>
    <t>Feb. 01, 2017</t>
  </si>
  <si>
    <t>Dec. 23, 2016</t>
  </si>
  <si>
    <t>Business Combination, Goodwill</t>
  </si>
  <si>
    <t>Total purchase consideration</t>
  </si>
  <si>
    <t>Business Combination, Cash and cash equivalents</t>
  </si>
  <si>
    <t>Business Combination, Accounts receivable - Trade</t>
  </si>
  <si>
    <t>Business Combination, Accounts receivable - Other</t>
  </si>
  <si>
    <t>Business Combination, Inventories</t>
  </si>
  <si>
    <t>Business Combination, Intangibles</t>
  </si>
  <si>
    <t>Business Combination, Investment In Affiliates</t>
  </si>
  <si>
    <t>Business Combination, Property, plant and equipment</t>
  </si>
  <si>
    <t>Business Combination, Accounts payable</t>
  </si>
  <si>
    <t>Business Combination, Accrued payroll and employee benefits</t>
  </si>
  <si>
    <t>Business Combination, Other accrued liabilities</t>
  </si>
  <si>
    <t>Business Combination, Redeemable noncontrolling interest</t>
  </si>
  <si>
    <t>Business Combination, Total purchase consideration allocation</t>
  </si>
  <si>
    <t>Business Combination, Other current assets</t>
  </si>
  <si>
    <t>Business Combination, Deferred tax assets</t>
  </si>
  <si>
    <t>Business Combination, Other noncurrent assets</t>
  </si>
  <si>
    <t>Business Combination, Notes payable including current portion of long-term debt</t>
  </si>
  <si>
    <t>Business Combination, Taxes on income</t>
  </si>
  <si>
    <t>Business Combination, Long-term debt</t>
  </si>
  <si>
    <t>Business Combination, Pension and postretirement obligations</t>
  </si>
  <si>
    <t>Business Combination, Other noncurrent liabilities</t>
  </si>
  <si>
    <t>Business Combination, Noncontrolling interests</t>
  </si>
  <si>
    <t>Disposal Groups and Divestitures  - Additional Information (Details) - USD ($)</t>
  </si>
  <si>
    <t>Dec. 30, 2016</t>
  </si>
  <si>
    <t>Nov. 30, 2016</t>
  </si>
  <si>
    <t>Jul. 31, 2018</t>
  </si>
  <si>
    <t>Sep. 30, 2017</t>
  </si>
  <si>
    <t>Jun. 30, 2017</t>
  </si>
  <si>
    <t>Mar. 31, 2017</t>
  </si>
  <si>
    <t>Proceeds from sale of subsidiary</t>
  </si>
  <si>
    <t>Net assets</t>
  </si>
  <si>
    <t>Asbestos Issue [Member]</t>
  </si>
  <si>
    <t>Obligations for current or future asbestos claims</t>
  </si>
  <si>
    <t>Disposal Group, Held-for-sale, Not Discontinued Operations [Member] | Brazil Suspension Components Business [Member]</t>
  </si>
  <si>
    <t>Consideration</t>
  </si>
  <si>
    <t>Contribution obligation</t>
  </si>
  <si>
    <t>Disposal Group, Disposed of by Sale, Not Discontinued Operations [Member] | Dana Companies LLC [Member]</t>
  </si>
  <si>
    <t>Disposal Group, Disposed of by Sale, Not Discontinued Operations [Member] | Nippon Reinz Co Ltd [Member]</t>
  </si>
  <si>
    <t>Gain on derecognition of noncontrolling interest</t>
  </si>
  <si>
    <t>Disposal Group, Disposed of by Sale, Not Discontinued Operations [Member] | Nippon Reinz Co Ltd [Member] | Dana Incorporated [Member]</t>
  </si>
  <si>
    <t>Percentage ownership interest sold</t>
  </si>
  <si>
    <t>53.70%</t>
  </si>
  <si>
    <t>Disposal Groups and Divestitures  - Disposal Group Held For Sale (Details) - USD ($) $ in Millions</t>
  </si>
  <si>
    <t>Disposal Group, Current assets classified as held for sale</t>
  </si>
  <si>
    <t>Disposal Group, Current liabilities classified as held for sale</t>
  </si>
  <si>
    <t>Disposal Group, Noncurrent liabilities classified as held for sale</t>
  </si>
  <si>
    <t>Disposal Group, Accounts Receivable, Trade</t>
  </si>
  <si>
    <t>Disposal Group, Inventories</t>
  </si>
  <si>
    <t>Disposal Group, Accounts payable</t>
  </si>
  <si>
    <t>Disposal Group, Accrued payroll and employee benefits</t>
  </si>
  <si>
    <t>Disposal Group, Other accrued liabilities</t>
  </si>
  <si>
    <t>Disposal Group, Other noncurrent liabilities</t>
  </si>
  <si>
    <t>Goodwill and Other Intangible Assets  - Additional Information (Details) - USD ($)</t>
  </si>
  <si>
    <t>Impairment of finite-lived intangible assets</t>
  </si>
  <si>
    <t>Net carrying amounts of intangible assets, other than goodwill</t>
  </si>
  <si>
    <t>Power Technologies Segment [Member]</t>
  </si>
  <si>
    <t>Used In Research And Development [Member]</t>
  </si>
  <si>
    <t>Indefinite-Lived Intangible Assets (Excluding Goodwill), Gross</t>
  </si>
  <si>
    <t>Goodwill and Other Intangible Assets  - Changes in the Carrying Amount of Goodwill by Segment (Details) - USD ($)</t>
  </si>
  <si>
    <t>Goodwill [Roll Forward]</t>
  </si>
  <si>
    <t>Beginning balance</t>
  </si>
  <si>
    <t>Purchase accounting adjustments</t>
  </si>
  <si>
    <t>Currency impact</t>
  </si>
  <si>
    <t>Ending balance</t>
  </si>
  <si>
    <t>Goodwill and Other Intangible Assets  - Components of Other Intangible Assets (Details) - USD ($)</t>
  </si>
  <si>
    <t>Finite-Lived Intangible Assets [Line Items]</t>
  </si>
  <si>
    <t>Finite-Lived Intangible Assets, Accumulated Impairment and Amortization</t>
  </si>
  <si>
    <t>Indefinite-lived Intangible Assets [Line Items]</t>
  </si>
  <si>
    <t>Intangible Assets, Gross (Excluding Goodwill)</t>
  </si>
  <si>
    <t>Intangible Assets, Net (Excluding Goodwill)</t>
  </si>
  <si>
    <t>Indefinite-Lived Intangible Assets (Excluding Goodwill), Accumulated Impairment Loss</t>
  </si>
  <si>
    <t>Core Technology [Member]</t>
  </si>
  <si>
    <t>Intangible asset, useful life</t>
  </si>
  <si>
    <t>8 years</t>
  </si>
  <si>
    <t>Finite-Lived Intangible Assets, Gross Carrying Amount</t>
  </si>
  <si>
    <t>Finite-Lived Intangible Assets, Net Carrying Amount</t>
  </si>
  <si>
    <t>16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2019</t>
  </si>
  <si>
    <t>Amortization expense 2020</t>
  </si>
  <si>
    <t>Amortization expense 2021</t>
  </si>
  <si>
    <t>Amortization expense 2022</t>
  </si>
  <si>
    <t>Amortization expense 2023</t>
  </si>
  <si>
    <t>Restructuring of Operations  - Additional Information (Details) $ in Millions</t>
  </si>
  <si>
    <t>Dec. 31, 2018employee</t>
  </si>
  <si>
    <t>Restructuring Cost and Reserve [Line Items]</t>
  </si>
  <si>
    <t>Restructuring expense</t>
  </si>
  <si>
    <t>Restructuring reversal</t>
  </si>
  <si>
    <t>Estimated reduction of employees | employee</t>
  </si>
  <si>
    <t>Employee Termination Benefits [Member]</t>
  </si>
  <si>
    <t>Exit Costs [Member]</t>
  </si>
  <si>
    <t>Restructuring of Operations  - Accrued Restructuring Costs and Activity (Details) - USD ($) $ in Millions</t>
  </si>
  <si>
    <t>Restructuring Reserve [Roll Forward]</t>
  </si>
  <si>
    <t>Charges to restructuring</t>
  </si>
  <si>
    <t>Adjustments of accruals</t>
  </si>
  <si>
    <t>Cash payments</t>
  </si>
  <si>
    <t>Ending Balance</t>
  </si>
  <si>
    <t>Restructuring of Operations  - Cost to Complete (Details) - Commercial Vehicle Segment [Member] - USD ($) $ in Millions</t>
  </si>
  <si>
    <t>90 Months Ended</t>
  </si>
  <si>
    <t>102 Months Ended</t>
  </si>
  <si>
    <t>Restructuring costs incurred</t>
  </si>
  <si>
    <t>Future cost to complete</t>
  </si>
  <si>
    <t>Inventories  - Inventory Components (Details) - USD ($) $ in Millions</t>
  </si>
  <si>
    <t>Raw materials</t>
  </si>
  <si>
    <t>Work in process and finished goods</t>
  </si>
  <si>
    <t>Inventory reserves</t>
  </si>
  <si>
    <t>Supplemental Balance Sheet and Cash Flow Information  - Supplemental Balance Sheet Information (Details) - USD ($) $ in Millions</t>
  </si>
  <si>
    <t>Other current assets:</t>
  </si>
  <si>
    <t>Prepaid expenses</t>
  </si>
  <si>
    <t>Other noncurrent assets:</t>
  </si>
  <si>
    <t>Contract asset</t>
  </si>
  <si>
    <t>Deferred financing costs</t>
  </si>
  <si>
    <t>Pension assets, net of related obligations</t>
  </si>
  <si>
    <t>Property, plant and equipment, net:</t>
  </si>
  <si>
    <t>Land and improvements to land</t>
  </si>
  <si>
    <t>Buildings and building fixtures</t>
  </si>
  <si>
    <t>Machinery and equipment</t>
  </si>
  <si>
    <t>Total cost</t>
  </si>
  <si>
    <t>Less: accumulated depreciation</t>
  </si>
  <si>
    <t>Net</t>
  </si>
  <si>
    <t>Other accrued liabilities (current):</t>
  </si>
  <si>
    <t>Non-income taxes payable</t>
  </si>
  <si>
    <t>Accrued interest</t>
  </si>
  <si>
    <t>Warranty reserves</t>
  </si>
  <si>
    <t>Deferred income</t>
  </si>
  <si>
    <t>Work place injury costs</t>
  </si>
  <si>
    <t>Restructuring costs</t>
  </si>
  <si>
    <t>Payable under forward contracts</t>
  </si>
  <si>
    <t>Environmental</t>
  </si>
  <si>
    <t>Other expense accruals</t>
  </si>
  <si>
    <t>Other noncurrent liabilities:</t>
  </si>
  <si>
    <t>Income tax liability</t>
  </si>
  <si>
    <t>Interest rate swap market valuation</t>
  </si>
  <si>
    <t>Deferred income tax liability</t>
  </si>
  <si>
    <t>Supplemental Balance Sheet and Cash Flow Information  - Supplemental Cash Flow Information (Details) - USD ($) $ in Millions</t>
  </si>
  <si>
    <t>Change in Working Capital [Abstract]</t>
  </si>
  <si>
    <t>Change in accounts receivable</t>
  </si>
  <si>
    <t>Change in inventories</t>
  </si>
  <si>
    <t>Change in accounts payable</t>
  </si>
  <si>
    <t>Change in accrued payroll and employee benefits</t>
  </si>
  <si>
    <t>Change in accrued income taxes</t>
  </si>
  <si>
    <t>Change in other current assets and liabilities</t>
  </si>
  <si>
    <t>Supplemental Cash Flow Information [Abstract]</t>
  </si>
  <si>
    <t>Restricted cash included in other current assets</t>
  </si>
  <si>
    <t>Restricted cash included in other noncurrent assets</t>
  </si>
  <si>
    <t>Total cash, cash equivalents and restricted cash</t>
  </si>
  <si>
    <t>Interest paid</t>
  </si>
  <si>
    <t>Income taxes paid</t>
  </si>
  <si>
    <t>Purchases of property, plant and equipment held in accounts payable</t>
  </si>
  <si>
    <t>Noncash financing activity related to stock compensation plans</t>
  </si>
  <si>
    <t>Noncash financing activity related to dividends in stock compensation plans</t>
  </si>
  <si>
    <t>Stockholders' Equity  - Additional Information (Details) - USD ($)</t>
  </si>
  <si>
    <t>Mar. 24, 2018</t>
  </si>
  <si>
    <t>Jan. 11, 2016</t>
  </si>
  <si>
    <t>Class of Stock [Line Items]</t>
  </si>
  <si>
    <t>Preferred shares outstanding</t>
  </si>
  <si>
    <t>Common stock, shares issued</t>
  </si>
  <si>
    <t>Quarterly dividend declared</t>
  </si>
  <si>
    <t>Aggregate dividends declared</t>
  </si>
  <si>
    <t>Aggregate dividends paid</t>
  </si>
  <si>
    <t>Payments to repurchase common stock</t>
  </si>
  <si>
    <t>Shares of common stock repurchased</t>
  </si>
  <si>
    <t>Approved 2017 Program [Member]</t>
  </si>
  <si>
    <t>Stock Repurchase Program, Authorized Amount</t>
  </si>
  <si>
    <t>Stock Repurchase Program, Remaining Authorized Repurchase Amount</t>
  </si>
  <si>
    <t>Approved 2012 Program [Member]</t>
  </si>
  <si>
    <t>Retained Earnings [Member]</t>
  </si>
  <si>
    <t>Stockholders' Equity  - Changes in Each Component of Accumulated Other Comprehensive Income of the Parent (Details) - USD ($) $ in Millions</t>
  </si>
  <si>
    <t>AOCI Attributable to Parent, Net of Tax [Roll Forward]</t>
  </si>
  <si>
    <t>Beginning Balance</t>
  </si>
  <si>
    <t>Other comprehensive income (loss):</t>
  </si>
  <si>
    <t>Adoption of new accounting standard, January 1</t>
  </si>
  <si>
    <t>Accumulated Foreign Currency Adjustment Attributable to Parent [Member]</t>
  </si>
  <si>
    <t>Holding loss on net investment hedge</t>
  </si>
  <si>
    <t>Elimination due to sale of subsidiary</t>
  </si>
  <si>
    <t>Tax (expense) benefit</t>
  </si>
  <si>
    <t>Other comprehensive income (loss) attributable to the parent company</t>
  </si>
  <si>
    <t>Accumulated Net Gain (Loss) from Cash Flow Hedges Attributable to Parent [Member]</t>
  </si>
  <si>
    <t>Holding gains and losses</t>
  </si>
  <si>
    <t>Reclassification of amount to net income</t>
  </si>
  <si>
    <t>[1]</t>
  </si>
  <si>
    <t>Accumulated Net Investment Gain (Loss) Attributable to Parent [Member]</t>
  </si>
  <si>
    <t>Accumulated Net Investment Gain (Loss) Attributable to Parent [Member] | Accounting Standards Update 2016-01 [Member]</t>
  </si>
  <si>
    <t>Accumulated Defined Benefit Plans Adjustment Attributable to Parent [Member]</t>
  </si>
  <si>
    <t>Net actuarial losses</t>
  </si>
  <si>
    <t>Curtailment gain</t>
  </si>
  <si>
    <t>Reclassification adjustment for net actuarial losses included in net periodic benefit cost</t>
  </si>
  <si>
    <t>[2]</t>
  </si>
  <si>
    <t>AOCI Attributable to Parent [Member]</t>
  </si>
  <si>
    <t>AOCI Attributable to Parent [Member] | Accounting Standards Update 2016-01 [Member]</t>
  </si>
  <si>
    <t>reclassifications from AOCI were included in other income (expense), net.</t>
  </si>
  <si>
    <t>See Note 12 for additional details.</t>
  </si>
  <si>
    <t>Redeemable Noncontrolling Interests  - Additional Information (Details) - USD ($) $ in Millions</t>
  </si>
  <si>
    <t>Aug. 08, 2018</t>
  </si>
  <si>
    <t>Initial fair value of redeemable noncontrolling interests of acquired businesses</t>
  </si>
  <si>
    <t>Adjustment to redemption value</t>
  </si>
  <si>
    <t>TM4 [Member] | Hydro-Quebec [Member]</t>
  </si>
  <si>
    <t>45.00%</t>
  </si>
  <si>
    <t>BFP and BPT [Member] | Brevini Group S.p.A. [Member]</t>
  </si>
  <si>
    <t>Redeemable Noncontrolling Interests  - Reconciliation of Changes in Redeemable Noncontrolling Interests (Details) - USD ($)</t>
  </si>
  <si>
    <t>Increase (Decrease) in Temporary Equity [Roll Forward]</t>
  </si>
  <si>
    <t>Balance, beginning of period</t>
  </si>
  <si>
    <t>Capital contribution from redeemable noncontrolling interest</t>
  </si>
  <si>
    <t>Purchase of redeemable noncontrolling interest</t>
  </si>
  <si>
    <t>Net income (loss) attributable to redeemable noncontrolling interests</t>
  </si>
  <si>
    <t>Other comprehensive income (loss) attributable to redeemable noncontrolling interests</t>
  </si>
  <si>
    <t>Balance, end of period</t>
  </si>
  <si>
    <t>Earnings per Share  - Reconciliation of Numerators and Denominators of the Earnings per Share Calculations (Details) - USD ($) shares in Millions, $ in Millions</t>
  </si>
  <si>
    <t>Less: Redeemable noncontrolling interests adjustment to redemption value</t>
  </si>
  <si>
    <t>Net income available to common stockholders - Numerator diluted</t>
  </si>
  <si>
    <t>Net income available to common stockholders - Numerator basic</t>
  </si>
  <si>
    <t>Employee compensation-related shares, including stock options</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Additional Information (Details) - USD ($) shares in Millions, $ in Millions</t>
  </si>
  <si>
    <t>Share-based Compensation Arrangement by Share-based Payment Award [Line Items]</t>
  </si>
  <si>
    <t>Accrual for cash-settled awards</t>
  </si>
  <si>
    <t>Total unrecognized compensation cost related to nonvested awards granted and expected to vest</t>
  </si>
  <si>
    <t>Weighted-average period in which the total unrecognized compensation cost is expected to be recognized</t>
  </si>
  <si>
    <t>1 year 8 months 12 days</t>
  </si>
  <si>
    <t>Cash award vesting period</t>
  </si>
  <si>
    <t>Expenses for cash incentive awards</t>
  </si>
  <si>
    <t>Restricted Stock Units (RSUs) [Member]</t>
  </si>
  <si>
    <t>Shares issued</t>
  </si>
  <si>
    <t>Stock vesting period (in years)</t>
  </si>
  <si>
    <t>Stock Option And Stock Appreciation Rights [Member]</t>
  </si>
  <si>
    <t>Option maximum term (in years)</t>
  </si>
  <si>
    <t>Outstanding options and SARs, aggregate intrinsic value</t>
  </si>
  <si>
    <t>Outstanding options and SARs, weighted-average remaining contractual term</t>
  </si>
  <si>
    <t>3 years 1 month 6 days</t>
  </si>
  <si>
    <t>Performance Share Units [Member]</t>
  </si>
  <si>
    <t>Omnibus Incentive Plan 2017 [Member]</t>
  </si>
  <si>
    <t>Number of shares of common stock available for future grant</t>
  </si>
  <si>
    <t>Stock Compensation  - Award Activity (Details) shares in Millions</t>
  </si>
  <si>
    <t>Dec. 31, 2018$ / sharesshares</t>
  </si>
  <si>
    <t>Stock Options [Member]</t>
  </si>
  <si>
    <t>Shares</t>
  </si>
  <si>
    <t>Outstanding at beginning of period | shares</t>
  </si>
  <si>
    <t>Granted | shares</t>
  </si>
  <si>
    <t>Exercised or vested | shares</t>
  </si>
  <si>
    <t>Forfeited or expired | shares</t>
  </si>
  <si>
    <t>Outstanding at end of period | shares</t>
  </si>
  <si>
    <t>Weighted- Average Exercise Price</t>
  </si>
  <si>
    <t>Outstanding at beginning of period | $ / shares</t>
  </si>
  <si>
    <t>Granted | $ / shares</t>
  </si>
  <si>
    <t>Exercised or vested | $ / shares</t>
  </si>
  <si>
    <t>Forfeited or expired | $ / shares</t>
  </si>
  <si>
    <t>Outstanding at end of period | $ / shares</t>
  </si>
  <si>
    <t>Stock Appreciation Rights (SARs) [Member]</t>
  </si>
  <si>
    <t>Weighted-Average Grant-Date Fair Value</t>
  </si>
  <si>
    <t>Stock Compensation  - Total Stock Compensation Expense and Other Annual Disclosures (Details) - USD ($) $ in Millions</t>
  </si>
  <si>
    <t>Total stock compensation expense</t>
  </si>
  <si>
    <t>Total grant-date fair value of awards vested</t>
  </si>
  <si>
    <t>Cash received from exercise of stock options</t>
  </si>
  <si>
    <t>Cash paid to settle SARs and RSUs</t>
  </si>
  <si>
    <t>Intrinsic value of stock options and SARs exercised</t>
  </si>
  <si>
    <t>Restricted Stock Units (RSUs) and Performance Share Units (PSUs) [Member]</t>
  </si>
  <si>
    <t>Intrinsic value of RSUs and PSUs vested</t>
  </si>
  <si>
    <t>Stock Compensation  - Key Assumptions as Part of Monte Carlo Simulation Model (Details) - Performance Share Units [Member]</t>
  </si>
  <si>
    <t>Expected term (in years)</t>
  </si>
  <si>
    <t>Risk free interest rate</t>
  </si>
  <si>
    <t>1.00%</t>
  </si>
  <si>
    <t>Dividend yield</t>
  </si>
  <si>
    <t>1.40%</t>
  </si>
  <si>
    <t>Expected volatility</t>
  </si>
  <si>
    <t>33.40%</t>
  </si>
  <si>
    <t>Pension and Postretirement Benefit Plans  - Components of Net Periodic Benefit Cost (Credit) and Other Amounts Recognized in OCI (Details) - USD ($) $ in Millions</t>
  </si>
  <si>
    <t>Pension Plan [Member] | UNITED STATES</t>
  </si>
  <si>
    <t>Defined Benefit Plan Disclosure [Line Items]</t>
  </si>
  <si>
    <t>Interest cost</t>
  </si>
  <si>
    <t>Expected return on plan assets</t>
  </si>
  <si>
    <t>Service cost</t>
  </si>
  <si>
    <t>Amortization of net actuarial (gain) loss</t>
  </si>
  <si>
    <t>Net periodic benefit cost (credit)</t>
  </si>
  <si>
    <t>Recognized in OCI:</t>
  </si>
  <si>
    <t>Amount due to net actuarial (gains) losses</t>
  </si>
  <si>
    <t>Reclassification adjustment for net actuarial gains (losses) in net periodic benefit cost</t>
  </si>
  <si>
    <t>Total recognized in OCI</t>
  </si>
  <si>
    <t>Net recognized in benefit cost (credit) and OCI</t>
  </si>
  <si>
    <t>Pension Plan [Member] | Foreign Plan [Member]</t>
  </si>
  <si>
    <t>Termination benefit</t>
  </si>
  <si>
    <t>Curtailment</t>
  </si>
  <si>
    <t>Other Postretirement Benefits Plan [Member] | Foreign Plan [Member]</t>
  </si>
  <si>
    <t>Pension and Postretirement Benefit Plans  - Additional Information (Details)</t>
  </si>
  <si>
    <t>Dec. 31, 2018USD ($)plan</t>
  </si>
  <si>
    <t>Defined benefit plan investment policy description</t>
  </si>
  <si>
    <t>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t>
  </si>
  <si>
    <t>Period of forecast</t>
  </si>
  <si>
    <t>Multiemployer Plans Green Zone Percentage</t>
  </si>
  <si>
    <t>Multiemployer Plans Yellow Zone Percentage</t>
  </si>
  <si>
    <t>65.00%</t>
  </si>
  <si>
    <t>Percentage of contribution range</t>
  </si>
  <si>
    <t>Multiemployer Plans Red Zone Percentage</t>
  </si>
  <si>
    <t>Fair Value of Plan Assets</t>
  </si>
  <si>
    <t>Estimated net actuarial (gain) loss for defined benefit plans to be amortized next year</t>
  </si>
  <si>
    <t>Number of plans being terminated | plan</t>
  </si>
  <si>
    <t>Benefit Obligation</t>
  </si>
  <si>
    <t>Actuarial gain (loss)</t>
  </si>
  <si>
    <t>Accumulated Other Comprehensive Loss</t>
  </si>
  <si>
    <t>Unrecognized pension expense</t>
  </si>
  <si>
    <t>Long Term Improvement Rate</t>
  </si>
  <si>
    <t>0.75%</t>
  </si>
  <si>
    <t>Assumptions Used Calculating Benefit Obligation, Discount Rate</t>
  </si>
  <si>
    <t>4.22%</t>
  </si>
  <si>
    <t>3.55%</t>
  </si>
  <si>
    <t>3.92%</t>
  </si>
  <si>
    <t>Expected rate of return next year</t>
  </si>
  <si>
    <t>6.00%</t>
  </si>
  <si>
    <t>Projected contributions to be made to the defined benefit pension plans</t>
  </si>
  <si>
    <t>Pension Plan [Member] | UNITED STATES | Terminated Plan [Member]</t>
  </si>
  <si>
    <t>3.46%</t>
  </si>
  <si>
    <t>3.80%</t>
  </si>
  <si>
    <t>Pension Plan [Member] | UNITED STATES | Terminated Plan [Member] | Growth Portfolio [Member]</t>
  </si>
  <si>
    <t>Asset target allocation</t>
  </si>
  <si>
    <t>0.00%</t>
  </si>
  <si>
    <t>Actual asset allocation</t>
  </si>
  <si>
    <t>Pension Plan [Member] | UNITED STATES | Terminated Plan [Member] | Immunizing Portfolio [Member]</t>
  </si>
  <si>
    <t>98.00%</t>
  </si>
  <si>
    <t>94.00%</t>
  </si>
  <si>
    <t>Pension Plan [Member] | UNITED STATES | Terminated Plan [Member] | Liquidity Portfolio [Member]</t>
  </si>
  <si>
    <t>2.00%</t>
  </si>
  <si>
    <t>Pension Plan [Member] | UNITED STATES | Continuing Plans [Member]</t>
  </si>
  <si>
    <t>Pension Plan [Member] | UNITED STATES | Continuing Plans [Member] | Growth Portfolio [Member]</t>
  </si>
  <si>
    <t>42.00%</t>
  </si>
  <si>
    <t>Pension Plan [Member] | UNITED STATES | Continuing Plans [Member] | Immunizing Portfolio [Member]</t>
  </si>
  <si>
    <t>53.00%</t>
  </si>
  <si>
    <t>56.00%</t>
  </si>
  <si>
    <t>Pension Plan [Member] | UNITED STATES | Continuing Plans [Member] | Liquidity Portfolio [Member]</t>
  </si>
  <si>
    <t>2.42%</t>
  </si>
  <si>
    <t>2.25%</t>
  </si>
  <si>
    <t>2.48%</t>
  </si>
  <si>
    <t>3.71%</t>
  </si>
  <si>
    <t>3.41%</t>
  </si>
  <si>
    <t>3.69%</t>
  </si>
  <si>
    <t>Pension and Postretirement Benefit Plans  - Reconciliations of Changes in Benefit Obligations, Plan Assets and Funded Status (Details) - USD ($) $ in Millions</t>
  </si>
  <si>
    <t>Reconciliation of fair value of plan assets [Roll Forward]:</t>
  </si>
  <si>
    <t>Fair value at beginning of period</t>
  </si>
  <si>
    <t>Fair value at end of period</t>
  </si>
  <si>
    <t>Reconciliation of benefit obligation [Roll Forward]:</t>
  </si>
  <si>
    <t>Obligation at beginning of period</t>
  </si>
  <si>
    <t>Actuarial (gain) loss</t>
  </si>
  <si>
    <t>Benefit payments</t>
  </si>
  <si>
    <t>Settlements</t>
  </si>
  <si>
    <t>Translation adjustments</t>
  </si>
  <si>
    <t>Obligation at end of period</t>
  </si>
  <si>
    <t>Actual return on plan assets</t>
  </si>
  <si>
    <t>Employer contributions</t>
  </si>
  <si>
    <t>Funded status at end of period</t>
  </si>
  <si>
    <t>Acquisition</t>
  </si>
  <si>
    <t>Pension and Postretirement Benefit Plans  - Amounts Recognized in the Balance Sheet and Amounts Recognized in AOCI (Details) - USD ($) $ in Millions</t>
  </si>
  <si>
    <t>Amounts recognized in the balance sheet:</t>
  </si>
  <si>
    <t>Noncurrent assets</t>
  </si>
  <si>
    <t>Noncurrent liabilities</t>
  </si>
  <si>
    <t>Net amount recognized</t>
  </si>
  <si>
    <t>Amounts recognized in AOCI:</t>
  </si>
  <si>
    <t>Net actuarial loss (gain)</t>
  </si>
  <si>
    <t>AOCI before tax</t>
  </si>
  <si>
    <t>Deferred taxes</t>
  </si>
  <si>
    <t>Pension and Postretirement Benefit Plans  - Aggregate Funding Levels of Defined Benefit Pension Plans (Details) - Pension Plan [Member] - USD ($) $ in Millions</t>
  </si>
  <si>
    <t>UNITED STATES</t>
  </si>
  <si>
    <t>Plans with fair value of plan assets in excess of obligations:</t>
  </si>
  <si>
    <t>Accumulated benefit obligation</t>
  </si>
  <si>
    <t>Projected benefit obligation</t>
  </si>
  <si>
    <t>Fair value of plan assets</t>
  </si>
  <si>
    <t>Plans with obligations in excess of fair value of plan assets:</t>
  </si>
  <si>
    <t>Foreign Plan [Member]</t>
  </si>
  <si>
    <t>Pension and Postretirement Benefit Plans  - Fair Value of Pension Plan Assets (Details) - Pension Plan [Member] - USD ($) $ in Millions</t>
  </si>
  <si>
    <t>Fair Value, Inputs, Level 1 [Member] | UNITED STATES</t>
  </si>
  <si>
    <t>Fair Value, Inputs, Level 1 [Member] | Foreign Plan [Member]</t>
  </si>
  <si>
    <t>Fair Value, Inputs, Level 2 [Member] | UNITED STATES</t>
  </si>
  <si>
    <t>Fair Value, Inputs, Level 2 [Member] | Foreign Plan [Member]</t>
  </si>
  <si>
    <t>Fair Value, Inputs, Level 3 [Member] | Foreign Plan [Member]</t>
  </si>
  <si>
    <t>Fair Value Measured at Net Asset Value Per Share [Member] | UNITED STATES</t>
  </si>
  <si>
    <t>Defined Benefit Plan, Equity Securities, US [Member]</t>
  </si>
  <si>
    <t>Defined Benefit Plan, Equity Securities, US [Member] | Fair Value, Inputs, Level 1 [Member] | UNITED STATES</t>
  </si>
  <si>
    <t>Defined Benefit Plan, Equity Securities, US, Large Cap [Member]</t>
  </si>
  <si>
    <t>Defined Benefit Plan, Equity Securities, US, Large Cap [Member] | Fair Value Measured at Net Asset Value Per Share [Member] | UNITED STATES</t>
  </si>
  <si>
    <t>Defined Benefit Plan, Equity Securities, US, Small Cap [Member]</t>
  </si>
  <si>
    <t>Defined Benefit Plan, Equity Securities, US, Small Cap [Member] | Fair Value, Inputs, Level 1 [Member] | UNITED STATES</t>
  </si>
  <si>
    <t>Defined Benefit Plan, Equity Securities, Non-US [Member]</t>
  </si>
  <si>
    <t>Defined Benefit Plan, Equity Securities, Non-US [Member] | Fair Value Measured at Net Asset Value Per Share [Member] | UNITED STATES</t>
  </si>
  <si>
    <t>Defined Benefit Plan, Equity Securities, Emerging Markets [Member]</t>
  </si>
  <si>
    <t>Defined Benefit Plan, Equity Securities, Emerging Markets [Member] | Fair Value, Inputs, Level 1 [Member] | Foreign Plan [Member]</t>
  </si>
  <si>
    <t>Defined Benefit Plan, Equity Securities, Emerging Markets [Member] | Fair Value Measured at Net Asset Value Per Share [Member] | UNITED STATES</t>
  </si>
  <si>
    <t>Defined Benefit Plan, Debt Security [Member]</t>
  </si>
  <si>
    <t>[3]</t>
  </si>
  <si>
    <t>Defined Benefit Plan, Debt Security [Member] | Fair Value, Inputs, Level 2 [Member] | UNITED STATES</t>
  </si>
  <si>
    <t>Defined Benefit Plan, Debt Security [Member] | Fair Value Measured at Net Asset Value Per Share [Member] | UNITED STATES</t>
  </si>
  <si>
    <t>[1],[3]</t>
  </si>
  <si>
    <t>Corporate Debt Securities [Member]</t>
  </si>
  <si>
    <t>Corporate Debt Securities [Member] | Fair Value, Inputs, Level 2 [Member] | UNITED STATES</t>
  </si>
  <si>
    <t>Corporate Debt Securities [Member] | Fair Value Measured at Net Asset Value Per Share [Member] | UNITED STATES</t>
  </si>
  <si>
    <t>US Treasury Securities [Member]</t>
  </si>
  <si>
    <t>US Treasury Securities [Member] | Fair Value, Inputs, Level 2 [Member] | UNITED STATES</t>
  </si>
  <si>
    <t>Debt Security, Government, Non-US [Member]</t>
  </si>
  <si>
    <t>Debt Security, Government, Non-US [Member] | Fair Value, Inputs, Level 2 [Member] | Foreign Plan [Member]</t>
  </si>
  <si>
    <t>Defined Benefit Plan, Fixed Income Securities, Emerging Markets [Member]</t>
  </si>
  <si>
    <t>Defined Benefit Plan, Fixed Income Securities, Emerging Markets [Member] | Fair Value Measured at Net Asset Value Per Share [Member] | UNITED STATES</t>
  </si>
  <si>
    <t>Insurance Contracts [Member]</t>
  </si>
  <si>
    <t>[4]</t>
  </si>
  <si>
    <t>Insurance Contracts [Member] | Fair Value, Inputs, Level 3 [Member] | Foreign Plan [Member]</t>
  </si>
  <si>
    <t>Real Estate [Member]</t>
  </si>
  <si>
    <t>Real Estate [Member] | Fair Value Measured at Net Asset Value Per Share [Member] | UNITED STATES</t>
  </si>
  <si>
    <t>Other Securities [Member]</t>
  </si>
  <si>
    <t>[5]</t>
  </si>
  <si>
    <t>Other Securities [Member] | Fair Value, Inputs, Level 2 [Member] | UNITED STATES</t>
  </si>
  <si>
    <t>Other Securities [Member] | Fair Value, Inputs, Level 2 [Member] | Foreign Plan [Member]</t>
  </si>
  <si>
    <t>Other Securities [Member] | Fair Value, Inputs, Level 3 [Member] | Foreign Plan [Member]</t>
  </si>
  <si>
    <t>Cash and Cash Equivalents [Member]</t>
  </si>
  <si>
    <t>Cash and Cash Equivalents [Member] | Fair Value, Inputs, Level 2 [Member] | UNITED STATES</t>
  </si>
  <si>
    <t>Cash and Cash Equivalents [Member] | Fair Value, Inputs, Level 2 [Member] | Foreign Plan [Member]</t>
  </si>
  <si>
    <t>Interest Rate Contract [Member] | Fair Value, Inputs, Level 2 [Member] | UNITED STATES</t>
  </si>
  <si>
    <t>Defined Benefit Plan, Plan Assets, Investment within Plan Asset Category, Amount</t>
  </si>
  <si>
    <t>Certain assets are measured at fair value using the net asset value (NAV) per share (or its equivalent) practical expedient and have not been classified in the fair value hierarchy.</t>
  </si>
  <si>
    <t>This category comprises a combination of small-, mid- and large-cap equity stocks that are allocated at the investment manager's discretion. Investments include common and preferred securities as well as equity funds that invest in these instruments.</t>
  </si>
  <si>
    <t>This category represents a combination of high-yield and investment grade corporate bonds, sovereign bonds, Yankee bonds, asset-backed securities and U.S. government bonds. Investments include fixed income funds that invest in these instruments.</t>
  </si>
  <si>
    <t>This category comprises contracts placed with insurance companies where the underlying assets are invested in fixed interest securities.</t>
  </si>
  <si>
    <t>Other assets in the U.S. represent interest rate derivatives which had a market value of $(10) at December 31, 2017.</t>
  </si>
  <si>
    <t>Pension and Postretirement Benefit Plans  - Reconciliation of Level 3 Pension Plan Assets (Details) - Pension Plan [Member] - USD ($) $ in Millions</t>
  </si>
  <si>
    <t>Defined Benefit Plan, Change in Fair Value of Plan Assets, Level 3 Reconciliation [Roll Forward]</t>
  </si>
  <si>
    <t>Foreign Plan [Member] | Fair Value, Inputs, Level 3 [Member]</t>
  </si>
  <si>
    <t>Foreign Plan [Member] | Insurance Contracts [Member]</t>
  </si>
  <si>
    <t>Actual gains relating to assets still held at the reporting date</t>
  </si>
  <si>
    <t>Purchases, sales and settlements</t>
  </si>
  <si>
    <t>Transfers into (out of) Level 3</t>
  </si>
  <si>
    <t>Foreign Plan [Member] | Insurance Contracts [Member] | Fair Value, Inputs, Level 3 [Member]</t>
  </si>
  <si>
    <t>Pension and Postretirement Benefit Plans  - Significant Weighted Average Assumptions Used in Measurement of Pension Obligations (Details) - Pension Plan [Member]</t>
  </si>
  <si>
    <t>Pension benefit obligations:</t>
  </si>
  <si>
    <t>Discount rate</t>
  </si>
  <si>
    <t>Net periodic benefit cost:</t>
  </si>
  <si>
    <t>2.56%</t>
  </si>
  <si>
    <t>3.24%</t>
  </si>
  <si>
    <t>3.29%</t>
  </si>
  <si>
    <t>6.50%</t>
  </si>
  <si>
    <t>2.54%</t>
  </si>
  <si>
    <t>2.34%</t>
  </si>
  <si>
    <t>Rate of compensation increase</t>
  </si>
  <si>
    <t>3.21%</t>
  </si>
  <si>
    <t>3.33%</t>
  </si>
  <si>
    <t>3.12%</t>
  </si>
  <si>
    <t>4.66%</t>
  </si>
  <si>
    <t>5.92%</t>
  </si>
  <si>
    <t>5.42%</t>
  </si>
  <si>
    <t>Pension and Postretirement Benefit Plans  - Significant Weighted Average Assumptions Used in Measurement of OPEB Obligations (Details) - Other Postretirement Benefits Plan [Member] - Foreign Plan [Member]</t>
  </si>
  <si>
    <t>OPEB benefit obligations:</t>
  </si>
  <si>
    <t>3.42%</t>
  </si>
  <si>
    <t>3.70%</t>
  </si>
  <si>
    <t>3.45%</t>
  </si>
  <si>
    <t>Initial health care cost trend rate</t>
  </si>
  <si>
    <t>4.12%</t>
  </si>
  <si>
    <t>5.07%</t>
  </si>
  <si>
    <t>5.32%</t>
  </si>
  <si>
    <t>Ultimate health care cost trend rate</t>
  </si>
  <si>
    <t>5.10%</t>
  </si>
  <si>
    <t>5.02%</t>
  </si>
  <si>
    <t>Year ultimate reached</t>
  </si>
  <si>
    <t>Pension and Postretirement Benefit Plans  - Effect of One-Percentage-Point Change in Assumed Health Care Cost Trend Rates (Details) - Other Postretirement Benefits Plan [Member] - Foreign Plan [Member] $ in Millions</t>
  </si>
  <si>
    <t>Effect on total of service and interest cost components one percentage point increase</t>
  </si>
  <si>
    <t>Effect on OPEB obligations one percentage point increase</t>
  </si>
  <si>
    <t>Effect on total of service and interest cost components one percentage point decrease</t>
  </si>
  <si>
    <t>Effect on OPEB obligations one percentage point decrease</t>
  </si>
  <si>
    <t>Pension and Postretirement Benefit Plans  - Estimated Future Benefit Payments (Details) $ in Millions</t>
  </si>
  <si>
    <t>2024 to 2028</t>
  </si>
  <si>
    <t>Pension and Postretirement Benefit Plans  - Multiemployer Pension Plans (Details) - USD ($) $ in Millions</t>
  </si>
  <si>
    <t>Multiemployer Plans [Line Items]</t>
  </si>
  <si>
    <t>PPA Zone Status</t>
  </si>
  <si>
    <t>Green</t>
  </si>
  <si>
    <t>Funding Plan Pending / Implemented</t>
  </si>
  <si>
    <t>Contributions by Dana</t>
  </si>
  <si>
    <t>Surcharge Imposed</t>
  </si>
  <si>
    <t>Steelworkers Pension Trust [Member]</t>
  </si>
  <si>
    <t>Employer Identification Number</t>
  </si>
  <si>
    <t>Multiemployer Plan Number</t>
  </si>
  <si>
    <t>Marketable Securities  - Schedule of Marketable Securities (Details) - USD ($) $ in Millions</t>
  </si>
  <si>
    <t>Marketable Securities [Line Items]</t>
  </si>
  <si>
    <t>Marketable Securities, Cost</t>
  </si>
  <si>
    <t>Unrealized Gain (Loss)</t>
  </si>
  <si>
    <t>Marketable Securities, Fair Value</t>
  </si>
  <si>
    <t>US Treasury and Government [Member]</t>
  </si>
  <si>
    <t>Debt Securities, Cost</t>
  </si>
  <si>
    <t>Debt Securities, Unrealized Gain</t>
  </si>
  <si>
    <t>Debt Securities, Fair Value</t>
  </si>
  <si>
    <t>Certificates of Deposit [Member]</t>
  </si>
  <si>
    <t>Equity Securities, Cost</t>
  </si>
  <si>
    <t>Equity Securities, Fair Value</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 Term Debt (Details) - USD ($) $ in Millions</t>
  </si>
  <si>
    <t>Apr. 04, 2017</t>
  </si>
  <si>
    <t>Debt Instrument [Line Items]</t>
  </si>
  <si>
    <t>Principal</t>
  </si>
  <si>
    <t>Long-term debt, including capital lease obligations, including current maturities</t>
  </si>
  <si>
    <t>Less: Current portion of long-term debt</t>
  </si>
  <si>
    <t>Long-term debt, less debt issuance costs</t>
  </si>
  <si>
    <t>Senior Notes Due September 2023 [Member]</t>
  </si>
  <si>
    <t>Interest Rate</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Senior Notes Due June 2026 [Member] | Cash Flow Hedging [Member]</t>
  </si>
  <si>
    <t>5.14%</t>
  </si>
  <si>
    <t>Term Facility [Member]</t>
  </si>
  <si>
    <t>Other Indebtedness</t>
  </si>
  <si>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5 for additional information.</t>
  </si>
  <si>
    <t>Financing Agreements  - Scheduled Principal Payments on Long-Term Debt, Including Capital Leases (Details) $ in Millions</t>
  </si>
  <si>
    <t>Financing Agreements  - Additional Information (Details) - USD ($)</t>
  </si>
  <si>
    <t>Sep. 18, 2017</t>
  </si>
  <si>
    <t>Sep. 14, 2017</t>
  </si>
  <si>
    <t>Aug. 17, 2017</t>
  </si>
  <si>
    <t>Jun. 23, 2016</t>
  </si>
  <si>
    <t>May 27, 2016</t>
  </si>
  <si>
    <t>Redemption premium</t>
  </si>
  <si>
    <t>Paid financing costs</t>
  </si>
  <si>
    <t>Line of Credit [Member]</t>
  </si>
  <si>
    <t>Current aggregate facility</t>
  </si>
  <si>
    <t>Revolving Credit Facility [Member]</t>
  </si>
  <si>
    <t>Fronting fee rate</t>
  </si>
  <si>
    <t>0.125%</t>
  </si>
  <si>
    <t>Line of credit facility, amount outstanding</t>
  </si>
  <si>
    <t>Utilized for letters of credit</t>
  </si>
  <si>
    <t>Available borrowing capacity</t>
  </si>
  <si>
    <t>Revolving Credit Facility [Member] | Maximum [Member]</t>
  </si>
  <si>
    <t>Line of credit facility applied to letters of credit</t>
  </si>
  <si>
    <t>Senior Notes Due September 2021 [Member]</t>
  </si>
  <si>
    <t>Senior notes redeemed</t>
  </si>
  <si>
    <t>Debt redemption price</t>
  </si>
  <si>
    <t>102.688%</t>
  </si>
  <si>
    <t>104.031%</t>
  </si>
  <si>
    <t>Senior notes issued</t>
  </si>
  <si>
    <t>Net proceeds of the offering</t>
  </si>
  <si>
    <t>Financing costs</t>
  </si>
  <si>
    <t>Senior Notes Due April 2025 [Member] | Debt Instrument, Redemption, Period One [Member]</t>
  </si>
  <si>
    <t>105.75%</t>
  </si>
  <si>
    <t>Senior Notes Due April 2025 [Member] | Debt Instrument, Redemption, Period One [Member] | Minimum [Member]</t>
  </si>
  <si>
    <t>Percent of original principal amount that must remain outstanding after the redemption</t>
  </si>
  <si>
    <t>Senior Notes Due April 2025 [Member] | Debt Instrument, Redemption, Period One [Member] | Maximum [Member]</t>
  </si>
  <si>
    <t>Percent of notes redeemable</t>
  </si>
  <si>
    <t>35.00%</t>
  </si>
  <si>
    <t>Senior Notes Due April 2025 [Member] | Debt Instrument, Redemption, Period Two [Member]</t>
  </si>
  <si>
    <t>Senior Notes Due February 2021 [Member]</t>
  </si>
  <si>
    <t>103.375%</t>
  </si>
  <si>
    <t>Senior Notes Due June 2026 [Member] | Debt Instrument, Redemption, Period One [Member]</t>
  </si>
  <si>
    <t>106.50%</t>
  </si>
  <si>
    <t>Senior Notes Due June 2026 [Member] | Debt Instrument, Redemption, Period One [Member] | Minimum [Member]</t>
  </si>
  <si>
    <t>Senior Notes Due June 2026 [Member] | Debt Instrument, Redemption, Period One [Member] | Maximum [Member]</t>
  </si>
  <si>
    <t>Senior Notes Due June 2026 [Member] | Debt Instrument, Redemption, Period Two [Member]</t>
  </si>
  <si>
    <t>Other Indebtedness [Member]</t>
  </si>
  <si>
    <t>Line Of Credit Facility, Periodic Payment, Principal, Percentage</t>
  </si>
  <si>
    <t>1.5625%</t>
  </si>
  <si>
    <t>Line of Credit Facility, Interest Rate at Period End</t>
  </si>
  <si>
    <t>4.27238%</t>
  </si>
  <si>
    <t>Cash Flow Hedging [Member] | Senior Notes Due April 2025 [Member]</t>
  </si>
  <si>
    <t>Derivative, Fixed Interest Rate</t>
  </si>
  <si>
    <t>Cash Flow Hedging [Member] | Senior Notes Due June 2026 [Member]</t>
  </si>
  <si>
    <t>Currency Swap [Member] | Cash Flow Hedging [Member] | Senior Notes Due April 2025 [Member]</t>
  </si>
  <si>
    <t>Financing Agreements  - Redemption Price Expressed as Percentage of Principal Amount (Details)</t>
  </si>
  <si>
    <t>Senior Notes Due September 2023 [Member] | Debt Instrument, Redemption, Period One [Member]</t>
  </si>
  <si>
    <t>102.00%</t>
  </si>
  <si>
    <t>Senior Notes Due September 2023 [Member] | Debt Instrument, Redemption, Period Two [Member]</t>
  </si>
  <si>
    <t>101.00%</t>
  </si>
  <si>
    <t>Senior Notes Due September 2023 [Member] | Debt Instrument, Redemption, Period Three [Member]</t>
  </si>
  <si>
    <t>Senior Notes Due September 2023 [Member] | Debt Instrument, Redemption, Period Four [Member]</t>
  </si>
  <si>
    <t>Senior Notes Due December 2024 [Member] | Debt Instrument, Redemption, Period One [Member]</t>
  </si>
  <si>
    <t>102.75%</t>
  </si>
  <si>
    <t>Senior Notes Due December 2024 [Member] | Debt Instrument, Redemption, Period Two [Member]</t>
  </si>
  <si>
    <t>101.833%</t>
  </si>
  <si>
    <t>Senior Notes Due December 2024 [Member] | Debt Instrument, Redemption, Period Three [Member]</t>
  </si>
  <si>
    <t>100.917%</t>
  </si>
  <si>
    <t>Senior Notes Due December 2024 [Member] | Debt Instrument, Redemption, Period Four [Member]</t>
  </si>
  <si>
    <t>Senior Notes Due December 2024 [Member] | Debt Instrument, Redemption, Period Five [Member]</t>
  </si>
  <si>
    <t>Senior Notes Due April 2025 [Member] | Debt Instrument, Redemption, Period Three [Member]</t>
  </si>
  <si>
    <t>104.313%</t>
  </si>
  <si>
    <t>Senior Notes Due April 2025 [Member] | Debt Instrument, Redemption, Period Four [Member]</t>
  </si>
  <si>
    <t>102.875%</t>
  </si>
  <si>
    <t>Senior Notes Due April 2025 [Member] | Debt Instrument, Redemption, Period Five [Member]</t>
  </si>
  <si>
    <t>101.438%</t>
  </si>
  <si>
    <t>Senior Notes Due April 2025 [Member] | Debt Instrument, Redemption, Period Six [Member]</t>
  </si>
  <si>
    <t>Senior Notes Due April 2025 [Member] | Debt Instrument, Redemption, Period Seven [Member]</t>
  </si>
  <si>
    <t>Senior Notes Due June 2026 [Member] | Debt Instrument, Redemption, Period Three [Member]</t>
  </si>
  <si>
    <t>103.25%</t>
  </si>
  <si>
    <t>Senior Notes Due June 2026 [Member] | Debt Instrument, Redemption, Period Four [Member]</t>
  </si>
  <si>
    <t>102.167%</t>
  </si>
  <si>
    <t>Senior Notes Due June 2026 [Member] | Debt Instrument, Redemption, Period Five [Member]</t>
  </si>
  <si>
    <t>101.083%</t>
  </si>
  <si>
    <t>Senior Notes Due June 2026 [Member] | Debt Instrument, Redemption, Period Six [Member]</t>
  </si>
  <si>
    <t>Senior Notes Due June 2026 [Member] | Debt Instrument, Redemption, Period Seven [Member]</t>
  </si>
  <si>
    <t>Financing Agreements  - Schedule of Revolving Facility Margins and Fees (Details) - Revolving Credit Facility [Member]</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Base Rate [Member] | Greater than 2.00:1.00 [Member]</t>
  </si>
  <si>
    <t>Eurodollar Rate [Member] | Less than or equal to 1.00:1.00 [Member]</t>
  </si>
  <si>
    <t>1.50%</t>
  </si>
  <si>
    <t>Eurodollar Rate [Member] | Greater than 1.00:1.00 but less than or equal to 2.00:1.00 [Member]</t>
  </si>
  <si>
    <t>1.75%</t>
  </si>
  <si>
    <t>Eurodollar Rate [Member] | Greater than 2.00:1.00 [Member]</t>
  </si>
  <si>
    <t>Financing Agreements  - Schedule of Term Facility Margins (Details) - Line of Credit [Member]</t>
  </si>
  <si>
    <t>Fair Value Measurements and Derivatives  - Assets and Liabilities Measured at Fair Value on a Recurring Basis (Details) - Fair Value, Measurements, Recurring [Member] - USD ($)</t>
  </si>
  <si>
    <t>Fair Value, Inputs, Level 1 [Member]</t>
  </si>
  <si>
    <t>Fair Value, Assets and Liabilities Measured on Recurring Basis [Line Items]</t>
  </si>
  <si>
    <t>Fair Value, Inputs, Level 2 [Member]</t>
  </si>
  <si>
    <t>Foreign Exchange Forward [Member] | Not Designated as Hedging Instrument [Member] | Fair Value, Inputs, Level 2 [Member] | Accounts Receivable Other [Member]</t>
  </si>
  <si>
    <t>Currency contracts asset value</t>
  </si>
  <si>
    <t>Foreign Exchange Forward [Member] | Not Designated as Hedging Instrument [Member] | Fair Value, Inputs, Level 2 [Member] | Other Accrued Liabilities [Member]</t>
  </si>
  <si>
    <t>Currency contracts liability value</t>
  </si>
  <si>
    <t>Foreign Exchange Forward [Member] | Cash Flow Hedging [Member] | Fair Value, Inputs, Level 2 [Member] | Accounts Receivable Other [Member]</t>
  </si>
  <si>
    <t>Foreign Exchange Forward [Member] | Cash Flow Hedging [Member] | Fair Value, Inputs, Level 2 [Member] | Other Accrued Liabilities [Member]</t>
  </si>
  <si>
    <t>Currency Swap [Member] | Cash Flow Hedging [Member] | Fair Value, Inputs, Level 2 [Member] | Other Noncurrent Liabilities [Member]</t>
  </si>
  <si>
    <t>Fair Value Measurements and Derivatives  - Fair Value of Financial Instruments (Details) - USD ($) $ in Millions</t>
  </si>
  <si>
    <t>Carrying Value</t>
  </si>
  <si>
    <t>Fair Value</t>
  </si>
  <si>
    <t>Fair Value, Measurements, Recurring [Member] | Fair Value, Inputs, Level 2 [Member] | Valuation, Market Approach [Member] | Senior Notes Total [Member]</t>
  </si>
  <si>
    <t>Fair Value, Measurements, Recurring [Member] | Fair Value, Inputs, Level 2 [Member] | Valuation, Market Approach [Member] | Term Facility [Member]</t>
  </si>
  <si>
    <t>Fair Value, Measurements, Recurring [Member] | Fair Value, Inputs, Level 2 [Member] | Valuation, Income Approach [Member] | Other Indebtedness [Member]</t>
  </si>
  <si>
    <t>Fair Value Measurements and Derivatives  - Additional Information (Details) € in Millions</t>
  </si>
  <si>
    <t>Dec. 31, 2018EUR (€)</t>
  </si>
  <si>
    <t>Derivative Instruments and Hedging Activities Disclosures [Line Items]</t>
  </si>
  <si>
    <t>Derivative, Notional Amount</t>
  </si>
  <si>
    <t>Balance of deferred loss on net investment hedge</t>
  </si>
  <si>
    <t>Cash flow hedge (gain) loss to be reclassified to earnings during next twelve months</t>
  </si>
  <si>
    <t>Cash Flow Hedging [Member]</t>
  </si>
  <si>
    <t>Interest Rate Swap [Member]</t>
  </si>
  <si>
    <t>Fair value adjustment to the carrying amount of the December 2024 Notes</t>
  </si>
  <si>
    <t>Amortization of fair value adjustment to debt</t>
  </si>
  <si>
    <t>Interest Rate Swap [Member] | Fair Value Hedging [Member]</t>
  </si>
  <si>
    <t>Forward Contracts [Member]</t>
  </si>
  <si>
    <t>Maximum Remaining Maturity of Foreign Currency Derivatives</t>
  </si>
  <si>
    <t>18 months</t>
  </si>
  <si>
    <t>Foreign Exchange Forward [Member]</t>
  </si>
  <si>
    <t>Foreign Exchange Forward [Member] | Cash Flow Hedging [Member]</t>
  </si>
  <si>
    <t>Currency Swap [Member]</t>
  </si>
  <si>
    <t>Currency Swap [Member] | Cash Flow Hedging [Member]</t>
  </si>
  <si>
    <t>Derivative, amount of hedged item</t>
  </si>
  <si>
    <t>Senior Notes Due June 2026 [Member] | Currency Swap [Member] | Cash Flow Hedging [Member]</t>
  </si>
  <si>
    <t>Intercompany Notes [Member] | Cash Flow Hedging [Member]</t>
  </si>
  <si>
    <t>Derivative, amount of hedged item | €</t>
  </si>
  <si>
    <t>Intercompany Notes [Member] | Net Investment Hedging [Member]</t>
  </si>
  <si>
    <t>Intercompany Notes [Member] | Currency Swap [Member] | Cash Flow Hedging [Member]</t>
  </si>
  <si>
    <t>Senior Notes Due April 2025 [Member] | Currency Swap [Member] | Cash Flow Hedging [Member]</t>
  </si>
  <si>
    <t>Fair Value Measurements and Derivatives  - Summary of Fixed-to-Fixed Cross-Currency Swaps (Details) € in Millions, $ in Millions</t>
  </si>
  <si>
    <t>Fair Value, Assets and Liabilities Measured on Recurring and Nonrecurring Basis [Line Items]</t>
  </si>
  <si>
    <t>Currency Swap [Member] | United States of America, Dollars [Member]</t>
  </si>
  <si>
    <t>Currency Swap [Member] | Euro Member Countries, Euro [Member]</t>
  </si>
  <si>
    <t>Cash Flow Hedging [Member] | Currency Swap [Member]</t>
  </si>
  <si>
    <t>Cash Flow Hedging [Member] | Currency Swap [Member] | United States of America, Dollars [Member]</t>
  </si>
  <si>
    <t>Cash Flow Hedging [Member] | Currency Swap [Member] | Euro Member Countries, Euro [Member]</t>
  </si>
  <si>
    <t>Senior Notes Due June 2026 [Member] | Cash Flow Hedging [Member] | Currency Swap [Member]</t>
  </si>
  <si>
    <t>Senior Notes Due June 2026 [Member] | Cash Flow Hedging [Member] | Currency Swap [Member] | United States of America, Dollars [Member]</t>
  </si>
  <si>
    <t>Senior Notes Due June 2026 [Member] | Cash Flow Hedging [Member] | Currency Swap [Member] | Euro Member Countries, Euro [Member]</t>
  </si>
  <si>
    <t>Senior Notes Due April 2025 [Member] | Cash Flow Hedging [Member] | Currency Swap [Member]</t>
  </si>
  <si>
    <t>Senior Notes Due April 2025 [Member] | Cash Flow Hedging [Member] | Currency Swap [Member] | United States of America, Dollars [Member]</t>
  </si>
  <si>
    <t>Senior Notes Due April 2025 [Member] | Cash Flow Hedging [Member] | Currency Swap [Member] | Euro Member Countries, Euro [Member]</t>
  </si>
  <si>
    <t>3.91%</t>
  </si>
  <si>
    <t>Intercompany Notes [Member] | Cash Flow Hedging [Member] | Currency Swap [Member]</t>
  </si>
  <si>
    <t>Intercompany Notes [Member] | Cash Flow Hedging [Member] | Currency Swap [Member] | United States of America, Dollars [Member]</t>
  </si>
  <si>
    <t>Intercompany Notes [Member] | Cash Flow Hedging [Member] | Currency Swap [Member] | Euro Member Countries, Euro [Member]</t>
  </si>
  <si>
    <t>Fair Value Measurements and Derivatives  - Notional Amount of Currency Derivatives (Details) - USD ($) $ in Millions</t>
  </si>
  <si>
    <t>Not Designated as Hedging Instrument [Member]</t>
  </si>
  <si>
    <t>Foreign Exchange Forward [Member] | United States of America, Dollars [Member]</t>
  </si>
  <si>
    <t>Traded Currency</t>
  </si>
  <si>
    <t>Swiss franc, Mexican peso, euro</t>
  </si>
  <si>
    <t>Foreign Exchange Forward [Member] | Euro Member Countries, Euro [Member]</t>
  </si>
  <si>
    <t>U.S. dollar, Canadian dollar, Hungarian forint, British pound, Swiss franc, Indian rupee, Russian ruble, Chinese renminbi</t>
  </si>
  <si>
    <t>Foreign Exchange Forward [Member] | United Kingdom, Pounds [Member]</t>
  </si>
  <si>
    <t>U.S. dollar, euro</t>
  </si>
  <si>
    <t>Foreign Exchange Forward [Member] | Swedish, Krona [Member]</t>
  </si>
  <si>
    <t>Euro, U.S. dollar</t>
  </si>
  <si>
    <t>Foreign Exchange Forward [Member] | South Africa, Rand [Member]</t>
  </si>
  <si>
    <t>U.S. dollar, euro, Thai baht</t>
  </si>
  <si>
    <t>Foreign Exchange Forward [Member] | Canada, Dollars</t>
  </si>
  <si>
    <t>U.S. dollar</t>
  </si>
  <si>
    <t>Foreign Exchange Forward [Member] | Thailand, Baht [Member]</t>
  </si>
  <si>
    <t>U.S. dollar, Australian dollar</t>
  </si>
  <si>
    <t>Foreign Exchange Forward [Member] | Brazil, Brazil Real [Member]</t>
  </si>
  <si>
    <t>Foreign Exchange Forward [Member] | India, Rupees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Brazil, Brazil Real [Member]</t>
  </si>
  <si>
    <t>Foreign Exchange Forward [Member] | Not Designated as Hedging Instrument [Member] | India, Rupees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Canada, Dollars</t>
  </si>
  <si>
    <t>Foreign Exchange Forward [Member] | Cash Flow Hedging [Member] | Thailand, Baht [Member]</t>
  </si>
  <si>
    <t>Foreign Exchange Forward [Member] | Cash Flow Hedging [Member] | Brazil, Brazil Real [Member]</t>
  </si>
  <si>
    <t>Foreign Exchange Forward [Member] | Cash Flow Hedging [Member] | India, Rupees [Member]</t>
  </si>
  <si>
    <t>Euro</t>
  </si>
  <si>
    <t>Currency Swap [Member] | Not Designated as Hedging Instrument [Member]</t>
  </si>
  <si>
    <t>Currency Swap [Member] | Cash Flow Hedging [Member] | United States of America, Dollars [Member]</t>
  </si>
  <si>
    <t>Currency Swap [Member] | Cash Flow Hedging [Member] | Euro Member Countries, Euro [Member]</t>
  </si>
  <si>
    <t>Fair Value Measurements and Derivatives  - Derivatives in Cash Flow Hedging Relationships (Details) - Cash Flow Hedging [Member] $ in Millions</t>
  </si>
  <si>
    <t>AOCI [Roll Forward]</t>
  </si>
  <si>
    <t>Gain (loss) recorded in OCI</t>
  </si>
  <si>
    <t>Reclassification from AOCI</t>
  </si>
  <si>
    <t>Fair Value Measurements and Derivatives  - Location and Amount of Gain or (Loss) Recognized in Income on Cash Flow Hedging Relationships (Details) - USD ($) $ in Millions</t>
  </si>
  <si>
    <t>Cash Flow Hedging [Member] | Forward Contracts [Member]</t>
  </si>
  <si>
    <t>Cash Flow Hedging [Member] | Forward Contracts [Member] | Cost of Sales [Member]</t>
  </si>
  <si>
    <t>Cash Flow Hedging [Member] | Currency Swap [Member] | Other Income (Expense), Net [Member]</t>
  </si>
  <si>
    <t>Fair Value Measurements and Derivatives  - Derivatives Not Designated as Hedging Instruments (Details) $ in Millions</t>
  </si>
  <si>
    <t>Cost of Sales [Member]</t>
  </si>
  <si>
    <t>Gain (loss) recognized in income on foreign currency derivatives not designated as hedging instruments</t>
  </si>
  <si>
    <t>Other Income (Expense), Net [Member]</t>
  </si>
  <si>
    <t>Commitments and Contingencies  - Additional Information (Details) $ in Millions</t>
  </si>
  <si>
    <t>Dec. 31, 2018USD ($)Lease</t>
  </si>
  <si>
    <t>Loss Contingencies [Line Items]</t>
  </si>
  <si>
    <t>Accrued product liabilities</t>
  </si>
  <si>
    <t>Accrued environmental liabilities</t>
  </si>
  <si>
    <t>Damages from Product Defects [Member]</t>
  </si>
  <si>
    <t>Probable recovery receivable</t>
  </si>
  <si>
    <t>Property Lease Guarantee [Member] | Structural Products [Member]</t>
  </si>
  <si>
    <t>Guarantee of lease obligations, number of leases assigned | Lease</t>
  </si>
  <si>
    <t>Guaranteed annual lease payments through June 2025 related to divested business</t>
  </si>
  <si>
    <t>Commitments and Contingencies  - Lease Commitments (Details) $ in Millions</t>
  </si>
  <si>
    <t>Operating Leases, Future Minimum Payments Due, Fiscal Year Maturity [Abstract]</t>
  </si>
  <si>
    <t>Thereafter</t>
  </si>
  <si>
    <t>Commitments and Contingencies  - Rent Expense (Details) - USD ($) $ in Millions</t>
  </si>
  <si>
    <t>Rent expense</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Income Taxes  - Income Tax Expense (Benefit) (Details) - USD ($) $ in Millions</t>
  </si>
  <si>
    <t>Current</t>
  </si>
  <si>
    <t>U.S. federal and state</t>
  </si>
  <si>
    <t>Non-U.S.</t>
  </si>
  <si>
    <t>Total current</t>
  </si>
  <si>
    <t>Deferred</t>
  </si>
  <si>
    <t>Total deferred</t>
  </si>
  <si>
    <t>Total expense (benefit)</t>
  </si>
  <si>
    <t>Income Taxes  - Income Before Income Taxes (Details) - USD ($) $ in Millions</t>
  </si>
  <si>
    <t>U.S. operations</t>
  </si>
  <si>
    <t>Non-U.S. operations</t>
  </si>
  <si>
    <t>Income Taxes  - Additional Information (Details) - USD ($) $ in Millions</t>
  </si>
  <si>
    <t>Dec. 31, 2019</t>
  </si>
  <si>
    <t>U.S. federal statutory rate</t>
  </si>
  <si>
    <t>21.00%</t>
  </si>
  <si>
    <t>Tax charge to recognize tax reform legislation</t>
  </si>
  <si>
    <t>Other tax benefits</t>
  </si>
  <si>
    <t>Reversal of a provision for an uncertain tax position</t>
  </si>
  <si>
    <t>Benefit related to repatriations from non-U.S. operations</t>
  </si>
  <si>
    <t>Tax expense (benefit) related to settlements</t>
  </si>
  <si>
    <t>Effect of change in corporate tax rate</t>
  </si>
  <si>
    <t>49.00%</t>
  </si>
  <si>
    <t>4.00%</t>
  </si>
  <si>
    <t>Foreign tax credits</t>
  </si>
  <si>
    <t>Foreign tax credit valuation allowance</t>
  </si>
  <si>
    <t>Expense related to repatriations from non-U.S. operations</t>
  </si>
  <si>
    <t>Withholding taxes paid</t>
  </si>
  <si>
    <t>Unrecognized tax liability associated with operations in which we are permanently reinvested</t>
  </si>
  <si>
    <t>Intercompany loan obligations</t>
  </si>
  <si>
    <t>Intercompany loan obligations to parent considered permanently invested</t>
  </si>
  <si>
    <t>Valuation allowance</t>
  </si>
  <si>
    <t>Capital loss carryforwards</t>
  </si>
  <si>
    <t>Capital loss carryforward valuation allowance</t>
  </si>
  <si>
    <t>Other tax credit carryforwards</t>
  </si>
  <si>
    <t>Other tax credit carryforward, valuation allowance</t>
  </si>
  <si>
    <t>Interest accrued on uncertain tax positions</t>
  </si>
  <si>
    <t>Decrease related to prior years tax positions</t>
  </si>
  <si>
    <t>Decrease in unrecognized tax benefits reasonably possible in next twelve months</t>
  </si>
  <si>
    <t>Unrecognized tax benefit that would impact effective tax rate</t>
  </si>
  <si>
    <t>Internal Revenue Service (IRS) [Member]</t>
  </si>
  <si>
    <t>Operating loss carryforwards</t>
  </si>
  <si>
    <t>Operating loss carryforwards subjected to limitation, annual limit</t>
  </si>
  <si>
    <t>Change in valuation allowance</t>
  </si>
  <si>
    <t>BRAZIL</t>
  </si>
  <si>
    <t>Scenario, Forecast [Member] | BRAZIL</t>
  </si>
  <si>
    <t>Transition tax rate</t>
  </si>
  <si>
    <t>15.50%</t>
  </si>
  <si>
    <t>Other tax credit carryforward periods</t>
  </si>
  <si>
    <t>8.00%</t>
  </si>
  <si>
    <t>Income Taxes  - Effective Tax Rate Reconciliation (Details)</t>
  </si>
  <si>
    <t>U.S. federal income tax rate</t>
  </si>
  <si>
    <t>State and local income taxes, net of federal benefit</t>
  </si>
  <si>
    <t>Non-U.S. income (expense)</t>
  </si>
  <si>
    <t>(11.00%)</t>
  </si>
  <si>
    <t>(15.00%)</t>
  </si>
  <si>
    <t>Credits and tax incentives</t>
  </si>
  <si>
    <t>(18.00%)</t>
  </si>
  <si>
    <t>(16.00%)</t>
  </si>
  <si>
    <t>(5.00%)</t>
  </si>
  <si>
    <t>U.S. tax on non-U.S. earnings</t>
  </si>
  <si>
    <t>3.00%</t>
  </si>
  <si>
    <t>12.00%</t>
  </si>
  <si>
    <t>(19.00%)</t>
  </si>
  <si>
    <t>Intercompany sale of certain operating assets</t>
  </si>
  <si>
    <t>(6.00%)</t>
  </si>
  <si>
    <t>Settlement and return adjustments</t>
  </si>
  <si>
    <t>(2.00%)</t>
  </si>
  <si>
    <t>14.00%</t>
  </si>
  <si>
    <t>Enacted change in tax laws</t>
  </si>
  <si>
    <t>Miscellaneous items</t>
  </si>
  <si>
    <t>Valuation allowance adjustments</t>
  </si>
  <si>
    <t>(4.00%)</t>
  </si>
  <si>
    <t>11.00%</t>
  </si>
  <si>
    <t>(222.00%)</t>
  </si>
  <si>
    <t>Effective income tax rate</t>
  </si>
  <si>
    <t>16.00%</t>
  </si>
  <si>
    <t>74.00%</t>
  </si>
  <si>
    <t>(196.00%)</t>
  </si>
  <si>
    <t>Income Taxes  - Deferred Tax Assets and Liabilities (Details) - USD ($) $ in Millions</t>
  </si>
  <si>
    <t>Net operating loss carryforwards</t>
  </si>
  <si>
    <t>Postretirement benefits, including pensions</t>
  </si>
  <si>
    <t>Research and development costs</t>
  </si>
  <si>
    <t>Expense accruals</t>
  </si>
  <si>
    <t>Other tax credits recoverable</t>
  </si>
  <si>
    <t>Postemployment and other benefits</t>
  </si>
  <si>
    <t>Valuation allowances</t>
  </si>
  <si>
    <t>Unremitted earnings</t>
  </si>
  <si>
    <t>Deferred tax liabilities</t>
  </si>
  <si>
    <t>Net deferred tax assets</t>
  </si>
  <si>
    <t>Income Taxes  - Net Operating Loss Carryforwards (Details) - USD ($)</t>
  </si>
  <si>
    <t>Operating Loss Carryforwards [Line Items]</t>
  </si>
  <si>
    <t>Deferred Tax Asset</t>
  </si>
  <si>
    <t>Valuation Allowance</t>
  </si>
  <si>
    <t>Deferred Tax Assets, Net operating loss carryforwards, Domestic</t>
  </si>
  <si>
    <t>Net operating loss carryforward period In years</t>
  </si>
  <si>
    <t>State and Local Jurisdiction [Member]</t>
  </si>
  <si>
    <t>Deferred Tax Assets, Net operating loss carryforwards, State and Local</t>
  </si>
  <si>
    <t>Carryforward period</t>
  </si>
  <si>
    <t>Various</t>
  </si>
  <si>
    <t>Deferred Tax Assets, Net operating loss carryforwards, Foreign</t>
  </si>
  <si>
    <t>Unlimited</t>
  </si>
  <si>
    <t>FRANCE</t>
  </si>
  <si>
    <t>AUSTRALIA</t>
  </si>
  <si>
    <t>ITALY</t>
  </si>
  <si>
    <t>GERMANY</t>
  </si>
  <si>
    <t>UNITED KINGDOM</t>
  </si>
  <si>
    <t>CANADA</t>
  </si>
  <si>
    <t>NETHERLANDS</t>
  </si>
  <si>
    <t>9 years</t>
  </si>
  <si>
    <t>CHINA</t>
  </si>
  <si>
    <t>Income Taxes  - Reconciliation of Gross Unrecognized Tax Benefits (Details) - USD ($) $ in Millions</t>
  </si>
  <si>
    <t>Reconciliation of Unrecognized Tax Benefits, Excluding Amounts Pertaining to Examined Tax Returns [Roll Forward]</t>
  </si>
  <si>
    <t>Decrease related to expiration of statute of limitations</t>
  </si>
  <si>
    <t>Increase related to prior years tax positions</t>
  </si>
  <si>
    <t>Increase related to current year tax positions</t>
  </si>
  <si>
    <t>Decrease related to settlements</t>
  </si>
  <si>
    <t>Other Income (Expense), Net  - Summary of Other Income and Other Expense (Details) - USD ($) $ in Millions</t>
  </si>
  <si>
    <t>Non-service cost components of pension and OPEB costs</t>
  </si>
  <si>
    <t>Government grants and incentives</t>
  </si>
  <si>
    <t>Foreign exchange loss</t>
  </si>
  <si>
    <t>Strategic transaction expenses, net of transaction breakup fee income</t>
  </si>
  <si>
    <t>Insurance and other recoveries</t>
  </si>
  <si>
    <t>Gain on sale of marketable securities</t>
  </si>
  <si>
    <t>Amounts attributable to previously divested/closed operations</t>
  </si>
  <si>
    <t>Other Income (Expense), Net  - Additional Information (Details) - USD ($) $ in Millions</t>
  </si>
  <si>
    <t>Business transaction breakup fee income</t>
  </si>
  <si>
    <t>Recovery of costs previously incurred</t>
  </si>
  <si>
    <t>Gain on sale of investments</t>
  </si>
  <si>
    <t>Revenue from Contracts with Customers  - Additional Information (Details) - USD ($) $ in Millions</t>
  </si>
  <si>
    <t>Contract liabilities with customers</t>
  </si>
  <si>
    <t>Customer payment terms</t>
  </si>
  <si>
    <t>180 days</t>
  </si>
  <si>
    <t>Revenue from Contracts with Customers  - Disaggregation of Revenue (Details) - USD ($) $ in Millions</t>
  </si>
  <si>
    <t>Disaggregation of Revenue [Line Items]</t>
  </si>
  <si>
    <t>North America [Member]</t>
  </si>
  <si>
    <t>Europe [Member]</t>
  </si>
  <si>
    <t>South America [Member]</t>
  </si>
  <si>
    <t>Asia Pacific [Member]</t>
  </si>
  <si>
    <t>Light Vehicle Segment [Member] | North America [Member]</t>
  </si>
  <si>
    <t>Light Vehicle Segment [Member] | Europe [Member]</t>
  </si>
  <si>
    <t>Light Vehicle Segment [Member] | South America [Member]</t>
  </si>
  <si>
    <t>Light Vehicle Segment [Member] | Asia Pacific [Member]</t>
  </si>
  <si>
    <t>Commercial Vehicle Segment [Member] | North America [Member]</t>
  </si>
  <si>
    <t>Commercial Vehicle Segment [Member] | Europe [Member]</t>
  </si>
  <si>
    <t>Commercial Vehicle Segment [Member] | South America [Member]</t>
  </si>
  <si>
    <t>Commercial Vehicle Segment [Member] | Asia Pacific [Member]</t>
  </si>
  <si>
    <t>Off-Highway Segment [Member] | North America [Member]</t>
  </si>
  <si>
    <t>Off-Highway Segment [Member] | Europe [Member]</t>
  </si>
  <si>
    <t>Off-Highway Segment [Member] | South America [Member]</t>
  </si>
  <si>
    <t>Off-Highway Segment [Member] | Asia Pacific [Member]</t>
  </si>
  <si>
    <t>Power Technologies Segment [Member] | North America [Member]</t>
  </si>
  <si>
    <t>Power Technologies Segment [Member] | Europe [Member]</t>
  </si>
  <si>
    <t>Power Technologies Segment [Member] | South America [Member]</t>
  </si>
  <si>
    <t>Power Technologies Segment [Member] | Asia Pacific [Member]</t>
  </si>
  <si>
    <t>Segments, Geographical Area and Major Customer Information  - Additional Information (Details) $ in Millions</t>
  </si>
  <si>
    <t>Dec. 31, 2018USD ($)operating_segment</t>
  </si>
  <si>
    <t>Segment Reporting Information [Line Items]</t>
  </si>
  <si>
    <t>Number of operating segments | operating_segment</t>
  </si>
  <si>
    <t>Segment EBITDA</t>
  </si>
  <si>
    <t>Net Sales</t>
  </si>
  <si>
    <t>Ford [Member]</t>
  </si>
  <si>
    <t>FCA [Member]</t>
  </si>
  <si>
    <t>Sales [Member] | Ford [Member]</t>
  </si>
  <si>
    <t>Net sales as a percent of total revenue</t>
  </si>
  <si>
    <t>22.00%</t>
  </si>
  <si>
    <t>Sales [Member] | FCA [Member]</t>
  </si>
  <si>
    <t>Minimum [Member] | Sales [Member] | Customer Concentration Risk [Member]</t>
  </si>
  <si>
    <t>10.00%</t>
  </si>
  <si>
    <t>UNITED STATES | Sales [Member]</t>
  </si>
  <si>
    <t>44.00%</t>
  </si>
  <si>
    <t>ITALY | Sales [Member]</t>
  </si>
  <si>
    <t>GERMANY | Sales [Member]</t>
  </si>
  <si>
    <t>Other Countries | Minimum [Member] | Sales [Member]</t>
  </si>
  <si>
    <t>Segments, Geographical Area and Major Customer Information  - Segment Information (Details) - USD ($) $ in Millions</t>
  </si>
  <si>
    <t>Segment EBITDA Including Non-service Cost Components of Defined Benefit Plan Costs</t>
  </si>
  <si>
    <t>Capital Spend</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Geographical Area and Major Customer Information  - Reconciliation of Segment EBITDA to Consolidated Net Income (Details) - USD ($) $ in Millions</t>
  </si>
  <si>
    <t>Corporate expense and other items, net</t>
  </si>
  <si>
    <t>Acquisition related inventory adjustments</t>
  </si>
  <si>
    <t>Other items</t>
  </si>
  <si>
    <t>Distressed supplier costs</t>
  </si>
  <si>
    <t>Segments, Geographical Area and Major Customer Information  - Reconciliation of Segment Net Assets to Consolidated Total Assets (Details) - USD ($) $ in Millions</t>
  </si>
  <si>
    <t>Segment net assets</t>
  </si>
  <si>
    <t>Accounts payable and other current liabilities</t>
  </si>
  <si>
    <t>Other current and long-term assets</t>
  </si>
  <si>
    <t>Segments, Geographical Area and Major Customer Information  - Geographic Information (Details) - USD ($) $ in Millions</t>
  </si>
  <si>
    <t>Revenues from External Customers and Long-Lived Assets [Line Items]</t>
  </si>
  <si>
    <t>Long-Lived Assets</t>
  </si>
  <si>
    <t>Other North America [Member]</t>
  </si>
  <si>
    <t>Other Europe [Member]</t>
  </si>
  <si>
    <t>Equity Affiliates  - Additional Information (Details) - USD ($) $ in Millions</t>
  </si>
  <si>
    <t>Schedule of Equity Method Investments [Line Items]</t>
  </si>
  <si>
    <t>Dividends received from equity affiliates</t>
  </si>
  <si>
    <t>Equity method investments</t>
  </si>
  <si>
    <t>Equity method investment carrying amount over the book value</t>
  </si>
  <si>
    <t>Goodwill [Member]</t>
  </si>
  <si>
    <t>Minimum [Member] | Other Than Goodwill [Member]</t>
  </si>
  <si>
    <t>Estimated useful life</t>
  </si>
  <si>
    <t>Maximum [Member] | Other Than Goodwill [Member]</t>
  </si>
  <si>
    <t>45 years</t>
  </si>
  <si>
    <t>Equity Affiliates  - Principal Components of Investments in Affiliates (Details) - USD ($) $ in Millions</t>
  </si>
  <si>
    <t>Investment</t>
  </si>
  <si>
    <t>Investment in affiliates carried at cost</t>
  </si>
  <si>
    <t>Investment in affiliates</t>
  </si>
  <si>
    <t>Dongfeng Dana Axle Co., Ltd. [Member]</t>
  </si>
  <si>
    <t>Ownership Percentage</t>
  </si>
  <si>
    <t>Bendix Spicer Foundation Brake, LLC [Member]</t>
  </si>
  <si>
    <t>Axles India Limited [Member]</t>
  </si>
  <si>
    <t>48.00%</t>
  </si>
  <si>
    <t>Taiway Ltd. [Member]</t>
  </si>
  <si>
    <t>28.00%</t>
  </si>
  <si>
    <t>All others as a group [Member]</t>
  </si>
  <si>
    <t>Quarterly Results (Unaudited)  - Quarterly Financial Results (Details) - USD ($) $ / shares in Units, $ in Millions</t>
  </si>
  <si>
    <t>Gross margin</t>
  </si>
  <si>
    <t>Net income (loss)</t>
  </si>
  <si>
    <t>Net income (loss) attributable to parent company</t>
  </si>
  <si>
    <t>Net income (loss) per share available to parent company stockholders</t>
  </si>
  <si>
    <t>Quarterly Results (Unaudited)  - Additional Information (Details) - USD ($) $ in Millions</t>
  </si>
  <si>
    <t>Impairment of intangible asset used in research and development</t>
  </si>
  <si>
    <t>Pre-tax charge to adjust carrying value of business held for sale</t>
  </si>
  <si>
    <t>Schedule II - Valuation and Qualifying Accounts and Reserves  - Amounts Deducted From Assets in the Balance Sheets (Details) - USD ($) $ in Millions</t>
  </si>
  <si>
    <t>Accounts Receivable - Allowance for Doubtful Accounts [Member]</t>
  </si>
  <si>
    <t>SEC Schedule, 12-09, Movement in Valuation Allowances and Reserves [Roll Forward]</t>
  </si>
  <si>
    <t>Balance at beginning of period</t>
  </si>
  <si>
    <t>Amounts charged or credited to income</t>
  </si>
  <si>
    <t>Allowance utilized</t>
  </si>
  <si>
    <t>Adjustments arising from change in currency exchange rates and other items</t>
  </si>
  <si>
    <t>Balance at end of period</t>
  </si>
  <si>
    <t>Inventory Reserves [Member]</t>
  </si>
  <si>
    <t>Deferred Tax Assets -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67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3367414</v>
      </c>
    </row>
    <row r="18" spans="1:4">
      <c r="A18" s="4" t="s">
        <v>30</v>
      </c>
      <c r="B18" s="4" t="s">
        <v>9</v>
      </c>
    </row>
    <row r="19" spans="1:4">
      <c r="A19" s="4" t="s">
        <v>31</v>
      </c>
      <c r="B19" s="4" t="s">
        <v>9</v>
      </c>
    </row>
    <row r="20" spans="1:4">
      <c r="A20" s="4" t="s">
        <v>32</v>
      </c>
      <c r="B20" s="4" t="s">
        <v>9</v>
      </c>
    </row>
    <row r="21" spans="1:4">
      <c r="A21" s="4" t="s">
        <v>33</v>
      </c>
      <c r="D21" s="6" t="n">
        <v>2909811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s>
  <sheetData>
    <row r="1" spans="1:17">
      <c r="A1" s="1" t="s">
        <v>1164</v>
      </c>
      <c r="C1" s="2" t="s">
        <v>2</v>
      </c>
      <c r="E1" s="2" t="s">
        <v>1165</v>
      </c>
      <c r="F1" s="2" t="s">
        <v>1166</v>
      </c>
      <c r="G1" s="2" t="s">
        <v>1167</v>
      </c>
      <c r="H1" s="2" t="s">
        <v>1142</v>
      </c>
      <c r="I1" s="2" t="s">
        <v>1168</v>
      </c>
      <c r="J1" s="2" t="s">
        <v>1169</v>
      </c>
      <c r="K1" s="2" t="s">
        <v>672</v>
      </c>
      <c r="L1" s="2" t="s">
        <v>673</v>
      </c>
      <c r="M1" s="2" t="s">
        <v>2</v>
      </c>
      <c r="O1" s="2" t="s">
        <v>35</v>
      </c>
      <c r="Q1" s="2" t="s">
        <v>36</v>
      </c>
    </row>
    <row r="2" spans="1:17">
      <c r="A2" s="3" t="s">
        <v>1143</v>
      </c>
    </row>
    <row r="3" spans="1:17">
      <c r="A3" s="4" t="s">
        <v>49</v>
      </c>
      <c r="H3" s="6" t="n">
        <v>6000000</v>
      </c>
      <c r="K3" s="6" t="n">
        <v>13000000</v>
      </c>
      <c r="L3" s="6" t="n">
        <v>6000000</v>
      </c>
      <c r="M3" s="4" t="s">
        <v>45</v>
      </c>
      <c r="O3" s="6" t="n">
        <v>19000000</v>
      </c>
      <c r="Q3" s="6" t="n">
        <v>17000000</v>
      </c>
    </row>
    <row r="4" spans="1:17">
      <c r="A4" s="4" t="s">
        <v>1170</v>
      </c>
      <c r="M4" s="4" t="s">
        <v>45</v>
      </c>
      <c r="O4" s="5" t="n">
        <v>15000000</v>
      </c>
      <c r="Q4" s="5" t="n">
        <v>12000000</v>
      </c>
    </row>
    <row r="5" spans="1:17">
      <c r="A5" s="4" t="s">
        <v>135</v>
      </c>
      <c r="M5" s="4" t="s">
        <v>45</v>
      </c>
      <c r="O5" s="5" t="n">
        <v>4000000</v>
      </c>
      <c r="Q5" s="5" t="n">
        <v>5000000</v>
      </c>
    </row>
    <row r="6" spans="1:17">
      <c r="A6" s="4" t="s">
        <v>1171</v>
      </c>
      <c r="M6" s="6" t="n">
        <v>1000000</v>
      </c>
      <c r="O6" s="6" t="n">
        <v>9000000</v>
      </c>
      <c r="Q6" s="6" t="n">
        <v>11000000</v>
      </c>
    </row>
    <row r="7" spans="1:17">
      <c r="A7" s="4" t="s">
        <v>1172</v>
      </c>
    </row>
    <row r="8" spans="1:17">
      <c r="A8" s="3" t="s">
        <v>1143</v>
      </c>
    </row>
    <row r="9" spans="1:17">
      <c r="A9" s="4" t="s">
        <v>1173</v>
      </c>
      <c r="G9" s="6" t="n">
        <v>275000000</v>
      </c>
    </row>
    <row r="10" spans="1:17">
      <c r="A10" s="4" t="s">
        <v>1174</v>
      </c>
    </row>
    <row r="11" spans="1:17">
      <c r="A11" s="3" t="s">
        <v>1143</v>
      </c>
    </row>
    <row r="12" spans="1:17">
      <c r="A12" s="4" t="s">
        <v>1173</v>
      </c>
      <c r="G12" s="5" t="n">
        <v>600000000</v>
      </c>
    </row>
    <row r="13" spans="1:17">
      <c r="A13" s="4" t="s">
        <v>1171</v>
      </c>
      <c r="G13" s="6" t="n">
        <v>2000000</v>
      </c>
    </row>
    <row r="14" spans="1:17">
      <c r="A14" s="4" t="s">
        <v>1175</v>
      </c>
      <c r="M14" s="4" t="s">
        <v>1176</v>
      </c>
    </row>
    <row r="15" spans="1:17">
      <c r="A15" s="4" t="s">
        <v>1177</v>
      </c>
      <c r="C15" s="6" t="n">
        <v>0</v>
      </c>
      <c r="M15" s="6" t="n">
        <v>0</v>
      </c>
    </row>
    <row r="16" spans="1:17">
      <c r="A16" s="4" t="s">
        <v>1178</v>
      </c>
      <c r="C16" s="5" t="n">
        <v>21000000</v>
      </c>
      <c r="M16" s="5" t="n">
        <v>21000000</v>
      </c>
    </row>
    <row r="17" spans="1:17">
      <c r="A17" s="4" t="s">
        <v>1179</v>
      </c>
      <c r="C17" s="5" t="n">
        <v>579000000</v>
      </c>
      <c r="M17" s="5" t="n">
        <v>579000000</v>
      </c>
    </row>
    <row r="18" spans="1:17">
      <c r="A18" s="4" t="s">
        <v>1180</v>
      </c>
    </row>
    <row r="19" spans="1:17">
      <c r="A19" s="3" t="s">
        <v>1143</v>
      </c>
    </row>
    <row r="20" spans="1:17">
      <c r="A20" s="4" t="s">
        <v>1181</v>
      </c>
      <c r="C20" s="6" t="n">
        <v>275000000</v>
      </c>
      <c r="M20" s="6" t="n">
        <v>275000000</v>
      </c>
    </row>
    <row r="21" spans="1:17">
      <c r="A21" s="4" t="s">
        <v>1182</v>
      </c>
    </row>
    <row r="22" spans="1:17">
      <c r="A22" s="3" t="s">
        <v>1143</v>
      </c>
    </row>
    <row r="23" spans="1:17">
      <c r="A23" s="4" t="s">
        <v>1183</v>
      </c>
      <c r="E23" s="6" t="n">
        <v>350000000</v>
      </c>
      <c r="H23" s="6" t="n">
        <v>100000000</v>
      </c>
    </row>
    <row r="24" spans="1:17">
      <c r="A24" s="4" t="s">
        <v>1184</v>
      </c>
      <c r="E24" s="4" t="s">
        <v>1185</v>
      </c>
      <c r="H24" s="4" t="s">
        <v>1186</v>
      </c>
    </row>
    <row r="25" spans="1:17">
      <c r="A25" s="4" t="s">
        <v>49</v>
      </c>
      <c r="E25" s="6" t="n">
        <v>13000000</v>
      </c>
    </row>
    <row r="26" spans="1:17">
      <c r="A26" s="4" t="s">
        <v>1170</v>
      </c>
      <c r="E26" s="5" t="n">
        <v>10000000</v>
      </c>
      <c r="H26" s="6" t="n">
        <v>4000000</v>
      </c>
    </row>
    <row r="27" spans="1:17">
      <c r="A27" s="4" t="s">
        <v>135</v>
      </c>
      <c r="E27" s="6" t="n">
        <v>3000000</v>
      </c>
      <c r="H27" s="5" t="n">
        <v>1000000</v>
      </c>
    </row>
    <row r="28" spans="1:17">
      <c r="A28" s="4" t="s">
        <v>1152</v>
      </c>
    </row>
    <row r="29" spans="1:17">
      <c r="A29" s="3" t="s">
        <v>1143</v>
      </c>
    </row>
    <row r="30" spans="1:17">
      <c r="A30" s="4" t="s">
        <v>1187</v>
      </c>
      <c r="H30" s="6" t="n">
        <v>400000000</v>
      </c>
    </row>
    <row r="31" spans="1:17">
      <c r="A31" s="4" t="s">
        <v>638</v>
      </c>
      <c r="C31" s="4" t="s">
        <v>1153</v>
      </c>
      <c r="D31" s="4" t="s">
        <v>830</v>
      </c>
      <c r="H31" s="4" t="s">
        <v>1153</v>
      </c>
      <c r="M31" s="4" t="s">
        <v>1153</v>
      </c>
      <c r="N31" s="4" t="s">
        <v>830</v>
      </c>
      <c r="O31" s="4" t="s">
        <v>1153</v>
      </c>
      <c r="P31" s="4" t="s">
        <v>830</v>
      </c>
    </row>
    <row r="32" spans="1:17">
      <c r="A32" s="4" t="s">
        <v>1188</v>
      </c>
      <c r="H32" s="6" t="n">
        <v>394000000</v>
      </c>
    </row>
    <row r="33" spans="1:17">
      <c r="A33" s="4" t="s">
        <v>1189</v>
      </c>
      <c r="H33" s="5" t="n">
        <v>6000000</v>
      </c>
    </row>
    <row r="34" spans="1:17">
      <c r="A34" s="4" t="s">
        <v>1190</v>
      </c>
    </row>
    <row r="35" spans="1:17">
      <c r="A35" s="3" t="s">
        <v>1143</v>
      </c>
    </row>
    <row r="36" spans="1:17">
      <c r="A36" s="4" t="s">
        <v>1184</v>
      </c>
      <c r="C36" s="4" t="s">
        <v>1191</v>
      </c>
    </row>
    <row r="37" spans="1:17">
      <c r="A37" s="4" t="s">
        <v>1192</v>
      </c>
    </row>
    <row r="38" spans="1:17">
      <c r="A38" s="3" t="s">
        <v>1143</v>
      </c>
    </row>
    <row r="39" spans="1:17">
      <c r="A39" s="4" t="s">
        <v>1193</v>
      </c>
      <c r="C39" s="4" t="s">
        <v>514</v>
      </c>
    </row>
    <row r="40" spans="1:17">
      <c r="A40" s="4" t="s">
        <v>1194</v>
      </c>
    </row>
    <row r="41" spans="1:17">
      <c r="A41" s="3" t="s">
        <v>1143</v>
      </c>
    </row>
    <row r="42" spans="1:17">
      <c r="A42" s="4" t="s">
        <v>1195</v>
      </c>
      <c r="C42" s="4" t="s">
        <v>1196</v>
      </c>
    </row>
    <row r="43" spans="1:17">
      <c r="A43" s="4" t="s">
        <v>1197</v>
      </c>
    </row>
    <row r="44" spans="1:17">
      <c r="A44" s="3" t="s">
        <v>1143</v>
      </c>
    </row>
    <row r="45" spans="1:17">
      <c r="A45" s="4" t="s">
        <v>1184</v>
      </c>
      <c r="C45" s="4" t="s">
        <v>635</v>
      </c>
    </row>
    <row r="46" spans="1:17">
      <c r="A46" s="4" t="s">
        <v>1198</v>
      </c>
    </row>
    <row r="47" spans="1:17">
      <c r="A47" s="3" t="s">
        <v>1143</v>
      </c>
    </row>
    <row r="48" spans="1:17">
      <c r="A48" s="4" t="s">
        <v>1184</v>
      </c>
      <c r="I48" s="4" t="s">
        <v>1199</v>
      </c>
    </row>
    <row r="49" spans="1:17">
      <c r="A49" s="4" t="s">
        <v>49</v>
      </c>
      <c r="I49" s="6" t="n">
        <v>16000000</v>
      </c>
    </row>
    <row r="50" spans="1:17">
      <c r="A50" s="4" t="s">
        <v>1170</v>
      </c>
      <c r="I50" s="5" t="n">
        <v>12000000</v>
      </c>
    </row>
    <row r="51" spans="1:17">
      <c r="A51" s="4" t="s">
        <v>135</v>
      </c>
      <c r="I51" s="6" t="n">
        <v>4000000</v>
      </c>
    </row>
    <row r="52" spans="1:17">
      <c r="A52" s="4" t="s">
        <v>1157</v>
      </c>
    </row>
    <row r="53" spans="1:17">
      <c r="A53" s="3" t="s">
        <v>1143</v>
      </c>
    </row>
    <row r="54" spans="1:17">
      <c r="A54" s="4" t="s">
        <v>1187</v>
      </c>
      <c r="J54" s="6" t="n">
        <v>375000000</v>
      </c>
    </row>
    <row r="55" spans="1:17">
      <c r="A55" s="4" t="s">
        <v>638</v>
      </c>
      <c r="B55" s="4" t="s">
        <v>830</v>
      </c>
      <c r="C55" s="4" t="s">
        <v>1085</v>
      </c>
      <c r="M55" s="4" t="s">
        <v>1085</v>
      </c>
      <c r="O55" s="4" t="s">
        <v>1085</v>
      </c>
    </row>
    <row r="56" spans="1:17">
      <c r="A56" s="4" t="s">
        <v>1188</v>
      </c>
      <c r="J56" s="5" t="n">
        <v>368000000</v>
      </c>
    </row>
    <row r="57" spans="1:17">
      <c r="A57" s="4" t="s">
        <v>1189</v>
      </c>
      <c r="J57" s="6" t="n">
        <v>7000000</v>
      </c>
    </row>
    <row r="58" spans="1:17">
      <c r="A58" s="4" t="s">
        <v>1200</v>
      </c>
    </row>
    <row r="59" spans="1:17">
      <c r="A59" s="3" t="s">
        <v>1143</v>
      </c>
    </row>
    <row r="60" spans="1:17">
      <c r="A60" s="4" t="s">
        <v>1184</v>
      </c>
      <c r="C60" s="4" t="s">
        <v>1201</v>
      </c>
    </row>
    <row r="61" spans="1:17">
      <c r="A61" s="4" t="s">
        <v>1202</v>
      </c>
    </row>
    <row r="62" spans="1:17">
      <c r="A62" s="3" t="s">
        <v>1143</v>
      </c>
    </row>
    <row r="63" spans="1:17">
      <c r="A63" s="4" t="s">
        <v>1193</v>
      </c>
      <c r="C63" s="4" t="s">
        <v>514</v>
      </c>
    </row>
    <row r="64" spans="1:17">
      <c r="A64" s="4" t="s">
        <v>1203</v>
      </c>
    </row>
    <row r="65" spans="1:17">
      <c r="A65" s="3" t="s">
        <v>1143</v>
      </c>
    </row>
    <row r="66" spans="1:17">
      <c r="A66" s="4" t="s">
        <v>1195</v>
      </c>
      <c r="C66" s="4" t="s">
        <v>1196</v>
      </c>
    </row>
    <row r="67" spans="1:17">
      <c r="A67" s="4" t="s">
        <v>1204</v>
      </c>
    </row>
    <row r="68" spans="1:17">
      <c r="A68" s="3" t="s">
        <v>1143</v>
      </c>
    </row>
    <row r="69" spans="1:17">
      <c r="A69" s="4" t="s">
        <v>1184</v>
      </c>
      <c r="C69" s="4" t="s">
        <v>635</v>
      </c>
    </row>
    <row r="70" spans="1:17">
      <c r="A70" s="4" t="s">
        <v>1205</v>
      </c>
    </row>
    <row r="71" spans="1:17">
      <c r="A71" s="3" t="s">
        <v>1143</v>
      </c>
    </row>
    <row r="72" spans="1:17">
      <c r="A72" s="4" t="s">
        <v>1170</v>
      </c>
      <c r="H72" s="6" t="n">
        <v>1000000</v>
      </c>
    </row>
    <row r="73" spans="1:17">
      <c r="A73" s="4" t="s">
        <v>1160</v>
      </c>
    </row>
    <row r="74" spans="1:17">
      <c r="A74" s="3" t="s">
        <v>1143</v>
      </c>
    </row>
    <row r="75" spans="1:17">
      <c r="A75" s="4" t="s">
        <v>1188</v>
      </c>
      <c r="F75" s="6" t="n">
        <v>274000000</v>
      </c>
    </row>
    <row r="76" spans="1:17">
      <c r="A76" s="4" t="s">
        <v>1189</v>
      </c>
      <c r="F76" s="6" t="n">
        <v>1000000</v>
      </c>
    </row>
    <row r="77" spans="1:17">
      <c r="A77" s="4" t="s">
        <v>1206</v>
      </c>
      <c r="G77" s="4" t="s">
        <v>1207</v>
      </c>
    </row>
    <row r="78" spans="1:17">
      <c r="A78" s="4" t="s">
        <v>1208</v>
      </c>
      <c r="C78" s="4" t="s">
        <v>1209</v>
      </c>
      <c r="M78" s="4" t="s">
        <v>1209</v>
      </c>
    </row>
    <row r="79" spans="1:17">
      <c r="A79" s="4" t="s">
        <v>1210</v>
      </c>
    </row>
    <row r="80" spans="1:17">
      <c r="A80" s="3" t="s">
        <v>1143</v>
      </c>
    </row>
    <row r="81" spans="1:17">
      <c r="A81" s="4" t="s">
        <v>638</v>
      </c>
      <c r="C81" s="4" t="s">
        <v>1153</v>
      </c>
      <c r="M81" s="4" t="s">
        <v>1153</v>
      </c>
    </row>
    <row r="82" spans="1:17">
      <c r="A82" s="4" t="s">
        <v>1211</v>
      </c>
      <c r="C82" s="4" t="s">
        <v>1156</v>
      </c>
      <c r="M82" s="4" t="s">
        <v>1156</v>
      </c>
    </row>
    <row r="83" spans="1:17">
      <c r="A83" s="4" t="s">
        <v>1212</v>
      </c>
    </row>
    <row r="84" spans="1:17">
      <c r="A84" s="3" t="s">
        <v>1143</v>
      </c>
    </row>
    <row r="85" spans="1:17">
      <c r="A85" s="4" t="s">
        <v>638</v>
      </c>
      <c r="C85" s="4" t="s">
        <v>1085</v>
      </c>
      <c r="M85" s="4" t="s">
        <v>1085</v>
      </c>
    </row>
    <row r="86" spans="1:17">
      <c r="A86" s="4" t="s">
        <v>1211</v>
      </c>
      <c r="C86" s="4" t="s">
        <v>1159</v>
      </c>
      <c r="M86" s="4" t="s">
        <v>1159</v>
      </c>
    </row>
    <row r="87" spans="1:17">
      <c r="A87" s="4" t="s">
        <v>1213</v>
      </c>
    </row>
    <row r="88" spans="1:17">
      <c r="A88" s="3" t="s">
        <v>1143</v>
      </c>
    </row>
    <row r="89" spans="1:17">
      <c r="A89" s="4" t="s">
        <v>1211</v>
      </c>
      <c r="C89" s="4" t="s">
        <v>1156</v>
      </c>
      <c r="M89" s="4" t="s">
        <v>1156</v>
      </c>
    </row>
    <row r="90" spans="1:17"/>
    <row r="91" spans="1:17">
      <c r="A91" s="4" t="s">
        <v>830</v>
      </c>
      <c r="B91" s="4" t="s">
        <v>1162</v>
      </c>
    </row>
  </sheetData>
  <mergeCells count="6">
    <mergeCell ref="A1:B1"/>
    <mergeCell ref="C1:D1"/>
    <mergeCell ref="M1:N1"/>
    <mergeCell ref="O1:P1"/>
    <mergeCell ref="A90:P90"/>
    <mergeCell ref="B91:P9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14"/>
  </cols>
  <sheetData>
    <row r="1" spans="1:2">
      <c r="A1" s="1" t="s">
        <v>1214</v>
      </c>
      <c r="B1" s="2" t="s">
        <v>2</v>
      </c>
    </row>
    <row r="2" spans="1:2">
      <c r="A2" s="4" t="s">
        <v>1215</v>
      </c>
    </row>
    <row r="3" spans="1:2">
      <c r="A3" s="3" t="s">
        <v>1143</v>
      </c>
    </row>
    <row r="4" spans="1:2">
      <c r="A4" s="4" t="s">
        <v>1184</v>
      </c>
      <c r="B4" s="4" t="s">
        <v>1216</v>
      </c>
    </row>
    <row r="5" spans="1:2">
      <c r="A5" s="4" t="s">
        <v>1217</v>
      </c>
    </row>
    <row r="6" spans="1:2">
      <c r="A6" s="3" t="s">
        <v>1143</v>
      </c>
    </row>
    <row r="7" spans="1:2">
      <c r="A7" s="4" t="s">
        <v>1184</v>
      </c>
      <c r="B7" s="4" t="s">
        <v>1218</v>
      </c>
    </row>
    <row r="8" spans="1:2">
      <c r="A8" s="4" t="s">
        <v>1219</v>
      </c>
    </row>
    <row r="9" spans="1:2">
      <c r="A9" s="3" t="s">
        <v>1143</v>
      </c>
    </row>
    <row r="10" spans="1:2">
      <c r="A10" s="4" t="s">
        <v>1184</v>
      </c>
      <c r="B10" s="4" t="s">
        <v>635</v>
      </c>
    </row>
    <row r="11" spans="1:2">
      <c r="A11" s="4" t="s">
        <v>1220</v>
      </c>
    </row>
    <row r="12" spans="1:2">
      <c r="A12" s="3" t="s">
        <v>1143</v>
      </c>
    </row>
    <row r="13" spans="1:2">
      <c r="A13" s="4" t="s">
        <v>1184</v>
      </c>
      <c r="B13" s="4" t="s">
        <v>635</v>
      </c>
    </row>
    <row r="14" spans="1:2">
      <c r="A14" s="4" t="s">
        <v>1221</v>
      </c>
    </row>
    <row r="15" spans="1:2">
      <c r="A15" s="3" t="s">
        <v>1143</v>
      </c>
    </row>
    <row r="16" spans="1:2">
      <c r="A16" s="4" t="s">
        <v>1184</v>
      </c>
      <c r="B16" s="4" t="s">
        <v>1222</v>
      </c>
    </row>
    <row r="17" spans="1:2">
      <c r="A17" s="4" t="s">
        <v>1223</v>
      </c>
    </row>
    <row r="18" spans="1:2">
      <c r="A18" s="3" t="s">
        <v>1143</v>
      </c>
    </row>
    <row r="19" spans="1:2">
      <c r="A19" s="4" t="s">
        <v>1184</v>
      </c>
      <c r="B19" s="4" t="s">
        <v>1224</v>
      </c>
    </row>
    <row r="20" spans="1:2">
      <c r="A20" s="4" t="s">
        <v>1225</v>
      </c>
    </row>
    <row r="21" spans="1:2">
      <c r="A21" s="3" t="s">
        <v>1143</v>
      </c>
    </row>
    <row r="22" spans="1:2">
      <c r="A22" s="4" t="s">
        <v>1184</v>
      </c>
      <c r="B22" s="4" t="s">
        <v>1226</v>
      </c>
    </row>
    <row r="23" spans="1:2">
      <c r="A23" s="4" t="s">
        <v>1227</v>
      </c>
    </row>
    <row r="24" spans="1:2">
      <c r="A24" s="3" t="s">
        <v>1143</v>
      </c>
    </row>
    <row r="25" spans="1:2">
      <c r="A25" s="4" t="s">
        <v>1184</v>
      </c>
      <c r="B25" s="4" t="s">
        <v>635</v>
      </c>
    </row>
    <row r="26" spans="1:2">
      <c r="A26" s="4" t="s">
        <v>1228</v>
      </c>
    </row>
    <row r="27" spans="1:2">
      <c r="A27" s="3" t="s">
        <v>1143</v>
      </c>
    </row>
    <row r="28" spans="1:2">
      <c r="A28" s="4" t="s">
        <v>1184</v>
      </c>
      <c r="B28" s="4" t="s">
        <v>635</v>
      </c>
    </row>
    <row r="29" spans="1:2">
      <c r="A29" s="4" t="s">
        <v>1190</v>
      </c>
    </row>
    <row r="30" spans="1:2">
      <c r="A30" s="3" t="s">
        <v>1143</v>
      </c>
    </row>
    <row r="31" spans="1:2">
      <c r="A31" s="4" t="s">
        <v>1184</v>
      </c>
      <c r="B31" s="4" t="s">
        <v>1191</v>
      </c>
    </row>
    <row r="32" spans="1:2">
      <c r="A32" s="4" t="s">
        <v>1197</v>
      </c>
    </row>
    <row r="33" spans="1:2">
      <c r="A33" s="3" t="s">
        <v>1143</v>
      </c>
    </row>
    <row r="34" spans="1:2">
      <c r="A34" s="4" t="s">
        <v>1184</v>
      </c>
      <c r="B34" s="4" t="s">
        <v>635</v>
      </c>
    </row>
    <row r="35" spans="1:2">
      <c r="A35" s="4" t="s">
        <v>1229</v>
      </c>
    </row>
    <row r="36" spans="1:2">
      <c r="A36" s="3" t="s">
        <v>1143</v>
      </c>
    </row>
    <row r="37" spans="1:2">
      <c r="A37" s="4" t="s">
        <v>1184</v>
      </c>
      <c r="B37" s="4" t="s">
        <v>1230</v>
      </c>
    </row>
    <row r="38" spans="1:2">
      <c r="A38" s="4" t="s">
        <v>1231</v>
      </c>
    </row>
    <row r="39" spans="1:2">
      <c r="A39" s="3" t="s">
        <v>1143</v>
      </c>
    </row>
    <row r="40" spans="1:2">
      <c r="A40" s="4" t="s">
        <v>1184</v>
      </c>
      <c r="B40" s="4" t="s">
        <v>1232</v>
      </c>
    </row>
    <row r="41" spans="1:2">
      <c r="A41" s="4" t="s">
        <v>1233</v>
      </c>
    </row>
    <row r="42" spans="1:2">
      <c r="A42" s="3" t="s">
        <v>1143</v>
      </c>
    </row>
    <row r="43" spans="1:2">
      <c r="A43" s="4" t="s">
        <v>1184</v>
      </c>
      <c r="B43" s="4" t="s">
        <v>1234</v>
      </c>
    </row>
    <row r="44" spans="1:2">
      <c r="A44" s="4" t="s">
        <v>1235</v>
      </c>
    </row>
    <row r="45" spans="1:2">
      <c r="A45" s="3" t="s">
        <v>1143</v>
      </c>
    </row>
    <row r="46" spans="1:2">
      <c r="A46" s="4" t="s">
        <v>1184</v>
      </c>
      <c r="B46" s="4" t="s">
        <v>635</v>
      </c>
    </row>
    <row r="47" spans="1:2">
      <c r="A47" s="4" t="s">
        <v>1236</v>
      </c>
    </row>
    <row r="48" spans="1:2">
      <c r="A48" s="3" t="s">
        <v>1143</v>
      </c>
    </row>
    <row r="49" spans="1:2">
      <c r="A49" s="4" t="s">
        <v>1184</v>
      </c>
      <c r="B49" s="4" t="s">
        <v>635</v>
      </c>
    </row>
    <row r="50" spans="1:2">
      <c r="A50" s="4" t="s">
        <v>1200</v>
      </c>
    </row>
    <row r="51" spans="1:2">
      <c r="A51" s="3" t="s">
        <v>1143</v>
      </c>
    </row>
    <row r="52" spans="1:2">
      <c r="A52" s="4" t="s">
        <v>1184</v>
      </c>
      <c r="B52" s="4" t="s">
        <v>1201</v>
      </c>
    </row>
    <row r="53" spans="1:2">
      <c r="A53" s="4" t="s">
        <v>1204</v>
      </c>
    </row>
    <row r="54" spans="1:2">
      <c r="A54" s="3" t="s">
        <v>1143</v>
      </c>
    </row>
    <row r="55" spans="1:2">
      <c r="A55" s="4" t="s">
        <v>1184</v>
      </c>
      <c r="B55" s="4" t="s">
        <v>635</v>
      </c>
    </row>
    <row r="56" spans="1:2">
      <c r="A56" s="4" t="s">
        <v>1237</v>
      </c>
    </row>
    <row r="57" spans="1:2">
      <c r="A57" s="3" t="s">
        <v>1143</v>
      </c>
    </row>
    <row r="58" spans="1:2">
      <c r="A58" s="4" t="s">
        <v>1184</v>
      </c>
      <c r="B58" s="4" t="s">
        <v>1238</v>
      </c>
    </row>
    <row r="59" spans="1:2">
      <c r="A59" s="4" t="s">
        <v>1239</v>
      </c>
    </row>
    <row r="60" spans="1:2">
      <c r="A60" s="3" t="s">
        <v>1143</v>
      </c>
    </row>
    <row r="61" spans="1:2">
      <c r="A61" s="4" t="s">
        <v>1184</v>
      </c>
      <c r="B61" s="4" t="s">
        <v>1240</v>
      </c>
    </row>
    <row r="62" spans="1:2">
      <c r="A62" s="4" t="s">
        <v>1241</v>
      </c>
    </row>
    <row r="63" spans="1:2">
      <c r="A63" s="3" t="s">
        <v>1143</v>
      </c>
    </row>
    <row r="64" spans="1:2">
      <c r="A64" s="4" t="s">
        <v>1184</v>
      </c>
      <c r="B64" s="4" t="s">
        <v>1242</v>
      </c>
    </row>
    <row r="65" spans="1:2">
      <c r="A65" s="4" t="s">
        <v>1243</v>
      </c>
    </row>
    <row r="66" spans="1:2">
      <c r="A66" s="3" t="s">
        <v>1143</v>
      </c>
    </row>
    <row r="67" spans="1:2">
      <c r="A67" s="4" t="s">
        <v>1184</v>
      </c>
      <c r="B67" s="4" t="s">
        <v>635</v>
      </c>
    </row>
    <row r="68" spans="1:2">
      <c r="A68" s="4" t="s">
        <v>1244</v>
      </c>
    </row>
    <row r="69" spans="1:2">
      <c r="A69" s="3" t="s">
        <v>1143</v>
      </c>
    </row>
    <row r="70" spans="1:2">
      <c r="A70" s="4" t="s">
        <v>1184</v>
      </c>
      <c r="B70" s="4" t="s">
        <v>6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245</v>
      </c>
      <c r="B1" s="2" t="s">
        <v>1</v>
      </c>
    </row>
    <row r="2" spans="1:2">
      <c r="B2" s="2" t="s">
        <v>2</v>
      </c>
    </row>
    <row r="3" spans="1:2">
      <c r="A3" s="4" t="s">
        <v>1246</v>
      </c>
    </row>
    <row r="4" spans="1:2">
      <c r="A4" s="3" t="s">
        <v>1143</v>
      </c>
    </row>
    <row r="5" spans="1:2">
      <c r="A5" s="4" t="s">
        <v>1247</v>
      </c>
      <c r="B5" s="4" t="s">
        <v>1248</v>
      </c>
    </row>
    <row r="6" spans="1:2">
      <c r="A6" s="4" t="s">
        <v>1249</v>
      </c>
    </row>
    <row r="7" spans="1:2">
      <c r="A7" s="3" t="s">
        <v>1143</v>
      </c>
    </row>
    <row r="8" spans="1:2">
      <c r="A8" s="4" t="s">
        <v>1247</v>
      </c>
      <c r="B8" s="4" t="s">
        <v>1250</v>
      </c>
    </row>
    <row r="9" spans="1:2">
      <c r="A9" s="4" t="s">
        <v>1251</v>
      </c>
    </row>
    <row r="10" spans="1:2">
      <c r="A10" s="3" t="s">
        <v>1143</v>
      </c>
    </row>
    <row r="11" spans="1:2">
      <c r="A11" s="4" t="s">
        <v>1247</v>
      </c>
      <c r="B11" s="4" t="s">
        <v>1252</v>
      </c>
    </row>
    <row r="12" spans="1:2">
      <c r="A12" s="4" t="s">
        <v>1253</v>
      </c>
    </row>
    <row r="13" spans="1:2">
      <c r="A13" s="3" t="s">
        <v>1143</v>
      </c>
    </row>
    <row r="14" spans="1:2">
      <c r="A14" s="4" t="s">
        <v>1254</v>
      </c>
      <c r="B14" s="4" t="s">
        <v>1252</v>
      </c>
    </row>
    <row r="15" spans="1:2">
      <c r="A15" s="4" t="s">
        <v>1255</v>
      </c>
    </row>
    <row r="16" spans="1:2">
      <c r="A16" s="3" t="s">
        <v>1143</v>
      </c>
    </row>
    <row r="17" spans="1:2">
      <c r="A17" s="4" t="s">
        <v>1254</v>
      </c>
      <c r="B17" s="4" t="s">
        <v>953</v>
      </c>
    </row>
    <row r="18" spans="1:2">
      <c r="A18" s="4" t="s">
        <v>1256</v>
      </c>
    </row>
    <row r="19" spans="1:2">
      <c r="A19" s="3" t="s">
        <v>1143</v>
      </c>
    </row>
    <row r="20" spans="1:2">
      <c r="A20" s="4" t="s">
        <v>1254</v>
      </c>
      <c r="B20" s="4" t="s">
        <v>913</v>
      </c>
    </row>
    <row r="21" spans="1:2">
      <c r="A21" s="4" t="s">
        <v>1257</v>
      </c>
    </row>
    <row r="22" spans="1:2">
      <c r="A22" s="3" t="s">
        <v>1143</v>
      </c>
    </row>
    <row r="23" spans="1:2">
      <c r="A23" s="4" t="s">
        <v>1254</v>
      </c>
      <c r="B23" s="4" t="s">
        <v>1258</v>
      </c>
    </row>
    <row r="24" spans="1:2">
      <c r="A24" s="4" t="s">
        <v>1259</v>
      </c>
    </row>
    <row r="25" spans="1:2">
      <c r="A25" s="3" t="s">
        <v>1143</v>
      </c>
    </row>
    <row r="26" spans="1:2">
      <c r="A26" s="4" t="s">
        <v>1254</v>
      </c>
      <c r="B26" s="4" t="s">
        <v>1260</v>
      </c>
    </row>
    <row r="27" spans="1:2">
      <c r="A27" s="4" t="s">
        <v>1261</v>
      </c>
    </row>
    <row r="28" spans="1:2">
      <c r="A28" s="3" t="s">
        <v>1143</v>
      </c>
    </row>
    <row r="29" spans="1:2">
      <c r="A29" s="4" t="s">
        <v>1254</v>
      </c>
      <c r="B29" s="4" t="s">
        <v>9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262</v>
      </c>
      <c r="B1" s="2" t="s">
        <v>1</v>
      </c>
    </row>
    <row r="2" spans="1:2">
      <c r="B2" s="2" t="s">
        <v>2</v>
      </c>
    </row>
    <row r="3" spans="1:2">
      <c r="A3" s="4" t="s">
        <v>1253</v>
      </c>
    </row>
    <row r="4" spans="1:2">
      <c r="A4" s="3" t="s">
        <v>1143</v>
      </c>
    </row>
    <row r="5" spans="1:2">
      <c r="A5" s="4" t="s">
        <v>1254</v>
      </c>
      <c r="B5" s="4" t="s">
        <v>1252</v>
      </c>
    </row>
    <row r="6" spans="1:2">
      <c r="A6" s="4" t="s">
        <v>1255</v>
      </c>
    </row>
    <row r="7" spans="1:2">
      <c r="A7" s="3" t="s">
        <v>1143</v>
      </c>
    </row>
    <row r="8" spans="1:2">
      <c r="A8" s="4" t="s">
        <v>1254</v>
      </c>
      <c r="B8" s="4" t="s">
        <v>953</v>
      </c>
    </row>
    <row r="9" spans="1:2">
      <c r="A9" s="4" t="s">
        <v>1256</v>
      </c>
    </row>
    <row r="10" spans="1:2">
      <c r="A10" s="3" t="s">
        <v>1143</v>
      </c>
    </row>
    <row r="11" spans="1:2">
      <c r="A11" s="4" t="s">
        <v>1254</v>
      </c>
      <c r="B11" s="4" t="s">
        <v>913</v>
      </c>
    </row>
    <row r="12" spans="1:2">
      <c r="A12" s="4" t="s">
        <v>1257</v>
      </c>
    </row>
    <row r="13" spans="1:2">
      <c r="A13" s="3" t="s">
        <v>1143</v>
      </c>
    </row>
    <row r="14" spans="1:2">
      <c r="A14" s="4" t="s">
        <v>1254</v>
      </c>
      <c r="B14" s="4" t="s">
        <v>1258</v>
      </c>
    </row>
    <row r="15" spans="1:2">
      <c r="A15" s="4" t="s">
        <v>1259</v>
      </c>
    </row>
    <row r="16" spans="1:2">
      <c r="A16" s="3" t="s">
        <v>1143</v>
      </c>
    </row>
    <row r="17" spans="1:2">
      <c r="A17" s="4" t="s">
        <v>1254</v>
      </c>
      <c r="B17" s="4" t="s">
        <v>1260</v>
      </c>
    </row>
    <row r="18" spans="1:2">
      <c r="A18" s="4" t="s">
        <v>1261</v>
      </c>
    </row>
    <row r="19" spans="1:2">
      <c r="A19" s="3" t="s">
        <v>1143</v>
      </c>
    </row>
    <row r="20" spans="1:2">
      <c r="A20" s="4" t="s">
        <v>1254</v>
      </c>
      <c r="B20" s="4" t="s">
        <v>97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5</v>
      </c>
    </row>
    <row r="2" spans="1:3">
      <c r="A2" s="4" t="s">
        <v>1264</v>
      </c>
    </row>
    <row r="3" spans="1:3">
      <c r="A3" s="3" t="s">
        <v>1265</v>
      </c>
    </row>
    <row r="4" spans="1:3">
      <c r="A4" s="4" t="s">
        <v>78</v>
      </c>
      <c r="B4" s="6" t="n">
        <v>0</v>
      </c>
      <c r="C4" s="6" t="n">
        <v>5000000</v>
      </c>
    </row>
    <row r="5" spans="1:3">
      <c r="A5" s="4" t="s">
        <v>1266</v>
      </c>
    </row>
    <row r="6" spans="1:3">
      <c r="A6" s="3" t="s">
        <v>1265</v>
      </c>
    </row>
    <row r="7" spans="1:3">
      <c r="A7" s="4" t="s">
        <v>78</v>
      </c>
      <c r="B7" s="5" t="n">
        <v>21000000</v>
      </c>
      <c r="C7" s="5" t="n">
        <v>35000000</v>
      </c>
    </row>
    <row r="8" spans="1:3">
      <c r="A8" s="4" t="s">
        <v>1267</v>
      </c>
    </row>
    <row r="9" spans="1:3">
      <c r="A9" s="3" t="s">
        <v>1265</v>
      </c>
    </row>
    <row r="10" spans="1:3">
      <c r="A10" s="4" t="s">
        <v>1268</v>
      </c>
      <c r="B10" s="5" t="n">
        <v>2000000</v>
      </c>
      <c r="C10" s="5" t="n">
        <v>1000000</v>
      </c>
    </row>
    <row r="11" spans="1:3">
      <c r="A11" s="4" t="s">
        <v>1269</v>
      </c>
    </row>
    <row r="12" spans="1:3">
      <c r="A12" s="3" t="s">
        <v>1265</v>
      </c>
    </row>
    <row r="13" spans="1:3">
      <c r="A13" s="4" t="s">
        <v>1270</v>
      </c>
      <c r="B13" s="5" t="n">
        <v>1000000</v>
      </c>
      <c r="C13" s="5" t="n">
        <v>3000000</v>
      </c>
    </row>
    <row r="14" spans="1:3">
      <c r="A14" s="4" t="s">
        <v>1271</v>
      </c>
    </row>
    <row r="15" spans="1:3">
      <c r="A15" s="3" t="s">
        <v>1265</v>
      </c>
    </row>
    <row r="16" spans="1:3">
      <c r="A16" s="4" t="s">
        <v>1268</v>
      </c>
      <c r="B16" s="5" t="n">
        <v>6000000</v>
      </c>
      <c r="C16" s="5" t="n">
        <v>1000000</v>
      </c>
    </row>
    <row r="17" spans="1:3">
      <c r="A17" s="4" t="s">
        <v>1272</v>
      </c>
    </row>
    <row r="18" spans="1:3">
      <c r="A18" s="3" t="s">
        <v>1265</v>
      </c>
    </row>
    <row r="19" spans="1:3">
      <c r="A19" s="4" t="s">
        <v>1270</v>
      </c>
      <c r="B19" s="5" t="n">
        <v>5000000</v>
      </c>
      <c r="C19" s="5" t="n">
        <v>5000000</v>
      </c>
    </row>
    <row r="20" spans="1:3">
      <c r="A20" s="4" t="s">
        <v>1273</v>
      </c>
    </row>
    <row r="21" spans="1:3">
      <c r="A21" s="3" t="s">
        <v>1265</v>
      </c>
    </row>
    <row r="22" spans="1:3">
      <c r="A22" s="4" t="s">
        <v>1270</v>
      </c>
      <c r="B22" s="6" t="n">
        <v>118000000</v>
      </c>
      <c r="C22" s="6" t="n">
        <v>177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5</v>
      </c>
    </row>
    <row r="2" spans="1:3">
      <c r="A2" s="3" t="s">
        <v>1265</v>
      </c>
    </row>
    <row r="3" spans="1:3">
      <c r="A3" s="4" t="s">
        <v>1275</v>
      </c>
      <c r="B3" s="6" t="n">
        <v>1793</v>
      </c>
      <c r="C3" s="6" t="n">
        <v>1804</v>
      </c>
    </row>
    <row r="4" spans="1:3">
      <c r="A4" s="4" t="s">
        <v>1276</v>
      </c>
      <c r="B4" s="5" t="n">
        <v>1730</v>
      </c>
      <c r="C4" s="5" t="n">
        <v>1889</v>
      </c>
    </row>
    <row r="5" spans="1:3">
      <c r="A5" s="4" t="s">
        <v>1160</v>
      </c>
    </row>
    <row r="6" spans="1:3">
      <c r="A6" s="3" t="s">
        <v>1265</v>
      </c>
    </row>
    <row r="7" spans="1:3">
      <c r="A7" s="4" t="s">
        <v>1275</v>
      </c>
      <c r="B7" s="5" t="n">
        <v>265</v>
      </c>
      <c r="C7" s="5" t="n">
        <v>275</v>
      </c>
    </row>
    <row r="8" spans="1:3">
      <c r="A8" s="4" t="s">
        <v>1205</v>
      </c>
    </row>
    <row r="9" spans="1:3">
      <c r="A9" s="3" t="s">
        <v>1265</v>
      </c>
    </row>
    <row r="10" spans="1:3">
      <c r="A10" s="4" t="s">
        <v>1275</v>
      </c>
      <c r="B10" s="5" t="n">
        <v>28</v>
      </c>
      <c r="C10" s="5" t="n">
        <v>29</v>
      </c>
    </row>
    <row r="11" spans="1:3">
      <c r="A11" s="4" t="s">
        <v>1277</v>
      </c>
    </row>
    <row r="12" spans="1:3">
      <c r="A12" s="3" t="s">
        <v>1265</v>
      </c>
    </row>
    <row r="13" spans="1:3">
      <c r="A13" s="4" t="s">
        <v>1275</v>
      </c>
      <c r="B13" s="5" t="n">
        <v>1500</v>
      </c>
      <c r="C13" s="5" t="n">
        <v>1500</v>
      </c>
    </row>
    <row r="14" spans="1:3">
      <c r="A14" s="4" t="s">
        <v>1276</v>
      </c>
      <c r="B14" s="5" t="n">
        <v>1442</v>
      </c>
      <c r="C14" s="5" t="n">
        <v>1592</v>
      </c>
    </row>
    <row r="15" spans="1:3">
      <c r="A15" s="4" t="s">
        <v>1278</v>
      </c>
    </row>
    <row r="16" spans="1:3">
      <c r="A16" s="3" t="s">
        <v>1265</v>
      </c>
    </row>
    <row r="17" spans="1:3">
      <c r="A17" s="4" t="s">
        <v>1275</v>
      </c>
      <c r="B17" s="5" t="n">
        <v>265</v>
      </c>
      <c r="C17" s="5" t="n">
        <v>275</v>
      </c>
    </row>
    <row r="18" spans="1:3">
      <c r="A18" s="4" t="s">
        <v>1276</v>
      </c>
      <c r="B18" s="5" t="n">
        <v>265</v>
      </c>
      <c r="C18" s="5" t="n">
        <v>275</v>
      </c>
    </row>
    <row r="19" spans="1:3">
      <c r="A19" s="4" t="s">
        <v>1279</v>
      </c>
    </row>
    <row r="20" spans="1:3">
      <c r="A20" s="3" t="s">
        <v>1265</v>
      </c>
    </row>
    <row r="21" spans="1:3">
      <c r="A21" s="4" t="s">
        <v>1275</v>
      </c>
      <c r="B21" s="5" t="n">
        <v>28</v>
      </c>
      <c r="C21" s="5" t="n">
        <v>29</v>
      </c>
    </row>
    <row r="22" spans="1:3">
      <c r="A22" s="4" t="s">
        <v>1276</v>
      </c>
      <c r="B22" s="6" t="n">
        <v>23</v>
      </c>
      <c r="C22" s="6" t="n">
        <v>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0</v>
      </c>
      <c r="B1" s="2" t="s">
        <v>561</v>
      </c>
      <c r="C1" s="2" t="s">
        <v>566</v>
      </c>
      <c r="D1" s="2" t="s">
        <v>1281</v>
      </c>
      <c r="E1" s="2" t="s">
        <v>574</v>
      </c>
      <c r="F1" s="2" t="s">
        <v>573</v>
      </c>
    </row>
    <row r="2" spans="1:6">
      <c r="A2" s="3" t="s">
        <v>1282</v>
      </c>
    </row>
    <row r="3" spans="1:6">
      <c r="A3" s="4" t="s">
        <v>1283</v>
      </c>
      <c r="C3" s="6" t="n">
        <v>2104000000</v>
      </c>
    </row>
    <row r="4" spans="1:6">
      <c r="A4" s="4" t="s">
        <v>1284</v>
      </c>
      <c r="C4" s="5" t="n">
        <v>4000000</v>
      </c>
    </row>
    <row r="5" spans="1:6">
      <c r="A5" s="4" t="s">
        <v>1285</v>
      </c>
      <c r="B5" s="6" t="n">
        <v>4000000</v>
      </c>
      <c r="C5" s="5" t="n">
        <v>-2000000</v>
      </c>
    </row>
    <row r="6" spans="1:6">
      <c r="A6" s="4" t="s">
        <v>1286</v>
      </c>
    </row>
    <row r="7" spans="1:6">
      <c r="A7" s="3" t="s">
        <v>1282</v>
      </c>
    </row>
    <row r="8" spans="1:6">
      <c r="A8" s="4" t="s">
        <v>1283</v>
      </c>
      <c r="C8" s="5" t="n">
        <v>1407000000</v>
      </c>
    </row>
    <row r="9" spans="1:6">
      <c r="A9" s="4" t="s">
        <v>1287</v>
      </c>
    </row>
    <row r="10" spans="1:6">
      <c r="A10" s="3" t="s">
        <v>1282</v>
      </c>
    </row>
    <row r="11" spans="1:6">
      <c r="A11" s="4" t="s">
        <v>1288</v>
      </c>
      <c r="C11" s="5" t="n">
        <v>6000000</v>
      </c>
    </row>
    <row r="12" spans="1:6">
      <c r="A12" s="4" t="s">
        <v>1289</v>
      </c>
      <c r="C12" s="5" t="n">
        <v>1000000</v>
      </c>
    </row>
    <row r="13" spans="1:6">
      <c r="A13" s="4" t="s">
        <v>1290</v>
      </c>
    </row>
    <row r="14" spans="1:6">
      <c r="A14" s="3" t="s">
        <v>1282</v>
      </c>
    </row>
    <row r="15" spans="1:6">
      <c r="A15" s="4" t="s">
        <v>1283</v>
      </c>
      <c r="C15" s="5" t="n">
        <v>0</v>
      </c>
    </row>
    <row r="16" spans="1:6">
      <c r="A16" s="4" t="s">
        <v>1291</v>
      </c>
    </row>
    <row r="17" spans="1:6">
      <c r="A17" s="3" t="s">
        <v>1282</v>
      </c>
    </row>
    <row r="18" spans="1:6">
      <c r="A18" s="4" t="s">
        <v>1292</v>
      </c>
      <c r="B18" s="4" t="s">
        <v>1293</v>
      </c>
    </row>
    <row r="19" spans="1:6">
      <c r="A19" s="4" t="s">
        <v>1294</v>
      </c>
    </row>
    <row r="20" spans="1:6">
      <c r="A20" s="3" t="s">
        <v>1282</v>
      </c>
    </row>
    <row r="21" spans="1:6">
      <c r="A21" s="4" t="s">
        <v>1283</v>
      </c>
      <c r="B21" s="6" t="n">
        <v>306000000</v>
      </c>
      <c r="C21" s="5" t="n">
        <v>1007000000</v>
      </c>
    </row>
    <row r="22" spans="1:6">
      <c r="A22" s="4" t="s">
        <v>1295</v>
      </c>
    </row>
    <row r="23" spans="1:6">
      <c r="A23" s="3" t="s">
        <v>1282</v>
      </c>
    </row>
    <row r="24" spans="1:6">
      <c r="A24" s="4" t="s">
        <v>1283</v>
      </c>
      <c r="C24" s="5" t="n">
        <v>310000000</v>
      </c>
    </row>
    <row r="25" spans="1:6">
      <c r="A25" s="4" t="s">
        <v>1296</v>
      </c>
    </row>
    <row r="26" spans="1:6">
      <c r="A26" s="3" t="s">
        <v>1282</v>
      </c>
    </row>
    <row r="27" spans="1:6">
      <c r="A27" s="4" t="s">
        <v>1283</v>
      </c>
      <c r="B27" s="5" t="n">
        <v>1112000000</v>
      </c>
      <c r="C27" s="5" t="n">
        <v>1097000000</v>
      </c>
    </row>
    <row r="28" spans="1:6">
      <c r="A28" s="4" t="s">
        <v>1297</v>
      </c>
    </row>
    <row r="29" spans="1:6">
      <c r="A29" s="3" t="s">
        <v>1282</v>
      </c>
    </row>
    <row r="30" spans="1:6">
      <c r="A30" s="4" t="s">
        <v>1283</v>
      </c>
      <c r="C30" s="5" t="n">
        <v>1097000000</v>
      </c>
    </row>
    <row r="31" spans="1:6">
      <c r="A31" s="4" t="s">
        <v>1158</v>
      </c>
    </row>
    <row r="32" spans="1:6">
      <c r="A32" s="3" t="s">
        <v>1282</v>
      </c>
    </row>
    <row r="33" spans="1:6">
      <c r="A33" s="4" t="s">
        <v>1298</v>
      </c>
      <c r="C33" s="5" t="n">
        <v>375000000</v>
      </c>
      <c r="F33" s="6" t="n">
        <v>375000000</v>
      </c>
    </row>
    <row r="34" spans="1:6">
      <c r="A34" s="4" t="s">
        <v>1299</v>
      </c>
    </row>
    <row r="35" spans="1:6">
      <c r="A35" s="3" t="s">
        <v>1282</v>
      </c>
    </row>
    <row r="36" spans="1:6">
      <c r="A36" s="4" t="s">
        <v>1283</v>
      </c>
      <c r="C36" s="5" t="n">
        <v>375000000</v>
      </c>
      <c r="D36" s="9" t="n">
        <v>338</v>
      </c>
    </row>
    <row r="37" spans="1:6">
      <c r="A37" s="4" t="s">
        <v>1300</v>
      </c>
    </row>
    <row r="38" spans="1:6">
      <c r="A38" s="3" t="s">
        <v>1282</v>
      </c>
    </row>
    <row r="39" spans="1:6">
      <c r="A39" s="4" t="s">
        <v>1301</v>
      </c>
      <c r="D39" s="5" t="n">
        <v>281</v>
      </c>
      <c r="E39" s="9" t="n">
        <v>281</v>
      </c>
    </row>
    <row r="40" spans="1:6">
      <c r="A40" s="4" t="s">
        <v>1302</v>
      </c>
    </row>
    <row r="41" spans="1:6">
      <c r="A41" s="3" t="s">
        <v>1282</v>
      </c>
    </row>
    <row r="42" spans="1:6">
      <c r="A42" s="4" t="s">
        <v>1283</v>
      </c>
      <c r="C42" s="5" t="n">
        <v>0</v>
      </c>
    </row>
    <row r="43" spans="1:6">
      <c r="A43" s="4" t="s">
        <v>1303</v>
      </c>
    </row>
    <row r="44" spans="1:6">
      <c r="A44" s="3" t="s">
        <v>1282</v>
      </c>
    </row>
    <row r="45" spans="1:6">
      <c r="A45" s="4" t="s">
        <v>1283</v>
      </c>
      <c r="C45" s="5" t="n">
        <v>300000000</v>
      </c>
      <c r="D45" s="5" t="n">
        <v>281</v>
      </c>
    </row>
    <row r="46" spans="1:6">
      <c r="A46" s="4" t="s">
        <v>1154</v>
      </c>
    </row>
    <row r="47" spans="1:6">
      <c r="A47" s="3" t="s">
        <v>1282</v>
      </c>
    </row>
    <row r="48" spans="1:6">
      <c r="A48" s="4" t="s">
        <v>1298</v>
      </c>
      <c r="B48" s="6" t="n">
        <v>400000000</v>
      </c>
      <c r="C48" s="5" t="n">
        <v>400000000</v>
      </c>
    </row>
    <row r="49" spans="1:6">
      <c r="A49" s="4" t="s">
        <v>1304</v>
      </c>
    </row>
    <row r="50" spans="1:6">
      <c r="A50" s="3" t="s">
        <v>1282</v>
      </c>
    </row>
    <row r="51" spans="1:6">
      <c r="A51" s="4" t="s">
        <v>1283</v>
      </c>
      <c r="C51" s="6" t="n">
        <v>400000000</v>
      </c>
      <c r="D51" s="9" t="n">
        <v>3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14"/>
    <col customWidth="1" max="12" min="12" width="21"/>
  </cols>
  <sheetData>
    <row r="1" spans="1:12">
      <c r="A1" s="1" t="s">
        <v>1305</v>
      </c>
      <c r="C1" s="2" t="s">
        <v>566</v>
      </c>
      <c r="E1" s="2" t="s">
        <v>1281</v>
      </c>
      <c r="G1" s="2" t="s">
        <v>561</v>
      </c>
      <c r="I1" s="2" t="s">
        <v>574</v>
      </c>
      <c r="K1" s="2" t="s">
        <v>1142</v>
      </c>
      <c r="L1" s="2" t="s">
        <v>573</v>
      </c>
    </row>
    <row r="2" spans="1:12">
      <c r="A2" s="3" t="s">
        <v>1306</v>
      </c>
    </row>
    <row r="3" spans="1:12">
      <c r="A3" s="4" t="s">
        <v>1283</v>
      </c>
      <c r="C3" s="6" t="n">
        <v>2104</v>
      </c>
    </row>
    <row r="4" spans="1:12">
      <c r="A4" s="4" t="s">
        <v>1296</v>
      </c>
    </row>
    <row r="5" spans="1:12">
      <c r="A5" s="3" t="s">
        <v>1306</v>
      </c>
    </row>
    <row r="6" spans="1:12">
      <c r="A6" s="4" t="s">
        <v>1283</v>
      </c>
      <c r="C6" s="5" t="n">
        <v>1097</v>
      </c>
      <c r="G6" s="6" t="n">
        <v>1112</v>
      </c>
    </row>
    <row r="7" spans="1:12">
      <c r="A7" s="4" t="s">
        <v>1307</v>
      </c>
    </row>
    <row r="8" spans="1:12">
      <c r="A8" s="3" t="s">
        <v>1306</v>
      </c>
    </row>
    <row r="9" spans="1:12">
      <c r="A9" s="4" t="s">
        <v>1283</v>
      </c>
      <c r="C9" s="5" t="n">
        <v>322</v>
      </c>
    </row>
    <row r="10" spans="1:12">
      <c r="A10" s="4" t="s">
        <v>1308</v>
      </c>
    </row>
    <row r="11" spans="1:12">
      <c r="A11" s="3" t="s">
        <v>1306</v>
      </c>
    </row>
    <row r="12" spans="1:12">
      <c r="A12" s="4" t="s">
        <v>1283</v>
      </c>
      <c r="C12" s="5" t="n">
        <v>775</v>
      </c>
    </row>
    <row r="13" spans="1:12">
      <c r="A13" s="4" t="s">
        <v>1286</v>
      </c>
    </row>
    <row r="14" spans="1:12">
      <c r="A14" s="3" t="s">
        <v>1306</v>
      </c>
    </row>
    <row r="15" spans="1:12">
      <c r="A15" s="4" t="s">
        <v>1283</v>
      </c>
      <c r="C15" s="5" t="n">
        <v>1407</v>
      </c>
    </row>
    <row r="16" spans="1:12">
      <c r="A16" s="4" t="s">
        <v>1309</v>
      </c>
    </row>
    <row r="17" spans="1:12">
      <c r="A17" s="3" t="s">
        <v>1306</v>
      </c>
    </row>
    <row r="18" spans="1:12">
      <c r="A18" s="4" t="s">
        <v>1283</v>
      </c>
      <c r="C18" s="5" t="n">
        <v>1097</v>
      </c>
    </row>
    <row r="19" spans="1:12">
      <c r="A19" s="4" t="s">
        <v>1310</v>
      </c>
    </row>
    <row r="20" spans="1:12">
      <c r="A20" s="3" t="s">
        <v>1306</v>
      </c>
    </row>
    <row r="21" spans="1:12">
      <c r="A21" s="4" t="s">
        <v>1283</v>
      </c>
      <c r="C21" s="5" t="n">
        <v>322</v>
      </c>
    </row>
    <row r="22" spans="1:12">
      <c r="A22" s="4" t="s">
        <v>1311</v>
      </c>
    </row>
    <row r="23" spans="1:12">
      <c r="A23" s="3" t="s">
        <v>1306</v>
      </c>
    </row>
    <row r="24" spans="1:12">
      <c r="A24" s="4" t="s">
        <v>1283</v>
      </c>
      <c r="C24" s="6" t="n">
        <v>775</v>
      </c>
    </row>
    <row r="25" spans="1:12">
      <c r="A25" s="4" t="s">
        <v>1157</v>
      </c>
    </row>
    <row r="26" spans="1:12">
      <c r="A26" s="3" t="s">
        <v>1306</v>
      </c>
    </row>
    <row r="27" spans="1:12">
      <c r="A27" s="4" t="s">
        <v>1149</v>
      </c>
      <c r="B27" s="4" t="s">
        <v>830</v>
      </c>
      <c r="C27" s="4" t="s">
        <v>1085</v>
      </c>
      <c r="E27" s="4" t="s">
        <v>1085</v>
      </c>
      <c r="G27" s="4" t="s">
        <v>1085</v>
      </c>
      <c r="I27" s="4" t="s">
        <v>1085</v>
      </c>
    </row>
    <row r="28" spans="1:12">
      <c r="A28" s="4" t="s">
        <v>1158</v>
      </c>
    </row>
    <row r="29" spans="1:12">
      <c r="A29" s="3" t="s">
        <v>1306</v>
      </c>
    </row>
    <row r="30" spans="1:12">
      <c r="A30" s="4" t="s">
        <v>1298</v>
      </c>
      <c r="C30" s="6" t="n">
        <v>375</v>
      </c>
      <c r="L30" s="6" t="n">
        <v>375</v>
      </c>
    </row>
    <row r="31" spans="1:12">
      <c r="A31" s="4" t="s">
        <v>1149</v>
      </c>
      <c r="C31" s="4" t="s">
        <v>1085</v>
      </c>
      <c r="E31" s="4" t="s">
        <v>1085</v>
      </c>
    </row>
    <row r="32" spans="1:12">
      <c r="A32" s="4" t="s">
        <v>1155</v>
      </c>
      <c r="C32" s="4" t="s">
        <v>1159</v>
      </c>
      <c r="E32" s="4" t="s">
        <v>1159</v>
      </c>
    </row>
    <row r="33" spans="1:12">
      <c r="A33" s="4" t="s">
        <v>1312</v>
      </c>
    </row>
    <row r="34" spans="1:12">
      <c r="A34" s="3" t="s">
        <v>1306</v>
      </c>
    </row>
    <row r="35" spans="1:12">
      <c r="A35" s="4" t="s">
        <v>1283</v>
      </c>
      <c r="C35" s="6" t="n">
        <v>375</v>
      </c>
      <c r="E35" s="9" t="n">
        <v>338</v>
      </c>
    </row>
    <row r="36" spans="1:12">
      <c r="A36" s="4" t="s">
        <v>1313</v>
      </c>
    </row>
    <row r="37" spans="1:12">
      <c r="A37" s="3" t="s">
        <v>1306</v>
      </c>
    </row>
    <row r="38" spans="1:12">
      <c r="A38" s="4" t="s">
        <v>1155</v>
      </c>
      <c r="C38" s="4" t="s">
        <v>1085</v>
      </c>
      <c r="E38" s="4" t="s">
        <v>1085</v>
      </c>
    </row>
    <row r="39" spans="1:12">
      <c r="A39" s="4" t="s">
        <v>1314</v>
      </c>
    </row>
    <row r="40" spans="1:12">
      <c r="A40" s="3" t="s">
        <v>1306</v>
      </c>
    </row>
    <row r="41" spans="1:12">
      <c r="A41" s="4" t="s">
        <v>1155</v>
      </c>
      <c r="C41" s="4" t="s">
        <v>1159</v>
      </c>
      <c r="E41" s="4" t="s">
        <v>1159</v>
      </c>
    </row>
    <row r="42" spans="1:12">
      <c r="A42" s="4" t="s">
        <v>1152</v>
      </c>
    </row>
    <row r="43" spans="1:12">
      <c r="A43" s="3" t="s">
        <v>1306</v>
      </c>
    </row>
    <row r="44" spans="1:12">
      <c r="A44" s="4" t="s">
        <v>1149</v>
      </c>
      <c r="C44" s="4" t="s">
        <v>1153</v>
      </c>
      <c r="D44" s="4" t="s">
        <v>830</v>
      </c>
      <c r="E44" s="4" t="s">
        <v>1153</v>
      </c>
      <c r="F44" s="4" t="s">
        <v>830</v>
      </c>
      <c r="G44" s="4" t="s">
        <v>1153</v>
      </c>
      <c r="H44" s="4" t="s">
        <v>830</v>
      </c>
      <c r="I44" s="4" t="s">
        <v>1153</v>
      </c>
      <c r="J44" s="4" t="s">
        <v>830</v>
      </c>
      <c r="K44" s="4" t="s">
        <v>1153</v>
      </c>
    </row>
    <row r="45" spans="1:12">
      <c r="A45" s="4" t="s">
        <v>1154</v>
      </c>
    </row>
    <row r="46" spans="1:12">
      <c r="A46" s="3" t="s">
        <v>1306</v>
      </c>
    </row>
    <row r="47" spans="1:12">
      <c r="A47" s="4" t="s">
        <v>1298</v>
      </c>
      <c r="C47" s="6" t="n">
        <v>400</v>
      </c>
      <c r="G47" s="6" t="n">
        <v>400</v>
      </c>
    </row>
    <row r="48" spans="1:12">
      <c r="A48" s="4" t="s">
        <v>1149</v>
      </c>
      <c r="C48" s="4" t="s">
        <v>1153</v>
      </c>
      <c r="E48" s="4" t="s">
        <v>1153</v>
      </c>
    </row>
    <row r="49" spans="1:12">
      <c r="A49" s="4" t="s">
        <v>1155</v>
      </c>
      <c r="C49" s="4" t="s">
        <v>1156</v>
      </c>
      <c r="E49" s="4" t="s">
        <v>1156</v>
      </c>
    </row>
    <row r="50" spans="1:12">
      <c r="A50" s="4" t="s">
        <v>1315</v>
      </c>
    </row>
    <row r="51" spans="1:12">
      <c r="A51" s="3" t="s">
        <v>1306</v>
      </c>
    </row>
    <row r="52" spans="1:12">
      <c r="A52" s="4" t="s">
        <v>1283</v>
      </c>
      <c r="C52" s="6" t="n">
        <v>400</v>
      </c>
      <c r="E52" s="9" t="n">
        <v>371</v>
      </c>
    </row>
    <row r="53" spans="1:12">
      <c r="A53" s="4" t="s">
        <v>1155</v>
      </c>
      <c r="C53" s="4" t="s">
        <v>1156</v>
      </c>
      <c r="E53" s="4" t="s">
        <v>1156</v>
      </c>
    </row>
    <row r="54" spans="1:12">
      <c r="A54" s="4" t="s">
        <v>1316</v>
      </c>
    </row>
    <row r="55" spans="1:12">
      <c r="A55" s="3" t="s">
        <v>1306</v>
      </c>
    </row>
    <row r="56" spans="1:12">
      <c r="A56" s="4" t="s">
        <v>1155</v>
      </c>
      <c r="C56" s="4" t="s">
        <v>1153</v>
      </c>
      <c r="E56" s="4" t="s">
        <v>1153</v>
      </c>
    </row>
    <row r="57" spans="1:12">
      <c r="A57" s="4" t="s">
        <v>1317</v>
      </c>
    </row>
    <row r="58" spans="1:12">
      <c r="A58" s="3" t="s">
        <v>1306</v>
      </c>
    </row>
    <row r="59" spans="1:12">
      <c r="A59" s="4" t="s">
        <v>1155</v>
      </c>
      <c r="C59" s="4" t="s">
        <v>1156</v>
      </c>
      <c r="E59" s="4" t="s">
        <v>1156</v>
      </c>
    </row>
    <row r="60" spans="1:12">
      <c r="A60" s="4" t="s">
        <v>1300</v>
      </c>
    </row>
    <row r="61" spans="1:12">
      <c r="A61" s="3" t="s">
        <v>1306</v>
      </c>
    </row>
    <row r="62" spans="1:12">
      <c r="A62" s="4" t="s">
        <v>1301</v>
      </c>
      <c r="E62" s="9" t="n">
        <v>281</v>
      </c>
      <c r="I62" s="9" t="n">
        <v>281</v>
      </c>
    </row>
    <row r="63" spans="1:12">
      <c r="A63" s="4" t="s">
        <v>1149</v>
      </c>
      <c r="C63" s="4" t="s">
        <v>1318</v>
      </c>
      <c r="E63" s="4" t="s">
        <v>1318</v>
      </c>
    </row>
    <row r="64" spans="1:12">
      <c r="A64" s="4" t="s">
        <v>1319</v>
      </c>
    </row>
    <row r="65" spans="1:12">
      <c r="A65" s="3" t="s">
        <v>1306</v>
      </c>
    </row>
    <row r="66" spans="1:12">
      <c r="A66" s="4" t="s">
        <v>1283</v>
      </c>
      <c r="C66" s="6" t="n">
        <v>300</v>
      </c>
      <c r="E66" s="9" t="n">
        <v>281</v>
      </c>
    </row>
    <row r="67" spans="1:12">
      <c r="A67" s="4" t="s">
        <v>1320</v>
      </c>
    </row>
    <row r="68" spans="1:12">
      <c r="A68" s="3" t="s">
        <v>1306</v>
      </c>
    </row>
    <row r="69" spans="1:12">
      <c r="A69" s="4" t="s">
        <v>1155</v>
      </c>
      <c r="C69" s="4" t="s">
        <v>959</v>
      </c>
      <c r="E69" s="4" t="s">
        <v>959</v>
      </c>
    </row>
    <row r="70" spans="1:12">
      <c r="A70" s="4" t="s">
        <v>1321</v>
      </c>
    </row>
    <row r="71" spans="1:12">
      <c r="A71" s="3" t="s">
        <v>1306</v>
      </c>
    </row>
    <row r="72" spans="1:12">
      <c r="A72" s="4" t="s">
        <v>1155</v>
      </c>
      <c r="C72" s="4" t="s">
        <v>1318</v>
      </c>
      <c r="E72" s="4" t="s">
        <v>1318</v>
      </c>
    </row>
    <row r="73" spans="1:12"/>
    <row r="74" spans="1:12">
      <c r="A74" s="4" t="s">
        <v>830</v>
      </c>
      <c r="B74" s="4" t="s">
        <v>1162</v>
      </c>
    </row>
  </sheetData>
  <mergeCells count="7">
    <mergeCell ref="A1:B1"/>
    <mergeCell ref="C1:D1"/>
    <mergeCell ref="E1:F1"/>
    <mergeCell ref="G1:H1"/>
    <mergeCell ref="I1:J1"/>
    <mergeCell ref="A73:K73"/>
    <mergeCell ref="B74:K7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22</v>
      </c>
      <c r="B1" s="2" t="s">
        <v>1</v>
      </c>
    </row>
    <row r="2" spans="1:3">
      <c r="B2" s="2" t="s">
        <v>2</v>
      </c>
      <c r="C2" s="2" t="s">
        <v>35</v>
      </c>
    </row>
    <row r="3" spans="1:3">
      <c r="A3" s="3" t="s">
        <v>1282</v>
      </c>
    </row>
    <row r="4" spans="1:3">
      <c r="A4" s="4" t="s">
        <v>1283</v>
      </c>
      <c r="B4" s="6" t="n">
        <v>2104</v>
      </c>
    </row>
    <row r="5" spans="1:3">
      <c r="A5" s="4" t="s">
        <v>1323</v>
      </c>
    </row>
    <row r="6" spans="1:3">
      <c r="A6" s="3" t="s">
        <v>1282</v>
      </c>
    </row>
    <row r="7" spans="1:3">
      <c r="A7" s="4" t="s">
        <v>1283</v>
      </c>
      <c r="B7" s="5" t="n">
        <v>697</v>
      </c>
    </row>
    <row r="8" spans="1:3">
      <c r="A8" s="4" t="s">
        <v>1286</v>
      </c>
    </row>
    <row r="9" spans="1:3">
      <c r="A9" s="3" t="s">
        <v>1282</v>
      </c>
    </row>
    <row r="10" spans="1:3">
      <c r="A10" s="4" t="s">
        <v>1283</v>
      </c>
      <c r="B10" s="5" t="n">
        <v>1407</v>
      </c>
    </row>
    <row r="11" spans="1:3">
      <c r="A11" s="4" t="s">
        <v>1294</v>
      </c>
    </row>
    <row r="12" spans="1:3">
      <c r="A12" s="3" t="s">
        <v>1282</v>
      </c>
    </row>
    <row r="13" spans="1:3">
      <c r="A13" s="4" t="s">
        <v>1283</v>
      </c>
      <c r="B13" s="6" t="n">
        <v>1007</v>
      </c>
      <c r="C13" s="6" t="n">
        <v>306</v>
      </c>
    </row>
    <row r="14" spans="1:3">
      <c r="A14" s="4" t="s">
        <v>1324</v>
      </c>
    </row>
    <row r="15" spans="1:3">
      <c r="A15" s="3" t="s">
        <v>1282</v>
      </c>
    </row>
    <row r="16" spans="1:3">
      <c r="A16" s="4" t="s">
        <v>1325</v>
      </c>
      <c r="B16" s="4" t="s">
        <v>1326</v>
      </c>
    </row>
    <row r="17" spans="1:3">
      <c r="A17" s="4" t="s">
        <v>1283</v>
      </c>
      <c r="B17" s="6" t="n">
        <v>749</v>
      </c>
    </row>
    <row r="18" spans="1:3">
      <c r="A18" s="4" t="s">
        <v>1327</v>
      </c>
    </row>
    <row r="19" spans="1:3">
      <c r="A19" s="3" t="s">
        <v>1282</v>
      </c>
    </row>
    <row r="20" spans="1:3">
      <c r="A20" s="4" t="s">
        <v>1325</v>
      </c>
      <c r="B20" s="4" t="s">
        <v>1328</v>
      </c>
    </row>
    <row r="21" spans="1:3">
      <c r="A21" s="4" t="s">
        <v>1283</v>
      </c>
      <c r="B21" s="6" t="n">
        <v>65</v>
      </c>
    </row>
    <row r="22" spans="1:3">
      <c r="A22" s="4" t="s">
        <v>1329</v>
      </c>
    </row>
    <row r="23" spans="1:3">
      <c r="A23" s="3" t="s">
        <v>1282</v>
      </c>
    </row>
    <row r="24" spans="1:3">
      <c r="A24" s="4" t="s">
        <v>1325</v>
      </c>
      <c r="B24" s="4" t="s">
        <v>1330</v>
      </c>
    </row>
    <row r="25" spans="1:3">
      <c r="A25" s="4" t="s">
        <v>1283</v>
      </c>
      <c r="B25" s="6" t="n">
        <v>3</v>
      </c>
    </row>
    <row r="26" spans="1:3">
      <c r="A26" s="4" t="s">
        <v>1331</v>
      </c>
    </row>
    <row r="27" spans="1:3">
      <c r="A27" s="3" t="s">
        <v>1282</v>
      </c>
    </row>
    <row r="28" spans="1:3">
      <c r="A28" s="4" t="s">
        <v>1325</v>
      </c>
      <c r="B28" s="4" t="s">
        <v>1332</v>
      </c>
    </row>
    <row r="29" spans="1:3">
      <c r="A29" s="4" t="s">
        <v>1283</v>
      </c>
      <c r="B29" s="6" t="n">
        <v>17</v>
      </c>
    </row>
    <row r="30" spans="1:3">
      <c r="A30" s="4" t="s">
        <v>1333</v>
      </c>
    </row>
    <row r="31" spans="1:3">
      <c r="A31" s="3" t="s">
        <v>1282</v>
      </c>
    </row>
    <row r="32" spans="1:3">
      <c r="A32" s="4" t="s">
        <v>1325</v>
      </c>
      <c r="B32" s="4" t="s">
        <v>1334</v>
      </c>
    </row>
    <row r="33" spans="1:3">
      <c r="A33" s="4" t="s">
        <v>1283</v>
      </c>
      <c r="B33" s="6" t="n">
        <v>12</v>
      </c>
    </row>
    <row r="34" spans="1:3">
      <c r="A34" s="4" t="s">
        <v>1335</v>
      </c>
    </row>
    <row r="35" spans="1:3">
      <c r="A35" s="3" t="s">
        <v>1282</v>
      </c>
    </row>
    <row r="36" spans="1:3">
      <c r="A36" s="4" t="s">
        <v>1325</v>
      </c>
      <c r="B36" s="4" t="s">
        <v>1336</v>
      </c>
    </row>
    <row r="37" spans="1:3">
      <c r="A37" s="4" t="s">
        <v>1283</v>
      </c>
      <c r="B37" s="6" t="n">
        <v>23</v>
      </c>
    </row>
    <row r="38" spans="1:3">
      <c r="A38" s="4" t="s">
        <v>1337</v>
      </c>
    </row>
    <row r="39" spans="1:3">
      <c r="A39" s="3" t="s">
        <v>1282</v>
      </c>
    </row>
    <row r="40" spans="1:3">
      <c r="A40" s="4" t="s">
        <v>1325</v>
      </c>
      <c r="B40" s="4" t="s">
        <v>1338</v>
      </c>
    </row>
    <row r="41" spans="1:3">
      <c r="A41" s="4" t="s">
        <v>1283</v>
      </c>
      <c r="B41" s="6" t="n">
        <v>32</v>
      </c>
    </row>
    <row r="42" spans="1:3">
      <c r="A42" s="4" t="s">
        <v>1339</v>
      </c>
    </row>
    <row r="43" spans="1:3">
      <c r="A43" s="3" t="s">
        <v>1282</v>
      </c>
    </row>
    <row r="44" spans="1:3">
      <c r="A44" s="4" t="s">
        <v>1325</v>
      </c>
      <c r="B44" s="4" t="s">
        <v>1330</v>
      </c>
    </row>
    <row r="45" spans="1:3">
      <c r="A45" s="4" t="s">
        <v>1283</v>
      </c>
      <c r="B45" s="6" t="n">
        <v>70</v>
      </c>
    </row>
    <row r="46" spans="1:3">
      <c r="A46" s="4" t="s">
        <v>1340</v>
      </c>
    </row>
    <row r="47" spans="1:3">
      <c r="A47" s="3" t="s">
        <v>1282</v>
      </c>
    </row>
    <row r="48" spans="1:3">
      <c r="A48" s="4" t="s">
        <v>1325</v>
      </c>
      <c r="B48" s="4" t="s">
        <v>1341</v>
      </c>
    </row>
    <row r="49" spans="1:3">
      <c r="A49" s="4" t="s">
        <v>1283</v>
      </c>
      <c r="B49" s="6" t="n">
        <v>36</v>
      </c>
    </row>
    <row r="50" spans="1:3">
      <c r="A50" s="4" t="s">
        <v>1342</v>
      </c>
    </row>
    <row r="51" spans="1:3">
      <c r="A51" s="3" t="s">
        <v>1282</v>
      </c>
    </row>
    <row r="52" spans="1:3">
      <c r="A52" s="4" t="s">
        <v>1283</v>
      </c>
      <c r="B52" s="5" t="n">
        <v>697</v>
      </c>
    </row>
    <row r="53" spans="1:3">
      <c r="A53" s="4" t="s">
        <v>1343</v>
      </c>
    </row>
    <row r="54" spans="1:3">
      <c r="A54" s="3" t="s">
        <v>1282</v>
      </c>
    </row>
    <row r="55" spans="1:3">
      <c r="A55" s="4" t="s">
        <v>1283</v>
      </c>
      <c r="B55" s="5" t="n">
        <v>607</v>
      </c>
    </row>
    <row r="56" spans="1:3">
      <c r="A56" s="4" t="s">
        <v>1344</v>
      </c>
    </row>
    <row r="57" spans="1:3">
      <c r="A57" s="3" t="s">
        <v>1282</v>
      </c>
    </row>
    <row r="58" spans="1:3">
      <c r="A58" s="4" t="s">
        <v>1283</v>
      </c>
      <c r="B58" s="5" t="n">
        <v>10</v>
      </c>
    </row>
    <row r="59" spans="1:3">
      <c r="A59" s="4" t="s">
        <v>1345</v>
      </c>
    </row>
    <row r="60" spans="1:3">
      <c r="A60" s="3" t="s">
        <v>1282</v>
      </c>
    </row>
    <row r="61" spans="1:3">
      <c r="A61" s="4" t="s">
        <v>1283</v>
      </c>
      <c r="B61" s="5" t="n">
        <v>1</v>
      </c>
    </row>
    <row r="62" spans="1:3">
      <c r="A62" s="4" t="s">
        <v>1346</v>
      </c>
    </row>
    <row r="63" spans="1:3">
      <c r="A63" s="3" t="s">
        <v>1282</v>
      </c>
    </row>
    <row r="64" spans="1:3">
      <c r="A64" s="4" t="s">
        <v>1283</v>
      </c>
      <c r="B64" s="5" t="n">
        <v>1</v>
      </c>
    </row>
    <row r="65" spans="1:3">
      <c r="A65" s="4" t="s">
        <v>1347</v>
      </c>
    </row>
    <row r="66" spans="1:3">
      <c r="A66" s="3" t="s">
        <v>1282</v>
      </c>
    </row>
    <row r="67" spans="1:3">
      <c r="A67" s="4" t="s">
        <v>1283</v>
      </c>
      <c r="B67" s="5" t="n">
        <v>42</v>
      </c>
    </row>
    <row r="68" spans="1:3">
      <c r="A68" s="4" t="s">
        <v>1348</v>
      </c>
    </row>
    <row r="69" spans="1:3">
      <c r="A69" s="3" t="s">
        <v>1282</v>
      </c>
    </row>
    <row r="70" spans="1:3">
      <c r="A70" s="4" t="s">
        <v>1283</v>
      </c>
      <c r="B70" s="5" t="n">
        <v>36</v>
      </c>
    </row>
    <row r="71" spans="1:3">
      <c r="A71" s="4" t="s">
        <v>1295</v>
      </c>
    </row>
    <row r="72" spans="1:3">
      <c r="A72" s="3" t="s">
        <v>1282</v>
      </c>
    </row>
    <row r="73" spans="1:3">
      <c r="A73" s="4" t="s">
        <v>1283</v>
      </c>
      <c r="B73" s="5" t="n">
        <v>310</v>
      </c>
    </row>
    <row r="74" spans="1:3">
      <c r="A74" s="4" t="s">
        <v>1349</v>
      </c>
    </row>
    <row r="75" spans="1:3">
      <c r="A75" s="3" t="s">
        <v>1282</v>
      </c>
    </row>
    <row r="76" spans="1:3">
      <c r="A76" s="4" t="s">
        <v>1283</v>
      </c>
      <c r="B76" s="5" t="n">
        <v>142</v>
      </c>
    </row>
    <row r="77" spans="1:3">
      <c r="A77" s="4" t="s">
        <v>1350</v>
      </c>
    </row>
    <row r="78" spans="1:3">
      <c r="A78" s="3" t="s">
        <v>1282</v>
      </c>
    </row>
    <row r="79" spans="1:3">
      <c r="A79" s="4" t="s">
        <v>1283</v>
      </c>
      <c r="B79" s="5" t="n">
        <v>55</v>
      </c>
    </row>
    <row r="80" spans="1:3">
      <c r="A80" s="4" t="s">
        <v>1351</v>
      </c>
    </row>
    <row r="81" spans="1:3">
      <c r="A81" s="3" t="s">
        <v>1282</v>
      </c>
    </row>
    <row r="82" spans="1:3">
      <c r="A82" s="4" t="s">
        <v>1283</v>
      </c>
      <c r="B82" s="5" t="n">
        <v>3</v>
      </c>
    </row>
    <row r="83" spans="1:3">
      <c r="A83" s="4" t="s">
        <v>1352</v>
      </c>
    </row>
    <row r="84" spans="1:3">
      <c r="A84" s="3" t="s">
        <v>1282</v>
      </c>
    </row>
    <row r="85" spans="1:3">
      <c r="A85" s="4" t="s">
        <v>1283</v>
      </c>
      <c r="B85" s="5" t="n">
        <v>17</v>
      </c>
    </row>
    <row r="86" spans="1:3">
      <c r="A86" s="4" t="s">
        <v>1353</v>
      </c>
    </row>
    <row r="87" spans="1:3">
      <c r="A87" s="3" t="s">
        <v>1282</v>
      </c>
    </row>
    <row r="88" spans="1:3">
      <c r="A88" s="4" t="s">
        <v>1283</v>
      </c>
      <c r="B88" s="5" t="n">
        <v>11</v>
      </c>
    </row>
    <row r="89" spans="1:3">
      <c r="A89" s="4" t="s">
        <v>1354</v>
      </c>
    </row>
    <row r="90" spans="1:3">
      <c r="A90" s="3" t="s">
        <v>1282</v>
      </c>
    </row>
    <row r="91" spans="1:3">
      <c r="A91" s="4" t="s">
        <v>1283</v>
      </c>
      <c r="B91" s="5" t="n">
        <v>23</v>
      </c>
    </row>
    <row r="92" spans="1:3">
      <c r="A92" s="4" t="s">
        <v>1355</v>
      </c>
    </row>
    <row r="93" spans="1:3">
      <c r="A93" s="3" t="s">
        <v>1282</v>
      </c>
    </row>
    <row r="94" spans="1:3">
      <c r="A94" s="4" t="s">
        <v>1283</v>
      </c>
      <c r="B94" s="5" t="n">
        <v>31</v>
      </c>
    </row>
    <row r="95" spans="1:3">
      <c r="A95" s="4" t="s">
        <v>1356</v>
      </c>
    </row>
    <row r="96" spans="1:3">
      <c r="A96" s="3" t="s">
        <v>1282</v>
      </c>
    </row>
    <row r="97" spans="1:3">
      <c r="A97" s="4" t="s">
        <v>1283</v>
      </c>
      <c r="B97" s="5" t="n">
        <v>28</v>
      </c>
    </row>
    <row r="98" spans="1:3">
      <c r="A98" s="4" t="s">
        <v>1357</v>
      </c>
    </row>
    <row r="99" spans="1:3">
      <c r="A99" s="3" t="s">
        <v>1282</v>
      </c>
    </row>
    <row r="100" spans="1:3">
      <c r="A100" s="4" t="s">
        <v>1283</v>
      </c>
      <c r="B100" s="4" t="s">
        <v>45</v>
      </c>
    </row>
    <row r="101" spans="1:3">
      <c r="A101" s="4" t="s">
        <v>1296</v>
      </c>
    </row>
    <row r="102" spans="1:3">
      <c r="A102" s="3" t="s">
        <v>1282</v>
      </c>
    </row>
    <row r="103" spans="1:3">
      <c r="A103" s="4" t="s">
        <v>1283</v>
      </c>
      <c r="B103" s="6" t="n">
        <v>1097</v>
      </c>
      <c r="C103" s="6" t="n">
        <v>1112</v>
      </c>
    </row>
    <row r="104" spans="1:3">
      <c r="A104" s="4" t="s">
        <v>1307</v>
      </c>
    </row>
    <row r="105" spans="1:3">
      <c r="A105" s="3" t="s">
        <v>1282</v>
      </c>
    </row>
    <row r="106" spans="1:3">
      <c r="A106" s="4" t="s">
        <v>1325</v>
      </c>
      <c r="B106" s="4" t="s">
        <v>1358</v>
      </c>
    </row>
    <row r="107" spans="1:3">
      <c r="A107" s="4" t="s">
        <v>1283</v>
      </c>
      <c r="B107" s="6" t="n">
        <v>322</v>
      </c>
    </row>
    <row r="108" spans="1:3">
      <c r="A108" s="4" t="s">
        <v>1308</v>
      </c>
    </row>
    <row r="109" spans="1:3">
      <c r="A109" s="3" t="s">
        <v>1282</v>
      </c>
    </row>
    <row r="110" spans="1:3">
      <c r="A110" s="4" t="s">
        <v>1325</v>
      </c>
      <c r="B110" s="4" t="s">
        <v>1336</v>
      </c>
    </row>
    <row r="111" spans="1:3">
      <c r="A111" s="4" t="s">
        <v>1283</v>
      </c>
      <c r="B111" s="6" t="n">
        <v>775</v>
      </c>
    </row>
    <row r="112" spans="1:3">
      <c r="A112" s="4" t="s">
        <v>1359</v>
      </c>
    </row>
    <row r="113" spans="1:3">
      <c r="A113" s="3" t="s">
        <v>1282</v>
      </c>
    </row>
    <row r="114" spans="1:3">
      <c r="A114" s="4" t="s">
        <v>1283</v>
      </c>
      <c r="B114" s="5" t="n">
        <v>0</v>
      </c>
    </row>
    <row r="115" spans="1:3">
      <c r="A115" s="4" t="s">
        <v>1297</v>
      </c>
    </row>
    <row r="116" spans="1:3">
      <c r="A116" s="3" t="s">
        <v>1282</v>
      </c>
    </row>
    <row r="117" spans="1:3">
      <c r="A117" s="4" t="s">
        <v>1283</v>
      </c>
      <c r="B117" s="5" t="n">
        <v>1097</v>
      </c>
    </row>
    <row r="118" spans="1:3">
      <c r="A118" s="4" t="s">
        <v>1360</v>
      </c>
    </row>
    <row r="119" spans="1:3">
      <c r="A119" s="3" t="s">
        <v>1282</v>
      </c>
    </row>
    <row r="120" spans="1:3">
      <c r="A120" s="4" t="s">
        <v>1283</v>
      </c>
      <c r="B120" s="5" t="n">
        <v>322</v>
      </c>
    </row>
    <row r="121" spans="1:3">
      <c r="A121" s="4" t="s">
        <v>1361</v>
      </c>
    </row>
    <row r="122" spans="1:3">
      <c r="A122" s="3" t="s">
        <v>1282</v>
      </c>
    </row>
    <row r="123" spans="1:3">
      <c r="A123" s="4" t="s">
        <v>1283</v>
      </c>
      <c r="B123" s="6" t="n">
        <v>77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566</v>
      </c>
    </row>
    <row r="3" spans="1:2">
      <c r="A3" s="3" t="s">
        <v>1363</v>
      </c>
    </row>
    <row r="4" spans="1:2">
      <c r="A4" s="4" t="s">
        <v>706</v>
      </c>
      <c r="B4" s="6" t="n">
        <v>-68</v>
      </c>
    </row>
    <row r="5" spans="1:2">
      <c r="A5" s="4" t="s">
        <v>1364</v>
      </c>
      <c r="B5" s="5" t="n">
        <v>66</v>
      </c>
    </row>
    <row r="6" spans="1:2">
      <c r="A6" s="4" t="s">
        <v>1365</v>
      </c>
      <c r="B6" s="5" t="n">
        <v>-56</v>
      </c>
    </row>
    <row r="7" spans="1:2">
      <c r="A7" s="4" t="s">
        <v>709</v>
      </c>
      <c r="B7" s="5" t="n">
        <v>-58</v>
      </c>
    </row>
    <row r="8" spans="1:2">
      <c r="A8" s="4" t="s">
        <v>1291</v>
      </c>
    </row>
    <row r="9" spans="1:2">
      <c r="A9" s="3" t="s">
        <v>1363</v>
      </c>
    </row>
    <row r="10" spans="1:2">
      <c r="A10" s="4" t="s">
        <v>706</v>
      </c>
      <c r="B10" s="5" t="n">
        <v>-4</v>
      </c>
    </row>
    <row r="11" spans="1:2">
      <c r="A11" s="4" t="s">
        <v>1364</v>
      </c>
      <c r="B11" s="5" t="n">
        <v>7</v>
      </c>
    </row>
    <row r="12" spans="1:2">
      <c r="A12" s="4" t="s">
        <v>1365</v>
      </c>
      <c r="B12" s="5" t="n">
        <v>-1</v>
      </c>
    </row>
    <row r="13" spans="1:2">
      <c r="A13" s="4" t="s">
        <v>709</v>
      </c>
      <c r="B13" s="5" t="n">
        <v>2</v>
      </c>
    </row>
    <row r="14" spans="1:2">
      <c r="A14" s="4" t="s">
        <v>1296</v>
      </c>
    </row>
    <row r="15" spans="1:2">
      <c r="A15" s="3" t="s">
        <v>1363</v>
      </c>
    </row>
    <row r="16" spans="1:2">
      <c r="A16" s="4" t="s">
        <v>706</v>
      </c>
      <c r="B16" s="5" t="n">
        <v>-64</v>
      </c>
    </row>
    <row r="17" spans="1:2">
      <c r="A17" s="4" t="s">
        <v>1364</v>
      </c>
      <c r="B17" s="5" t="n">
        <v>59</v>
      </c>
    </row>
    <row r="18" spans="1:2">
      <c r="A18" s="4" t="s">
        <v>1365</v>
      </c>
      <c r="B18" s="5" t="n">
        <v>-55</v>
      </c>
    </row>
    <row r="19" spans="1:2">
      <c r="A19" s="4" t="s">
        <v>709</v>
      </c>
      <c r="B19" s="6" t="n">
        <v>-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203</v>
      </c>
      <c r="J1" s="2" t="s">
        <v>1</v>
      </c>
    </row>
    <row r="2" spans="1:12">
      <c r="B2" s="2" t="s">
        <v>2</v>
      </c>
      <c r="C2" s="2" t="s">
        <v>204</v>
      </c>
      <c r="D2" s="2" t="s">
        <v>205</v>
      </c>
      <c r="E2" s="2" t="s">
        <v>206</v>
      </c>
      <c r="F2" s="2" t="s">
        <v>35</v>
      </c>
      <c r="G2" s="2" t="s">
        <v>672</v>
      </c>
      <c r="H2" s="2" t="s">
        <v>673</v>
      </c>
      <c r="I2" s="2" t="s">
        <v>674</v>
      </c>
      <c r="J2" s="2" t="s">
        <v>2</v>
      </c>
      <c r="K2" s="2" t="s">
        <v>35</v>
      </c>
      <c r="L2" s="2" t="s">
        <v>36</v>
      </c>
    </row>
    <row r="3" spans="1:12">
      <c r="A3" s="3" t="s">
        <v>1282</v>
      </c>
    </row>
    <row r="4" spans="1:12">
      <c r="A4" s="4" t="s">
        <v>37</v>
      </c>
      <c r="B4" s="6" t="n">
        <v>1973</v>
      </c>
      <c r="C4" s="6" t="n">
        <v>1978</v>
      </c>
      <c r="D4" s="6" t="n">
        <v>2054</v>
      </c>
      <c r="E4" s="6" t="n">
        <v>2138</v>
      </c>
      <c r="F4" s="6" t="n">
        <v>1837</v>
      </c>
      <c r="G4" s="6" t="n">
        <v>1831</v>
      </c>
      <c r="H4" s="6" t="n">
        <v>1840</v>
      </c>
      <c r="I4" s="6" t="n">
        <v>1701</v>
      </c>
      <c r="J4" s="6" t="n">
        <v>8143</v>
      </c>
      <c r="K4" s="6" t="n">
        <v>7209</v>
      </c>
      <c r="L4" s="6" t="n">
        <v>5826</v>
      </c>
    </row>
    <row r="5" spans="1:12">
      <c r="A5" s="4" t="s">
        <v>39</v>
      </c>
      <c r="J5" s="5" t="n">
        <v>6986</v>
      </c>
      <c r="K5" s="5" t="n">
        <v>6143</v>
      </c>
      <c r="L5" s="5" t="n">
        <v>4991</v>
      </c>
    </row>
    <row r="6" spans="1:12">
      <c r="A6" s="4" t="s">
        <v>47</v>
      </c>
      <c r="J6" s="5" t="n">
        <v>-29</v>
      </c>
      <c r="K6" s="6" t="n">
        <v>-16</v>
      </c>
      <c r="L6" s="6" t="n">
        <v>22</v>
      </c>
    </row>
    <row r="7" spans="1:12">
      <c r="A7" s="4" t="s">
        <v>1286</v>
      </c>
    </row>
    <row r="8" spans="1:12">
      <c r="A8" s="3" t="s">
        <v>1282</v>
      </c>
    </row>
    <row r="9" spans="1:12">
      <c r="A9" s="4" t="s">
        <v>1365</v>
      </c>
      <c r="J9" s="5" t="n">
        <v>-56</v>
      </c>
    </row>
    <row r="10" spans="1:12">
      <c r="A10" s="4" t="s">
        <v>1367</v>
      </c>
    </row>
    <row r="11" spans="1:12">
      <c r="A11" s="3" t="s">
        <v>1282</v>
      </c>
    </row>
    <row r="12" spans="1:12">
      <c r="A12" s="4" t="s">
        <v>1365</v>
      </c>
      <c r="J12" s="5" t="n">
        <v>-1</v>
      </c>
    </row>
    <row r="13" spans="1:12">
      <c r="A13" s="4" t="s">
        <v>1368</v>
      </c>
    </row>
    <row r="14" spans="1:12">
      <c r="A14" s="3" t="s">
        <v>1282</v>
      </c>
    </row>
    <row r="15" spans="1:12">
      <c r="A15" s="4" t="s">
        <v>1365</v>
      </c>
      <c r="J15" s="5" t="n">
        <v>-1</v>
      </c>
    </row>
    <row r="16" spans="1:12">
      <c r="A16" s="4" t="s">
        <v>1309</v>
      </c>
    </row>
    <row r="17" spans="1:12">
      <c r="A17" s="3" t="s">
        <v>1282</v>
      </c>
    </row>
    <row r="18" spans="1:12">
      <c r="A18" s="4" t="s">
        <v>1365</v>
      </c>
      <c r="J18" s="5" t="n">
        <v>-55</v>
      </c>
    </row>
    <row r="19" spans="1:12">
      <c r="A19" s="4" t="s">
        <v>1369</v>
      </c>
    </row>
    <row r="20" spans="1:12">
      <c r="A20" s="3" t="s">
        <v>1282</v>
      </c>
    </row>
    <row r="21" spans="1:12">
      <c r="A21" s="4" t="s">
        <v>1365</v>
      </c>
      <c r="J21" s="6" t="n">
        <v>-5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1</v>
      </c>
    </row>
    <row r="2" spans="1:2">
      <c r="B2" s="2" t="s">
        <v>566</v>
      </c>
    </row>
    <row r="3" spans="1:2">
      <c r="A3" s="4" t="s">
        <v>1371</v>
      </c>
    </row>
    <row r="4" spans="1:2">
      <c r="A4" s="3" t="s">
        <v>1282</v>
      </c>
    </row>
    <row r="5" spans="1:2">
      <c r="A5" s="4" t="s">
        <v>1372</v>
      </c>
      <c r="B5" s="6" t="n">
        <v>-5</v>
      </c>
    </row>
    <row r="6" spans="1:2">
      <c r="A6" s="4" t="s">
        <v>1373</v>
      </c>
    </row>
    <row r="7" spans="1:2">
      <c r="A7" s="3" t="s">
        <v>1282</v>
      </c>
    </row>
    <row r="8" spans="1:2">
      <c r="A8" s="4" t="s">
        <v>1372</v>
      </c>
      <c r="B8" s="6"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74</v>
      </c>
      <c r="B1" s="2" t="s">
        <v>1375</v>
      </c>
      <c r="C1" s="2" t="s">
        <v>561</v>
      </c>
    </row>
    <row r="2" spans="1:3">
      <c r="A2" s="3" t="s">
        <v>1376</v>
      </c>
    </row>
    <row r="3" spans="1:3">
      <c r="A3" s="4" t="s">
        <v>1377</v>
      </c>
      <c r="B3" s="6" t="n">
        <v>19</v>
      </c>
      <c r="C3" s="6" t="n">
        <v>7</v>
      </c>
    </row>
    <row r="4" spans="1:3">
      <c r="A4" s="4" t="s">
        <v>1378</v>
      </c>
      <c r="B4" s="5" t="n">
        <v>10</v>
      </c>
      <c r="C4" s="5" t="n">
        <v>8</v>
      </c>
    </row>
    <row r="5" spans="1:3">
      <c r="A5" s="4" t="s">
        <v>1379</v>
      </c>
    </row>
    <row r="6" spans="1:3">
      <c r="A6" s="3" t="s">
        <v>1376</v>
      </c>
    </row>
    <row r="7" spans="1:3">
      <c r="A7" s="4" t="s">
        <v>1380</v>
      </c>
      <c r="B7" s="6" t="n">
        <v>24</v>
      </c>
      <c r="C7" s="6" t="n">
        <v>9</v>
      </c>
    </row>
    <row r="8" spans="1:3">
      <c r="A8" s="4" t="s">
        <v>1381</v>
      </c>
    </row>
    <row r="9" spans="1:3">
      <c r="A9" s="3" t="s">
        <v>1376</v>
      </c>
    </row>
    <row r="10" spans="1:3">
      <c r="A10" s="4" t="s">
        <v>1382</v>
      </c>
      <c r="B10" s="5" t="n">
        <v>3</v>
      </c>
    </row>
    <row r="11" spans="1:3">
      <c r="A11" s="4" t="s">
        <v>1383</v>
      </c>
      <c r="B11" s="6" t="n">
        <v>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384</v>
      </c>
      <c r="B1" s="2" t="s">
        <v>566</v>
      </c>
    </row>
    <row r="2" spans="1:2">
      <c r="A2" s="3" t="s">
        <v>1385</v>
      </c>
    </row>
    <row r="3" spans="1:2">
      <c r="A3" s="5" t="n">
        <v>2019</v>
      </c>
      <c r="B3" s="6" t="n">
        <v>57</v>
      </c>
    </row>
    <row r="4" spans="1:2">
      <c r="A4" s="5" t="n">
        <v>2020</v>
      </c>
      <c r="B4" s="5" t="n">
        <v>41</v>
      </c>
    </row>
    <row r="5" spans="1:2">
      <c r="A5" s="5" t="n">
        <v>2021</v>
      </c>
      <c r="B5" s="5" t="n">
        <v>35</v>
      </c>
    </row>
    <row r="6" spans="1:2">
      <c r="A6" s="5" t="n">
        <v>2022</v>
      </c>
      <c r="B6" s="5" t="n">
        <v>27</v>
      </c>
    </row>
    <row r="7" spans="1:2">
      <c r="A7" s="5" t="n">
        <v>2023</v>
      </c>
      <c r="B7" s="5" t="n">
        <v>21</v>
      </c>
    </row>
    <row r="8" spans="1:2">
      <c r="A8" s="4" t="s">
        <v>1386</v>
      </c>
      <c r="B8" s="5" t="n">
        <v>64</v>
      </c>
    </row>
    <row r="9" spans="1:2">
      <c r="A9" s="4" t="s">
        <v>172</v>
      </c>
      <c r="B9" s="6" t="n">
        <v>2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5</v>
      </c>
      <c r="D2" s="2" t="s">
        <v>36</v>
      </c>
    </row>
    <row r="3" spans="1:4">
      <c r="A3" s="3" t="s">
        <v>232</v>
      </c>
    </row>
    <row r="4" spans="1:4">
      <c r="A4" s="4" t="s">
        <v>1388</v>
      </c>
      <c r="B4" s="6" t="n">
        <v>67</v>
      </c>
      <c r="C4" s="6" t="n">
        <v>61</v>
      </c>
      <c r="D4" s="6" t="n">
        <v>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36</v>
      </c>
    </row>
    <row r="3" spans="1:4">
      <c r="A3" s="3" t="s">
        <v>1390</v>
      </c>
    </row>
    <row r="4" spans="1:4">
      <c r="A4" s="4" t="s">
        <v>851</v>
      </c>
      <c r="B4" s="6" t="n">
        <v>76</v>
      </c>
      <c r="C4" s="6" t="n">
        <v>66</v>
      </c>
      <c r="D4" s="6" t="n">
        <v>56</v>
      </c>
    </row>
    <row r="5" spans="1:4">
      <c r="A5" s="4" t="s">
        <v>212</v>
      </c>
      <c r="B5" s="4" t="s">
        <v>45</v>
      </c>
      <c r="C5" s="5" t="n">
        <v>6</v>
      </c>
      <c r="D5" s="4" t="s">
        <v>45</v>
      </c>
    </row>
    <row r="6" spans="1:4">
      <c r="A6" s="4" t="s">
        <v>1391</v>
      </c>
      <c r="B6" s="5" t="n">
        <v>37</v>
      </c>
      <c r="C6" s="5" t="n">
        <v>32</v>
      </c>
      <c r="D6" s="5" t="n">
        <v>25</v>
      </c>
    </row>
    <row r="7" spans="1:4">
      <c r="A7" s="4" t="s">
        <v>1392</v>
      </c>
      <c r="B7" s="5" t="n">
        <v>-1</v>
      </c>
      <c r="C7" s="5" t="n">
        <v>11</v>
      </c>
      <c r="D7" s="5" t="n">
        <v>26</v>
      </c>
    </row>
    <row r="8" spans="1:4">
      <c r="A8" s="4" t="s">
        <v>1393</v>
      </c>
      <c r="B8" s="5" t="n">
        <v>-35</v>
      </c>
      <c r="C8" s="5" t="n">
        <v>-42</v>
      </c>
      <c r="D8" s="5" t="n">
        <v>-41</v>
      </c>
    </row>
    <row r="9" spans="1:4">
      <c r="A9" s="4" t="s">
        <v>708</v>
      </c>
      <c r="B9" s="5" t="n">
        <v>-2</v>
      </c>
      <c r="C9" s="5" t="n">
        <v>3</v>
      </c>
      <c r="D9" s="4" t="s">
        <v>45</v>
      </c>
    </row>
    <row r="10" spans="1:4">
      <c r="A10" s="4" t="s">
        <v>856</v>
      </c>
      <c r="B10" s="6" t="n">
        <v>75</v>
      </c>
      <c r="C10" s="6" t="n">
        <v>76</v>
      </c>
      <c r="D10" s="6" t="n">
        <v>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4</v>
      </c>
      <c r="B1" s="2" t="s">
        <v>1</v>
      </c>
    </row>
    <row r="2" spans="1:4">
      <c r="B2" s="2" t="s">
        <v>2</v>
      </c>
      <c r="C2" s="2" t="s">
        <v>35</v>
      </c>
      <c r="D2" s="2" t="s">
        <v>36</v>
      </c>
    </row>
    <row r="3" spans="1:4">
      <c r="A3" s="3" t="s">
        <v>1395</v>
      </c>
    </row>
    <row r="4" spans="1:4">
      <c r="A4" s="4" t="s">
        <v>1396</v>
      </c>
      <c r="B4" s="6" t="n">
        <v>14</v>
      </c>
      <c r="C4" s="6" t="n">
        <v>6</v>
      </c>
      <c r="D4" s="6" t="n">
        <v>-18</v>
      </c>
    </row>
    <row r="5" spans="1:4">
      <c r="A5" s="4" t="s">
        <v>1397</v>
      </c>
      <c r="B5" s="5" t="n">
        <v>128</v>
      </c>
      <c r="C5" s="5" t="n">
        <v>98</v>
      </c>
      <c r="D5" s="5" t="n">
        <v>74</v>
      </c>
    </row>
    <row r="6" spans="1:4">
      <c r="A6" s="4" t="s">
        <v>1398</v>
      </c>
      <c r="B6" s="5" t="n">
        <v>142</v>
      </c>
      <c r="C6" s="5" t="n">
        <v>104</v>
      </c>
      <c r="D6" s="5" t="n">
        <v>56</v>
      </c>
    </row>
    <row r="7" spans="1:4">
      <c r="A7" s="3" t="s">
        <v>1399</v>
      </c>
    </row>
    <row r="8" spans="1:4">
      <c r="A8" s="4" t="s">
        <v>1396</v>
      </c>
      <c r="B8" s="5" t="n">
        <v>-47</v>
      </c>
      <c r="C8" s="5" t="n">
        <v>164</v>
      </c>
      <c r="D8" s="5" t="n">
        <v>-497</v>
      </c>
    </row>
    <row r="9" spans="1:4">
      <c r="A9" s="4" t="s">
        <v>1397</v>
      </c>
      <c r="B9" s="5" t="n">
        <v>-17</v>
      </c>
      <c r="C9" s="5" t="n">
        <v>15</v>
      </c>
      <c r="D9" s="5" t="n">
        <v>17</v>
      </c>
    </row>
    <row r="10" spans="1:4">
      <c r="A10" s="4" t="s">
        <v>1400</v>
      </c>
      <c r="B10" s="5" t="n">
        <v>-64</v>
      </c>
      <c r="C10" s="5" t="n">
        <v>179</v>
      </c>
      <c r="D10" s="5" t="n">
        <v>-480</v>
      </c>
    </row>
    <row r="11" spans="1:4">
      <c r="A11" s="4" t="s">
        <v>1401</v>
      </c>
      <c r="B11" s="6" t="n">
        <v>78</v>
      </c>
      <c r="C11" s="6" t="n">
        <v>283</v>
      </c>
      <c r="D11" s="6" t="n">
        <v>-4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2</v>
      </c>
      <c r="B1" s="2" t="s">
        <v>1</v>
      </c>
    </row>
    <row r="2" spans="1:4">
      <c r="B2" s="2" t="s">
        <v>2</v>
      </c>
      <c r="C2" s="2" t="s">
        <v>35</v>
      </c>
      <c r="D2" s="2" t="s">
        <v>36</v>
      </c>
    </row>
    <row r="3" spans="1:4">
      <c r="A3" s="3" t="s">
        <v>276</v>
      </c>
    </row>
    <row r="4" spans="1:4">
      <c r="A4" s="4" t="s">
        <v>1403</v>
      </c>
      <c r="B4" s="6" t="n">
        <v>26</v>
      </c>
      <c r="C4" s="6" t="n">
        <v>60</v>
      </c>
      <c r="D4" s="6" t="n">
        <v>-56</v>
      </c>
    </row>
    <row r="5" spans="1:4">
      <c r="A5" s="4" t="s">
        <v>1404</v>
      </c>
      <c r="B5" s="5" t="n">
        <v>468</v>
      </c>
      <c r="C5" s="5" t="n">
        <v>320</v>
      </c>
      <c r="D5" s="5" t="n">
        <v>271</v>
      </c>
    </row>
    <row r="6" spans="1:4">
      <c r="A6" s="4" t="s">
        <v>52</v>
      </c>
      <c r="B6" s="6" t="n">
        <v>494</v>
      </c>
      <c r="C6" s="6" t="n">
        <v>380</v>
      </c>
      <c r="D6" s="6" t="n">
        <v>2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5</v>
      </c>
      <c r="B1" s="2" t="s">
        <v>2</v>
      </c>
      <c r="C1" s="2" t="s">
        <v>35</v>
      </c>
      <c r="D1" s="2" t="s">
        <v>35</v>
      </c>
      <c r="E1" s="2" t="s">
        <v>36</v>
      </c>
      <c r="F1" s="2" t="s">
        <v>1406</v>
      </c>
      <c r="G1" s="2" t="s">
        <v>2</v>
      </c>
      <c r="H1" s="2" t="s">
        <v>35</v>
      </c>
      <c r="I1" s="2" t="s">
        <v>36</v>
      </c>
    </row>
    <row r="2" spans="1:9">
      <c r="A2" s="4" t="s">
        <v>1407</v>
      </c>
      <c r="C2" s="4" t="s">
        <v>1408</v>
      </c>
      <c r="G2" s="4" t="s">
        <v>1408</v>
      </c>
      <c r="H2" s="4" t="s">
        <v>1196</v>
      </c>
      <c r="I2" s="4" t="s">
        <v>1196</v>
      </c>
    </row>
    <row r="3" spans="1:9">
      <c r="A3" s="4" t="s">
        <v>1409</v>
      </c>
      <c r="C3" s="6" t="n">
        <v>186</v>
      </c>
    </row>
    <row r="4" spans="1:9">
      <c r="A4" s="4" t="s">
        <v>1410</v>
      </c>
      <c r="G4" s="6" t="n">
        <v>44</v>
      </c>
    </row>
    <row r="5" spans="1:9">
      <c r="A5" s="4" t="s">
        <v>1411</v>
      </c>
      <c r="G5" s="5" t="n">
        <v>11</v>
      </c>
    </row>
    <row r="6" spans="1:9">
      <c r="A6" s="4" t="s">
        <v>1412</v>
      </c>
      <c r="G6" s="5" t="n">
        <v>7</v>
      </c>
      <c r="I6" s="6" t="n">
        <v>58</v>
      </c>
    </row>
    <row r="7" spans="1:9">
      <c r="A7" s="4" t="s">
        <v>1413</v>
      </c>
      <c r="G7" s="6" t="n">
        <v>5</v>
      </c>
    </row>
    <row r="8" spans="1:9">
      <c r="A8" s="4" t="s">
        <v>1414</v>
      </c>
      <c r="G8" s="4" t="s">
        <v>913</v>
      </c>
      <c r="H8" s="4" t="s">
        <v>1415</v>
      </c>
      <c r="I8" s="4" t="s">
        <v>1416</v>
      </c>
    </row>
    <row r="9" spans="1:9">
      <c r="A9" s="4" t="s">
        <v>1417</v>
      </c>
      <c r="C9" s="5" t="n">
        <v>49</v>
      </c>
      <c r="D9" s="6" t="n">
        <v>49</v>
      </c>
      <c r="H9" s="6" t="n">
        <v>49</v>
      </c>
    </row>
    <row r="10" spans="1:9">
      <c r="A10" s="4" t="s">
        <v>1418</v>
      </c>
      <c r="C10" s="5" t="n">
        <v>49</v>
      </c>
      <c r="D10" s="5" t="n">
        <v>49</v>
      </c>
      <c r="H10" s="5" t="n">
        <v>49</v>
      </c>
    </row>
    <row r="11" spans="1:9">
      <c r="A11" s="4" t="s">
        <v>53</v>
      </c>
      <c r="G11" s="6" t="n">
        <v>78</v>
      </c>
      <c r="H11" s="5" t="n">
        <v>283</v>
      </c>
      <c r="I11" s="6" t="n">
        <v>-424</v>
      </c>
    </row>
    <row r="12" spans="1:9">
      <c r="A12" s="4" t="s">
        <v>1419</v>
      </c>
      <c r="H12" s="5" t="n">
        <v>2</v>
      </c>
    </row>
    <row r="13" spans="1:9">
      <c r="A13" s="4" t="s">
        <v>1420</v>
      </c>
      <c r="G13" s="5" t="n">
        <v>11</v>
      </c>
      <c r="H13" s="5" t="n">
        <v>7</v>
      </c>
      <c r="I13" s="5" t="n">
        <v>6</v>
      </c>
    </row>
    <row r="14" spans="1:9">
      <c r="A14" s="4" t="s">
        <v>1421</v>
      </c>
      <c r="B14" s="6" t="n">
        <v>11</v>
      </c>
      <c r="G14" s="5" t="n">
        <v>11</v>
      </c>
    </row>
    <row r="15" spans="1:9">
      <c r="A15" s="4" t="s">
        <v>1422</v>
      </c>
      <c r="B15" s="5" t="n">
        <v>1040</v>
      </c>
      <c r="G15" s="5" t="n">
        <v>1040</v>
      </c>
    </row>
    <row r="16" spans="1:9">
      <c r="A16" s="4" t="s">
        <v>1423</v>
      </c>
      <c r="B16" s="5" t="n">
        <v>21</v>
      </c>
      <c r="G16" s="5" t="n">
        <v>21</v>
      </c>
    </row>
    <row r="17" spans="1:9">
      <c r="A17" s="4" t="s">
        <v>1424</v>
      </c>
      <c r="B17" s="5" t="n">
        <v>281</v>
      </c>
      <c r="C17" s="5" t="n">
        <v>301</v>
      </c>
      <c r="D17" s="5" t="n">
        <v>301</v>
      </c>
      <c r="G17" s="5" t="n">
        <v>281</v>
      </c>
      <c r="H17" s="5" t="n">
        <v>301</v>
      </c>
    </row>
    <row r="18" spans="1:9">
      <c r="A18" s="4" t="s">
        <v>1425</v>
      </c>
      <c r="B18" s="5" t="n">
        <v>40</v>
      </c>
      <c r="C18" s="5" t="n">
        <v>43</v>
      </c>
      <c r="D18" s="5" t="n">
        <v>43</v>
      </c>
      <c r="G18" s="5" t="n">
        <v>40</v>
      </c>
      <c r="H18" s="5" t="n">
        <v>43</v>
      </c>
    </row>
    <row r="19" spans="1:9">
      <c r="A19" s="4" t="s">
        <v>1426</v>
      </c>
      <c r="B19" s="5" t="n">
        <v>40</v>
      </c>
      <c r="G19" s="5" t="n">
        <v>40</v>
      </c>
    </row>
    <row r="20" spans="1:9">
      <c r="A20" s="4" t="s">
        <v>1427</v>
      </c>
      <c r="B20" s="5" t="n">
        <v>232</v>
      </c>
      <c r="G20" s="5" t="n">
        <v>232</v>
      </c>
    </row>
    <row r="21" spans="1:9">
      <c r="A21" s="4" t="s">
        <v>1428</v>
      </c>
      <c r="B21" s="5" t="n">
        <v>95</v>
      </c>
      <c r="G21" s="5" t="n">
        <v>95</v>
      </c>
    </row>
    <row r="22" spans="1:9">
      <c r="A22" s="4" t="s">
        <v>1429</v>
      </c>
      <c r="B22" s="5" t="n">
        <v>11</v>
      </c>
      <c r="C22" s="6" t="n">
        <v>11</v>
      </c>
      <c r="D22" s="5" t="n">
        <v>11</v>
      </c>
      <c r="G22" s="5" t="n">
        <v>11</v>
      </c>
      <c r="H22" s="5" t="n">
        <v>11</v>
      </c>
    </row>
    <row r="23" spans="1:9">
      <c r="A23" s="4" t="s">
        <v>1430</v>
      </c>
      <c r="G23" s="5" t="n">
        <v>15</v>
      </c>
      <c r="H23" s="5" t="n">
        <v>25</v>
      </c>
      <c r="I23" s="5" t="n">
        <v>1</v>
      </c>
    </row>
    <row r="24" spans="1:9">
      <c r="A24" s="4" t="s">
        <v>1431</v>
      </c>
      <c r="B24" s="5" t="n">
        <v>16</v>
      </c>
      <c r="G24" s="5" t="n">
        <v>16</v>
      </c>
    </row>
    <row r="25" spans="1:9">
      <c r="A25" s="4" t="s">
        <v>1432</v>
      </c>
      <c r="B25" s="5" t="n">
        <v>86</v>
      </c>
      <c r="G25" s="5" t="n">
        <v>86</v>
      </c>
    </row>
    <row r="26" spans="1:9">
      <c r="A26" s="4" t="s">
        <v>1433</v>
      </c>
    </row>
    <row r="27" spans="1:9">
      <c r="A27" s="4" t="s">
        <v>1434</v>
      </c>
      <c r="B27" s="5" t="n">
        <v>362</v>
      </c>
      <c r="G27" s="5" t="n">
        <v>362</v>
      </c>
    </row>
    <row r="28" spans="1:9">
      <c r="A28" s="4" t="s">
        <v>1435</v>
      </c>
      <c r="B28" s="6" t="n">
        <v>84</v>
      </c>
      <c r="G28" s="5" t="n">
        <v>84</v>
      </c>
    </row>
    <row r="29" spans="1:9">
      <c r="A29" s="4" t="s">
        <v>1011</v>
      </c>
    </row>
    <row r="30" spans="1:9">
      <c r="A30" s="4" t="s">
        <v>1436</v>
      </c>
      <c r="D30" s="5" t="n">
        <v>27</v>
      </c>
      <c r="E30" s="6" t="n">
        <v>501</v>
      </c>
      <c r="G30" s="6" t="n">
        <v>5</v>
      </c>
      <c r="H30" s="5" t="n">
        <v>27</v>
      </c>
    </row>
    <row r="31" spans="1:9">
      <c r="A31" s="4" t="s">
        <v>53</v>
      </c>
      <c r="D31" s="6" t="n">
        <v>-27</v>
      </c>
      <c r="E31" s="5" t="n">
        <v>-501</v>
      </c>
    </row>
    <row r="32" spans="1:9">
      <c r="A32" s="4" t="s">
        <v>1424</v>
      </c>
      <c r="E32" s="5" t="n">
        <v>137</v>
      </c>
      <c r="I32" s="6" t="n">
        <v>137</v>
      </c>
    </row>
    <row r="33" spans="1:9">
      <c r="A33" s="4" t="s">
        <v>1430</v>
      </c>
      <c r="H33" s="6" t="n">
        <v>23</v>
      </c>
    </row>
    <row r="34" spans="1:9">
      <c r="A34" s="4" t="s">
        <v>1437</v>
      </c>
    </row>
    <row r="35" spans="1:9">
      <c r="A35" s="4" t="s">
        <v>1436</v>
      </c>
      <c r="E35" s="5" t="n">
        <v>-25</v>
      </c>
    </row>
    <row r="36" spans="1:9">
      <c r="A36" s="4" t="s">
        <v>53</v>
      </c>
      <c r="E36" s="6" t="n">
        <v>25</v>
      </c>
    </row>
    <row r="37" spans="1:9">
      <c r="A37" s="4" t="s">
        <v>1438</v>
      </c>
    </row>
    <row r="38" spans="1:9">
      <c r="A38" s="4" t="s">
        <v>1436</v>
      </c>
      <c r="F38" s="6" t="n">
        <v>24</v>
      </c>
    </row>
    <row r="39" spans="1:9">
      <c r="A39" s="4" t="s">
        <v>528</v>
      </c>
    </row>
    <row r="40" spans="1:9">
      <c r="A40" s="4" t="s">
        <v>1439</v>
      </c>
      <c r="C40" s="4" t="s">
        <v>1440</v>
      </c>
    </row>
    <row r="41" spans="1:9">
      <c r="A41" s="4" t="s">
        <v>1441</v>
      </c>
      <c r="B41" s="4" t="s">
        <v>522</v>
      </c>
    </row>
    <row r="42" spans="1:9">
      <c r="A42" s="4" t="s">
        <v>517</v>
      </c>
    </row>
    <row r="43" spans="1:9">
      <c r="A43" s="4" t="s">
        <v>1439</v>
      </c>
      <c r="C43" s="4" t="s">
        <v>1442</v>
      </c>
    </row>
    <row r="44" spans="1:9">
      <c r="A44" s="4" t="s">
        <v>1441</v>
      </c>
      <c r="B44" s="4" t="s">
        <v>5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443</v>
      </c>
      <c r="B1" s="2" t="s">
        <v>35</v>
      </c>
      <c r="C1" s="2" t="s">
        <v>2</v>
      </c>
      <c r="D1" s="2" t="s">
        <v>35</v>
      </c>
      <c r="E1" s="2" t="s">
        <v>36</v>
      </c>
    </row>
    <row r="2" spans="1:5">
      <c r="A2" s="3" t="s">
        <v>276</v>
      </c>
    </row>
    <row r="3" spans="1:5">
      <c r="A3" s="4" t="s">
        <v>1444</v>
      </c>
      <c r="B3" s="4" t="s">
        <v>1408</v>
      </c>
      <c r="C3" s="4" t="s">
        <v>1408</v>
      </c>
      <c r="D3" s="4" t="s">
        <v>1196</v>
      </c>
      <c r="E3" s="4" t="s">
        <v>1196</v>
      </c>
    </row>
    <row r="4" spans="1:5">
      <c r="A4" s="4" t="s">
        <v>1445</v>
      </c>
      <c r="C4" s="4" t="s">
        <v>913</v>
      </c>
      <c r="D4" s="4" t="s">
        <v>913</v>
      </c>
      <c r="E4" s="4" t="s">
        <v>639</v>
      </c>
    </row>
    <row r="5" spans="1:5">
      <c r="A5" s="4" t="s">
        <v>1446</v>
      </c>
      <c r="C5" s="4" t="s">
        <v>639</v>
      </c>
      <c r="D5" s="4" t="s">
        <v>1447</v>
      </c>
      <c r="E5" s="4" t="s">
        <v>1448</v>
      </c>
    </row>
    <row r="6" spans="1:5">
      <c r="A6" s="4" t="s">
        <v>1449</v>
      </c>
      <c r="C6" s="4" t="s">
        <v>1450</v>
      </c>
      <c r="D6" s="4" t="s">
        <v>1451</v>
      </c>
      <c r="E6" s="4" t="s">
        <v>1452</v>
      </c>
    </row>
    <row r="7" spans="1:5">
      <c r="A7" s="4" t="s">
        <v>1453</v>
      </c>
      <c r="C7" s="4" t="s">
        <v>1454</v>
      </c>
      <c r="D7" s="4" t="s">
        <v>1455</v>
      </c>
    </row>
    <row r="8" spans="1:5">
      <c r="A8" s="4" t="s">
        <v>1453</v>
      </c>
      <c r="E8" s="4" t="s">
        <v>1456</v>
      </c>
    </row>
    <row r="9" spans="1:5">
      <c r="A9" s="4" t="s">
        <v>1457</v>
      </c>
      <c r="C9" s="4" t="s">
        <v>913</v>
      </c>
      <c r="D9" s="4" t="s">
        <v>1458</v>
      </c>
      <c r="E9" s="4" t="s">
        <v>639</v>
      </c>
    </row>
    <row r="10" spans="1:5">
      <c r="A10" s="4" t="s">
        <v>1459</v>
      </c>
      <c r="C10" s="4" t="s">
        <v>959</v>
      </c>
      <c r="D10" s="4" t="s">
        <v>1460</v>
      </c>
      <c r="E10" s="4" t="s">
        <v>1461</v>
      </c>
    </row>
    <row r="11" spans="1:5">
      <c r="A11" s="4" t="s">
        <v>1462</v>
      </c>
      <c r="C11" s="4" t="s">
        <v>913</v>
      </c>
      <c r="D11" s="4" t="s">
        <v>1415</v>
      </c>
      <c r="E11" s="4" t="s">
        <v>1416</v>
      </c>
    </row>
    <row r="12" spans="1:5">
      <c r="A12" s="4" t="s">
        <v>1463</v>
      </c>
      <c r="C12" s="4" t="s">
        <v>45</v>
      </c>
      <c r="D12" s="4" t="s">
        <v>913</v>
      </c>
      <c r="E12" s="4" t="s">
        <v>972</v>
      </c>
    </row>
    <row r="13" spans="1:5">
      <c r="A13" s="4" t="s">
        <v>1464</v>
      </c>
      <c r="C13" s="4" t="s">
        <v>1465</v>
      </c>
      <c r="D13" s="4" t="s">
        <v>1466</v>
      </c>
      <c r="E13" s="4" t="s">
        <v>1467</v>
      </c>
    </row>
    <row r="14" spans="1:5">
      <c r="A14" s="4" t="s">
        <v>1468</v>
      </c>
      <c r="C14" s="4" t="s">
        <v>1469</v>
      </c>
      <c r="D14" s="4" t="s">
        <v>1470</v>
      </c>
      <c r="E14" s="4" t="s">
        <v>14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35</v>
      </c>
    </row>
    <row r="2" spans="1:3">
      <c r="A2" s="3" t="s">
        <v>276</v>
      </c>
    </row>
    <row r="3" spans="1:3">
      <c r="A3" s="4" t="s">
        <v>1473</v>
      </c>
      <c r="B3" s="6" t="n">
        <v>255</v>
      </c>
      <c r="C3" s="6" t="n">
        <v>319</v>
      </c>
    </row>
    <row r="4" spans="1:3">
      <c r="A4" s="4" t="s">
        <v>1474</v>
      </c>
      <c r="B4" s="5" t="n">
        <v>98</v>
      </c>
      <c r="C4" s="5" t="n">
        <v>119</v>
      </c>
    </row>
    <row r="5" spans="1:3">
      <c r="A5" s="4" t="s">
        <v>1475</v>
      </c>
      <c r="B5" s="5" t="n">
        <v>94</v>
      </c>
      <c r="C5" s="5" t="n">
        <v>85</v>
      </c>
    </row>
    <row r="6" spans="1:3">
      <c r="A6" s="4" t="s">
        <v>1476</v>
      </c>
      <c r="B6" s="5" t="n">
        <v>75</v>
      </c>
      <c r="C6" s="5" t="n">
        <v>78</v>
      </c>
    </row>
    <row r="7" spans="1:3">
      <c r="A7" s="4" t="s">
        <v>1477</v>
      </c>
      <c r="B7" s="5" t="n">
        <v>232</v>
      </c>
      <c r="C7" s="5" t="n">
        <v>122</v>
      </c>
    </row>
    <row r="8" spans="1:3">
      <c r="A8" s="4" t="s">
        <v>1425</v>
      </c>
      <c r="B8" s="5" t="n">
        <v>40</v>
      </c>
      <c r="C8" s="5" t="n">
        <v>43</v>
      </c>
    </row>
    <row r="9" spans="1:3">
      <c r="A9" s="4" t="s">
        <v>755</v>
      </c>
      <c r="B9" s="5" t="n">
        <v>13</v>
      </c>
      <c r="C9" s="5" t="n">
        <v>16</v>
      </c>
    </row>
    <row r="10" spans="1:3">
      <c r="A10" s="4" t="s">
        <v>1478</v>
      </c>
      <c r="B10" s="5" t="n">
        <v>6</v>
      </c>
      <c r="C10" s="5" t="n">
        <v>5</v>
      </c>
    </row>
    <row r="11" spans="1:3">
      <c r="A11" s="4" t="s">
        <v>172</v>
      </c>
      <c r="B11" s="5" t="n">
        <v>813</v>
      </c>
      <c r="C11" s="5" t="n">
        <v>787</v>
      </c>
    </row>
    <row r="12" spans="1:3">
      <c r="A12" s="4" t="s">
        <v>1479</v>
      </c>
      <c r="B12" s="5" t="n">
        <v>-281</v>
      </c>
      <c r="C12" s="5" t="n">
        <v>-301</v>
      </c>
    </row>
    <row r="13" spans="1:3">
      <c r="A13" s="4" t="s">
        <v>88</v>
      </c>
      <c r="B13" s="5" t="n">
        <v>532</v>
      </c>
      <c r="C13" s="5" t="n">
        <v>486</v>
      </c>
    </row>
    <row r="14" spans="1:3">
      <c r="A14" s="4" t="s">
        <v>1480</v>
      </c>
      <c r="B14" s="5" t="n">
        <v>-1</v>
      </c>
      <c r="C14" s="5" t="n">
        <v>-30</v>
      </c>
    </row>
    <row r="15" spans="1:3">
      <c r="A15" s="4" t="s">
        <v>87</v>
      </c>
      <c r="B15" s="5" t="n">
        <v>-11</v>
      </c>
      <c r="C15" s="5" t="n">
        <v>-22</v>
      </c>
    </row>
    <row r="16" spans="1:3">
      <c r="A16" s="4" t="s">
        <v>132</v>
      </c>
      <c r="B16" s="5" t="n">
        <v>-44</v>
      </c>
      <c r="C16" s="5" t="n">
        <v>-60</v>
      </c>
    </row>
    <row r="17" spans="1:3">
      <c r="A17" s="4" t="s">
        <v>81</v>
      </c>
      <c r="B17" s="5" t="n">
        <v>-59</v>
      </c>
      <c r="C17" s="5" t="n">
        <v>-13</v>
      </c>
    </row>
    <row r="18" spans="1:3">
      <c r="A18" s="4" t="s">
        <v>1481</v>
      </c>
      <c r="B18" s="5" t="n">
        <v>-115</v>
      </c>
      <c r="C18" s="5" t="n">
        <v>-125</v>
      </c>
    </row>
    <row r="19" spans="1:3">
      <c r="A19" s="4" t="s">
        <v>1482</v>
      </c>
      <c r="B19" s="6" t="n">
        <v>417</v>
      </c>
      <c r="C19" s="6" t="n">
        <v>36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83</v>
      </c>
      <c r="B1" s="2" t="s">
        <v>2</v>
      </c>
      <c r="C1" s="2" t="s">
        <v>35</v>
      </c>
    </row>
    <row r="2" spans="1:3">
      <c r="A2" s="3" t="s">
        <v>1484</v>
      </c>
    </row>
    <row r="3" spans="1:3">
      <c r="A3" s="4" t="s">
        <v>1485</v>
      </c>
      <c r="B3" s="6" t="n">
        <v>255000000</v>
      </c>
      <c r="C3" s="6" t="n">
        <v>319000000</v>
      </c>
    </row>
    <row r="4" spans="1:3">
      <c r="A4" s="4" t="s">
        <v>1486</v>
      </c>
      <c r="B4" s="5" t="n">
        <v>-122000000</v>
      </c>
    </row>
    <row r="5" spans="1:3">
      <c r="A5" s="4" t="s">
        <v>1433</v>
      </c>
    </row>
    <row r="6" spans="1:3">
      <c r="A6" s="3" t="s">
        <v>1484</v>
      </c>
    </row>
    <row r="7" spans="1:3">
      <c r="A7" s="4" t="s">
        <v>1487</v>
      </c>
      <c r="B7" s="5" t="n">
        <v>76000000</v>
      </c>
    </row>
    <row r="8" spans="1:3">
      <c r="A8" s="4" t="s">
        <v>1486</v>
      </c>
      <c r="B8" s="6" t="n">
        <v>0</v>
      </c>
    </row>
    <row r="9" spans="1:3">
      <c r="A9" s="4" t="s">
        <v>1488</v>
      </c>
      <c r="B9" s="4" t="s">
        <v>522</v>
      </c>
    </row>
    <row r="10" spans="1:3">
      <c r="A10" s="4" t="s">
        <v>1489</v>
      </c>
    </row>
    <row r="11" spans="1:3">
      <c r="A11" s="3" t="s">
        <v>1484</v>
      </c>
    </row>
    <row r="12" spans="1:3">
      <c r="A12" s="4" t="s">
        <v>1490</v>
      </c>
      <c r="B12" s="6" t="n">
        <v>88000000</v>
      </c>
    </row>
    <row r="13" spans="1:3">
      <c r="A13" s="4" t="s">
        <v>1486</v>
      </c>
      <c r="B13" s="6" t="n">
        <v>-41000000</v>
      </c>
    </row>
    <row r="14" spans="1:3">
      <c r="A14" s="4" t="s">
        <v>1491</v>
      </c>
      <c r="B14" s="4" t="s">
        <v>1492</v>
      </c>
    </row>
    <row r="15" spans="1:3">
      <c r="A15" s="4" t="s">
        <v>1437</v>
      </c>
    </row>
    <row r="16" spans="1:3">
      <c r="A16" s="3" t="s">
        <v>1484</v>
      </c>
    </row>
    <row r="17" spans="1:3">
      <c r="A17" s="4" t="s">
        <v>1493</v>
      </c>
      <c r="B17" s="6" t="n">
        <v>20000000</v>
      </c>
    </row>
    <row r="18" spans="1:3">
      <c r="A18" s="4" t="s">
        <v>1486</v>
      </c>
      <c r="B18" s="6" t="n">
        <v>-20000000</v>
      </c>
    </row>
    <row r="19" spans="1:3">
      <c r="A19" s="4" t="s">
        <v>1491</v>
      </c>
      <c r="B19" s="4" t="s">
        <v>1494</v>
      </c>
    </row>
    <row r="20" spans="1:3">
      <c r="A20" s="4" t="s">
        <v>1495</v>
      </c>
    </row>
    <row r="21" spans="1:3">
      <c r="A21" s="3" t="s">
        <v>1484</v>
      </c>
    </row>
    <row r="22" spans="1:3">
      <c r="A22" s="4" t="s">
        <v>1493</v>
      </c>
      <c r="B22" s="6" t="n">
        <v>8000000</v>
      </c>
    </row>
    <row r="23" spans="1:3">
      <c r="A23" s="4" t="s">
        <v>1486</v>
      </c>
      <c r="B23" s="4" t="s">
        <v>45</v>
      </c>
    </row>
    <row r="24" spans="1:3">
      <c r="A24" s="4" t="s">
        <v>1491</v>
      </c>
      <c r="B24" s="4" t="s">
        <v>1494</v>
      </c>
    </row>
    <row r="25" spans="1:3">
      <c r="A25" s="4" t="s">
        <v>1496</v>
      </c>
    </row>
    <row r="26" spans="1:3">
      <c r="A26" s="3" t="s">
        <v>1484</v>
      </c>
    </row>
    <row r="27" spans="1:3">
      <c r="A27" s="4" t="s">
        <v>1493</v>
      </c>
      <c r="B27" s="6" t="n">
        <v>30000000</v>
      </c>
    </row>
    <row r="28" spans="1:3">
      <c r="A28" s="4" t="s">
        <v>1486</v>
      </c>
      <c r="B28" s="6" t="n">
        <v>-30000000</v>
      </c>
    </row>
    <row r="29" spans="1:3">
      <c r="A29" s="4" t="s">
        <v>1491</v>
      </c>
      <c r="B29" s="4" t="s">
        <v>1494</v>
      </c>
    </row>
    <row r="30" spans="1:3">
      <c r="A30" s="4" t="s">
        <v>1497</v>
      </c>
    </row>
    <row r="31" spans="1:3">
      <c r="A31" s="3" t="s">
        <v>1484</v>
      </c>
    </row>
    <row r="32" spans="1:3">
      <c r="A32" s="4" t="s">
        <v>1493</v>
      </c>
      <c r="B32" s="6" t="n">
        <v>6000000</v>
      </c>
    </row>
    <row r="33" spans="1:3">
      <c r="A33" s="4" t="s">
        <v>1486</v>
      </c>
      <c r="B33" s="6" t="n">
        <v>-6000000</v>
      </c>
    </row>
    <row r="34" spans="1:3">
      <c r="A34" s="4" t="s">
        <v>1491</v>
      </c>
      <c r="B34" s="4" t="s">
        <v>1494</v>
      </c>
    </row>
    <row r="35" spans="1:3">
      <c r="A35" s="4" t="s">
        <v>1498</v>
      </c>
    </row>
    <row r="36" spans="1:3">
      <c r="A36" s="3" t="s">
        <v>1484</v>
      </c>
    </row>
    <row r="37" spans="1:3">
      <c r="A37" s="4" t="s">
        <v>1493</v>
      </c>
      <c r="B37" s="6" t="n">
        <v>5000000</v>
      </c>
    </row>
    <row r="38" spans="1:3">
      <c r="A38" s="4" t="s">
        <v>1486</v>
      </c>
      <c r="B38" s="6" t="n">
        <v>-5000000</v>
      </c>
    </row>
    <row r="39" spans="1:3">
      <c r="A39" s="4" t="s">
        <v>1491</v>
      </c>
      <c r="B39" s="4" t="s">
        <v>1494</v>
      </c>
    </row>
    <row r="40" spans="1:3">
      <c r="A40" s="4" t="s">
        <v>1499</v>
      </c>
    </row>
    <row r="41" spans="1:3">
      <c r="A41" s="3" t="s">
        <v>1484</v>
      </c>
    </row>
    <row r="42" spans="1:3">
      <c r="A42" s="4" t="s">
        <v>1493</v>
      </c>
      <c r="B42" s="6" t="n">
        <v>3000000</v>
      </c>
    </row>
    <row r="43" spans="1:3">
      <c r="A43" s="4" t="s">
        <v>1486</v>
      </c>
      <c r="B43" s="6" t="n">
        <v>-3000000</v>
      </c>
    </row>
    <row r="44" spans="1:3">
      <c r="A44" s="4" t="s">
        <v>1491</v>
      </c>
      <c r="B44" s="4" t="s">
        <v>1494</v>
      </c>
    </row>
    <row r="45" spans="1:3">
      <c r="A45" s="4" t="s">
        <v>1500</v>
      </c>
    </row>
    <row r="46" spans="1:3">
      <c r="A46" s="3" t="s">
        <v>1484</v>
      </c>
    </row>
    <row r="47" spans="1:3">
      <c r="A47" s="4" t="s">
        <v>1493</v>
      </c>
      <c r="B47" s="6" t="n">
        <v>16000000</v>
      </c>
    </row>
    <row r="48" spans="1:3">
      <c r="A48" s="4" t="s">
        <v>1486</v>
      </c>
      <c r="B48" s="6" t="n">
        <v>-15000000</v>
      </c>
    </row>
    <row r="49" spans="1:3">
      <c r="A49" s="4" t="s">
        <v>1488</v>
      </c>
      <c r="B49" s="4" t="s">
        <v>522</v>
      </c>
    </row>
    <row r="50" spans="1:3">
      <c r="A50" s="4" t="s">
        <v>1501</v>
      </c>
    </row>
    <row r="51" spans="1:3">
      <c r="A51" s="3" t="s">
        <v>1484</v>
      </c>
    </row>
    <row r="52" spans="1:3">
      <c r="A52" s="4" t="s">
        <v>1493</v>
      </c>
      <c r="B52" s="6" t="n">
        <v>1000000</v>
      </c>
    </row>
    <row r="53" spans="1:3">
      <c r="A53" s="4" t="s">
        <v>1488</v>
      </c>
      <c r="B53" s="4" t="s">
        <v>1502</v>
      </c>
    </row>
    <row r="54" spans="1:3">
      <c r="A54" s="4" t="s">
        <v>1503</v>
      </c>
    </row>
    <row r="55" spans="1:3">
      <c r="A55" s="3" t="s">
        <v>1484</v>
      </c>
    </row>
    <row r="56" spans="1:3">
      <c r="A56" s="4" t="s">
        <v>1493</v>
      </c>
      <c r="B56" s="6" t="n">
        <v>2000000</v>
      </c>
    </row>
    <row r="57" spans="1:3">
      <c r="A57" s="4" t="s">
        <v>1486</v>
      </c>
      <c r="B57" s="6" t="n">
        <v>-2000000</v>
      </c>
    </row>
    <row r="58" spans="1:3">
      <c r="A58" s="4" t="s">
        <v>1488</v>
      </c>
      <c r="B58" s="4" t="s">
        <v>5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5</v>
      </c>
      <c r="D2" s="2" t="s">
        <v>36</v>
      </c>
    </row>
    <row r="3" spans="1:4">
      <c r="A3" s="3" t="s">
        <v>1505</v>
      </c>
    </row>
    <row r="4" spans="1:4">
      <c r="A4" s="4" t="s">
        <v>851</v>
      </c>
      <c r="B4" s="6" t="n">
        <v>119</v>
      </c>
      <c r="C4" s="6" t="n">
        <v>117</v>
      </c>
      <c r="D4" s="6" t="n">
        <v>87</v>
      </c>
    </row>
    <row r="5" spans="1:4">
      <c r="A5" s="4" t="s">
        <v>1506</v>
      </c>
      <c r="B5" s="5" t="n">
        <v>-4</v>
      </c>
      <c r="C5" s="5" t="n">
        <v>-3</v>
      </c>
      <c r="D5" s="5" t="n">
        <v>-5</v>
      </c>
    </row>
    <row r="6" spans="1:4">
      <c r="A6" s="4" t="s">
        <v>1430</v>
      </c>
      <c r="B6" s="5" t="n">
        <v>-15</v>
      </c>
      <c r="C6" s="5" t="n">
        <v>-25</v>
      </c>
      <c r="D6" s="5" t="n">
        <v>-1</v>
      </c>
    </row>
    <row r="7" spans="1:4">
      <c r="A7" s="4" t="s">
        <v>1507</v>
      </c>
      <c r="B7" s="5" t="n">
        <v>8</v>
      </c>
      <c r="C7" s="5" t="n">
        <v>15</v>
      </c>
      <c r="D7" s="5" t="n">
        <v>28</v>
      </c>
    </row>
    <row r="8" spans="1:4">
      <c r="A8" s="4" t="s">
        <v>1508</v>
      </c>
      <c r="B8" s="5" t="n">
        <v>10</v>
      </c>
      <c r="C8" s="5" t="n">
        <v>15</v>
      </c>
      <c r="D8" s="5" t="n">
        <v>8</v>
      </c>
    </row>
    <row r="9" spans="1:4">
      <c r="A9" s="4" t="s">
        <v>1509</v>
      </c>
      <c r="B9" s="5" t="n">
        <v>-11</v>
      </c>
      <c r="C9" s="4" t="s">
        <v>45</v>
      </c>
      <c r="D9" s="4" t="s">
        <v>45</v>
      </c>
    </row>
    <row r="10" spans="1:4">
      <c r="A10" s="4" t="s">
        <v>856</v>
      </c>
      <c r="B10" s="6" t="n">
        <v>107</v>
      </c>
      <c r="C10" s="6" t="n">
        <v>119</v>
      </c>
      <c r="D10" s="6" t="n">
        <v>1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5</v>
      </c>
      <c r="D2" s="2" t="s">
        <v>36</v>
      </c>
    </row>
    <row r="3" spans="1:4">
      <c r="A3" s="3" t="s">
        <v>280</v>
      </c>
    </row>
    <row r="4" spans="1:4">
      <c r="A4" s="4" t="s">
        <v>1511</v>
      </c>
      <c r="B4" s="6" t="n">
        <v>-15</v>
      </c>
      <c r="C4" s="6" t="n">
        <v>-7</v>
      </c>
      <c r="D4" s="6" t="n">
        <v>4</v>
      </c>
    </row>
    <row r="5" spans="1:4">
      <c r="A5" s="4" t="s">
        <v>1512</v>
      </c>
      <c r="B5" s="5" t="n">
        <v>12</v>
      </c>
      <c r="C5" s="5" t="n">
        <v>7</v>
      </c>
      <c r="D5" s="5" t="n">
        <v>8</v>
      </c>
    </row>
    <row r="6" spans="1:4">
      <c r="A6" s="4" t="s">
        <v>1513</v>
      </c>
      <c r="B6" s="5" t="n">
        <v>-12</v>
      </c>
      <c r="C6" s="5" t="n">
        <v>-3</v>
      </c>
      <c r="D6" s="5" t="n">
        <v>-3</v>
      </c>
    </row>
    <row r="7" spans="1:4">
      <c r="A7" s="4" t="s">
        <v>1514</v>
      </c>
      <c r="B7" s="5" t="n">
        <v>-18</v>
      </c>
      <c r="C7" s="5" t="n">
        <v>-25</v>
      </c>
      <c r="D7" s="5" t="n">
        <v>-13</v>
      </c>
    </row>
    <row r="8" spans="1:4">
      <c r="A8" s="4" t="s">
        <v>1515</v>
      </c>
      <c r="B8" s="4" t="s">
        <v>45</v>
      </c>
      <c r="C8" s="4" t="s">
        <v>45</v>
      </c>
      <c r="D8" s="5" t="n">
        <v>10</v>
      </c>
    </row>
    <row r="9" spans="1:4">
      <c r="A9" s="4" t="s">
        <v>1516</v>
      </c>
      <c r="B9" s="4" t="s">
        <v>45</v>
      </c>
      <c r="C9" s="4" t="s">
        <v>45</v>
      </c>
      <c r="D9" s="5" t="n">
        <v>7</v>
      </c>
    </row>
    <row r="10" spans="1:4">
      <c r="A10" s="4" t="s">
        <v>1517</v>
      </c>
      <c r="B10" s="4" t="s">
        <v>45</v>
      </c>
      <c r="C10" s="5" t="n">
        <v>3</v>
      </c>
      <c r="D10" s="4" t="s">
        <v>45</v>
      </c>
    </row>
    <row r="11" spans="1:4">
      <c r="A11" s="4" t="s">
        <v>145</v>
      </c>
      <c r="B11" s="5" t="n">
        <v>4</v>
      </c>
      <c r="C11" s="5" t="n">
        <v>9</v>
      </c>
      <c r="D11" s="5" t="n">
        <v>9</v>
      </c>
    </row>
    <row r="12" spans="1:4">
      <c r="A12" s="4" t="s">
        <v>47</v>
      </c>
      <c r="B12" s="6" t="n">
        <v>-29</v>
      </c>
      <c r="C12" s="6" t="n">
        <v>-16</v>
      </c>
      <c r="D12" s="6" t="n">
        <v>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5</v>
      </c>
      <c r="D2" s="2" t="s">
        <v>36</v>
      </c>
    </row>
    <row r="3" spans="1:4">
      <c r="A3" s="3" t="s">
        <v>280</v>
      </c>
    </row>
    <row r="4" spans="1:4">
      <c r="A4" s="4" t="s">
        <v>1519</v>
      </c>
      <c r="B4" s="6" t="n">
        <v>40</v>
      </c>
    </row>
    <row r="5" spans="1:4">
      <c r="A5" s="4" t="s">
        <v>1520</v>
      </c>
      <c r="D5" s="6" t="n">
        <v>8</v>
      </c>
    </row>
    <row r="6" spans="1:4">
      <c r="A6" s="4" t="s">
        <v>1521</v>
      </c>
      <c r="B6" s="4" t="s">
        <v>45</v>
      </c>
      <c r="C6" s="4" t="s">
        <v>45</v>
      </c>
      <c r="D6" s="6" t="n">
        <v>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2</v>
      </c>
      <c r="B1" s="2" t="s">
        <v>1</v>
      </c>
    </row>
    <row r="2" spans="1:3">
      <c r="B2" s="2" t="s">
        <v>2</v>
      </c>
      <c r="C2" s="2" t="s">
        <v>507</v>
      </c>
    </row>
    <row r="3" spans="1:3">
      <c r="A3" s="4" t="s">
        <v>1523</v>
      </c>
      <c r="B3" s="6" t="n">
        <v>12</v>
      </c>
      <c r="C3" s="6" t="n">
        <v>9</v>
      </c>
    </row>
    <row r="4" spans="1:3">
      <c r="A4" s="4" t="s">
        <v>528</v>
      </c>
    </row>
    <row r="5" spans="1:3">
      <c r="A5" s="4" t="s">
        <v>1524</v>
      </c>
      <c r="B5" s="4" t="s">
        <v>152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203</v>
      </c>
      <c r="J1" s="2" t="s">
        <v>1</v>
      </c>
    </row>
    <row r="2" spans="1:12">
      <c r="B2" s="2" t="s">
        <v>2</v>
      </c>
      <c r="C2" s="2" t="s">
        <v>204</v>
      </c>
      <c r="D2" s="2" t="s">
        <v>205</v>
      </c>
      <c r="E2" s="2" t="s">
        <v>206</v>
      </c>
      <c r="F2" s="2" t="s">
        <v>35</v>
      </c>
      <c r="G2" s="2" t="s">
        <v>672</v>
      </c>
      <c r="H2" s="2" t="s">
        <v>673</v>
      </c>
      <c r="I2" s="2" t="s">
        <v>674</v>
      </c>
      <c r="J2" s="2" t="s">
        <v>2</v>
      </c>
      <c r="K2" s="2" t="s">
        <v>35</v>
      </c>
      <c r="L2" s="2" t="s">
        <v>36</v>
      </c>
    </row>
    <row r="3" spans="1:12">
      <c r="A3" s="3" t="s">
        <v>1527</v>
      </c>
    </row>
    <row r="4" spans="1:12">
      <c r="A4" s="4" t="s">
        <v>37</v>
      </c>
      <c r="B4" s="6" t="n">
        <v>1973</v>
      </c>
      <c r="C4" s="6" t="n">
        <v>1978</v>
      </c>
      <c r="D4" s="6" t="n">
        <v>2054</v>
      </c>
      <c r="E4" s="6" t="n">
        <v>2138</v>
      </c>
      <c r="F4" s="6" t="n">
        <v>1837</v>
      </c>
      <c r="G4" s="6" t="n">
        <v>1831</v>
      </c>
      <c r="H4" s="6" t="n">
        <v>1840</v>
      </c>
      <c r="I4" s="6" t="n">
        <v>1701</v>
      </c>
      <c r="J4" s="6" t="n">
        <v>8143</v>
      </c>
      <c r="K4" s="6" t="n">
        <v>7209</v>
      </c>
      <c r="L4" s="6" t="n">
        <v>5826</v>
      </c>
    </row>
    <row r="5" spans="1:12">
      <c r="A5" s="4" t="s">
        <v>1528</v>
      </c>
    </row>
    <row r="6" spans="1:12">
      <c r="A6" s="3" t="s">
        <v>1527</v>
      </c>
    </row>
    <row r="7" spans="1:12">
      <c r="A7" s="4" t="s">
        <v>37</v>
      </c>
      <c r="J7" s="5" t="n">
        <v>4106</v>
      </c>
      <c r="K7" s="5" t="n">
        <v>3688</v>
      </c>
      <c r="L7" s="5" t="n">
        <v>3128</v>
      </c>
    </row>
    <row r="8" spans="1:12">
      <c r="A8" s="4" t="s">
        <v>1529</v>
      </c>
    </row>
    <row r="9" spans="1:12">
      <c r="A9" s="3" t="s">
        <v>1527</v>
      </c>
    </row>
    <row r="10" spans="1:12">
      <c r="A10" s="4" t="s">
        <v>37</v>
      </c>
      <c r="J10" s="5" t="n">
        <v>2484</v>
      </c>
      <c r="K10" s="5" t="n">
        <v>2154</v>
      </c>
      <c r="L10" s="5" t="n">
        <v>1616</v>
      </c>
    </row>
    <row r="11" spans="1:12">
      <c r="A11" s="4" t="s">
        <v>1530</v>
      </c>
    </row>
    <row r="12" spans="1:12">
      <c r="A12" s="3" t="s">
        <v>1527</v>
      </c>
    </row>
    <row r="13" spans="1:12">
      <c r="A13" s="4" t="s">
        <v>37</v>
      </c>
      <c r="J13" s="5" t="n">
        <v>546</v>
      </c>
      <c r="K13" s="5" t="n">
        <v>500</v>
      </c>
      <c r="L13" s="5" t="n">
        <v>338</v>
      </c>
    </row>
    <row r="14" spans="1:12">
      <c r="A14" s="4" t="s">
        <v>1531</v>
      </c>
    </row>
    <row r="15" spans="1:12">
      <c r="A15" s="3" t="s">
        <v>1527</v>
      </c>
    </row>
    <row r="16" spans="1:12">
      <c r="A16" s="4" t="s">
        <v>37</v>
      </c>
      <c r="J16" s="5" t="n">
        <v>1007</v>
      </c>
      <c r="K16" s="5" t="n">
        <v>867</v>
      </c>
      <c r="L16" s="5" t="n">
        <v>744</v>
      </c>
    </row>
    <row r="17" spans="1:12">
      <c r="A17" s="4" t="s">
        <v>580</v>
      </c>
    </row>
    <row r="18" spans="1:12">
      <c r="A18" s="3" t="s">
        <v>1527</v>
      </c>
    </row>
    <row r="19" spans="1:12">
      <c r="A19" s="4" t="s">
        <v>37</v>
      </c>
      <c r="J19" s="5" t="n">
        <v>3575</v>
      </c>
      <c r="K19" s="5" t="n">
        <v>3172</v>
      </c>
      <c r="L19" s="5" t="n">
        <v>2607</v>
      </c>
    </row>
    <row r="20" spans="1:12">
      <c r="A20" s="4" t="s">
        <v>1532</v>
      </c>
    </row>
    <row r="21" spans="1:12">
      <c r="A21" s="3" t="s">
        <v>1527</v>
      </c>
    </row>
    <row r="22" spans="1:12">
      <c r="A22" s="4" t="s">
        <v>37</v>
      </c>
      <c r="J22" s="5" t="n">
        <v>2477</v>
      </c>
    </row>
    <row r="23" spans="1:12">
      <c r="A23" s="4" t="s">
        <v>1533</v>
      </c>
    </row>
    <row r="24" spans="1:12">
      <c r="A24" s="3" t="s">
        <v>1527</v>
      </c>
    </row>
    <row r="25" spans="1:12">
      <c r="A25" s="4" t="s">
        <v>37</v>
      </c>
      <c r="J25" s="5" t="n">
        <v>347</v>
      </c>
    </row>
    <row r="26" spans="1:12">
      <c r="A26" s="4" t="s">
        <v>1534</v>
      </c>
    </row>
    <row r="27" spans="1:12">
      <c r="A27" s="3" t="s">
        <v>1527</v>
      </c>
    </row>
    <row r="28" spans="1:12">
      <c r="A28" s="4" t="s">
        <v>37</v>
      </c>
      <c r="J28" s="5" t="n">
        <v>186</v>
      </c>
    </row>
    <row r="29" spans="1:12">
      <c r="A29" s="4" t="s">
        <v>1535</v>
      </c>
    </row>
    <row r="30" spans="1:12">
      <c r="A30" s="3" t="s">
        <v>1527</v>
      </c>
    </row>
    <row r="31" spans="1:12">
      <c r="A31" s="4" t="s">
        <v>37</v>
      </c>
      <c r="J31" s="5" t="n">
        <v>565</v>
      </c>
    </row>
    <row r="32" spans="1:12">
      <c r="A32" s="4" t="s">
        <v>579</v>
      </c>
    </row>
    <row r="33" spans="1:12">
      <c r="A33" s="3" t="s">
        <v>1527</v>
      </c>
    </row>
    <row r="34" spans="1:12">
      <c r="A34" s="4" t="s">
        <v>37</v>
      </c>
      <c r="J34" s="5" t="n">
        <v>1612</v>
      </c>
      <c r="K34" s="5" t="n">
        <v>1412</v>
      </c>
      <c r="L34" s="5" t="n">
        <v>1254</v>
      </c>
    </row>
    <row r="35" spans="1:12">
      <c r="A35" s="4" t="s">
        <v>1536</v>
      </c>
    </row>
    <row r="36" spans="1:12">
      <c r="A36" s="3" t="s">
        <v>1527</v>
      </c>
    </row>
    <row r="37" spans="1:12">
      <c r="A37" s="4" t="s">
        <v>37</v>
      </c>
      <c r="J37" s="5" t="n">
        <v>908</v>
      </c>
    </row>
    <row r="38" spans="1:12">
      <c r="A38" s="4" t="s">
        <v>1537</v>
      </c>
    </row>
    <row r="39" spans="1:12">
      <c r="A39" s="3" t="s">
        <v>1527</v>
      </c>
    </row>
    <row r="40" spans="1:12">
      <c r="A40" s="4" t="s">
        <v>37</v>
      </c>
      <c r="J40" s="5" t="n">
        <v>271</v>
      </c>
    </row>
    <row r="41" spans="1:12">
      <c r="A41" s="4" t="s">
        <v>1538</v>
      </c>
    </row>
    <row r="42" spans="1:12">
      <c r="A42" s="3" t="s">
        <v>1527</v>
      </c>
    </row>
    <row r="43" spans="1:12">
      <c r="A43" s="4" t="s">
        <v>37</v>
      </c>
      <c r="J43" s="5" t="n">
        <v>308</v>
      </c>
    </row>
    <row r="44" spans="1:12">
      <c r="A44" s="4" t="s">
        <v>1539</v>
      </c>
    </row>
    <row r="45" spans="1:12">
      <c r="A45" s="3" t="s">
        <v>1527</v>
      </c>
    </row>
    <row r="46" spans="1:12">
      <c r="A46" s="4" t="s">
        <v>37</v>
      </c>
      <c r="J46" s="5" t="n">
        <v>125</v>
      </c>
    </row>
    <row r="47" spans="1:12">
      <c r="A47" s="4" t="s">
        <v>581</v>
      </c>
    </row>
    <row r="48" spans="1:12">
      <c r="A48" s="3" t="s">
        <v>1527</v>
      </c>
    </row>
    <row r="49" spans="1:12">
      <c r="A49" s="4" t="s">
        <v>37</v>
      </c>
      <c r="J49" s="5" t="n">
        <v>1844</v>
      </c>
      <c r="K49" s="5" t="n">
        <v>1521</v>
      </c>
      <c r="L49" s="5" t="n">
        <v>909</v>
      </c>
    </row>
    <row r="50" spans="1:12">
      <c r="A50" s="4" t="s">
        <v>1540</v>
      </c>
    </row>
    <row r="51" spans="1:12">
      <c r="A51" s="3" t="s">
        <v>1527</v>
      </c>
    </row>
    <row r="52" spans="1:12">
      <c r="A52" s="4" t="s">
        <v>37</v>
      </c>
      <c r="J52" s="5" t="n">
        <v>141</v>
      </c>
    </row>
    <row r="53" spans="1:12">
      <c r="A53" s="4" t="s">
        <v>1541</v>
      </c>
    </row>
    <row r="54" spans="1:12">
      <c r="A54" s="3" t="s">
        <v>1527</v>
      </c>
    </row>
    <row r="55" spans="1:12">
      <c r="A55" s="4" t="s">
        <v>37</v>
      </c>
      <c r="J55" s="5" t="n">
        <v>1423</v>
      </c>
    </row>
    <row r="56" spans="1:12">
      <c r="A56" s="4" t="s">
        <v>1542</v>
      </c>
    </row>
    <row r="57" spans="1:12">
      <c r="A57" s="3" t="s">
        <v>1527</v>
      </c>
    </row>
    <row r="58" spans="1:12">
      <c r="A58" s="4" t="s">
        <v>37</v>
      </c>
      <c r="J58" s="5" t="n">
        <v>34</v>
      </c>
    </row>
    <row r="59" spans="1:12">
      <c r="A59" s="4" t="s">
        <v>1543</v>
      </c>
    </row>
    <row r="60" spans="1:12">
      <c r="A60" s="3" t="s">
        <v>1527</v>
      </c>
    </row>
    <row r="61" spans="1:12">
      <c r="A61" s="4" t="s">
        <v>37</v>
      </c>
      <c r="J61" s="5" t="n">
        <v>246</v>
      </c>
    </row>
    <row r="62" spans="1:12">
      <c r="A62" s="4" t="s">
        <v>701</v>
      </c>
    </row>
    <row r="63" spans="1:12">
      <c r="A63" s="3" t="s">
        <v>1527</v>
      </c>
    </row>
    <row r="64" spans="1:12">
      <c r="A64" s="4" t="s">
        <v>37</v>
      </c>
      <c r="J64" s="5" t="n">
        <v>1112</v>
      </c>
      <c r="K64" s="6" t="n">
        <v>1104</v>
      </c>
      <c r="L64" s="6" t="n">
        <v>1056</v>
      </c>
    </row>
    <row r="65" spans="1:12">
      <c r="A65" s="4" t="s">
        <v>1544</v>
      </c>
    </row>
    <row r="66" spans="1:12">
      <c r="A66" s="3" t="s">
        <v>1527</v>
      </c>
    </row>
    <row r="67" spans="1:12">
      <c r="A67" s="4" t="s">
        <v>37</v>
      </c>
      <c r="J67" s="5" t="n">
        <v>580</v>
      </c>
    </row>
    <row r="68" spans="1:12">
      <c r="A68" s="4" t="s">
        <v>1545</v>
      </c>
    </row>
    <row r="69" spans="1:12">
      <c r="A69" s="3" t="s">
        <v>1527</v>
      </c>
    </row>
    <row r="70" spans="1:12">
      <c r="A70" s="4" t="s">
        <v>37</v>
      </c>
      <c r="J70" s="5" t="n">
        <v>443</v>
      </c>
    </row>
    <row r="71" spans="1:12">
      <c r="A71" s="4" t="s">
        <v>1546</v>
      </c>
    </row>
    <row r="72" spans="1:12">
      <c r="A72" s="3" t="s">
        <v>1527</v>
      </c>
    </row>
    <row r="73" spans="1:12">
      <c r="A73" s="4" t="s">
        <v>37</v>
      </c>
      <c r="J73" s="5" t="n">
        <v>18</v>
      </c>
    </row>
    <row r="74" spans="1:12">
      <c r="A74" s="4" t="s">
        <v>1547</v>
      </c>
    </row>
    <row r="75" spans="1:12">
      <c r="A75" s="3" t="s">
        <v>1527</v>
      </c>
    </row>
    <row r="76" spans="1:12">
      <c r="A76" s="4" t="s">
        <v>37</v>
      </c>
      <c r="J76" s="6" t="n">
        <v>7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548</v>
      </c>
      <c r="B1" s="2" t="s">
        <v>203</v>
      </c>
      <c r="J1" s="2" t="s">
        <v>1</v>
      </c>
    </row>
    <row r="2" spans="1:12">
      <c r="B2" s="2" t="s">
        <v>566</v>
      </c>
      <c r="C2" s="2" t="s">
        <v>567</v>
      </c>
      <c r="D2" s="2" t="s">
        <v>568</v>
      </c>
      <c r="E2" s="2" t="s">
        <v>569</v>
      </c>
      <c r="F2" s="2" t="s">
        <v>561</v>
      </c>
      <c r="G2" s="2" t="s">
        <v>570</v>
      </c>
      <c r="H2" s="2" t="s">
        <v>571</v>
      </c>
      <c r="I2" s="2" t="s">
        <v>572</v>
      </c>
      <c r="J2" s="2" t="s">
        <v>1549</v>
      </c>
      <c r="K2" s="2" t="s">
        <v>561</v>
      </c>
      <c r="L2" s="2" t="s">
        <v>573</v>
      </c>
    </row>
    <row r="3" spans="1:12">
      <c r="A3" s="3" t="s">
        <v>1550</v>
      </c>
    </row>
    <row r="4" spans="1:12">
      <c r="A4" s="4" t="s">
        <v>1551</v>
      </c>
      <c r="J4" s="5" t="n">
        <v>4</v>
      </c>
    </row>
    <row r="5" spans="1:12">
      <c r="A5" s="4" t="s">
        <v>1552</v>
      </c>
      <c r="J5" s="6" t="n">
        <v>978</v>
      </c>
    </row>
    <row r="6" spans="1:12">
      <c r="A6" s="4" t="s">
        <v>1553</v>
      </c>
      <c r="B6" s="6" t="n">
        <v>1973</v>
      </c>
      <c r="C6" s="6" t="n">
        <v>1978</v>
      </c>
      <c r="D6" s="6" t="n">
        <v>2054</v>
      </c>
      <c r="E6" s="6" t="n">
        <v>2138</v>
      </c>
      <c r="F6" s="6" t="n">
        <v>1837</v>
      </c>
      <c r="G6" s="6" t="n">
        <v>1831</v>
      </c>
      <c r="H6" s="6" t="n">
        <v>1840</v>
      </c>
      <c r="I6" s="6" t="n">
        <v>1701</v>
      </c>
      <c r="J6" s="5" t="n">
        <v>8143</v>
      </c>
      <c r="K6" s="6" t="n">
        <v>7209</v>
      </c>
      <c r="L6" s="6" t="n">
        <v>5826</v>
      </c>
    </row>
    <row r="7" spans="1:12">
      <c r="A7" s="4" t="s">
        <v>1554</v>
      </c>
    </row>
    <row r="8" spans="1:12">
      <c r="A8" s="3" t="s">
        <v>1550</v>
      </c>
    </row>
    <row r="9" spans="1:12">
      <c r="A9" s="4" t="s">
        <v>1553</v>
      </c>
      <c r="J9" s="5" t="n">
        <v>1646</v>
      </c>
      <c r="K9" s="6" t="n">
        <v>1553</v>
      </c>
      <c r="L9" s="6" t="n">
        <v>1300</v>
      </c>
    </row>
    <row r="10" spans="1:12">
      <c r="A10" s="4" t="s">
        <v>1555</v>
      </c>
    </row>
    <row r="11" spans="1:12">
      <c r="A11" s="3" t="s">
        <v>1550</v>
      </c>
    </row>
    <row r="12" spans="1:12">
      <c r="A12" s="4" t="s">
        <v>1553</v>
      </c>
      <c r="J12" s="6" t="n">
        <v>911</v>
      </c>
    </row>
    <row r="13" spans="1:12">
      <c r="A13" s="4" t="s">
        <v>1556</v>
      </c>
    </row>
    <row r="14" spans="1:12">
      <c r="A14" s="3" t="s">
        <v>1550</v>
      </c>
    </row>
    <row r="15" spans="1:12">
      <c r="A15" s="4" t="s">
        <v>1557</v>
      </c>
      <c r="J15" s="4" t="s">
        <v>519</v>
      </c>
      <c r="K15" s="4" t="s">
        <v>1558</v>
      </c>
      <c r="L15" s="4" t="s">
        <v>1558</v>
      </c>
    </row>
    <row r="16" spans="1:12">
      <c r="A16" s="4" t="s">
        <v>1559</v>
      </c>
    </row>
    <row r="17" spans="1:12">
      <c r="A17" s="3" t="s">
        <v>1550</v>
      </c>
    </row>
    <row r="18" spans="1:12">
      <c r="A18" s="4" t="s">
        <v>1557</v>
      </c>
      <c r="J18" s="4" t="s">
        <v>1466</v>
      </c>
    </row>
    <row r="19" spans="1:12">
      <c r="A19" s="4" t="s">
        <v>1560</v>
      </c>
    </row>
    <row r="20" spans="1:12">
      <c r="A20" s="3" t="s">
        <v>1550</v>
      </c>
    </row>
    <row r="21" spans="1:12">
      <c r="A21" s="4" t="s">
        <v>1557</v>
      </c>
      <c r="J21" s="4" t="s">
        <v>1561</v>
      </c>
      <c r="K21" s="4" t="s">
        <v>1561</v>
      </c>
      <c r="L21" s="4" t="s">
        <v>1561</v>
      </c>
    </row>
    <row r="22" spans="1:12">
      <c r="A22" s="4" t="s">
        <v>1011</v>
      </c>
    </row>
    <row r="23" spans="1:12">
      <c r="A23" s="3" t="s">
        <v>1550</v>
      </c>
    </row>
    <row r="24" spans="1:12">
      <c r="A24" s="4" t="s">
        <v>1553</v>
      </c>
      <c r="J24" s="6" t="n">
        <v>3613</v>
      </c>
      <c r="K24" s="6" t="n">
        <v>3209</v>
      </c>
      <c r="L24" s="6" t="n">
        <v>2695</v>
      </c>
    </row>
    <row r="25" spans="1:12">
      <c r="A25" s="4" t="s">
        <v>1562</v>
      </c>
    </row>
    <row r="26" spans="1:12">
      <c r="A26" s="3" t="s">
        <v>1550</v>
      </c>
    </row>
    <row r="27" spans="1:12">
      <c r="A27" s="4" t="s">
        <v>1557</v>
      </c>
      <c r="J27" s="4" t="s">
        <v>1563</v>
      </c>
    </row>
    <row r="28" spans="1:12">
      <c r="A28" s="4" t="s">
        <v>1497</v>
      </c>
    </row>
    <row r="29" spans="1:12">
      <c r="A29" s="3" t="s">
        <v>1550</v>
      </c>
    </row>
    <row r="30" spans="1:12">
      <c r="A30" s="4" t="s">
        <v>1553</v>
      </c>
      <c r="J30" s="6" t="n">
        <v>971</v>
      </c>
      <c r="K30" s="5" t="n">
        <v>762</v>
      </c>
      <c r="L30" s="5" t="n">
        <v>499</v>
      </c>
    </row>
    <row r="31" spans="1:12">
      <c r="A31" s="4" t="s">
        <v>1564</v>
      </c>
    </row>
    <row r="32" spans="1:12">
      <c r="A32" s="3" t="s">
        <v>1550</v>
      </c>
    </row>
    <row r="33" spans="1:12">
      <c r="A33" s="4" t="s">
        <v>1557</v>
      </c>
      <c r="J33" s="4" t="s">
        <v>1455</v>
      </c>
    </row>
    <row r="34" spans="1:12">
      <c r="A34" s="4" t="s">
        <v>1498</v>
      </c>
    </row>
    <row r="35" spans="1:12">
      <c r="A35" s="3" t="s">
        <v>1550</v>
      </c>
    </row>
    <row r="36" spans="1:12">
      <c r="A36" s="4" t="s">
        <v>1553</v>
      </c>
      <c r="J36" s="6" t="n">
        <v>513</v>
      </c>
      <c r="K36" s="5" t="n">
        <v>473</v>
      </c>
      <c r="L36" s="5" t="n">
        <v>377</v>
      </c>
    </row>
    <row r="37" spans="1:12">
      <c r="A37" s="4" t="s">
        <v>1565</v>
      </c>
    </row>
    <row r="38" spans="1:12">
      <c r="A38" s="3" t="s">
        <v>1550</v>
      </c>
    </row>
    <row r="39" spans="1:12">
      <c r="A39" s="4" t="s">
        <v>1557</v>
      </c>
      <c r="J39" s="4" t="s">
        <v>959</v>
      </c>
    </row>
    <row r="40" spans="1:12">
      <c r="A40" s="4" t="s">
        <v>1566</v>
      </c>
    </row>
    <row r="41" spans="1:12">
      <c r="A41" s="3" t="s">
        <v>1550</v>
      </c>
    </row>
    <row r="42" spans="1:12">
      <c r="A42" s="4" t="s">
        <v>1557</v>
      </c>
      <c r="J42" s="4" t="s">
        <v>639</v>
      </c>
    </row>
    <row r="43" spans="1:12">
      <c r="A43" s="4" t="s">
        <v>580</v>
      </c>
    </row>
    <row r="44" spans="1:12">
      <c r="A44" s="3" t="s">
        <v>1550</v>
      </c>
    </row>
    <row r="45" spans="1:12">
      <c r="A45" s="4" t="s">
        <v>1552</v>
      </c>
      <c r="J45" s="6" t="n">
        <v>398</v>
      </c>
      <c r="K45" s="5" t="n">
        <v>359</v>
      </c>
      <c r="L45" s="5" t="n">
        <v>275</v>
      </c>
    </row>
    <row r="46" spans="1:12">
      <c r="A46" s="4" t="s">
        <v>1553</v>
      </c>
      <c r="J46" s="5" t="n">
        <v>3575</v>
      </c>
      <c r="K46" s="5" t="n">
        <v>3172</v>
      </c>
      <c r="L46" s="5" t="n">
        <v>2607</v>
      </c>
    </row>
    <row r="47" spans="1:12">
      <c r="A47" s="4" t="s">
        <v>579</v>
      </c>
    </row>
    <row r="48" spans="1:12">
      <c r="A48" s="3" t="s">
        <v>1550</v>
      </c>
    </row>
    <row r="49" spans="1:12">
      <c r="A49" s="4" t="s">
        <v>1552</v>
      </c>
      <c r="J49" s="5" t="n">
        <v>146</v>
      </c>
      <c r="K49" s="5" t="n">
        <v>119</v>
      </c>
      <c r="L49" s="5" t="n">
        <v>98</v>
      </c>
    </row>
    <row r="50" spans="1:12">
      <c r="A50" s="4" t="s">
        <v>1553</v>
      </c>
      <c r="J50" s="5" t="n">
        <v>1612</v>
      </c>
      <c r="K50" s="5" t="n">
        <v>1412</v>
      </c>
      <c r="L50" s="5" t="n">
        <v>1254</v>
      </c>
    </row>
    <row r="51" spans="1:12">
      <c r="A51" s="4" t="s">
        <v>581</v>
      </c>
    </row>
    <row r="52" spans="1:12">
      <c r="A52" s="3" t="s">
        <v>1550</v>
      </c>
    </row>
    <row r="53" spans="1:12">
      <c r="A53" s="4" t="s">
        <v>1552</v>
      </c>
      <c r="J53" s="5" t="n">
        <v>285</v>
      </c>
      <c r="K53" s="5" t="n">
        <v>213</v>
      </c>
      <c r="L53" s="5" t="n">
        <v>130</v>
      </c>
    </row>
    <row r="54" spans="1:12">
      <c r="A54" s="4" t="s">
        <v>1553</v>
      </c>
      <c r="J54" s="5" t="n">
        <v>1844</v>
      </c>
      <c r="K54" s="5" t="n">
        <v>1521</v>
      </c>
      <c r="L54" s="5" t="n">
        <v>909</v>
      </c>
    </row>
    <row r="55" spans="1:12">
      <c r="A55" s="4" t="s">
        <v>701</v>
      </c>
    </row>
    <row r="56" spans="1:12">
      <c r="A56" s="3" t="s">
        <v>1550</v>
      </c>
    </row>
    <row r="57" spans="1:12">
      <c r="A57" s="4" t="s">
        <v>1552</v>
      </c>
      <c r="J57" s="5" t="n">
        <v>149</v>
      </c>
      <c r="K57" s="5" t="n">
        <v>173</v>
      </c>
      <c r="L57" s="5" t="n">
        <v>163</v>
      </c>
    </row>
    <row r="58" spans="1:12">
      <c r="A58" s="4" t="s">
        <v>1553</v>
      </c>
      <c r="J58" s="6" t="n">
        <v>1112</v>
      </c>
      <c r="K58" s="6" t="n">
        <v>1104</v>
      </c>
      <c r="L58" s="6" t="n">
        <v>105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203</v>
      </c>
      <c r="J1" s="2" t="s">
        <v>1</v>
      </c>
    </row>
    <row r="2" spans="1:12">
      <c r="B2" s="2" t="s">
        <v>2</v>
      </c>
      <c r="C2" s="2" t="s">
        <v>204</v>
      </c>
      <c r="D2" s="2" t="s">
        <v>205</v>
      </c>
      <c r="E2" s="2" t="s">
        <v>206</v>
      </c>
      <c r="F2" s="2" t="s">
        <v>35</v>
      </c>
      <c r="G2" s="2" t="s">
        <v>672</v>
      </c>
      <c r="H2" s="2" t="s">
        <v>673</v>
      </c>
      <c r="I2" s="2" t="s">
        <v>674</v>
      </c>
      <c r="J2" s="2" t="s">
        <v>2</v>
      </c>
      <c r="K2" s="2" t="s">
        <v>35</v>
      </c>
      <c r="L2" s="2" t="s">
        <v>36</v>
      </c>
    </row>
    <row r="3" spans="1:12">
      <c r="A3" s="3" t="s">
        <v>1550</v>
      </c>
    </row>
    <row r="4" spans="1:12">
      <c r="A4" s="4" t="s">
        <v>37</v>
      </c>
      <c r="B4" s="6" t="n">
        <v>1973</v>
      </c>
      <c r="C4" s="6" t="n">
        <v>1978</v>
      </c>
      <c r="D4" s="6" t="n">
        <v>2054</v>
      </c>
      <c r="E4" s="6" t="n">
        <v>2138</v>
      </c>
      <c r="F4" s="6" t="n">
        <v>1837</v>
      </c>
      <c r="G4" s="6" t="n">
        <v>1831</v>
      </c>
      <c r="H4" s="6" t="n">
        <v>1840</v>
      </c>
      <c r="I4" s="6" t="n">
        <v>1701</v>
      </c>
      <c r="J4" s="6" t="n">
        <v>8143</v>
      </c>
      <c r="K4" s="6" t="n">
        <v>7209</v>
      </c>
      <c r="L4" s="6" t="n">
        <v>5826</v>
      </c>
    </row>
    <row r="5" spans="1:12">
      <c r="A5" s="4" t="s">
        <v>1552</v>
      </c>
      <c r="J5" s="5" t="n">
        <v>978</v>
      </c>
    </row>
    <row r="6" spans="1:12">
      <c r="A6" s="4" t="s">
        <v>1568</v>
      </c>
      <c r="K6" s="5" t="n">
        <v>855</v>
      </c>
      <c r="L6" s="5" t="n">
        <v>662</v>
      </c>
    </row>
    <row r="7" spans="1:12">
      <c r="A7" s="4" t="s">
        <v>1569</v>
      </c>
      <c r="J7" s="5" t="n">
        <v>325</v>
      </c>
      <c r="K7" s="5" t="n">
        <v>393</v>
      </c>
      <c r="L7" s="5" t="n">
        <v>322</v>
      </c>
    </row>
    <row r="8" spans="1:12">
      <c r="A8" s="4" t="s">
        <v>132</v>
      </c>
      <c r="J8" s="5" t="n">
        <v>260</v>
      </c>
      <c r="K8" s="5" t="n">
        <v>220</v>
      </c>
      <c r="L8" s="5" t="n">
        <v>173</v>
      </c>
    </row>
    <row r="9" spans="1:12">
      <c r="A9" s="4" t="s">
        <v>676</v>
      </c>
      <c r="B9" s="5" t="n">
        <v>3009</v>
      </c>
      <c r="F9" s="5" t="n">
        <v>2969</v>
      </c>
      <c r="J9" s="5" t="n">
        <v>3009</v>
      </c>
      <c r="K9" s="5" t="n">
        <v>2969</v>
      </c>
      <c r="L9" s="5" t="n">
        <v>2365</v>
      </c>
    </row>
    <row r="10" spans="1:12">
      <c r="A10" s="4" t="s">
        <v>580</v>
      </c>
    </row>
    <row r="11" spans="1:12">
      <c r="A11" s="3" t="s">
        <v>1550</v>
      </c>
    </row>
    <row r="12" spans="1:12">
      <c r="A12" s="4" t="s">
        <v>37</v>
      </c>
      <c r="J12" s="5" t="n">
        <v>3575</v>
      </c>
      <c r="K12" s="5" t="n">
        <v>3172</v>
      </c>
      <c r="L12" s="5" t="n">
        <v>2607</v>
      </c>
    </row>
    <row r="13" spans="1:12">
      <c r="A13" s="4" t="s">
        <v>1552</v>
      </c>
      <c r="J13" s="5" t="n">
        <v>398</v>
      </c>
      <c r="K13" s="5" t="n">
        <v>359</v>
      </c>
      <c r="L13" s="5" t="n">
        <v>275</v>
      </c>
    </row>
    <row r="14" spans="1:12">
      <c r="A14" s="4" t="s">
        <v>1568</v>
      </c>
      <c r="K14" s="5" t="n">
        <v>359</v>
      </c>
      <c r="L14" s="5" t="n">
        <v>279</v>
      </c>
    </row>
    <row r="15" spans="1:12">
      <c r="A15" s="4" t="s">
        <v>1569</v>
      </c>
      <c r="J15" s="5" t="n">
        <v>195</v>
      </c>
      <c r="K15" s="5" t="n">
        <v>279</v>
      </c>
      <c r="L15" s="5" t="n">
        <v>208</v>
      </c>
    </row>
    <row r="16" spans="1:12">
      <c r="A16" s="4" t="s">
        <v>132</v>
      </c>
      <c r="J16" s="5" t="n">
        <v>124</v>
      </c>
      <c r="K16" s="5" t="n">
        <v>88</v>
      </c>
      <c r="L16" s="5" t="n">
        <v>71</v>
      </c>
    </row>
    <row r="17" spans="1:12">
      <c r="A17" s="4" t="s">
        <v>676</v>
      </c>
      <c r="B17" s="5" t="n">
        <v>1264</v>
      </c>
      <c r="F17" s="5" t="n">
        <v>1192</v>
      </c>
      <c r="J17" s="5" t="n">
        <v>1264</v>
      </c>
      <c r="K17" s="5" t="n">
        <v>1192</v>
      </c>
      <c r="L17" s="5" t="n">
        <v>887</v>
      </c>
    </row>
    <row r="18" spans="1:12">
      <c r="A18" s="4" t="s">
        <v>579</v>
      </c>
    </row>
    <row r="19" spans="1:12">
      <c r="A19" s="3" t="s">
        <v>1550</v>
      </c>
    </row>
    <row r="20" spans="1:12">
      <c r="A20" s="4" t="s">
        <v>37</v>
      </c>
      <c r="J20" s="5" t="n">
        <v>1612</v>
      </c>
      <c r="K20" s="5" t="n">
        <v>1412</v>
      </c>
      <c r="L20" s="5" t="n">
        <v>1254</v>
      </c>
    </row>
    <row r="21" spans="1:12">
      <c r="A21" s="4" t="s">
        <v>1552</v>
      </c>
      <c r="J21" s="5" t="n">
        <v>146</v>
      </c>
      <c r="K21" s="5" t="n">
        <v>119</v>
      </c>
      <c r="L21" s="5" t="n">
        <v>98</v>
      </c>
    </row>
    <row r="22" spans="1:12">
      <c r="A22" s="4" t="s">
        <v>1568</v>
      </c>
      <c r="K22" s="5" t="n">
        <v>116</v>
      </c>
      <c r="L22" s="5" t="n">
        <v>96</v>
      </c>
    </row>
    <row r="23" spans="1:12">
      <c r="A23" s="4" t="s">
        <v>1569</v>
      </c>
      <c r="J23" s="5" t="n">
        <v>27</v>
      </c>
      <c r="K23" s="5" t="n">
        <v>31</v>
      </c>
      <c r="L23" s="5" t="n">
        <v>34</v>
      </c>
    </row>
    <row r="24" spans="1:12">
      <c r="A24" s="4" t="s">
        <v>132</v>
      </c>
      <c r="J24" s="5" t="n">
        <v>38</v>
      </c>
      <c r="K24" s="5" t="n">
        <v>41</v>
      </c>
      <c r="L24" s="5" t="n">
        <v>33</v>
      </c>
    </row>
    <row r="25" spans="1:12">
      <c r="A25" s="4" t="s">
        <v>676</v>
      </c>
      <c r="B25" s="5" t="n">
        <v>577</v>
      </c>
      <c r="F25" s="5" t="n">
        <v>575</v>
      </c>
      <c r="J25" s="5" t="n">
        <v>577</v>
      </c>
      <c r="K25" s="5" t="n">
        <v>575</v>
      </c>
      <c r="L25" s="5" t="n">
        <v>573</v>
      </c>
    </row>
    <row r="26" spans="1:12">
      <c r="A26" s="4" t="s">
        <v>581</v>
      </c>
    </row>
    <row r="27" spans="1:12">
      <c r="A27" s="3" t="s">
        <v>1550</v>
      </c>
    </row>
    <row r="28" spans="1:12">
      <c r="A28" s="4" t="s">
        <v>37</v>
      </c>
      <c r="J28" s="5" t="n">
        <v>1844</v>
      </c>
      <c r="K28" s="5" t="n">
        <v>1521</v>
      </c>
      <c r="L28" s="5" t="n">
        <v>909</v>
      </c>
    </row>
    <row r="29" spans="1:12">
      <c r="A29" s="4" t="s">
        <v>1552</v>
      </c>
      <c r="J29" s="5" t="n">
        <v>285</v>
      </c>
      <c r="K29" s="5" t="n">
        <v>213</v>
      </c>
      <c r="L29" s="5" t="n">
        <v>130</v>
      </c>
    </row>
    <row r="30" spans="1:12">
      <c r="A30" s="4" t="s">
        <v>1568</v>
      </c>
      <c r="K30" s="5" t="n">
        <v>212</v>
      </c>
      <c r="L30" s="5" t="n">
        <v>129</v>
      </c>
    </row>
    <row r="31" spans="1:12">
      <c r="A31" s="4" t="s">
        <v>1569</v>
      </c>
      <c r="J31" s="5" t="n">
        <v>36</v>
      </c>
      <c r="K31" s="5" t="n">
        <v>32</v>
      </c>
      <c r="L31" s="5" t="n">
        <v>21</v>
      </c>
    </row>
    <row r="32" spans="1:12">
      <c r="A32" s="4" t="s">
        <v>132</v>
      </c>
      <c r="J32" s="5" t="n">
        <v>43</v>
      </c>
      <c r="K32" s="5" t="n">
        <v>40</v>
      </c>
      <c r="L32" s="5" t="n">
        <v>20</v>
      </c>
    </row>
    <row r="33" spans="1:12">
      <c r="A33" s="4" t="s">
        <v>676</v>
      </c>
      <c r="B33" s="5" t="n">
        <v>709</v>
      </c>
      <c r="F33" s="5" t="n">
        <v>698</v>
      </c>
      <c r="J33" s="5" t="n">
        <v>709</v>
      </c>
      <c r="K33" s="5" t="n">
        <v>698</v>
      </c>
      <c r="L33" s="5" t="n">
        <v>267</v>
      </c>
    </row>
    <row r="34" spans="1:12">
      <c r="A34" s="4" t="s">
        <v>701</v>
      </c>
    </row>
    <row r="35" spans="1:12">
      <c r="A35" s="3" t="s">
        <v>1550</v>
      </c>
    </row>
    <row r="36" spans="1:12">
      <c r="A36" s="4" t="s">
        <v>37</v>
      </c>
      <c r="J36" s="5" t="n">
        <v>1112</v>
      </c>
      <c r="K36" s="5" t="n">
        <v>1104</v>
      </c>
      <c r="L36" s="5" t="n">
        <v>1056</v>
      </c>
    </row>
    <row r="37" spans="1:12">
      <c r="A37" s="4" t="s">
        <v>1552</v>
      </c>
      <c r="J37" s="5" t="n">
        <v>149</v>
      </c>
      <c r="K37" s="5" t="n">
        <v>173</v>
      </c>
      <c r="L37" s="5" t="n">
        <v>163</v>
      </c>
    </row>
    <row r="38" spans="1:12">
      <c r="A38" s="4" t="s">
        <v>1568</v>
      </c>
      <c r="K38" s="5" t="n">
        <v>168</v>
      </c>
      <c r="L38" s="5" t="n">
        <v>158</v>
      </c>
    </row>
    <row r="39" spans="1:12">
      <c r="A39" s="4" t="s">
        <v>1569</v>
      </c>
      <c r="J39" s="5" t="n">
        <v>36</v>
      </c>
      <c r="K39" s="5" t="n">
        <v>32</v>
      </c>
      <c r="L39" s="5" t="n">
        <v>32</v>
      </c>
    </row>
    <row r="40" spans="1:12">
      <c r="A40" s="4" t="s">
        <v>132</v>
      </c>
      <c r="J40" s="5" t="n">
        <v>30</v>
      </c>
      <c r="K40" s="5" t="n">
        <v>29</v>
      </c>
      <c r="L40" s="5" t="n">
        <v>29</v>
      </c>
    </row>
    <row r="41" spans="1:12">
      <c r="A41" s="4" t="s">
        <v>676</v>
      </c>
      <c r="B41" s="5" t="n">
        <v>376</v>
      </c>
      <c r="F41" s="5" t="n">
        <v>380</v>
      </c>
      <c r="J41" s="5" t="n">
        <v>376</v>
      </c>
      <c r="K41" s="5" t="n">
        <v>380</v>
      </c>
      <c r="L41" s="5" t="n">
        <v>330</v>
      </c>
    </row>
    <row r="42" spans="1:12">
      <c r="A42" s="4" t="s">
        <v>1570</v>
      </c>
    </row>
    <row r="43" spans="1:12">
      <c r="A43" s="3" t="s">
        <v>1550</v>
      </c>
    </row>
    <row r="44" spans="1:12">
      <c r="A44" s="4" t="s">
        <v>37</v>
      </c>
      <c r="J44" s="4" t="s">
        <v>45</v>
      </c>
      <c r="K44" s="4" t="s">
        <v>45</v>
      </c>
      <c r="L44" s="4" t="s">
        <v>45</v>
      </c>
    </row>
    <row r="45" spans="1:12">
      <c r="A45" s="4" t="s">
        <v>1552</v>
      </c>
      <c r="J45" s="4" t="s">
        <v>45</v>
      </c>
    </row>
    <row r="46" spans="1:12">
      <c r="A46" s="4" t="s">
        <v>1568</v>
      </c>
      <c r="K46" s="4" t="s">
        <v>45</v>
      </c>
      <c r="L46" s="4" t="s">
        <v>45</v>
      </c>
    </row>
    <row r="47" spans="1:12">
      <c r="A47" s="4" t="s">
        <v>1569</v>
      </c>
      <c r="J47" s="5" t="n">
        <v>31</v>
      </c>
      <c r="K47" s="5" t="n">
        <v>19</v>
      </c>
      <c r="L47" s="5" t="n">
        <v>27</v>
      </c>
    </row>
    <row r="48" spans="1:12">
      <c r="A48" s="4" t="s">
        <v>132</v>
      </c>
      <c r="J48" s="5" t="n">
        <v>25</v>
      </c>
      <c r="K48" s="5" t="n">
        <v>22</v>
      </c>
      <c r="L48" s="5" t="n">
        <v>20</v>
      </c>
    </row>
    <row r="49" spans="1:12">
      <c r="A49" s="4" t="s">
        <v>676</v>
      </c>
      <c r="B49" s="6" t="n">
        <v>83</v>
      </c>
      <c r="F49" s="6" t="n">
        <v>124</v>
      </c>
      <c r="J49" s="5" t="n">
        <v>83</v>
      </c>
      <c r="K49" s="5" t="n">
        <v>124</v>
      </c>
      <c r="L49" s="5" t="n">
        <v>308</v>
      </c>
    </row>
    <row r="50" spans="1:12">
      <c r="A50" s="4" t="s">
        <v>1571</v>
      </c>
    </row>
    <row r="51" spans="1:12">
      <c r="A51" s="3" t="s">
        <v>1550</v>
      </c>
    </row>
    <row r="52" spans="1:12">
      <c r="A52" s="4" t="s">
        <v>37</v>
      </c>
      <c r="J52" s="5" t="n">
        <v>0</v>
      </c>
      <c r="K52" s="5" t="n">
        <v>0</v>
      </c>
      <c r="L52" s="5" t="n">
        <v>0</v>
      </c>
    </row>
    <row r="53" spans="1:12">
      <c r="A53" s="4" t="s">
        <v>1572</v>
      </c>
    </row>
    <row r="54" spans="1:12">
      <c r="A54" s="3" t="s">
        <v>1550</v>
      </c>
    </row>
    <row r="55" spans="1:12">
      <c r="A55" s="4" t="s">
        <v>37</v>
      </c>
      <c r="J55" s="5" t="n">
        <v>133</v>
      </c>
      <c r="K55" s="5" t="n">
        <v>130</v>
      </c>
      <c r="L55" s="5" t="n">
        <v>113</v>
      </c>
    </row>
    <row r="56" spans="1:12">
      <c r="A56" s="4" t="s">
        <v>1573</v>
      </c>
    </row>
    <row r="57" spans="1:12">
      <c r="A57" s="3" t="s">
        <v>1550</v>
      </c>
    </row>
    <row r="58" spans="1:12">
      <c r="A58" s="4" t="s">
        <v>37</v>
      </c>
      <c r="J58" s="5" t="n">
        <v>107</v>
      </c>
      <c r="K58" s="5" t="n">
        <v>97</v>
      </c>
      <c r="L58" s="5" t="n">
        <v>83</v>
      </c>
    </row>
    <row r="59" spans="1:12">
      <c r="A59" s="4" t="s">
        <v>1574</v>
      </c>
    </row>
    <row r="60" spans="1:12">
      <c r="A60" s="3" t="s">
        <v>1550</v>
      </c>
    </row>
    <row r="61" spans="1:12">
      <c r="A61" s="4" t="s">
        <v>37</v>
      </c>
      <c r="J61" s="5" t="n">
        <v>12</v>
      </c>
      <c r="K61" s="5" t="n">
        <v>4</v>
      </c>
      <c r="L61" s="5" t="n">
        <v>3</v>
      </c>
    </row>
    <row r="62" spans="1:12">
      <c r="A62" s="4" t="s">
        <v>1575</v>
      </c>
    </row>
    <row r="63" spans="1:12">
      <c r="A63" s="3" t="s">
        <v>1550</v>
      </c>
    </row>
    <row r="64" spans="1:12">
      <c r="A64" s="4" t="s">
        <v>37</v>
      </c>
      <c r="J64" s="5" t="n">
        <v>23</v>
      </c>
      <c r="K64" s="5" t="n">
        <v>17</v>
      </c>
      <c r="L64" s="5" t="n">
        <v>14</v>
      </c>
    </row>
    <row r="65" spans="1:12">
      <c r="A65" s="4" t="s">
        <v>1576</v>
      </c>
    </row>
    <row r="66" spans="1:12">
      <c r="A66" s="3" t="s">
        <v>1550</v>
      </c>
    </row>
    <row r="67" spans="1:12">
      <c r="A67" s="4" t="s">
        <v>37</v>
      </c>
      <c r="J67" s="6" t="n">
        <v>-275</v>
      </c>
      <c r="K67" s="6" t="n">
        <v>-248</v>
      </c>
      <c r="L67" s="6" t="n">
        <v>-21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77</v>
      </c>
      <c r="B1" s="2" t="s">
        <v>1142</v>
      </c>
      <c r="C1" s="2" t="s">
        <v>2</v>
      </c>
      <c r="D1" s="2" t="s">
        <v>204</v>
      </c>
      <c r="E1" s="2" t="s">
        <v>205</v>
      </c>
      <c r="F1" s="2" t="s">
        <v>206</v>
      </c>
      <c r="G1" s="2" t="s">
        <v>35</v>
      </c>
      <c r="H1" s="2" t="s">
        <v>672</v>
      </c>
      <c r="I1" s="2" t="s">
        <v>673</v>
      </c>
      <c r="J1" s="2" t="s">
        <v>674</v>
      </c>
      <c r="K1" s="2" t="s">
        <v>2</v>
      </c>
      <c r="L1" s="2" t="s">
        <v>35</v>
      </c>
      <c r="M1" s="2" t="s">
        <v>36</v>
      </c>
    </row>
    <row r="2" spans="1:13">
      <c r="A2" s="3" t="s">
        <v>288</v>
      </c>
    </row>
    <row r="3" spans="1:13">
      <c r="A3" s="4" t="s">
        <v>1552</v>
      </c>
      <c r="K3" s="6" t="n">
        <v>978</v>
      </c>
    </row>
    <row r="4" spans="1:13">
      <c r="A4" s="4" t="s">
        <v>1568</v>
      </c>
      <c r="L4" s="6" t="n">
        <v>855</v>
      </c>
      <c r="M4" s="6" t="n">
        <v>662</v>
      </c>
    </row>
    <row r="5" spans="1:13">
      <c r="A5" s="4" t="s">
        <v>1578</v>
      </c>
      <c r="K5" s="5" t="n">
        <v>-21</v>
      </c>
      <c r="L5" s="5" t="n">
        <v>-20</v>
      </c>
      <c r="M5" s="5" t="n">
        <v>-2</v>
      </c>
    </row>
    <row r="6" spans="1:13">
      <c r="A6" s="4" t="s">
        <v>132</v>
      </c>
      <c r="K6" s="5" t="n">
        <v>-260</v>
      </c>
      <c r="L6" s="5" t="n">
        <v>-220</v>
      </c>
      <c r="M6" s="5" t="n">
        <v>-173</v>
      </c>
    </row>
    <row r="7" spans="1:13">
      <c r="A7" s="4" t="s">
        <v>41</v>
      </c>
      <c r="K7" s="5" t="n">
        <v>-10</v>
      </c>
      <c r="L7" s="5" t="n">
        <v>-13</v>
      </c>
      <c r="M7" s="5" t="n">
        <v>-9</v>
      </c>
    </row>
    <row r="8" spans="1:13">
      <c r="A8" s="4" t="s">
        <v>1511</v>
      </c>
      <c r="K8" s="5" t="n">
        <v>-15</v>
      </c>
      <c r="L8" s="5" t="n">
        <v>-7</v>
      </c>
      <c r="M8" s="5" t="n">
        <v>4</v>
      </c>
    </row>
    <row r="9" spans="1:13">
      <c r="A9" s="4" t="s">
        <v>42</v>
      </c>
      <c r="K9" s="5" t="n">
        <v>-25</v>
      </c>
      <c r="L9" s="5" t="n">
        <v>-14</v>
      </c>
      <c r="M9" s="5" t="n">
        <v>-36</v>
      </c>
    </row>
    <row r="10" spans="1:13">
      <c r="A10" s="4" t="s">
        <v>137</v>
      </c>
      <c r="K10" s="5" t="n">
        <v>-16</v>
      </c>
      <c r="L10" s="5" t="n">
        <v>-23</v>
      </c>
      <c r="M10" s="5" t="n">
        <v>-17</v>
      </c>
    </row>
    <row r="11" spans="1:13">
      <c r="A11" s="4" t="s">
        <v>1514</v>
      </c>
      <c r="K11" s="5" t="n">
        <v>-18</v>
      </c>
      <c r="L11" s="5" t="n">
        <v>-25</v>
      </c>
      <c r="M11" s="5" t="n">
        <v>-13</v>
      </c>
    </row>
    <row r="12" spans="1:13">
      <c r="A12" s="4" t="s">
        <v>1579</v>
      </c>
      <c r="K12" s="4" t="s">
        <v>45</v>
      </c>
      <c r="L12" s="5" t="n">
        <v>-14</v>
      </c>
      <c r="M12" s="4" t="s">
        <v>45</v>
      </c>
    </row>
    <row r="13" spans="1:13">
      <c r="A13" s="4" t="s">
        <v>1580</v>
      </c>
      <c r="K13" s="5" t="n">
        <v>-17</v>
      </c>
      <c r="L13" s="5" t="n">
        <v>-11</v>
      </c>
      <c r="M13" s="5" t="n">
        <v>-2</v>
      </c>
    </row>
    <row r="14" spans="1:13">
      <c r="A14" s="4" t="s">
        <v>44</v>
      </c>
      <c r="E14" s="6" t="n">
        <v>3</v>
      </c>
      <c r="G14" s="6" t="n">
        <v>-27</v>
      </c>
      <c r="K14" s="5" t="n">
        <v>3</v>
      </c>
      <c r="L14" s="5" t="n">
        <v>-27</v>
      </c>
      <c r="M14" s="4" t="s">
        <v>45</v>
      </c>
    </row>
    <row r="15" spans="1:13">
      <c r="A15" s="4" t="s">
        <v>46</v>
      </c>
      <c r="K15" s="4" t="s">
        <v>45</v>
      </c>
      <c r="L15" s="4" t="s">
        <v>45</v>
      </c>
      <c r="M15" s="5" t="n">
        <v>-80</v>
      </c>
    </row>
    <row r="16" spans="1:13">
      <c r="A16" s="4" t="s">
        <v>43</v>
      </c>
      <c r="K16" s="5" t="n">
        <v>-20</v>
      </c>
      <c r="L16" s="4" t="s">
        <v>45</v>
      </c>
      <c r="M16" s="4" t="s">
        <v>45</v>
      </c>
    </row>
    <row r="17" spans="1:13">
      <c r="A17" s="4" t="s">
        <v>1581</v>
      </c>
      <c r="K17" s="4" t="s">
        <v>45</v>
      </c>
      <c r="L17" s="4" t="s">
        <v>45</v>
      </c>
      <c r="M17" s="5" t="n">
        <v>-1</v>
      </c>
    </row>
    <row r="18" spans="1:13">
      <c r="A18" s="4" t="s">
        <v>1517</v>
      </c>
      <c r="K18" s="4" t="s">
        <v>45</v>
      </c>
      <c r="L18" s="5" t="n">
        <v>2</v>
      </c>
      <c r="M18" s="5" t="n">
        <v>3</v>
      </c>
    </row>
    <row r="19" spans="1:13">
      <c r="A19" s="4" t="s">
        <v>48</v>
      </c>
      <c r="K19" s="5" t="n">
        <v>579</v>
      </c>
      <c r="L19" s="5" t="n">
        <v>490</v>
      </c>
      <c r="M19" s="5" t="n">
        <v>332</v>
      </c>
    </row>
    <row r="20" spans="1:13">
      <c r="A20" s="4" t="s">
        <v>49</v>
      </c>
      <c r="B20" s="6" t="n">
        <v>-6</v>
      </c>
      <c r="H20" s="6" t="n">
        <v>-13</v>
      </c>
      <c r="I20" s="6" t="n">
        <v>-6</v>
      </c>
      <c r="K20" s="4" t="s">
        <v>45</v>
      </c>
      <c r="L20" s="5" t="n">
        <v>-19</v>
      </c>
      <c r="M20" s="5" t="n">
        <v>-17</v>
      </c>
    </row>
    <row r="21" spans="1:13">
      <c r="A21" s="4" t="s">
        <v>51</v>
      </c>
      <c r="K21" s="5" t="n">
        <v>96</v>
      </c>
      <c r="L21" s="5" t="n">
        <v>102</v>
      </c>
      <c r="M21" s="5" t="n">
        <v>113</v>
      </c>
    </row>
    <row r="22" spans="1:13">
      <c r="A22" s="4" t="s">
        <v>50</v>
      </c>
      <c r="K22" s="5" t="n">
        <v>11</v>
      </c>
      <c r="L22" s="5" t="n">
        <v>11</v>
      </c>
      <c r="M22" s="5" t="n">
        <v>13</v>
      </c>
    </row>
    <row r="23" spans="1:13">
      <c r="A23" s="4" t="s">
        <v>52</v>
      </c>
      <c r="K23" s="5" t="n">
        <v>494</v>
      </c>
      <c r="L23" s="5" t="n">
        <v>380</v>
      </c>
      <c r="M23" s="5" t="n">
        <v>215</v>
      </c>
    </row>
    <row r="24" spans="1:13">
      <c r="A24" s="4" t="s">
        <v>53</v>
      </c>
      <c r="K24" s="5" t="n">
        <v>78</v>
      </c>
      <c r="L24" s="5" t="n">
        <v>283</v>
      </c>
      <c r="M24" s="5" t="n">
        <v>-424</v>
      </c>
    </row>
    <row r="25" spans="1:13">
      <c r="A25" s="4" t="s">
        <v>54</v>
      </c>
      <c r="K25" s="5" t="n">
        <v>24</v>
      </c>
      <c r="L25" s="5" t="n">
        <v>19</v>
      </c>
      <c r="M25" s="5" t="n">
        <v>14</v>
      </c>
    </row>
    <row r="26" spans="1:13">
      <c r="A26" s="4" t="s">
        <v>55</v>
      </c>
      <c r="C26" s="6" t="n">
        <v>106</v>
      </c>
      <c r="D26" s="6" t="n">
        <v>96</v>
      </c>
      <c r="E26" s="6" t="n">
        <v>127</v>
      </c>
      <c r="F26" s="6" t="n">
        <v>111</v>
      </c>
      <c r="G26" s="6" t="n">
        <v>-110</v>
      </c>
      <c r="H26" s="6" t="n">
        <v>73</v>
      </c>
      <c r="I26" s="6" t="n">
        <v>73</v>
      </c>
      <c r="J26" s="6" t="n">
        <v>80</v>
      </c>
      <c r="K26" s="6" t="n">
        <v>440</v>
      </c>
      <c r="L26" s="6" t="n">
        <v>116</v>
      </c>
      <c r="M26" s="6" t="n">
        <v>65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2</v>
      </c>
      <c r="B1" s="2" t="s">
        <v>2</v>
      </c>
      <c r="C1" s="2" t="s">
        <v>35</v>
      </c>
      <c r="D1" s="2" t="s">
        <v>36</v>
      </c>
    </row>
    <row r="2" spans="1:4">
      <c r="A2" s="3" t="s">
        <v>288</v>
      </c>
    </row>
    <row r="3" spans="1:4">
      <c r="A3" s="4" t="s">
        <v>1583</v>
      </c>
      <c r="B3" s="6" t="n">
        <v>3009</v>
      </c>
      <c r="C3" s="6" t="n">
        <v>2969</v>
      </c>
      <c r="D3" s="6" t="n">
        <v>2365</v>
      </c>
    </row>
    <row r="4" spans="1:4">
      <c r="A4" s="4" t="s">
        <v>1584</v>
      </c>
      <c r="B4" s="5" t="n">
        <v>1672</v>
      </c>
      <c r="C4" s="5" t="n">
        <v>1604</v>
      </c>
    </row>
    <row r="5" spans="1:4">
      <c r="A5" s="4" t="s">
        <v>1585</v>
      </c>
      <c r="B5" s="5" t="n">
        <v>1237</v>
      </c>
      <c r="C5" s="5" t="n">
        <v>1071</v>
      </c>
    </row>
    <row r="6" spans="1:4">
      <c r="A6" s="4" t="s">
        <v>92</v>
      </c>
      <c r="B6" s="6" t="n">
        <v>5918</v>
      </c>
      <c r="C6" s="6" t="n">
        <v>56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6</v>
      </c>
      <c r="B1" s="2" t="s">
        <v>203</v>
      </c>
      <c r="J1" s="2" t="s">
        <v>1</v>
      </c>
    </row>
    <row r="2" spans="1:12">
      <c r="B2" s="2" t="s">
        <v>2</v>
      </c>
      <c r="C2" s="2" t="s">
        <v>204</v>
      </c>
      <c r="D2" s="2" t="s">
        <v>205</v>
      </c>
      <c r="E2" s="2" t="s">
        <v>206</v>
      </c>
      <c r="F2" s="2" t="s">
        <v>35</v>
      </c>
      <c r="G2" s="2" t="s">
        <v>672</v>
      </c>
      <c r="H2" s="2" t="s">
        <v>673</v>
      </c>
      <c r="I2" s="2" t="s">
        <v>674</v>
      </c>
      <c r="J2" s="2" t="s">
        <v>2</v>
      </c>
      <c r="K2" s="2" t="s">
        <v>35</v>
      </c>
      <c r="L2" s="2" t="s">
        <v>36</v>
      </c>
    </row>
    <row r="3" spans="1:12">
      <c r="A3" s="3" t="s">
        <v>1587</v>
      </c>
    </row>
    <row r="4" spans="1:12">
      <c r="A4" s="4" t="s">
        <v>37</v>
      </c>
      <c r="B4" s="6" t="n">
        <v>1973</v>
      </c>
      <c r="C4" s="6" t="n">
        <v>1978</v>
      </c>
      <c r="D4" s="6" t="n">
        <v>2054</v>
      </c>
      <c r="E4" s="6" t="n">
        <v>2138</v>
      </c>
      <c r="F4" s="6" t="n">
        <v>1837</v>
      </c>
      <c r="G4" s="6" t="n">
        <v>1831</v>
      </c>
      <c r="H4" s="6" t="n">
        <v>1840</v>
      </c>
      <c r="I4" s="6" t="n">
        <v>1701</v>
      </c>
      <c r="J4" s="6" t="n">
        <v>8143</v>
      </c>
      <c r="K4" s="6" t="n">
        <v>7209</v>
      </c>
      <c r="L4" s="6" t="n">
        <v>5826</v>
      </c>
    </row>
    <row r="5" spans="1:12">
      <c r="A5" s="4" t="s">
        <v>1588</v>
      </c>
      <c r="B5" s="5" t="n">
        <v>1850</v>
      </c>
      <c r="F5" s="5" t="n">
        <v>1807</v>
      </c>
      <c r="J5" s="5" t="n">
        <v>1850</v>
      </c>
      <c r="K5" s="5" t="n">
        <v>1807</v>
      </c>
      <c r="L5" s="5" t="n">
        <v>1413</v>
      </c>
    </row>
    <row r="6" spans="1:12">
      <c r="A6" s="4" t="s">
        <v>1011</v>
      </c>
    </row>
    <row r="7" spans="1:12">
      <c r="A7" s="3" t="s">
        <v>1587</v>
      </c>
    </row>
    <row r="8" spans="1:12">
      <c r="A8" s="4" t="s">
        <v>37</v>
      </c>
      <c r="J8" s="5" t="n">
        <v>3613</v>
      </c>
      <c r="K8" s="5" t="n">
        <v>3209</v>
      </c>
      <c r="L8" s="5" t="n">
        <v>2695</v>
      </c>
    </row>
    <row r="9" spans="1:12">
      <c r="A9" s="4" t="s">
        <v>1588</v>
      </c>
      <c r="B9" s="5" t="n">
        <v>860</v>
      </c>
      <c r="F9" s="5" t="n">
        <v>828</v>
      </c>
      <c r="J9" s="5" t="n">
        <v>860</v>
      </c>
      <c r="K9" s="5" t="n">
        <v>828</v>
      </c>
      <c r="L9" s="5" t="n">
        <v>634</v>
      </c>
    </row>
    <row r="10" spans="1:12">
      <c r="A10" s="4" t="s">
        <v>1589</v>
      </c>
    </row>
    <row r="11" spans="1:12">
      <c r="A11" s="3" t="s">
        <v>1587</v>
      </c>
    </row>
    <row r="12" spans="1:12">
      <c r="A12" s="4" t="s">
        <v>37</v>
      </c>
      <c r="J12" s="5" t="n">
        <v>493</v>
      </c>
      <c r="K12" s="5" t="n">
        <v>479</v>
      </c>
      <c r="L12" s="5" t="n">
        <v>433</v>
      </c>
    </row>
    <row r="13" spans="1:12">
      <c r="A13" s="4" t="s">
        <v>1588</v>
      </c>
      <c r="B13" s="5" t="n">
        <v>87</v>
      </c>
      <c r="F13" s="5" t="n">
        <v>82</v>
      </c>
      <c r="J13" s="5" t="n">
        <v>87</v>
      </c>
      <c r="K13" s="5" t="n">
        <v>82</v>
      </c>
      <c r="L13" s="5" t="n">
        <v>80</v>
      </c>
    </row>
    <row r="14" spans="1:12">
      <c r="A14" s="4" t="s">
        <v>1528</v>
      </c>
    </row>
    <row r="15" spans="1:12">
      <c r="A15" s="3" t="s">
        <v>1587</v>
      </c>
    </row>
    <row r="16" spans="1:12">
      <c r="A16" s="4" t="s">
        <v>37</v>
      </c>
      <c r="J16" s="5" t="n">
        <v>4106</v>
      </c>
      <c r="K16" s="5" t="n">
        <v>3688</v>
      </c>
      <c r="L16" s="5" t="n">
        <v>3128</v>
      </c>
    </row>
    <row r="17" spans="1:12">
      <c r="A17" s="4" t="s">
        <v>1588</v>
      </c>
      <c r="B17" s="5" t="n">
        <v>947</v>
      </c>
      <c r="F17" s="5" t="n">
        <v>910</v>
      </c>
      <c r="J17" s="5" t="n">
        <v>947</v>
      </c>
      <c r="K17" s="5" t="n">
        <v>910</v>
      </c>
      <c r="L17" s="5" t="n">
        <v>714</v>
      </c>
    </row>
    <row r="18" spans="1:12">
      <c r="A18" s="4" t="s">
        <v>1497</v>
      </c>
    </row>
    <row r="19" spans="1:12">
      <c r="A19" s="3" t="s">
        <v>1587</v>
      </c>
    </row>
    <row r="20" spans="1:12">
      <c r="A20" s="4" t="s">
        <v>37</v>
      </c>
      <c r="J20" s="5" t="n">
        <v>971</v>
      </c>
      <c r="K20" s="5" t="n">
        <v>762</v>
      </c>
      <c r="L20" s="5" t="n">
        <v>499</v>
      </c>
    </row>
    <row r="21" spans="1:12">
      <c r="A21" s="4" t="s">
        <v>1588</v>
      </c>
      <c r="B21" s="5" t="n">
        <v>138</v>
      </c>
      <c r="F21" s="5" t="n">
        <v>122</v>
      </c>
      <c r="J21" s="5" t="n">
        <v>138</v>
      </c>
      <c r="K21" s="5" t="n">
        <v>122</v>
      </c>
      <c r="L21" s="5" t="n">
        <v>58</v>
      </c>
    </row>
    <row r="22" spans="1:12">
      <c r="A22" s="4" t="s">
        <v>1498</v>
      </c>
    </row>
    <row r="23" spans="1:12">
      <c r="A23" s="3" t="s">
        <v>1587</v>
      </c>
    </row>
    <row r="24" spans="1:12">
      <c r="A24" s="4" t="s">
        <v>37</v>
      </c>
      <c r="J24" s="5" t="n">
        <v>513</v>
      </c>
      <c r="K24" s="5" t="n">
        <v>473</v>
      </c>
      <c r="L24" s="5" t="n">
        <v>377</v>
      </c>
    </row>
    <row r="25" spans="1:12">
      <c r="A25" s="4" t="s">
        <v>1588</v>
      </c>
      <c r="B25" s="5" t="n">
        <v>133</v>
      </c>
      <c r="F25" s="5" t="n">
        <v>149</v>
      </c>
      <c r="J25" s="5" t="n">
        <v>133</v>
      </c>
      <c r="K25" s="5" t="n">
        <v>149</v>
      </c>
      <c r="L25" s="5" t="n">
        <v>98</v>
      </c>
    </row>
    <row r="26" spans="1:12">
      <c r="A26" s="4" t="s">
        <v>1590</v>
      </c>
    </row>
    <row r="27" spans="1:12">
      <c r="A27" s="3" t="s">
        <v>1587</v>
      </c>
    </row>
    <row r="28" spans="1:12">
      <c r="A28" s="4" t="s">
        <v>37</v>
      </c>
      <c r="J28" s="5" t="n">
        <v>1000</v>
      </c>
      <c r="K28" s="5" t="n">
        <v>919</v>
      </c>
      <c r="L28" s="5" t="n">
        <v>740</v>
      </c>
    </row>
    <row r="29" spans="1:12">
      <c r="A29" s="4" t="s">
        <v>1588</v>
      </c>
      <c r="B29" s="5" t="n">
        <v>241</v>
      </c>
      <c r="F29" s="5" t="n">
        <v>211</v>
      </c>
      <c r="J29" s="5" t="n">
        <v>241</v>
      </c>
      <c r="K29" s="5" t="n">
        <v>211</v>
      </c>
      <c r="L29" s="5" t="n">
        <v>157</v>
      </c>
    </row>
    <row r="30" spans="1:12">
      <c r="A30" s="4" t="s">
        <v>1529</v>
      </c>
    </row>
    <row r="31" spans="1:12">
      <c r="A31" s="3" t="s">
        <v>1587</v>
      </c>
    </row>
    <row r="32" spans="1:12">
      <c r="A32" s="4" t="s">
        <v>37</v>
      </c>
      <c r="J32" s="5" t="n">
        <v>2484</v>
      </c>
      <c r="K32" s="5" t="n">
        <v>2154</v>
      </c>
      <c r="L32" s="5" t="n">
        <v>1616</v>
      </c>
    </row>
    <row r="33" spans="1:12">
      <c r="A33" s="4" t="s">
        <v>1588</v>
      </c>
      <c r="B33" s="5" t="n">
        <v>512</v>
      </c>
      <c r="F33" s="5" t="n">
        <v>482</v>
      </c>
      <c r="J33" s="5" t="n">
        <v>512</v>
      </c>
      <c r="K33" s="5" t="n">
        <v>482</v>
      </c>
      <c r="L33" s="5" t="n">
        <v>313</v>
      </c>
    </row>
    <row r="34" spans="1:12">
      <c r="A34" s="4" t="s">
        <v>1530</v>
      </c>
    </row>
    <row r="35" spans="1:12">
      <c r="A35" s="3" t="s">
        <v>1587</v>
      </c>
    </row>
    <row r="36" spans="1:12">
      <c r="A36" s="4" t="s">
        <v>37</v>
      </c>
      <c r="J36" s="5" t="n">
        <v>546</v>
      </c>
      <c r="K36" s="5" t="n">
        <v>500</v>
      </c>
      <c r="L36" s="5" t="n">
        <v>338</v>
      </c>
    </row>
    <row r="37" spans="1:12">
      <c r="A37" s="4" t="s">
        <v>1588</v>
      </c>
      <c r="B37" s="5" t="n">
        <v>129</v>
      </c>
      <c r="F37" s="5" t="n">
        <v>153</v>
      </c>
      <c r="J37" s="5" t="n">
        <v>129</v>
      </c>
      <c r="K37" s="5" t="n">
        <v>153</v>
      </c>
      <c r="L37" s="5" t="n">
        <v>172</v>
      </c>
    </row>
    <row r="38" spans="1:12">
      <c r="A38" s="4" t="s">
        <v>1531</v>
      </c>
    </row>
    <row r="39" spans="1:12">
      <c r="A39" s="3" t="s">
        <v>1587</v>
      </c>
    </row>
    <row r="40" spans="1:12">
      <c r="A40" s="4" t="s">
        <v>37</v>
      </c>
      <c r="J40" s="5" t="n">
        <v>1007</v>
      </c>
      <c r="K40" s="5" t="n">
        <v>867</v>
      </c>
      <c r="L40" s="5" t="n">
        <v>744</v>
      </c>
    </row>
    <row r="41" spans="1:12">
      <c r="A41" s="4" t="s">
        <v>1588</v>
      </c>
      <c r="B41" s="6" t="n">
        <v>262</v>
      </c>
      <c r="F41" s="6" t="n">
        <v>262</v>
      </c>
      <c r="J41" s="6" t="n">
        <v>262</v>
      </c>
      <c r="K41" s="6" t="n">
        <v>262</v>
      </c>
      <c r="L41" s="6" t="n">
        <v>21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91</v>
      </c>
      <c r="B1" s="2" t="s">
        <v>1</v>
      </c>
    </row>
    <row r="2" spans="1:4">
      <c r="B2" s="2" t="s">
        <v>2</v>
      </c>
      <c r="C2" s="2" t="s">
        <v>35</v>
      </c>
      <c r="D2" s="2" t="s">
        <v>36</v>
      </c>
    </row>
    <row r="3" spans="1:4">
      <c r="A3" s="3" t="s">
        <v>1592</v>
      </c>
    </row>
    <row r="4" spans="1:4">
      <c r="A4" s="4" t="s">
        <v>1593</v>
      </c>
      <c r="B4" s="6" t="n">
        <v>20</v>
      </c>
      <c r="C4" s="6" t="n">
        <v>16</v>
      </c>
      <c r="D4" s="6" t="n">
        <v>11</v>
      </c>
    </row>
    <row r="5" spans="1:4">
      <c r="A5" s="4" t="s">
        <v>1594</v>
      </c>
      <c r="B5" s="5" t="n">
        <v>206</v>
      </c>
    </row>
    <row r="6" spans="1:4">
      <c r="A6" s="4" t="s">
        <v>1595</v>
      </c>
      <c r="B6" s="5" t="n">
        <v>61</v>
      </c>
    </row>
    <row r="7" spans="1:4">
      <c r="A7" s="4" t="s">
        <v>1596</v>
      </c>
    </row>
    <row r="8" spans="1:4">
      <c r="A8" s="3" t="s">
        <v>1592</v>
      </c>
    </row>
    <row r="9" spans="1:4">
      <c r="A9" s="4" t="s">
        <v>1595</v>
      </c>
      <c r="B9" s="5" t="n">
        <v>53</v>
      </c>
    </row>
    <row r="10" spans="1:4">
      <c r="A10" s="4" t="s">
        <v>517</v>
      </c>
    </row>
    <row r="11" spans="1:4">
      <c r="A11" s="3" t="s">
        <v>1592</v>
      </c>
    </row>
    <row r="12" spans="1:4">
      <c r="A12" s="4" t="s">
        <v>1594</v>
      </c>
      <c r="B12" s="6" t="n">
        <v>5</v>
      </c>
    </row>
    <row r="13" spans="1:4">
      <c r="A13" s="4" t="s">
        <v>1597</v>
      </c>
    </row>
    <row r="14" spans="1:4">
      <c r="A14" s="3" t="s">
        <v>1592</v>
      </c>
    </row>
    <row r="15" spans="1:4">
      <c r="A15" s="4" t="s">
        <v>1598</v>
      </c>
      <c r="B15" s="4" t="s">
        <v>524</v>
      </c>
    </row>
    <row r="16" spans="1:4">
      <c r="A16" s="4" t="s">
        <v>1599</v>
      </c>
    </row>
    <row r="17" spans="1:4">
      <c r="A17" s="3" t="s">
        <v>1592</v>
      </c>
    </row>
    <row r="18" spans="1:4">
      <c r="A18" s="4" t="s">
        <v>1598</v>
      </c>
      <c r="B18" s="4" t="s">
        <v>16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2</v>
      </c>
      <c r="C1" s="2" t="s">
        <v>641</v>
      </c>
      <c r="D1" s="2" t="s">
        <v>35</v>
      </c>
    </row>
    <row r="2" spans="1:4">
      <c r="A2" s="3" t="s">
        <v>1592</v>
      </c>
    </row>
    <row r="3" spans="1:4">
      <c r="A3" s="4" t="s">
        <v>1602</v>
      </c>
      <c r="B3" s="6" t="n">
        <v>206</v>
      </c>
    </row>
    <row r="4" spans="1:4">
      <c r="A4" s="4" t="s">
        <v>1603</v>
      </c>
      <c r="B4" s="5" t="n">
        <v>2</v>
      </c>
    </row>
    <row r="5" spans="1:4">
      <c r="A5" s="4" t="s">
        <v>1604</v>
      </c>
      <c r="B5" s="6" t="n">
        <v>208</v>
      </c>
      <c r="D5" s="6" t="n">
        <v>163</v>
      </c>
    </row>
    <row r="6" spans="1:4">
      <c r="A6" s="4" t="s">
        <v>1605</v>
      </c>
    </row>
    <row r="7" spans="1:4">
      <c r="A7" s="3" t="s">
        <v>1592</v>
      </c>
    </row>
    <row r="8" spans="1:4">
      <c r="A8" s="4" t="s">
        <v>1606</v>
      </c>
      <c r="B8" s="4" t="s">
        <v>514</v>
      </c>
    </row>
    <row r="9" spans="1:4">
      <c r="A9" s="4" t="s">
        <v>1602</v>
      </c>
      <c r="B9" s="6" t="n">
        <v>94</v>
      </c>
    </row>
    <row r="10" spans="1:4">
      <c r="A10" s="4" t="s">
        <v>587</v>
      </c>
    </row>
    <row r="11" spans="1:4">
      <c r="A11" s="3" t="s">
        <v>1592</v>
      </c>
    </row>
    <row r="12" spans="1:4">
      <c r="A12" s="4" t="s">
        <v>1606</v>
      </c>
      <c r="B12" s="4" t="s">
        <v>514</v>
      </c>
      <c r="C12" s="4" t="s">
        <v>514</v>
      </c>
    </row>
    <row r="13" spans="1:4">
      <c r="A13" s="4" t="s">
        <v>1602</v>
      </c>
      <c r="B13" s="6" t="n">
        <v>46</v>
      </c>
    </row>
    <row r="14" spans="1:4">
      <c r="A14" s="4" t="s">
        <v>1607</v>
      </c>
    </row>
    <row r="15" spans="1:4">
      <c r="A15" s="3" t="s">
        <v>1592</v>
      </c>
    </row>
    <row r="16" spans="1:4">
      <c r="A16" s="4" t="s">
        <v>1606</v>
      </c>
      <c r="B16" s="4" t="s">
        <v>519</v>
      </c>
    </row>
    <row r="17" spans="1:4">
      <c r="A17" s="4" t="s">
        <v>1602</v>
      </c>
      <c r="B17" s="6" t="n">
        <v>46</v>
      </c>
    </row>
    <row r="18" spans="1:4">
      <c r="A18" s="4" t="s">
        <v>1608</v>
      </c>
    </row>
    <row r="19" spans="1:4">
      <c r="A19" s="3" t="s">
        <v>1592</v>
      </c>
    </row>
    <row r="20" spans="1:4">
      <c r="A20" s="4" t="s">
        <v>1606</v>
      </c>
      <c r="B20" s="4" t="s">
        <v>1609</v>
      </c>
    </row>
    <row r="21" spans="1:4">
      <c r="A21" s="4" t="s">
        <v>1602</v>
      </c>
      <c r="B21" s="6" t="n">
        <v>9</v>
      </c>
    </row>
    <row r="22" spans="1:4">
      <c r="A22" s="4" t="s">
        <v>1610</v>
      </c>
    </row>
    <row r="23" spans="1:4">
      <c r="A23" s="3" t="s">
        <v>1592</v>
      </c>
    </row>
    <row r="24" spans="1:4">
      <c r="A24" s="4" t="s">
        <v>1606</v>
      </c>
      <c r="B24" s="4" t="s">
        <v>1611</v>
      </c>
    </row>
    <row r="25" spans="1:4">
      <c r="A25" s="4" t="s">
        <v>1602</v>
      </c>
      <c r="B25" s="6" t="n">
        <v>5</v>
      </c>
    </row>
    <row r="26" spans="1:4">
      <c r="A26" s="4" t="s">
        <v>1612</v>
      </c>
    </row>
    <row r="27" spans="1:4">
      <c r="A27" s="3" t="s">
        <v>1592</v>
      </c>
    </row>
    <row r="28" spans="1:4">
      <c r="A28" s="4" t="s">
        <v>1602</v>
      </c>
      <c r="B28" s="6" t="n">
        <v>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3</v>
      </c>
      <c r="B1" s="2" t="s">
        <v>203</v>
      </c>
      <c r="J1" s="2" t="s">
        <v>1</v>
      </c>
    </row>
    <row r="2" spans="1:12">
      <c r="B2" s="2" t="s">
        <v>2</v>
      </c>
      <c r="C2" s="2" t="s">
        <v>204</v>
      </c>
      <c r="D2" s="2" t="s">
        <v>205</v>
      </c>
      <c r="E2" s="2" t="s">
        <v>206</v>
      </c>
      <c r="F2" s="2" t="s">
        <v>35</v>
      </c>
      <c r="G2" s="2" t="s">
        <v>672</v>
      </c>
      <c r="H2" s="2" t="s">
        <v>673</v>
      </c>
      <c r="I2" s="2" t="s">
        <v>674</v>
      </c>
      <c r="J2" s="2" t="s">
        <v>2</v>
      </c>
      <c r="K2" s="2" t="s">
        <v>35</v>
      </c>
      <c r="L2" s="2" t="s">
        <v>36</v>
      </c>
    </row>
    <row r="3" spans="1:12">
      <c r="A3" s="3" t="s">
        <v>296</v>
      </c>
    </row>
    <row r="4" spans="1:12">
      <c r="A4" s="4" t="s">
        <v>37</v>
      </c>
      <c r="B4" s="6" t="n">
        <v>1973</v>
      </c>
      <c r="C4" s="6" t="n">
        <v>1978</v>
      </c>
      <c r="D4" s="6" t="n">
        <v>2054</v>
      </c>
      <c r="E4" s="6" t="n">
        <v>2138</v>
      </c>
      <c r="F4" s="6" t="n">
        <v>1837</v>
      </c>
      <c r="G4" s="6" t="n">
        <v>1831</v>
      </c>
      <c r="H4" s="6" t="n">
        <v>1840</v>
      </c>
      <c r="I4" s="6" t="n">
        <v>1701</v>
      </c>
      <c r="J4" s="6" t="n">
        <v>8143</v>
      </c>
      <c r="K4" s="6" t="n">
        <v>7209</v>
      </c>
      <c r="L4" s="6" t="n">
        <v>5826</v>
      </c>
    </row>
    <row r="5" spans="1:12">
      <c r="A5" s="4" t="s">
        <v>1614</v>
      </c>
      <c r="B5" s="5" t="n">
        <v>256</v>
      </c>
      <c r="C5" s="5" t="n">
        <v>286</v>
      </c>
      <c r="D5" s="5" t="n">
        <v>308</v>
      </c>
      <c r="E5" s="5" t="n">
        <v>307</v>
      </c>
      <c r="F5" s="5" t="n">
        <v>256</v>
      </c>
      <c r="G5" s="5" t="n">
        <v>269</v>
      </c>
      <c r="H5" s="5" t="n">
        <v>277</v>
      </c>
      <c r="I5" s="5" t="n">
        <v>264</v>
      </c>
    </row>
    <row r="6" spans="1:12">
      <c r="A6" s="4" t="s">
        <v>1615</v>
      </c>
      <c r="B6" s="5" t="n">
        <v>106</v>
      </c>
      <c r="C6" s="5" t="n">
        <v>96</v>
      </c>
      <c r="D6" s="5" t="n">
        <v>127</v>
      </c>
      <c r="E6" s="5" t="n">
        <v>111</v>
      </c>
      <c r="F6" s="5" t="n">
        <v>-110</v>
      </c>
      <c r="G6" s="5" t="n">
        <v>73</v>
      </c>
      <c r="H6" s="5" t="n">
        <v>73</v>
      </c>
      <c r="I6" s="5" t="n">
        <v>80</v>
      </c>
      <c r="J6" s="5" t="n">
        <v>440</v>
      </c>
      <c r="K6" s="5" t="n">
        <v>116</v>
      </c>
      <c r="L6" s="5" t="n">
        <v>653</v>
      </c>
    </row>
    <row r="7" spans="1:12">
      <c r="A7" s="4" t="s">
        <v>1616</v>
      </c>
      <c r="B7" s="6" t="n">
        <v>100</v>
      </c>
      <c r="C7" s="6" t="n">
        <v>95</v>
      </c>
      <c r="D7" s="6" t="n">
        <v>124</v>
      </c>
      <c r="E7" s="6" t="n">
        <v>108</v>
      </c>
      <c r="F7" s="6" t="n">
        <v>-104</v>
      </c>
      <c r="G7" s="6" t="n">
        <v>69</v>
      </c>
      <c r="H7" s="6" t="n">
        <v>71</v>
      </c>
      <c r="I7" s="6" t="n">
        <v>75</v>
      </c>
      <c r="J7" s="6" t="n">
        <v>427</v>
      </c>
      <c r="K7" s="6" t="n">
        <v>111</v>
      </c>
      <c r="L7" s="6" t="n">
        <v>640</v>
      </c>
    </row>
    <row r="8" spans="1:12">
      <c r="A8" s="3" t="s">
        <v>1617</v>
      </c>
    </row>
    <row r="9" spans="1:12">
      <c r="A9" s="4" t="s">
        <v>60</v>
      </c>
      <c r="B9" s="7" t="n">
        <v>0.6899999999999999</v>
      </c>
      <c r="C9" s="7" t="n">
        <v>0.66</v>
      </c>
      <c r="D9" s="7" t="n">
        <v>0.85</v>
      </c>
      <c r="E9" s="7" t="n">
        <v>0.74</v>
      </c>
      <c r="F9" s="7" t="n">
        <v>-0.74</v>
      </c>
      <c r="G9" s="7" t="n">
        <v>0.47</v>
      </c>
      <c r="H9" s="7" t="n">
        <v>0.48</v>
      </c>
      <c r="I9" s="7" t="n">
        <v>0.52</v>
      </c>
      <c r="J9" s="7" t="n">
        <v>2.94</v>
      </c>
      <c r="K9" s="7" t="n">
        <v>0.72</v>
      </c>
      <c r="L9" s="7" t="n">
        <v>4.38</v>
      </c>
    </row>
    <row r="10" spans="1:12">
      <c r="A10" s="4" t="s">
        <v>61</v>
      </c>
      <c r="B10" s="7" t="n">
        <v>0.6899999999999999</v>
      </c>
      <c r="C10" s="7" t="n">
        <v>0.65</v>
      </c>
      <c r="D10" s="7" t="n">
        <v>0.85</v>
      </c>
      <c r="E10" s="7" t="n">
        <v>0.73</v>
      </c>
      <c r="F10" s="7" t="n">
        <v>-0.74</v>
      </c>
      <c r="G10" s="7" t="n">
        <v>0.46</v>
      </c>
      <c r="H10" s="7" t="n">
        <v>0.47</v>
      </c>
      <c r="I10" s="7" t="n">
        <v>0.51</v>
      </c>
      <c r="J10" s="7" t="n">
        <v>2.91</v>
      </c>
      <c r="K10" s="7" t="n">
        <v>0.71</v>
      </c>
      <c r="L10" s="7" t="n">
        <v>4.3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18</v>
      </c>
      <c r="B1" s="2" t="s">
        <v>35</v>
      </c>
      <c r="C1" s="2" t="s">
        <v>1142</v>
      </c>
      <c r="D1" s="2" t="s">
        <v>205</v>
      </c>
      <c r="E1" s="2" t="s">
        <v>35</v>
      </c>
      <c r="F1" s="2" t="s">
        <v>672</v>
      </c>
      <c r="G1" s="2" t="s">
        <v>673</v>
      </c>
      <c r="H1" s="2" t="s">
        <v>2</v>
      </c>
      <c r="I1" s="2" t="s">
        <v>35</v>
      </c>
      <c r="J1" s="2" t="s">
        <v>36</v>
      </c>
    </row>
    <row r="2" spans="1:10">
      <c r="A2" s="3" t="s">
        <v>296</v>
      </c>
    </row>
    <row r="3" spans="1:10">
      <c r="A3" s="4" t="s">
        <v>1619</v>
      </c>
      <c r="D3" s="6" t="n">
        <v>20</v>
      </c>
      <c r="H3" s="6" t="n">
        <v>20</v>
      </c>
    </row>
    <row r="4" spans="1:10">
      <c r="A4" s="4" t="s">
        <v>1620</v>
      </c>
      <c r="D4" s="6" t="n">
        <v>3</v>
      </c>
      <c r="E4" s="6" t="n">
        <v>-27</v>
      </c>
      <c r="H4" s="5" t="n">
        <v>3</v>
      </c>
      <c r="I4" s="6" t="n">
        <v>-27</v>
      </c>
      <c r="J4" s="4" t="s">
        <v>45</v>
      </c>
    </row>
    <row r="5" spans="1:10">
      <c r="A5" s="4" t="s">
        <v>1409</v>
      </c>
      <c r="B5" s="6" t="n">
        <v>186</v>
      </c>
    </row>
    <row r="6" spans="1:10">
      <c r="A6" s="4" t="s">
        <v>49</v>
      </c>
      <c r="C6" s="6" t="n">
        <v>6</v>
      </c>
      <c r="F6" s="6" t="n">
        <v>13</v>
      </c>
      <c r="G6" s="6" t="n">
        <v>6</v>
      </c>
      <c r="H6" s="4" t="s">
        <v>45</v>
      </c>
      <c r="I6" s="6" t="n">
        <v>19</v>
      </c>
      <c r="J6" s="6" t="n">
        <v>1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5</v>
      </c>
      <c r="D2" s="2" t="s">
        <v>36</v>
      </c>
    </row>
    <row r="3" spans="1:4">
      <c r="A3" s="4" t="s">
        <v>1622</v>
      </c>
    </row>
    <row r="4" spans="1:4">
      <c r="A4" s="3" t="s">
        <v>1623</v>
      </c>
    </row>
    <row r="5" spans="1:4">
      <c r="A5" s="4" t="s">
        <v>1624</v>
      </c>
      <c r="B5" s="6" t="n">
        <v>8</v>
      </c>
      <c r="C5" s="6" t="n">
        <v>6</v>
      </c>
      <c r="D5" s="6" t="n">
        <v>5</v>
      </c>
    </row>
    <row r="6" spans="1:4">
      <c r="A6" s="4" t="s">
        <v>1625</v>
      </c>
      <c r="B6" s="5" t="n">
        <v>3</v>
      </c>
      <c r="C6" s="5" t="n">
        <v>2</v>
      </c>
      <c r="D6" s="5" t="n">
        <v>2</v>
      </c>
    </row>
    <row r="7" spans="1:4">
      <c r="A7" s="4" t="s">
        <v>1626</v>
      </c>
      <c r="B7" s="5" t="n">
        <v>0</v>
      </c>
      <c r="C7" s="5" t="n">
        <v>0</v>
      </c>
      <c r="D7" s="5" t="n">
        <v>0</v>
      </c>
    </row>
    <row r="8" spans="1:4">
      <c r="A8" s="4" t="s">
        <v>1627</v>
      </c>
      <c r="B8" s="5" t="n">
        <v>-2</v>
      </c>
      <c r="C8" s="5" t="n">
        <v>0</v>
      </c>
      <c r="D8" s="5" t="n">
        <v>-1</v>
      </c>
    </row>
    <row r="9" spans="1:4">
      <c r="A9" s="4" t="s">
        <v>1628</v>
      </c>
      <c r="B9" s="5" t="n">
        <v>9</v>
      </c>
      <c r="C9" s="5" t="n">
        <v>8</v>
      </c>
      <c r="D9" s="5" t="n">
        <v>6</v>
      </c>
    </row>
    <row r="10" spans="1:4">
      <c r="A10" s="4" t="s">
        <v>1629</v>
      </c>
    </row>
    <row r="11" spans="1:4">
      <c r="A11" s="3" t="s">
        <v>1623</v>
      </c>
    </row>
    <row r="12" spans="1:4">
      <c r="A12" s="4" t="s">
        <v>1624</v>
      </c>
      <c r="B12" s="5" t="n">
        <v>53</v>
      </c>
      <c r="C12" s="5" t="n">
        <v>51</v>
      </c>
      <c r="D12" s="5" t="n">
        <v>46</v>
      </c>
    </row>
    <row r="13" spans="1:4">
      <c r="A13" s="4" t="s">
        <v>1625</v>
      </c>
      <c r="B13" s="5" t="n">
        <v>15</v>
      </c>
      <c r="C13" s="5" t="n">
        <v>10</v>
      </c>
      <c r="D13" s="5" t="n">
        <v>19</v>
      </c>
    </row>
    <row r="14" spans="1:4">
      <c r="A14" s="4" t="s">
        <v>1626</v>
      </c>
      <c r="B14" s="5" t="n">
        <v>-11</v>
      </c>
      <c r="C14" s="5" t="n">
        <v>-11</v>
      </c>
      <c r="D14" s="5" t="n">
        <v>-13</v>
      </c>
    </row>
    <row r="15" spans="1:4">
      <c r="A15" s="4" t="s">
        <v>1627</v>
      </c>
      <c r="B15" s="5" t="n">
        <v>-6</v>
      </c>
      <c r="C15" s="5" t="n">
        <v>3</v>
      </c>
      <c r="D15" s="5" t="n">
        <v>-1</v>
      </c>
    </row>
    <row r="16" spans="1:4">
      <c r="A16" s="4" t="s">
        <v>1628</v>
      </c>
      <c r="B16" s="5" t="n">
        <v>51</v>
      </c>
      <c r="C16" s="5" t="n">
        <v>53</v>
      </c>
      <c r="D16" s="5" t="n">
        <v>51</v>
      </c>
    </row>
    <row r="17" spans="1:4">
      <c r="A17" s="4" t="s">
        <v>1630</v>
      </c>
    </row>
    <row r="18" spans="1:4">
      <c r="A18" s="3" t="s">
        <v>1623</v>
      </c>
    </row>
    <row r="19" spans="1:4">
      <c r="A19" s="4" t="s">
        <v>1624</v>
      </c>
      <c r="B19" s="5" t="n">
        <v>301</v>
      </c>
      <c r="C19" s="5" t="n">
        <v>285</v>
      </c>
      <c r="D19" s="5" t="n">
        <v>662</v>
      </c>
    </row>
    <row r="20" spans="1:4">
      <c r="A20" s="4" t="s">
        <v>1625</v>
      </c>
      <c r="B20" s="5" t="n">
        <v>-31</v>
      </c>
      <c r="C20" s="5" t="n">
        <v>29</v>
      </c>
      <c r="D20" s="5" t="n">
        <v>-483</v>
      </c>
    </row>
    <row r="21" spans="1:4">
      <c r="A21" s="4" t="s">
        <v>1626</v>
      </c>
      <c r="B21" s="5" t="n">
        <v>0</v>
      </c>
      <c r="C21" s="5" t="n">
        <v>0</v>
      </c>
      <c r="D21" s="5" t="n">
        <v>0</v>
      </c>
    </row>
    <row r="22" spans="1:4">
      <c r="A22" s="4" t="s">
        <v>1627</v>
      </c>
      <c r="B22" s="5" t="n">
        <v>11</v>
      </c>
      <c r="C22" s="5" t="n">
        <v>-13</v>
      </c>
      <c r="D22" s="5" t="n">
        <v>106</v>
      </c>
    </row>
    <row r="23" spans="1:4">
      <c r="A23" s="4" t="s">
        <v>1628</v>
      </c>
      <c r="B23" s="6" t="n">
        <v>281</v>
      </c>
      <c r="C23" s="6" t="n">
        <v>301</v>
      </c>
      <c r="D23" s="6" t="n">
        <v>28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8143</v>
      </c>
      <c r="C3" s="6" t="n">
        <v>7209</v>
      </c>
      <c r="D3" s="6" t="n">
        <v>5826</v>
      </c>
    </row>
    <row r="4" spans="1:4">
      <c r="A4" s="3" t="s">
        <v>38</v>
      </c>
    </row>
    <row r="5" spans="1:4">
      <c r="A5" s="4" t="s">
        <v>39</v>
      </c>
      <c r="B5" s="5" t="n">
        <v>6986</v>
      </c>
      <c r="C5" s="5" t="n">
        <v>6143</v>
      </c>
      <c r="D5" s="5" t="n">
        <v>4991</v>
      </c>
    </row>
    <row r="6" spans="1:4">
      <c r="A6" s="4" t="s">
        <v>40</v>
      </c>
      <c r="B6" s="5" t="n">
        <v>499</v>
      </c>
      <c r="C6" s="5" t="n">
        <v>508</v>
      </c>
      <c r="D6" s="5" t="n">
        <v>401</v>
      </c>
    </row>
    <row r="7" spans="1:4">
      <c r="A7" s="4" t="s">
        <v>41</v>
      </c>
      <c r="B7" s="5" t="n">
        <v>8</v>
      </c>
      <c r="C7" s="5" t="n">
        <v>11</v>
      </c>
      <c r="D7" s="5" t="n">
        <v>8</v>
      </c>
    </row>
    <row r="8" spans="1:4">
      <c r="A8" s="4" t="s">
        <v>42</v>
      </c>
      <c r="B8" s="5" t="n">
        <v>25</v>
      </c>
      <c r="C8" s="5" t="n">
        <v>14</v>
      </c>
      <c r="D8" s="5" t="n">
        <v>36</v>
      </c>
    </row>
    <row r="9" spans="1:4">
      <c r="A9" s="4" t="s">
        <v>43</v>
      </c>
      <c r="B9" s="5" t="n">
        <v>-20</v>
      </c>
    </row>
    <row r="10" spans="1:4">
      <c r="A10" s="4" t="s">
        <v>44</v>
      </c>
      <c r="B10" s="5" t="n">
        <v>3</v>
      </c>
      <c r="C10" s="5" t="n">
        <v>-27</v>
      </c>
      <c r="D10" s="4" t="s">
        <v>45</v>
      </c>
    </row>
    <row r="11" spans="1:4">
      <c r="A11" s="4" t="s">
        <v>46</v>
      </c>
      <c r="B11" s="4" t="s">
        <v>45</v>
      </c>
      <c r="C11" s="4" t="s">
        <v>45</v>
      </c>
      <c r="D11" s="5" t="n">
        <v>-80</v>
      </c>
    </row>
    <row r="12" spans="1:4">
      <c r="A12" s="4" t="s">
        <v>47</v>
      </c>
      <c r="B12" s="5" t="n">
        <v>-29</v>
      </c>
      <c r="C12" s="5" t="n">
        <v>-16</v>
      </c>
      <c r="D12" s="5" t="n">
        <v>22</v>
      </c>
    </row>
    <row r="13" spans="1:4">
      <c r="A13" s="4" t="s">
        <v>48</v>
      </c>
      <c r="B13" s="5" t="n">
        <v>579</v>
      </c>
      <c r="C13" s="5" t="n">
        <v>490</v>
      </c>
      <c r="D13" s="5" t="n">
        <v>332</v>
      </c>
    </row>
    <row r="14" spans="1:4">
      <c r="A14" s="4" t="s">
        <v>49</v>
      </c>
      <c r="B14" s="4" t="s">
        <v>45</v>
      </c>
      <c r="C14" s="5" t="n">
        <v>-19</v>
      </c>
      <c r="D14" s="5" t="n">
        <v>-17</v>
      </c>
    </row>
    <row r="15" spans="1:4">
      <c r="A15" s="4" t="s">
        <v>50</v>
      </c>
      <c r="B15" s="5" t="n">
        <v>11</v>
      </c>
      <c r="C15" s="5" t="n">
        <v>11</v>
      </c>
      <c r="D15" s="5" t="n">
        <v>13</v>
      </c>
    </row>
    <row r="16" spans="1:4">
      <c r="A16" s="4" t="s">
        <v>51</v>
      </c>
      <c r="B16" s="5" t="n">
        <v>96</v>
      </c>
      <c r="C16" s="5" t="n">
        <v>102</v>
      </c>
      <c r="D16" s="5" t="n">
        <v>113</v>
      </c>
    </row>
    <row r="17" spans="1:4">
      <c r="A17" s="4" t="s">
        <v>52</v>
      </c>
      <c r="B17" s="5" t="n">
        <v>494</v>
      </c>
      <c r="C17" s="5" t="n">
        <v>380</v>
      </c>
      <c r="D17" s="5" t="n">
        <v>215</v>
      </c>
    </row>
    <row r="18" spans="1:4">
      <c r="A18" s="4" t="s">
        <v>53</v>
      </c>
      <c r="B18" s="5" t="n">
        <v>78</v>
      </c>
      <c r="C18" s="5" t="n">
        <v>283</v>
      </c>
      <c r="D18" s="5" t="n">
        <v>-424</v>
      </c>
    </row>
    <row r="19" spans="1:4">
      <c r="A19" s="4" t="s">
        <v>54</v>
      </c>
      <c r="B19" s="5" t="n">
        <v>24</v>
      </c>
      <c r="C19" s="5" t="n">
        <v>19</v>
      </c>
      <c r="D19" s="5" t="n">
        <v>14</v>
      </c>
    </row>
    <row r="20" spans="1:4">
      <c r="A20" s="4" t="s">
        <v>55</v>
      </c>
      <c r="B20" s="5" t="n">
        <v>440</v>
      </c>
      <c r="C20" s="5" t="n">
        <v>116</v>
      </c>
      <c r="D20" s="5" t="n">
        <v>653</v>
      </c>
    </row>
    <row r="21" spans="1:4">
      <c r="A21" s="4" t="s">
        <v>56</v>
      </c>
      <c r="B21" s="5" t="n">
        <v>13</v>
      </c>
      <c r="C21" s="5" t="n">
        <v>10</v>
      </c>
      <c r="D21" s="5" t="n">
        <v>13</v>
      </c>
    </row>
    <row r="22" spans="1:4">
      <c r="A22" s="4" t="s">
        <v>57</v>
      </c>
      <c r="B22" s="4" t="s">
        <v>45</v>
      </c>
      <c r="C22" s="5" t="n">
        <v>-5</v>
      </c>
      <c r="D22" s="4" t="s">
        <v>45</v>
      </c>
    </row>
    <row r="23" spans="1:4">
      <c r="A23" s="4" t="s">
        <v>58</v>
      </c>
      <c r="B23" s="6" t="n">
        <v>427</v>
      </c>
      <c r="C23" s="6" t="n">
        <v>111</v>
      </c>
      <c r="D23" s="6" t="n">
        <v>640</v>
      </c>
    </row>
    <row r="24" spans="1:4">
      <c r="A24" s="3" t="s">
        <v>59</v>
      </c>
    </row>
    <row r="25" spans="1:4">
      <c r="A25" s="4" t="s">
        <v>60</v>
      </c>
      <c r="B25" s="7" t="n">
        <v>2.94</v>
      </c>
      <c r="C25" s="7" t="n">
        <v>0.72</v>
      </c>
      <c r="D25" s="7" t="n">
        <v>4.38</v>
      </c>
    </row>
    <row r="26" spans="1:4">
      <c r="A26" s="4" t="s">
        <v>61</v>
      </c>
      <c r="B26" s="7" t="n">
        <v>2.91</v>
      </c>
      <c r="C26" s="7" t="n">
        <v>0.71</v>
      </c>
      <c r="D26" s="7" t="n">
        <v>4.36</v>
      </c>
    </row>
    <row r="27" spans="1:4">
      <c r="A27" s="4" t="s">
        <v>62</v>
      </c>
      <c r="B27" s="5" t="n">
        <v>145</v>
      </c>
      <c r="C27" s="8" t="n">
        <v>145.1</v>
      </c>
      <c r="D27" s="5" t="n">
        <v>146</v>
      </c>
    </row>
    <row r="28" spans="1:4">
      <c r="A28" s="4" t="s">
        <v>63</v>
      </c>
      <c r="B28" s="8" t="n">
        <v>146.5</v>
      </c>
      <c r="C28" s="8" t="n">
        <v>146.9</v>
      </c>
      <c r="D28" s="8" t="n">
        <v>14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v>
      </c>
      <c r="B1" s="2" t="s">
        <v>1</v>
      </c>
    </row>
    <row r="2" spans="1:4">
      <c r="B2" s="2" t="s">
        <v>2</v>
      </c>
      <c r="C2" s="2" t="s">
        <v>35</v>
      </c>
      <c r="D2" s="2" t="s">
        <v>36</v>
      </c>
    </row>
    <row r="3" spans="1:4">
      <c r="A3" s="4" t="s">
        <v>55</v>
      </c>
      <c r="B3" s="6" t="n">
        <v>440</v>
      </c>
      <c r="C3" s="6" t="n">
        <v>116</v>
      </c>
      <c r="D3" s="6" t="n">
        <v>653</v>
      </c>
    </row>
    <row r="4" spans="1:4">
      <c r="A4" s="3" t="s">
        <v>65</v>
      </c>
    </row>
    <row r="5" spans="1:4">
      <c r="A5" s="4" t="s">
        <v>66</v>
      </c>
      <c r="B5" s="5" t="n">
        <v>-63</v>
      </c>
      <c r="C5" s="5" t="n">
        <v>-14</v>
      </c>
      <c r="D5" s="5" t="n">
        <v>-41</v>
      </c>
    </row>
    <row r="6" spans="1:4">
      <c r="A6" s="4" t="s">
        <v>67</v>
      </c>
      <c r="B6" s="5" t="n">
        <v>10</v>
      </c>
      <c r="C6" s="5" t="n">
        <v>-30</v>
      </c>
      <c r="D6" s="5" t="n">
        <v>-30</v>
      </c>
    </row>
    <row r="7" spans="1:4">
      <c r="A7" s="4" t="s">
        <v>68</v>
      </c>
      <c r="B7" s="4" t="s">
        <v>45</v>
      </c>
      <c r="C7" s="5" t="n">
        <v>2</v>
      </c>
      <c r="D7" s="5" t="n">
        <v>-2</v>
      </c>
    </row>
    <row r="8" spans="1:4">
      <c r="A8" s="4" t="s">
        <v>69</v>
      </c>
      <c r="B8" s="5" t="n">
        <v>23</v>
      </c>
      <c r="C8" s="5" t="n">
        <v>-6</v>
      </c>
      <c r="D8" s="5" t="n">
        <v>-39</v>
      </c>
    </row>
    <row r="9" spans="1:4">
      <c r="A9" s="4" t="s">
        <v>70</v>
      </c>
      <c r="B9" s="5" t="n">
        <v>-30</v>
      </c>
      <c r="C9" s="5" t="n">
        <v>-48</v>
      </c>
      <c r="D9" s="5" t="n">
        <v>-112</v>
      </c>
    </row>
    <row r="10" spans="1:4">
      <c r="A10" s="4" t="s">
        <v>71</v>
      </c>
      <c r="B10" s="5" t="n">
        <v>410</v>
      </c>
      <c r="C10" s="5" t="n">
        <v>68</v>
      </c>
      <c r="D10" s="5" t="n">
        <v>541</v>
      </c>
    </row>
    <row r="11" spans="1:4">
      <c r="A11" s="4" t="s">
        <v>72</v>
      </c>
      <c r="B11" s="5" t="n">
        <v>-7</v>
      </c>
      <c r="C11" s="5" t="n">
        <v>-17</v>
      </c>
      <c r="D11" s="5" t="n">
        <v>-11</v>
      </c>
    </row>
    <row r="12" spans="1:4">
      <c r="A12" s="4" t="s">
        <v>73</v>
      </c>
      <c r="B12" s="5" t="n">
        <v>6</v>
      </c>
      <c r="C12" s="5" t="n">
        <v>2</v>
      </c>
      <c r="D12" s="4" t="s">
        <v>45</v>
      </c>
    </row>
    <row r="13" spans="1:4">
      <c r="A13" s="4" t="s">
        <v>74</v>
      </c>
      <c r="B13" s="6" t="n">
        <v>409</v>
      </c>
      <c r="C13" s="6" t="n">
        <v>53</v>
      </c>
      <c r="D13" s="6" t="n">
        <v>5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39</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row r="31" spans="1:2">
      <c r="A31" s="4" t="s">
        <v>357</v>
      </c>
      <c r="B31" s="4" t="s">
        <v>358</v>
      </c>
    </row>
    <row r="32" spans="1:2">
      <c r="A32" s="4" t="s">
        <v>359</v>
      </c>
      <c r="B32"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09</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3</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17</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1</v>
      </c>
    </row>
    <row r="4" spans="1:2">
      <c r="A4" s="4" t="s">
        <v>371</v>
      </c>
      <c r="B4" s="4" t="s">
        <v>372</v>
      </c>
    </row>
    <row r="5" spans="1:2">
      <c r="A5" s="4" t="s">
        <v>373</v>
      </c>
      <c r="B5" s="4" t="s">
        <v>374</v>
      </c>
    </row>
    <row r="6" spans="1:2">
      <c r="A6" s="4" t="s">
        <v>375</v>
      </c>
      <c r="B6" s="4" t="s">
        <v>374</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2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28</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6" t="n">
        <v>510</v>
      </c>
      <c r="C3" s="6" t="n">
        <v>603</v>
      </c>
    </row>
    <row r="4" spans="1:3">
      <c r="A4" s="4" t="s">
        <v>78</v>
      </c>
      <c r="B4" s="5" t="n">
        <v>21</v>
      </c>
      <c r="C4" s="5" t="n">
        <v>40</v>
      </c>
    </row>
    <row r="5" spans="1:3">
      <c r="A5" s="3" t="s">
        <v>79</v>
      </c>
    </row>
    <row r="6" spans="1:3">
      <c r="A6" s="4" t="s">
        <v>80</v>
      </c>
      <c r="B6" s="5" t="n">
        <v>1065</v>
      </c>
      <c r="C6" s="5" t="n">
        <v>994</v>
      </c>
    </row>
    <row r="7" spans="1:3">
      <c r="A7" s="4" t="s">
        <v>81</v>
      </c>
      <c r="B7" s="5" t="n">
        <v>178</v>
      </c>
      <c r="C7" s="5" t="n">
        <v>172</v>
      </c>
    </row>
    <row r="8" spans="1:3">
      <c r="A8" s="4" t="s">
        <v>82</v>
      </c>
      <c r="B8" s="5" t="n">
        <v>1031</v>
      </c>
      <c r="C8" s="5" t="n">
        <v>969</v>
      </c>
    </row>
    <row r="9" spans="1:3">
      <c r="A9" s="4" t="s">
        <v>83</v>
      </c>
      <c r="B9" s="5" t="n">
        <v>102</v>
      </c>
      <c r="C9" s="5" t="n">
        <v>97</v>
      </c>
    </row>
    <row r="10" spans="1:3">
      <c r="A10" s="4" t="s">
        <v>84</v>
      </c>
      <c r="B10" s="4" t="s">
        <v>45</v>
      </c>
      <c r="C10" s="5" t="n">
        <v>7</v>
      </c>
    </row>
    <row r="11" spans="1:3">
      <c r="A11" s="4" t="s">
        <v>85</v>
      </c>
      <c r="B11" s="5" t="n">
        <v>2907</v>
      </c>
      <c r="C11" s="5" t="n">
        <v>2882</v>
      </c>
    </row>
    <row r="12" spans="1:3">
      <c r="A12" s="4" t="s">
        <v>86</v>
      </c>
      <c r="B12" s="5" t="n">
        <v>264</v>
      </c>
      <c r="C12" s="5" t="n">
        <v>127</v>
      </c>
    </row>
    <row r="13" spans="1:3">
      <c r="A13" s="4" t="s">
        <v>87</v>
      </c>
      <c r="B13" s="5" t="n">
        <v>164</v>
      </c>
      <c r="C13" s="5" t="n">
        <v>174</v>
      </c>
    </row>
    <row r="14" spans="1:3">
      <c r="A14" s="4" t="s">
        <v>88</v>
      </c>
      <c r="B14" s="5" t="n">
        <v>445</v>
      </c>
      <c r="C14" s="5" t="n">
        <v>420</v>
      </c>
    </row>
    <row r="15" spans="1:3">
      <c r="A15" s="4" t="s">
        <v>89</v>
      </c>
      <c r="B15" s="5" t="n">
        <v>80</v>
      </c>
      <c r="C15" s="5" t="n">
        <v>71</v>
      </c>
    </row>
    <row r="16" spans="1:3">
      <c r="A16" s="4" t="s">
        <v>90</v>
      </c>
      <c r="B16" s="5" t="n">
        <v>208</v>
      </c>
      <c r="C16" s="5" t="n">
        <v>163</v>
      </c>
    </row>
    <row r="17" spans="1:3">
      <c r="A17" s="4" t="s">
        <v>91</v>
      </c>
      <c r="B17" s="5" t="n">
        <v>1850</v>
      </c>
      <c r="C17" s="5" t="n">
        <v>1807</v>
      </c>
    </row>
    <row r="18" spans="1:3">
      <c r="A18" s="4" t="s">
        <v>92</v>
      </c>
      <c r="B18" s="5" t="n">
        <v>5918</v>
      </c>
      <c r="C18" s="5" t="n">
        <v>5644</v>
      </c>
    </row>
    <row r="19" spans="1:3">
      <c r="A19" s="3" t="s">
        <v>93</v>
      </c>
    </row>
    <row r="20" spans="1:3">
      <c r="A20" s="4" t="s">
        <v>94</v>
      </c>
      <c r="B20" s="5" t="n">
        <v>8</v>
      </c>
      <c r="C20" s="5" t="n">
        <v>17</v>
      </c>
    </row>
    <row r="21" spans="1:3">
      <c r="A21" s="4" t="s">
        <v>95</v>
      </c>
      <c r="B21" s="5" t="n">
        <v>20</v>
      </c>
      <c r="C21" s="5" t="n">
        <v>23</v>
      </c>
    </row>
    <row r="22" spans="1:3">
      <c r="A22" s="4" t="s">
        <v>96</v>
      </c>
      <c r="B22" s="5" t="n">
        <v>1217</v>
      </c>
      <c r="C22" s="5" t="n">
        <v>1165</v>
      </c>
    </row>
    <row r="23" spans="1:3">
      <c r="A23" s="4" t="s">
        <v>97</v>
      </c>
      <c r="B23" s="5" t="n">
        <v>186</v>
      </c>
      <c r="C23" s="5" t="n">
        <v>219</v>
      </c>
    </row>
    <row r="24" spans="1:3">
      <c r="A24" s="4" t="s">
        <v>98</v>
      </c>
      <c r="B24" s="5" t="n">
        <v>47</v>
      </c>
      <c r="C24" s="5" t="n">
        <v>53</v>
      </c>
    </row>
    <row r="25" spans="1:3">
      <c r="A25" s="4" t="s">
        <v>99</v>
      </c>
      <c r="B25" s="5" t="n">
        <v>269</v>
      </c>
      <c r="C25" s="5" t="n">
        <v>220</v>
      </c>
    </row>
    <row r="26" spans="1:3">
      <c r="A26" s="4" t="s">
        <v>100</v>
      </c>
      <c r="B26" s="4" t="s">
        <v>45</v>
      </c>
      <c r="C26" s="5" t="n">
        <v>5</v>
      </c>
    </row>
    <row r="27" spans="1:3">
      <c r="A27" s="4" t="s">
        <v>101</v>
      </c>
      <c r="B27" s="5" t="n">
        <v>1747</v>
      </c>
      <c r="C27" s="5" t="n">
        <v>1702</v>
      </c>
    </row>
    <row r="28" spans="1:3">
      <c r="A28" s="4" t="s">
        <v>102</v>
      </c>
      <c r="B28" s="5" t="n">
        <v>1755</v>
      </c>
      <c r="C28" s="5" t="n">
        <v>1759</v>
      </c>
    </row>
    <row r="29" spans="1:3">
      <c r="A29" s="4" t="s">
        <v>103</v>
      </c>
      <c r="B29" s="5" t="n">
        <v>561</v>
      </c>
      <c r="C29" s="5" t="n">
        <v>607</v>
      </c>
    </row>
    <row r="30" spans="1:3">
      <c r="A30" s="4" t="s">
        <v>104</v>
      </c>
      <c r="B30" s="5" t="n">
        <v>313</v>
      </c>
      <c r="C30" s="5" t="n">
        <v>413</v>
      </c>
    </row>
    <row r="31" spans="1:3">
      <c r="A31" s="4" t="s">
        <v>105</v>
      </c>
      <c r="B31" s="4" t="s">
        <v>45</v>
      </c>
      <c r="C31" s="5" t="n">
        <v>2</v>
      </c>
    </row>
    <row r="32" spans="1:3">
      <c r="A32" s="4" t="s">
        <v>106</v>
      </c>
      <c r="B32" s="5" t="n">
        <v>4376</v>
      </c>
      <c r="C32" s="5" t="n">
        <v>4483</v>
      </c>
    </row>
    <row r="33" spans="1:3">
      <c r="A33" s="4" t="s">
        <v>107</v>
      </c>
      <c r="B33" s="4" t="s">
        <v>45</v>
      </c>
      <c r="C33" s="4" t="s">
        <v>45</v>
      </c>
    </row>
    <row r="34" spans="1:3">
      <c r="A34" s="4" t="s">
        <v>108</v>
      </c>
      <c r="B34" s="5" t="n">
        <v>100</v>
      </c>
      <c r="C34" s="5" t="n">
        <v>47</v>
      </c>
    </row>
    <row r="35" spans="1:3">
      <c r="A35" s="3" t="s">
        <v>109</v>
      </c>
    </row>
    <row r="36" spans="1:3">
      <c r="A36" s="4" t="s">
        <v>110</v>
      </c>
      <c r="B36" s="5" t="n">
        <v>0</v>
      </c>
      <c r="C36" s="5" t="n">
        <v>0</v>
      </c>
    </row>
    <row r="37" spans="1:3">
      <c r="A37" s="4" t="s">
        <v>111</v>
      </c>
      <c r="B37" s="5" t="n">
        <v>2</v>
      </c>
      <c r="C37" s="5" t="n">
        <v>2</v>
      </c>
    </row>
    <row r="38" spans="1:3">
      <c r="A38" s="4" t="s">
        <v>112</v>
      </c>
      <c r="B38" s="5" t="n">
        <v>2368</v>
      </c>
      <c r="C38" s="5" t="n">
        <v>2354</v>
      </c>
    </row>
    <row r="39" spans="1:3">
      <c r="A39" s="4" t="s">
        <v>113</v>
      </c>
      <c r="B39" s="5" t="n">
        <v>456</v>
      </c>
      <c r="C39" s="5" t="n">
        <v>86</v>
      </c>
    </row>
    <row r="40" spans="1:3">
      <c r="A40" s="4" t="s">
        <v>114</v>
      </c>
      <c r="B40" s="5" t="n">
        <v>-119</v>
      </c>
      <c r="C40" s="5" t="n">
        <v>-87</v>
      </c>
    </row>
    <row r="41" spans="1:3">
      <c r="A41" s="4" t="s">
        <v>115</v>
      </c>
      <c r="B41" s="5" t="n">
        <v>-1362</v>
      </c>
      <c r="C41" s="5" t="n">
        <v>-1342</v>
      </c>
    </row>
    <row r="42" spans="1:3">
      <c r="A42" s="4" t="s">
        <v>116</v>
      </c>
      <c r="B42" s="5" t="n">
        <v>1345</v>
      </c>
      <c r="C42" s="5" t="n">
        <v>1013</v>
      </c>
    </row>
    <row r="43" spans="1:3">
      <c r="A43" s="4" t="s">
        <v>117</v>
      </c>
      <c r="B43" s="5" t="n">
        <v>97</v>
      </c>
      <c r="C43" s="5" t="n">
        <v>101</v>
      </c>
    </row>
    <row r="44" spans="1:3">
      <c r="A44" s="4" t="s">
        <v>118</v>
      </c>
      <c r="B44" s="5" t="n">
        <v>1442</v>
      </c>
      <c r="C44" s="5" t="n">
        <v>1114</v>
      </c>
    </row>
    <row r="45" spans="1:3">
      <c r="A45" s="4" t="s">
        <v>119</v>
      </c>
      <c r="B45" s="6" t="n">
        <v>5918</v>
      </c>
      <c r="C45" s="6" t="n">
        <v>56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3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v>
      </c>
    </row>
    <row r="3" spans="1:2">
      <c r="A3" s="3" t="s">
        <v>236</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40</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4</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row>
    <row r="13" spans="1:2">
      <c r="A13" s="4" t="s">
        <v>429</v>
      </c>
      <c r="B13" s="4" t="s">
        <v>430</v>
      </c>
    </row>
    <row r="14" spans="1:2">
      <c r="A14" s="4" t="s">
        <v>431</v>
      </c>
    </row>
    <row r="15" spans="1:2">
      <c r="A15" s="4" t="s">
        <v>429</v>
      </c>
      <c r="B1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260</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64</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268</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0</v>
      </c>
      <c r="B1" s="2" t="s">
        <v>2</v>
      </c>
      <c r="C1" s="2" t="s">
        <v>35</v>
      </c>
    </row>
    <row r="2" spans="1:3">
      <c r="A2" s="4" t="s">
        <v>121</v>
      </c>
      <c r="B2" s="6" t="n">
        <v>9</v>
      </c>
      <c r="C2" s="6" t="n">
        <v>8</v>
      </c>
    </row>
    <row r="3" spans="1:3">
      <c r="A3" s="4" t="s">
        <v>122</v>
      </c>
      <c r="B3" s="6" t="n">
        <v>18</v>
      </c>
      <c r="C3" s="6" t="n">
        <v>22</v>
      </c>
    </row>
    <row r="4" spans="1:3">
      <c r="A4" s="4" t="s">
        <v>123</v>
      </c>
      <c r="B4" s="5" t="n">
        <v>50000000</v>
      </c>
      <c r="C4" s="5" t="n">
        <v>50000000</v>
      </c>
    </row>
    <row r="5" spans="1:3">
      <c r="A5" s="4" t="s">
        <v>124</v>
      </c>
      <c r="B5" s="7" t="n">
        <v>0.01</v>
      </c>
      <c r="C5" s="7" t="n">
        <v>0.01</v>
      </c>
    </row>
    <row r="6" spans="1:3">
      <c r="A6" s="4" t="s">
        <v>125</v>
      </c>
      <c r="B6" s="5" t="n">
        <v>0</v>
      </c>
      <c r="C6" s="5" t="n">
        <v>0</v>
      </c>
    </row>
    <row r="7" spans="1:3">
      <c r="A7" s="4" t="s">
        <v>126</v>
      </c>
      <c r="B7" s="5" t="n">
        <v>450000000</v>
      </c>
      <c r="C7" s="5" t="n">
        <v>450000000</v>
      </c>
    </row>
    <row r="8" spans="1:3">
      <c r="A8" s="4" t="s">
        <v>127</v>
      </c>
      <c r="B8" s="7" t="n">
        <v>0.01</v>
      </c>
      <c r="C8" s="7" t="n">
        <v>0.01</v>
      </c>
    </row>
    <row r="9" spans="1:3">
      <c r="A9" s="4" t="s">
        <v>128</v>
      </c>
      <c r="B9" s="5" t="n">
        <v>144663403</v>
      </c>
      <c r="C9" s="5" t="n">
        <v>144984050</v>
      </c>
    </row>
    <row r="10" spans="1:3">
      <c r="A10" s="4" t="s">
        <v>129</v>
      </c>
      <c r="B10" s="5" t="n">
        <v>8342185</v>
      </c>
      <c r="C10" s="5" t="n">
        <v>7001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5</v>
      </c>
      <c r="B1" s="2" t="s">
        <v>1</v>
      </c>
    </row>
    <row r="2" spans="1:2">
      <c r="B2" s="2" t="s">
        <v>2</v>
      </c>
    </row>
    <row r="3" spans="1:2">
      <c r="A3" s="3" t="s">
        <v>272</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68</v>
      </c>
      <c r="B1" s="2" t="s">
        <v>1</v>
      </c>
    </row>
    <row r="2" spans="1:2">
      <c r="B2" s="2" t="s">
        <v>2</v>
      </c>
    </row>
    <row r="3" spans="1:2">
      <c r="A3" s="3" t="s">
        <v>276</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280</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2</v>
      </c>
    </row>
    <row r="3" spans="1:2">
      <c r="A3" s="3" t="s">
        <v>284</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88</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6</v>
      </c>
      <c r="B1" s="2" t="s">
        <v>1</v>
      </c>
    </row>
    <row r="2" spans="1:2">
      <c r="B2" s="2" t="s">
        <v>2</v>
      </c>
    </row>
    <row r="3" spans="1:2">
      <c r="A3" s="3" t="s">
        <v>292</v>
      </c>
    </row>
    <row r="4" spans="1:2">
      <c r="A4" s="4" t="s">
        <v>497</v>
      </c>
      <c r="B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296</v>
      </c>
    </row>
    <row r="4" spans="1:2">
      <c r="A4" s="4" t="s">
        <v>500</v>
      </c>
      <c r="B4"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02</v>
      </c>
      <c r="B1" s="2" t="s">
        <v>503</v>
      </c>
      <c r="C1" s="2" t="s">
        <v>1</v>
      </c>
    </row>
    <row r="2" spans="1:10">
      <c r="B2" s="2" t="s">
        <v>35</v>
      </c>
      <c r="C2" s="2" t="s">
        <v>2</v>
      </c>
      <c r="D2" s="2" t="s">
        <v>35</v>
      </c>
      <c r="E2" s="2" t="s">
        <v>36</v>
      </c>
      <c r="F2" s="2" t="s">
        <v>504</v>
      </c>
      <c r="G2" s="2" t="s">
        <v>505</v>
      </c>
      <c r="H2" s="2" t="s">
        <v>506</v>
      </c>
      <c r="I2" s="2" t="s">
        <v>507</v>
      </c>
      <c r="J2" s="2" t="s">
        <v>508</v>
      </c>
    </row>
    <row r="3" spans="1:10">
      <c r="A3" s="4" t="s">
        <v>509</v>
      </c>
      <c r="B3" s="6" t="n">
        <v>3000000</v>
      </c>
    </row>
    <row r="4" spans="1:10">
      <c r="A4" s="4" t="s">
        <v>510</v>
      </c>
      <c r="C4" s="6" t="n">
        <v>31000000</v>
      </c>
    </row>
    <row r="5" spans="1:10">
      <c r="A5" s="4" t="s">
        <v>511</v>
      </c>
      <c r="C5" s="5" t="n">
        <v>53000000</v>
      </c>
    </row>
    <row r="6" spans="1:10">
      <c r="A6" s="4" t="s">
        <v>512</v>
      </c>
      <c r="C6" s="6" t="n">
        <v>0</v>
      </c>
      <c r="D6" s="6" t="n">
        <v>0</v>
      </c>
      <c r="E6" s="6" t="n">
        <v>0</v>
      </c>
    </row>
    <row r="7" spans="1:10">
      <c r="A7" s="4" t="s">
        <v>513</v>
      </c>
      <c r="C7" s="4" t="s">
        <v>514</v>
      </c>
    </row>
    <row r="8" spans="1:10">
      <c r="A8" s="4" t="s">
        <v>515</v>
      </c>
      <c r="C8" s="6" t="n">
        <v>103000000</v>
      </c>
      <c r="D8" s="5" t="n">
        <v>102000000</v>
      </c>
      <c r="E8" s="5" t="n">
        <v>81000000</v>
      </c>
    </row>
    <row r="9" spans="1:10">
      <c r="A9" s="4" t="s">
        <v>516</v>
      </c>
      <c r="B9" s="5" t="n">
        <v>7000000</v>
      </c>
      <c r="D9" s="5" t="n">
        <v>7000000</v>
      </c>
      <c r="E9" s="5" t="n">
        <v>9000000</v>
      </c>
      <c r="J9" s="6" t="n">
        <v>9000000</v>
      </c>
    </row>
    <row r="10" spans="1:10">
      <c r="A10" s="4" t="s">
        <v>517</v>
      </c>
    </row>
    <row r="11" spans="1:10">
      <c r="A11" s="4" t="s">
        <v>518</v>
      </c>
      <c r="C11" s="4" t="s">
        <v>519</v>
      </c>
    </row>
    <row r="12" spans="1:10">
      <c r="A12" s="4" t="s">
        <v>520</v>
      </c>
    </row>
    <row r="13" spans="1:10">
      <c r="A13" s="4" t="s">
        <v>521</v>
      </c>
      <c r="C13" s="4" t="s">
        <v>522</v>
      </c>
    </row>
    <row r="14" spans="1:10">
      <c r="A14" s="4" t="s">
        <v>523</v>
      </c>
    </row>
    <row r="15" spans="1:10">
      <c r="A15" s="4" t="s">
        <v>521</v>
      </c>
      <c r="C15" s="4" t="s">
        <v>524</v>
      </c>
    </row>
    <row r="16" spans="1:10">
      <c r="A16" s="4" t="s">
        <v>525</v>
      </c>
    </row>
    <row r="17" spans="1:10">
      <c r="A17" s="4" t="s">
        <v>521</v>
      </c>
      <c r="C17" s="4" t="s">
        <v>526</v>
      </c>
    </row>
    <row r="18" spans="1:10">
      <c r="A18" s="4" t="s">
        <v>527</v>
      </c>
    </row>
    <row r="19" spans="1:10">
      <c r="A19" s="4" t="s">
        <v>521</v>
      </c>
      <c r="C19" s="4" t="s">
        <v>526</v>
      </c>
    </row>
    <row r="20" spans="1:10">
      <c r="A20" s="4" t="s">
        <v>528</v>
      </c>
    </row>
    <row r="21" spans="1:10">
      <c r="A21" s="4" t="s">
        <v>518</v>
      </c>
      <c r="C21" s="4" t="s">
        <v>514</v>
      </c>
    </row>
    <row r="22" spans="1:10">
      <c r="A22" s="4" t="s">
        <v>529</v>
      </c>
      <c r="C22" s="4" t="s">
        <v>519</v>
      </c>
    </row>
    <row r="23" spans="1:10">
      <c r="A23" s="4" t="s">
        <v>530</v>
      </c>
    </row>
    <row r="24" spans="1:10">
      <c r="A24" s="4" t="s">
        <v>521</v>
      </c>
      <c r="C24" s="4" t="s">
        <v>531</v>
      </c>
    </row>
    <row r="25" spans="1:10">
      <c r="A25" s="4" t="s">
        <v>532</v>
      </c>
    </row>
    <row r="26" spans="1:10">
      <c r="A26" s="4" t="s">
        <v>521</v>
      </c>
      <c r="C26" s="4" t="s">
        <v>533</v>
      </c>
    </row>
    <row r="27" spans="1:10">
      <c r="A27" s="4" t="s">
        <v>534</v>
      </c>
    </row>
    <row r="28" spans="1:10">
      <c r="A28" s="4" t="s">
        <v>521</v>
      </c>
      <c r="C28" s="4" t="s">
        <v>524</v>
      </c>
    </row>
    <row r="29" spans="1:10">
      <c r="A29" s="4" t="s">
        <v>535</v>
      </c>
    </row>
    <row r="30" spans="1:10">
      <c r="A30" s="4" t="s">
        <v>521</v>
      </c>
      <c r="C30" s="4" t="s">
        <v>533</v>
      </c>
    </row>
    <row r="31" spans="1:10">
      <c r="A31" s="4" t="s">
        <v>536</v>
      </c>
    </row>
    <row r="32" spans="1:10">
      <c r="A32" s="4" t="s">
        <v>537</v>
      </c>
      <c r="D32" s="5" t="n">
        <v>2000000</v>
      </c>
    </row>
    <row r="33" spans="1:10">
      <c r="A33" s="4" t="s">
        <v>538</v>
      </c>
    </row>
    <row r="34" spans="1:10">
      <c r="A34" s="4" t="s">
        <v>539</v>
      </c>
      <c r="B34" s="5" t="n">
        <v>0</v>
      </c>
      <c r="D34" s="5" t="n">
        <v>0</v>
      </c>
      <c r="I34" s="6" t="n">
        <v>2000000</v>
      </c>
    </row>
    <row r="35" spans="1:10">
      <c r="A35" s="4" t="s">
        <v>540</v>
      </c>
    </row>
    <row r="36" spans="1:10">
      <c r="A36" s="4" t="s">
        <v>539</v>
      </c>
      <c r="B36" s="6" t="n">
        <v>0</v>
      </c>
      <c r="D36" s="5" t="n">
        <v>0</v>
      </c>
    </row>
    <row r="37" spans="1:10">
      <c r="A37" s="4" t="s">
        <v>541</v>
      </c>
    </row>
    <row r="38" spans="1:10">
      <c r="A38" s="4" t="s">
        <v>537</v>
      </c>
      <c r="D38" s="5" t="n">
        <v>4000000</v>
      </c>
      <c r="E38" s="5" t="n">
        <v>9000000</v>
      </c>
    </row>
    <row r="39" spans="1:10">
      <c r="A39" s="4" t="s">
        <v>542</v>
      </c>
    </row>
    <row r="40" spans="1:10">
      <c r="A40" s="4" t="s">
        <v>537</v>
      </c>
      <c r="D40" s="6" t="n">
        <v>3000000</v>
      </c>
      <c r="E40" s="6" t="n">
        <v>5000000</v>
      </c>
    </row>
    <row r="41" spans="1:10">
      <c r="A41" s="4" t="s">
        <v>543</v>
      </c>
    </row>
    <row r="42" spans="1:10">
      <c r="A42" s="4" t="s">
        <v>544</v>
      </c>
      <c r="G42" s="4" t="s">
        <v>545</v>
      </c>
    </row>
    <row r="43" spans="1:10">
      <c r="A43" s="4" t="s">
        <v>546</v>
      </c>
      <c r="G43" s="4" t="s">
        <v>547</v>
      </c>
      <c r="H43" s="4" t="s">
        <v>548</v>
      </c>
    </row>
    <row r="44" spans="1:10">
      <c r="A44" s="4" t="s">
        <v>549</v>
      </c>
    </row>
    <row r="45" spans="1:10">
      <c r="A45" s="4" t="s">
        <v>550</v>
      </c>
      <c r="F45" s="6" t="n">
        <v>190000000</v>
      </c>
    </row>
    <row r="46" spans="1:10">
      <c r="A46" s="4" t="s">
        <v>551</v>
      </c>
      <c r="F46" s="6" t="n">
        <v>190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07</v>
      </c>
      <c r="D1" s="2" t="s">
        <v>35</v>
      </c>
    </row>
    <row r="2" spans="1:4">
      <c r="A2" s="3" t="s">
        <v>553</v>
      </c>
    </row>
    <row r="3" spans="1:4">
      <c r="A3" s="4" t="s">
        <v>554</v>
      </c>
      <c r="B3" s="6" t="n">
        <v>1065</v>
      </c>
      <c r="C3" s="6" t="n">
        <v>1009</v>
      </c>
      <c r="D3" s="6" t="n">
        <v>994</v>
      </c>
    </row>
    <row r="4" spans="1:4">
      <c r="A4" s="4" t="s">
        <v>83</v>
      </c>
      <c r="B4" s="5" t="n">
        <v>102</v>
      </c>
      <c r="C4" s="5" t="n">
        <v>98</v>
      </c>
      <c r="D4" s="5" t="n">
        <v>97</v>
      </c>
    </row>
    <row r="5" spans="1:4">
      <c r="A5" s="4" t="s">
        <v>99</v>
      </c>
      <c r="B5" s="5" t="n">
        <v>269</v>
      </c>
      <c r="C5" s="5" t="n">
        <v>236</v>
      </c>
      <c r="D5" s="6" t="n">
        <v>220</v>
      </c>
    </row>
    <row r="6" spans="1:4">
      <c r="A6" s="4" t="s">
        <v>555</v>
      </c>
    </row>
    <row r="7" spans="1:4">
      <c r="A7" s="3" t="s">
        <v>553</v>
      </c>
    </row>
    <row r="8" spans="1:4">
      <c r="A8" s="4" t="s">
        <v>554</v>
      </c>
      <c r="B8" s="5" t="n">
        <v>16</v>
      </c>
      <c r="C8" s="5" t="n">
        <v>15</v>
      </c>
    </row>
    <row r="9" spans="1:4">
      <c r="A9" s="4" t="s">
        <v>83</v>
      </c>
      <c r="B9" s="5" t="n">
        <v>2</v>
      </c>
      <c r="C9" s="5" t="n">
        <v>1</v>
      </c>
    </row>
    <row r="10" spans="1:4">
      <c r="A10" s="4" t="s">
        <v>99</v>
      </c>
      <c r="B10" s="5" t="n">
        <v>18</v>
      </c>
      <c r="C10" s="6" t="n">
        <v>16</v>
      </c>
    </row>
    <row r="11" spans="1:4">
      <c r="A11" s="4" t="s">
        <v>556</v>
      </c>
    </row>
    <row r="12" spans="1:4">
      <c r="A12" s="3" t="s">
        <v>553</v>
      </c>
    </row>
    <row r="13" spans="1:4">
      <c r="A13" s="4" t="s">
        <v>554</v>
      </c>
      <c r="B13" s="5" t="n">
        <v>1049</v>
      </c>
    </row>
    <row r="14" spans="1:4">
      <c r="A14" s="4" t="s">
        <v>83</v>
      </c>
      <c r="B14" s="5" t="n">
        <v>100</v>
      </c>
    </row>
    <row r="15" spans="1:4">
      <c r="A15" s="4" t="s">
        <v>99</v>
      </c>
      <c r="B15" s="6" t="n">
        <v>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Z14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557</v>
      </c>
      <c r="B1" s="2" t="s">
        <v>558</v>
      </c>
      <c r="C1" s="2" t="s">
        <v>559</v>
      </c>
      <c r="D1" s="2" t="s">
        <v>560</v>
      </c>
      <c r="E1" s="2" t="s">
        <v>561</v>
      </c>
      <c r="F1" s="2" t="s">
        <v>562</v>
      </c>
      <c r="G1" s="2" t="s">
        <v>563</v>
      </c>
      <c r="H1" s="2" t="s">
        <v>564</v>
      </c>
      <c r="I1" s="2" t="s">
        <v>565</v>
      </c>
      <c r="J1" s="2" t="s">
        <v>561</v>
      </c>
      <c r="K1" s="2" t="s">
        <v>566</v>
      </c>
      <c r="L1" s="2" t="s">
        <v>567</v>
      </c>
      <c r="M1" s="2" t="s">
        <v>568</v>
      </c>
      <c r="N1" s="2" t="s">
        <v>569</v>
      </c>
      <c r="O1" s="2" t="s">
        <v>561</v>
      </c>
      <c r="P1" s="2" t="s">
        <v>570</v>
      </c>
      <c r="Q1" s="2" t="s">
        <v>571</v>
      </c>
      <c r="R1" s="2" t="s">
        <v>572</v>
      </c>
      <c r="S1" s="2" t="s">
        <v>566</v>
      </c>
      <c r="T1" s="2" t="s">
        <v>561</v>
      </c>
      <c r="U1" s="2" t="s">
        <v>561</v>
      </c>
      <c r="V1" s="2" t="s">
        <v>566</v>
      </c>
      <c r="W1" s="2" t="s">
        <v>561</v>
      </c>
      <c r="X1" s="2" t="s">
        <v>573</v>
      </c>
      <c r="Y1" s="2" t="s">
        <v>574</v>
      </c>
      <c r="Z1" s="2" t="s">
        <v>575</v>
      </c>
    </row>
    <row r="2" spans="1:26">
      <c r="A2" s="3" t="s">
        <v>576</v>
      </c>
    </row>
    <row r="3" spans="1:26">
      <c r="A3" s="4" t="s">
        <v>577</v>
      </c>
      <c r="V3" s="6" t="n">
        <v>153</v>
      </c>
      <c r="W3" s="6" t="n">
        <v>185</v>
      </c>
      <c r="X3" s="6" t="n">
        <v>78</v>
      </c>
    </row>
    <row r="4" spans="1:26">
      <c r="A4" s="4" t="s">
        <v>578</v>
      </c>
      <c r="V4" s="5" t="n">
        <v>18</v>
      </c>
      <c r="W4" s="5" t="n">
        <v>25</v>
      </c>
      <c r="X4" s="5" t="n">
        <v>13</v>
      </c>
    </row>
    <row r="5" spans="1:26">
      <c r="A5" s="4" t="s">
        <v>37</v>
      </c>
      <c r="K5" s="6" t="n">
        <v>1973</v>
      </c>
      <c r="L5" s="6" t="n">
        <v>1978</v>
      </c>
      <c r="M5" s="6" t="n">
        <v>2054</v>
      </c>
      <c r="N5" s="6" t="n">
        <v>2138</v>
      </c>
      <c r="O5" s="6" t="n">
        <v>1837</v>
      </c>
      <c r="P5" s="6" t="n">
        <v>1831</v>
      </c>
      <c r="Q5" s="6" t="n">
        <v>1840</v>
      </c>
      <c r="R5" s="6" t="n">
        <v>1701</v>
      </c>
      <c r="V5" s="5" t="n">
        <v>8143</v>
      </c>
      <c r="W5" s="5" t="n">
        <v>7209</v>
      </c>
      <c r="X5" s="5" t="n">
        <v>5826</v>
      </c>
    </row>
    <row r="6" spans="1:26">
      <c r="A6" s="4" t="s">
        <v>164</v>
      </c>
      <c r="V6" s="5" t="n">
        <v>43</v>
      </c>
    </row>
    <row r="7" spans="1:26">
      <c r="A7" s="4" t="s">
        <v>579</v>
      </c>
    </row>
    <row r="8" spans="1:26">
      <c r="A8" s="3" t="s">
        <v>576</v>
      </c>
    </row>
    <row r="9" spans="1:26">
      <c r="A9" s="4" t="s">
        <v>37</v>
      </c>
      <c r="V9" s="5" t="n">
        <v>1612</v>
      </c>
      <c r="W9" s="5" t="n">
        <v>1412</v>
      </c>
      <c r="X9" s="5" t="n">
        <v>1254</v>
      </c>
    </row>
    <row r="10" spans="1:26">
      <c r="A10" s="4" t="s">
        <v>580</v>
      </c>
    </row>
    <row r="11" spans="1:26">
      <c r="A11" s="3" t="s">
        <v>576</v>
      </c>
    </row>
    <row r="12" spans="1:26">
      <c r="A12" s="4" t="s">
        <v>37</v>
      </c>
      <c r="V12" s="5" t="n">
        <v>3575</v>
      </c>
      <c r="W12" s="5" t="n">
        <v>3172</v>
      </c>
      <c r="X12" s="5" t="n">
        <v>2607</v>
      </c>
    </row>
    <row r="13" spans="1:26">
      <c r="A13" s="4" t="s">
        <v>581</v>
      </c>
    </row>
    <row r="14" spans="1:26">
      <c r="A14" s="3" t="s">
        <v>576</v>
      </c>
    </row>
    <row r="15" spans="1:26">
      <c r="A15" s="4" t="s">
        <v>37</v>
      </c>
      <c r="V15" s="6" t="n">
        <v>1844</v>
      </c>
      <c r="W15" s="5" t="n">
        <v>1521</v>
      </c>
      <c r="X15" s="5" t="n">
        <v>909</v>
      </c>
    </row>
    <row r="16" spans="1:26">
      <c r="A16" s="4" t="s">
        <v>517</v>
      </c>
    </row>
    <row r="17" spans="1:26">
      <c r="A17" s="3" t="s">
        <v>576</v>
      </c>
    </row>
    <row r="18" spans="1:26">
      <c r="A18" s="4" t="s">
        <v>582</v>
      </c>
      <c r="K18" s="4" t="s">
        <v>519</v>
      </c>
      <c r="S18" s="4" t="s">
        <v>519</v>
      </c>
      <c r="V18" s="4" t="s">
        <v>519</v>
      </c>
    </row>
    <row r="19" spans="1:26">
      <c r="A19" s="4" t="s">
        <v>528</v>
      </c>
    </row>
    <row r="20" spans="1:26">
      <c r="A20" s="3" t="s">
        <v>576</v>
      </c>
    </row>
    <row r="21" spans="1:26">
      <c r="A21" s="4" t="s">
        <v>582</v>
      </c>
      <c r="K21" s="4" t="s">
        <v>514</v>
      </c>
      <c r="S21" s="4" t="s">
        <v>514</v>
      </c>
      <c r="V21" s="4" t="s">
        <v>514</v>
      </c>
    </row>
    <row r="22" spans="1:26">
      <c r="A22" s="4" t="s">
        <v>583</v>
      </c>
    </row>
    <row r="23" spans="1:26">
      <c r="A23" s="3" t="s">
        <v>576</v>
      </c>
    </row>
    <row r="24" spans="1:26">
      <c r="A24" s="4" t="s">
        <v>584</v>
      </c>
      <c r="E24" s="6" t="n">
        <v>95</v>
      </c>
      <c r="J24" s="6" t="n">
        <v>95</v>
      </c>
      <c r="K24" s="6" t="n">
        <v>107</v>
      </c>
      <c r="O24" s="5" t="n">
        <v>95</v>
      </c>
      <c r="S24" s="6" t="n">
        <v>107</v>
      </c>
      <c r="T24" s="6" t="n">
        <v>95</v>
      </c>
      <c r="U24" s="6" t="n">
        <v>95</v>
      </c>
      <c r="V24" s="6" t="n">
        <v>107</v>
      </c>
      <c r="W24" s="5" t="n">
        <v>95</v>
      </c>
    </row>
    <row r="25" spans="1:26">
      <c r="A25" s="4" t="s">
        <v>585</v>
      </c>
    </row>
    <row r="26" spans="1:26">
      <c r="A26" s="3" t="s">
        <v>576</v>
      </c>
    </row>
    <row r="27" spans="1:26">
      <c r="A27" s="4" t="s">
        <v>584</v>
      </c>
      <c r="E27" s="5" t="n">
        <v>17</v>
      </c>
      <c r="J27" s="5" t="n">
        <v>17</v>
      </c>
      <c r="K27" s="5" t="n">
        <v>16</v>
      </c>
      <c r="O27" s="5" t="n">
        <v>17</v>
      </c>
      <c r="S27" s="5" t="n">
        <v>16</v>
      </c>
      <c r="T27" s="5" t="n">
        <v>17</v>
      </c>
      <c r="U27" s="5" t="n">
        <v>17</v>
      </c>
      <c r="V27" s="5" t="n">
        <v>16</v>
      </c>
      <c r="W27" s="5" t="n">
        <v>17</v>
      </c>
    </row>
    <row r="28" spans="1:26">
      <c r="A28" s="4" t="s">
        <v>586</v>
      </c>
    </row>
    <row r="29" spans="1:26">
      <c r="A29" s="3" t="s">
        <v>576</v>
      </c>
    </row>
    <row r="30" spans="1:26">
      <c r="A30" s="4" t="s">
        <v>584</v>
      </c>
      <c r="E30" s="5" t="n">
        <v>470</v>
      </c>
      <c r="J30" s="5" t="n">
        <v>470</v>
      </c>
      <c r="K30" s="6" t="n">
        <v>460</v>
      </c>
      <c r="O30" s="5" t="n">
        <v>470</v>
      </c>
      <c r="S30" s="6" t="n">
        <v>460</v>
      </c>
      <c r="T30" s="5" t="n">
        <v>470</v>
      </c>
      <c r="U30" s="5" t="n">
        <v>470</v>
      </c>
      <c r="V30" s="6" t="n">
        <v>460</v>
      </c>
      <c r="W30" s="5" t="n">
        <v>470</v>
      </c>
    </row>
    <row r="31" spans="1:26">
      <c r="A31" s="4" t="s">
        <v>587</v>
      </c>
    </row>
    <row r="32" spans="1:26">
      <c r="A32" s="3" t="s">
        <v>576</v>
      </c>
    </row>
    <row r="33" spans="1:26">
      <c r="A33" s="4" t="s">
        <v>582</v>
      </c>
      <c r="D33" s="4" t="s">
        <v>514</v>
      </c>
      <c r="K33" s="4" t="s">
        <v>514</v>
      </c>
      <c r="S33" s="4" t="s">
        <v>514</v>
      </c>
      <c r="V33" s="4" t="s">
        <v>514</v>
      </c>
    </row>
    <row r="34" spans="1:26">
      <c r="A34" s="4" t="s">
        <v>588</v>
      </c>
    </row>
    <row r="35" spans="1:26">
      <c r="A35" s="3" t="s">
        <v>576</v>
      </c>
    </row>
    <row r="36" spans="1:26">
      <c r="A36" s="4" t="s">
        <v>589</v>
      </c>
      <c r="D36" s="4" t="s">
        <v>590</v>
      </c>
    </row>
    <row r="37" spans="1:26">
      <c r="A37" s="4" t="s">
        <v>591</v>
      </c>
      <c r="D37" s="6" t="n">
        <v>125</v>
      </c>
    </row>
    <row r="38" spans="1:26">
      <c r="A38" s="4" t="s">
        <v>577</v>
      </c>
      <c r="D38" s="6" t="n">
        <v>125</v>
      </c>
    </row>
    <row r="39" spans="1:26">
      <c r="A39" s="4" t="s">
        <v>578</v>
      </c>
      <c r="V39" s="6" t="n">
        <v>5</v>
      </c>
    </row>
    <row r="40" spans="1:26">
      <c r="A40" s="4" t="s">
        <v>592</v>
      </c>
    </row>
    <row r="41" spans="1:26">
      <c r="A41" s="3" t="s">
        <v>576</v>
      </c>
    </row>
    <row r="42" spans="1:26">
      <c r="A42" s="4" t="s">
        <v>37</v>
      </c>
      <c r="S42" s="6" t="n">
        <v>11</v>
      </c>
    </row>
    <row r="43" spans="1:26">
      <c r="A43" s="4" t="s">
        <v>593</v>
      </c>
    </row>
    <row r="44" spans="1:26">
      <c r="A44" s="3" t="s">
        <v>576</v>
      </c>
    </row>
    <row r="45" spans="1:26">
      <c r="A45" s="4" t="s">
        <v>594</v>
      </c>
      <c r="D45" s="4" t="s">
        <v>524</v>
      </c>
    </row>
    <row r="46" spans="1:26">
      <c r="A46" s="4" t="s">
        <v>595</v>
      </c>
    </row>
    <row r="47" spans="1:26">
      <c r="A47" s="3" t="s">
        <v>576</v>
      </c>
    </row>
    <row r="48" spans="1:26">
      <c r="A48" s="4" t="s">
        <v>594</v>
      </c>
      <c r="D48" s="4" t="s">
        <v>596</v>
      </c>
    </row>
    <row r="49" spans="1:26">
      <c r="A49" s="4" t="s">
        <v>597</v>
      </c>
    </row>
    <row r="50" spans="1:26">
      <c r="A50" s="3" t="s">
        <v>576</v>
      </c>
    </row>
    <row r="51" spans="1:26">
      <c r="A51" s="4" t="s">
        <v>584</v>
      </c>
      <c r="D51" s="6" t="n">
        <v>14</v>
      </c>
    </row>
    <row r="52" spans="1:26">
      <c r="A52" s="4" t="s">
        <v>598</v>
      </c>
      <c r="D52" s="4" t="s">
        <v>533</v>
      </c>
    </row>
    <row r="53" spans="1:26">
      <c r="A53" s="4" t="s">
        <v>599</v>
      </c>
    </row>
    <row r="54" spans="1:26">
      <c r="A54" s="3" t="s">
        <v>576</v>
      </c>
    </row>
    <row r="55" spans="1:26">
      <c r="A55" s="4" t="s">
        <v>600</v>
      </c>
      <c r="D55" s="6" t="n">
        <v>10</v>
      </c>
    </row>
    <row r="56" spans="1:26">
      <c r="A56" s="4" t="s">
        <v>601</v>
      </c>
    </row>
    <row r="57" spans="1:26">
      <c r="A57" s="3" t="s">
        <v>576</v>
      </c>
    </row>
    <row r="58" spans="1:26">
      <c r="A58" s="4" t="s">
        <v>591</v>
      </c>
      <c r="F58" s="6" t="n">
        <v>78</v>
      </c>
    </row>
    <row r="59" spans="1:26">
      <c r="A59" s="4" t="s">
        <v>578</v>
      </c>
      <c r="W59" s="5" t="n">
        <v>5</v>
      </c>
    </row>
    <row r="60" spans="1:26">
      <c r="A60" s="4" t="s">
        <v>602</v>
      </c>
      <c r="F60" s="6" t="n">
        <v>104</v>
      </c>
    </row>
    <row r="61" spans="1:26">
      <c r="A61" s="4" t="s">
        <v>603</v>
      </c>
      <c r="Z61" s="6" t="n">
        <v>25</v>
      </c>
    </row>
    <row r="62" spans="1:26">
      <c r="A62" s="4" t="s">
        <v>604</v>
      </c>
      <c r="P62" s="6" t="n">
        <v>1</v>
      </c>
    </row>
    <row r="63" spans="1:26">
      <c r="A63" s="4" t="s">
        <v>605</v>
      </c>
    </row>
    <row r="64" spans="1:26">
      <c r="A64" s="3" t="s">
        <v>576</v>
      </c>
    </row>
    <row r="65" spans="1:26">
      <c r="A65" s="4" t="s">
        <v>37</v>
      </c>
      <c r="T65" s="6" t="n">
        <v>96</v>
      </c>
    </row>
    <row r="66" spans="1:26">
      <c r="A66" s="4" t="s">
        <v>606</v>
      </c>
    </row>
    <row r="67" spans="1:26">
      <c r="A67" s="3" t="s">
        <v>576</v>
      </c>
    </row>
    <row r="68" spans="1:26">
      <c r="A68" s="4" t="s">
        <v>594</v>
      </c>
      <c r="F68" s="4" t="s">
        <v>607</v>
      </c>
    </row>
    <row r="69" spans="1:26">
      <c r="A69" s="4" t="s">
        <v>608</v>
      </c>
    </row>
    <row r="70" spans="1:26">
      <c r="A70" s="3" t="s">
        <v>576</v>
      </c>
    </row>
    <row r="71" spans="1:26">
      <c r="A71" s="4" t="s">
        <v>594</v>
      </c>
      <c r="F71" s="4" t="s">
        <v>609</v>
      </c>
    </row>
    <row r="72" spans="1:26">
      <c r="A72" s="4" t="s">
        <v>610</v>
      </c>
    </row>
    <row r="73" spans="1:26">
      <c r="A73" s="3" t="s">
        <v>576</v>
      </c>
    </row>
    <row r="74" spans="1:26">
      <c r="A74" s="4" t="s">
        <v>584</v>
      </c>
      <c r="F74" s="6" t="n">
        <v>3</v>
      </c>
    </row>
    <row r="75" spans="1:26">
      <c r="A75" s="4" t="s">
        <v>598</v>
      </c>
      <c r="F75" s="4" t="s">
        <v>611</v>
      </c>
    </row>
    <row r="76" spans="1:26">
      <c r="A76" s="4" t="s">
        <v>612</v>
      </c>
    </row>
    <row r="77" spans="1:26">
      <c r="A77" s="3" t="s">
        <v>576</v>
      </c>
    </row>
    <row r="78" spans="1:26">
      <c r="A78" s="4" t="s">
        <v>584</v>
      </c>
      <c r="F78" s="6" t="n">
        <v>30</v>
      </c>
    </row>
    <row r="79" spans="1:26">
      <c r="A79" s="4" t="s">
        <v>598</v>
      </c>
      <c r="F79" s="4" t="s">
        <v>613</v>
      </c>
    </row>
    <row r="80" spans="1:26">
      <c r="A80" s="4" t="s">
        <v>614</v>
      </c>
    </row>
    <row r="81" spans="1:26">
      <c r="A81" s="3" t="s">
        <v>576</v>
      </c>
    </row>
    <row r="82" spans="1:26">
      <c r="A82" s="4" t="s">
        <v>589</v>
      </c>
      <c r="G82" s="4" t="s">
        <v>615</v>
      </c>
    </row>
    <row r="83" spans="1:26">
      <c r="A83" s="4" t="s">
        <v>591</v>
      </c>
      <c r="G83" s="6" t="n">
        <v>201</v>
      </c>
    </row>
    <row r="84" spans="1:26">
      <c r="A84" s="4" t="s">
        <v>577</v>
      </c>
      <c r="G84" s="6" t="n">
        <v>181</v>
      </c>
    </row>
    <row r="85" spans="1:26">
      <c r="A85" s="4" t="s">
        <v>578</v>
      </c>
      <c r="W85" s="6" t="n">
        <v>7</v>
      </c>
    </row>
    <row r="86" spans="1:26">
      <c r="A86" s="4" t="s">
        <v>604</v>
      </c>
      <c r="J86" s="6" t="n">
        <v>9</v>
      </c>
    </row>
    <row r="87" spans="1:26">
      <c r="A87" s="4" t="s">
        <v>616</v>
      </c>
      <c r="Y87" s="9" t="n">
        <v>25</v>
      </c>
    </row>
    <row r="88" spans="1:26">
      <c r="A88" s="4" t="s">
        <v>617</v>
      </c>
      <c r="M88" s="6" t="n">
        <v>20</v>
      </c>
    </row>
    <row r="89" spans="1:26">
      <c r="A89" s="4" t="s">
        <v>164</v>
      </c>
      <c r="C89" s="6" t="n">
        <v>43</v>
      </c>
    </row>
    <row r="90" spans="1:26">
      <c r="A90" s="4" t="s">
        <v>618</v>
      </c>
      <c r="C90" s="6" t="n">
        <v>10</v>
      </c>
    </row>
    <row r="91" spans="1:26">
      <c r="A91" s="4" t="s">
        <v>619</v>
      </c>
    </row>
    <row r="92" spans="1:26">
      <c r="A92" s="3" t="s">
        <v>576</v>
      </c>
    </row>
    <row r="93" spans="1:26">
      <c r="A93" s="4" t="s">
        <v>620</v>
      </c>
      <c r="C93" s="4" t="s">
        <v>519</v>
      </c>
    </row>
    <row r="94" spans="1:26">
      <c r="A94" s="4" t="s">
        <v>621</v>
      </c>
    </row>
    <row r="95" spans="1:26">
      <c r="A95" s="3" t="s">
        <v>576</v>
      </c>
    </row>
    <row r="96" spans="1:26">
      <c r="A96" s="4" t="s">
        <v>37</v>
      </c>
      <c r="U96" s="6" t="n">
        <v>401</v>
      </c>
    </row>
    <row r="97" spans="1:26">
      <c r="A97" s="4" t="s">
        <v>622</v>
      </c>
    </row>
    <row r="98" spans="1:26">
      <c r="A98" s="3" t="s">
        <v>576</v>
      </c>
    </row>
    <row r="99" spans="1:26">
      <c r="A99" s="4" t="s">
        <v>594</v>
      </c>
      <c r="G99" s="4" t="s">
        <v>526</v>
      </c>
    </row>
    <row r="100" spans="1:26">
      <c r="A100" s="4" t="s">
        <v>623</v>
      </c>
    </row>
    <row r="101" spans="1:26">
      <c r="A101" s="3" t="s">
        <v>576</v>
      </c>
    </row>
    <row r="102" spans="1:26">
      <c r="A102" s="4" t="s">
        <v>594</v>
      </c>
      <c r="G102" s="4" t="s">
        <v>531</v>
      </c>
    </row>
    <row r="103" spans="1:26">
      <c r="A103" s="4" t="s">
        <v>624</v>
      </c>
    </row>
    <row r="104" spans="1:26">
      <c r="A104" s="3" t="s">
        <v>576</v>
      </c>
    </row>
    <row r="105" spans="1:26">
      <c r="A105" s="4" t="s">
        <v>584</v>
      </c>
      <c r="G105" s="6" t="n">
        <v>12</v>
      </c>
    </row>
    <row r="106" spans="1:26">
      <c r="A106" s="4" t="s">
        <v>598</v>
      </c>
      <c r="G106" s="4" t="s">
        <v>609</v>
      </c>
    </row>
    <row r="107" spans="1:26">
      <c r="A107" s="4" t="s">
        <v>625</v>
      </c>
    </row>
    <row r="108" spans="1:26">
      <c r="A108" s="3" t="s">
        <v>576</v>
      </c>
    </row>
    <row r="109" spans="1:26">
      <c r="A109" s="4" t="s">
        <v>584</v>
      </c>
      <c r="G109" s="6" t="n">
        <v>29</v>
      </c>
    </row>
    <row r="110" spans="1:26">
      <c r="A110" s="4" t="s">
        <v>598</v>
      </c>
      <c r="G110" s="4" t="s">
        <v>609</v>
      </c>
    </row>
    <row r="111" spans="1:26">
      <c r="A111" s="4" t="s">
        <v>626</v>
      </c>
    </row>
    <row r="112" spans="1:26">
      <c r="A112" s="3" t="s">
        <v>576</v>
      </c>
    </row>
    <row r="113" spans="1:26">
      <c r="A113" s="4" t="s">
        <v>591</v>
      </c>
      <c r="H113" s="6" t="n">
        <v>70</v>
      </c>
    </row>
    <row r="114" spans="1:26">
      <c r="A114" s="4" t="s">
        <v>577</v>
      </c>
      <c r="H114" s="6" t="n">
        <v>60</v>
      </c>
      <c r="O114" s="6" t="n">
        <v>3</v>
      </c>
      <c r="V114" s="6" t="n">
        <v>2</v>
      </c>
    </row>
    <row r="115" spans="1:26">
      <c r="A115" s="4" t="s">
        <v>578</v>
      </c>
      <c r="X115" s="6" t="n">
        <v>5</v>
      </c>
    </row>
    <row r="116" spans="1:26">
      <c r="A116" s="4" t="s">
        <v>627</v>
      </c>
      <c r="E116" s="6" t="n">
        <v>7</v>
      </c>
    </row>
    <row r="117" spans="1:26">
      <c r="A117" s="4" t="s">
        <v>628</v>
      </c>
    </row>
    <row r="118" spans="1:26">
      <c r="A118" s="3" t="s">
        <v>576</v>
      </c>
    </row>
    <row r="119" spans="1:26">
      <c r="A119" s="4" t="s">
        <v>594</v>
      </c>
      <c r="H119" s="4" t="s">
        <v>526</v>
      </c>
    </row>
    <row r="120" spans="1:26">
      <c r="A120" s="4" t="s">
        <v>629</v>
      </c>
    </row>
    <row r="121" spans="1:26">
      <c r="A121" s="3" t="s">
        <v>576</v>
      </c>
    </row>
    <row r="122" spans="1:26">
      <c r="A122" s="4" t="s">
        <v>594</v>
      </c>
      <c r="H122" s="4" t="s">
        <v>533</v>
      </c>
    </row>
    <row r="123" spans="1:26">
      <c r="A123" s="4" t="s">
        <v>630</v>
      </c>
    </row>
    <row r="124" spans="1:26">
      <c r="A124" s="3" t="s">
        <v>576</v>
      </c>
    </row>
    <row r="125" spans="1:26">
      <c r="A125" s="4" t="s">
        <v>584</v>
      </c>
      <c r="H125" s="6" t="n">
        <v>2</v>
      </c>
    </row>
    <row r="126" spans="1:26">
      <c r="A126" s="4" t="s">
        <v>598</v>
      </c>
      <c r="H126" s="4" t="s">
        <v>631</v>
      </c>
    </row>
    <row r="127" spans="1:26">
      <c r="A127" s="4" t="s">
        <v>632</v>
      </c>
    </row>
    <row r="128" spans="1:26">
      <c r="A128" s="3" t="s">
        <v>576</v>
      </c>
    </row>
    <row r="129" spans="1:26">
      <c r="A129" s="4" t="s">
        <v>584</v>
      </c>
      <c r="H129" s="6" t="n">
        <v>1</v>
      </c>
    </row>
    <row r="130" spans="1:26">
      <c r="A130" s="4" t="s">
        <v>598</v>
      </c>
      <c r="H130" s="4" t="s">
        <v>524</v>
      </c>
    </row>
    <row r="131" spans="1:26">
      <c r="A131" s="4" t="s">
        <v>633</v>
      </c>
    </row>
    <row r="132" spans="1:26">
      <c r="A132" s="3" t="s">
        <v>576</v>
      </c>
    </row>
    <row r="133" spans="1:26">
      <c r="A133" s="4" t="s">
        <v>577</v>
      </c>
      <c r="I133" s="6" t="n">
        <v>18</v>
      </c>
    </row>
    <row r="134" spans="1:26">
      <c r="A134" s="4" t="s">
        <v>634</v>
      </c>
    </row>
    <row r="135" spans="1:26">
      <c r="A135" s="3" t="s">
        <v>576</v>
      </c>
    </row>
    <row r="136" spans="1:26">
      <c r="A136" s="4" t="s">
        <v>589</v>
      </c>
      <c r="B136" s="4" t="s">
        <v>635</v>
      </c>
    </row>
    <row r="137" spans="1:26">
      <c r="A137" s="4" t="s">
        <v>591</v>
      </c>
      <c r="B137" s="6" t="n">
        <v>88</v>
      </c>
    </row>
    <row r="138" spans="1:26">
      <c r="A138" s="4" t="s">
        <v>577</v>
      </c>
      <c r="B138" s="5" t="n">
        <v>62</v>
      </c>
    </row>
    <row r="139" spans="1:26">
      <c r="A139" s="4" t="s">
        <v>636</v>
      </c>
      <c r="B139" s="6" t="n">
        <v>26</v>
      </c>
    </row>
    <row r="140" spans="1:26">
      <c r="A140" s="4" t="s">
        <v>637</v>
      </c>
    </row>
    <row r="141" spans="1:26">
      <c r="A141" s="3" t="s">
        <v>576</v>
      </c>
    </row>
    <row r="142" spans="1:26">
      <c r="A142" s="4" t="s">
        <v>638</v>
      </c>
      <c r="B142" s="4" t="s">
        <v>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0</v>
      </c>
      <c r="B1" s="2" t="s">
        <v>1</v>
      </c>
    </row>
    <row r="2" spans="1:4">
      <c r="B2" s="2" t="s">
        <v>2</v>
      </c>
      <c r="C2" s="2" t="s">
        <v>35</v>
      </c>
      <c r="D2" s="2" t="s">
        <v>36</v>
      </c>
    </row>
    <row r="3" spans="1:4">
      <c r="A3" s="3" t="s">
        <v>131</v>
      </c>
    </row>
    <row r="4" spans="1:4">
      <c r="A4" s="4" t="s">
        <v>55</v>
      </c>
      <c r="B4" s="6" t="n">
        <v>440</v>
      </c>
      <c r="C4" s="6" t="n">
        <v>116</v>
      </c>
      <c r="D4" s="6" t="n">
        <v>653</v>
      </c>
    </row>
    <row r="5" spans="1:4">
      <c r="A5" s="4" t="s">
        <v>132</v>
      </c>
      <c r="B5" s="5" t="n">
        <v>260</v>
      </c>
      <c r="C5" s="5" t="n">
        <v>220</v>
      </c>
      <c r="D5" s="5" t="n">
        <v>173</v>
      </c>
    </row>
    <row r="6" spans="1:4">
      <c r="A6" s="4" t="s">
        <v>41</v>
      </c>
      <c r="B6" s="5" t="n">
        <v>10</v>
      </c>
      <c r="C6" s="5" t="n">
        <v>13</v>
      </c>
      <c r="D6" s="5" t="n">
        <v>9</v>
      </c>
    </row>
    <row r="7" spans="1:4">
      <c r="A7" s="4" t="s">
        <v>133</v>
      </c>
      <c r="B7" s="5" t="n">
        <v>4</v>
      </c>
      <c r="C7" s="5" t="n">
        <v>5</v>
      </c>
      <c r="D7" s="5" t="n">
        <v>5</v>
      </c>
    </row>
    <row r="8" spans="1:4">
      <c r="A8" s="4" t="s">
        <v>134</v>
      </c>
      <c r="B8" s="4" t="s">
        <v>45</v>
      </c>
      <c r="C8" s="5" t="n">
        <v>15</v>
      </c>
      <c r="D8" s="5" t="n">
        <v>12</v>
      </c>
    </row>
    <row r="9" spans="1:4">
      <c r="A9" s="4" t="s">
        <v>135</v>
      </c>
      <c r="B9" s="4" t="s">
        <v>45</v>
      </c>
      <c r="C9" s="5" t="n">
        <v>4</v>
      </c>
      <c r="D9" s="5" t="n">
        <v>5</v>
      </c>
    </row>
    <row r="10" spans="1:4">
      <c r="A10" s="4" t="s">
        <v>136</v>
      </c>
      <c r="B10" s="5" t="n">
        <v>-4</v>
      </c>
      <c r="C10" s="5" t="n">
        <v>-3</v>
      </c>
      <c r="D10" s="5" t="n">
        <v>-3</v>
      </c>
    </row>
    <row r="11" spans="1:4">
      <c r="A11" s="4" t="s">
        <v>137</v>
      </c>
      <c r="B11" s="5" t="n">
        <v>16</v>
      </c>
      <c r="C11" s="5" t="n">
        <v>23</v>
      </c>
      <c r="D11" s="5" t="n">
        <v>17</v>
      </c>
    </row>
    <row r="12" spans="1:4">
      <c r="A12" s="4" t="s">
        <v>138</v>
      </c>
      <c r="B12" s="5" t="n">
        <v>-64</v>
      </c>
      <c r="C12" s="5" t="n">
        <v>179</v>
      </c>
      <c r="D12" s="5" t="n">
        <v>-480</v>
      </c>
    </row>
    <row r="13" spans="1:4">
      <c r="A13" s="4" t="s">
        <v>139</v>
      </c>
      <c r="B13" s="5" t="n">
        <v>3</v>
      </c>
      <c r="C13" s="5" t="n">
        <v>-6</v>
      </c>
      <c r="D13" s="5" t="n">
        <v>-16</v>
      </c>
    </row>
    <row r="14" spans="1:4">
      <c r="A14" s="4" t="s">
        <v>43</v>
      </c>
      <c r="B14" s="5" t="n">
        <v>20</v>
      </c>
    </row>
    <row r="15" spans="1:4">
      <c r="A15" s="4" t="s">
        <v>140</v>
      </c>
      <c r="B15" s="4" t="s">
        <v>45</v>
      </c>
      <c r="C15" s="5" t="n">
        <v>-3</v>
      </c>
      <c r="D15" s="5" t="n">
        <v>80</v>
      </c>
    </row>
    <row r="16" spans="1:4">
      <c r="A16" s="4" t="s">
        <v>141</v>
      </c>
      <c r="B16" s="5" t="n">
        <v>-2</v>
      </c>
    </row>
    <row r="17" spans="1:4">
      <c r="A17" s="4" t="s">
        <v>142</v>
      </c>
      <c r="B17" s="5" t="n">
        <v>-3</v>
      </c>
      <c r="C17" s="5" t="n">
        <v>27</v>
      </c>
      <c r="D17" s="4" t="s">
        <v>45</v>
      </c>
    </row>
    <row r="18" spans="1:4">
      <c r="A18" s="4" t="s">
        <v>143</v>
      </c>
      <c r="B18" s="5" t="n">
        <v>-113</v>
      </c>
      <c r="C18" s="5" t="n">
        <v>-8</v>
      </c>
      <c r="D18" s="5" t="n">
        <v>-51</v>
      </c>
    </row>
    <row r="19" spans="1:4">
      <c r="A19" s="4" t="s">
        <v>144</v>
      </c>
      <c r="B19" s="5" t="n">
        <v>-12</v>
      </c>
      <c r="C19" s="5" t="n">
        <v>-9</v>
      </c>
      <c r="D19" s="5" t="n">
        <v>-1</v>
      </c>
    </row>
    <row r="20" spans="1:4">
      <c r="A20" s="4" t="s">
        <v>145</v>
      </c>
      <c r="B20" s="5" t="n">
        <v>10</v>
      </c>
      <c r="C20" s="5" t="n">
        <v>-19</v>
      </c>
      <c r="D20" s="5" t="n">
        <v>-19</v>
      </c>
    </row>
    <row r="21" spans="1:4">
      <c r="A21" s="4" t="s">
        <v>146</v>
      </c>
      <c r="B21" s="5" t="n">
        <v>568</v>
      </c>
      <c r="C21" s="5" t="n">
        <v>554</v>
      </c>
      <c r="D21" s="5" t="n">
        <v>384</v>
      </c>
    </row>
    <row r="22" spans="1:4">
      <c r="A22" s="3" t="s">
        <v>147</v>
      </c>
    </row>
    <row r="23" spans="1:4">
      <c r="A23" s="4" t="s">
        <v>148</v>
      </c>
      <c r="B23" s="5" t="n">
        <v>-325</v>
      </c>
      <c r="C23" s="5" t="n">
        <v>-393</v>
      </c>
      <c r="D23" s="5" t="n">
        <v>-322</v>
      </c>
    </row>
    <row r="24" spans="1:4">
      <c r="A24" s="4" t="s">
        <v>149</v>
      </c>
      <c r="B24" s="5" t="n">
        <v>-153</v>
      </c>
      <c r="C24" s="5" t="n">
        <v>-185</v>
      </c>
      <c r="D24" s="5" t="n">
        <v>-78</v>
      </c>
    </row>
    <row r="25" spans="1:4">
      <c r="A25" s="4" t="s">
        <v>150</v>
      </c>
      <c r="B25" s="5" t="n">
        <v>9</v>
      </c>
    </row>
    <row r="26" spans="1:4">
      <c r="A26" s="4" t="s">
        <v>151</v>
      </c>
      <c r="B26" s="5" t="n">
        <v>-37</v>
      </c>
      <c r="C26" s="5" t="n">
        <v>-35</v>
      </c>
      <c r="D26" s="5" t="n">
        <v>-93</v>
      </c>
    </row>
    <row r="27" spans="1:4">
      <c r="A27" s="4" t="s">
        <v>152</v>
      </c>
      <c r="B27" s="5" t="n">
        <v>15</v>
      </c>
      <c r="C27" s="5" t="n">
        <v>1</v>
      </c>
      <c r="D27" s="5" t="n">
        <v>47</v>
      </c>
    </row>
    <row r="28" spans="1:4">
      <c r="A28" s="4" t="s">
        <v>153</v>
      </c>
      <c r="B28" s="5" t="n">
        <v>37</v>
      </c>
      <c r="C28" s="5" t="n">
        <v>27</v>
      </c>
      <c r="D28" s="5" t="n">
        <v>47</v>
      </c>
    </row>
    <row r="29" spans="1:4">
      <c r="A29" s="4" t="s">
        <v>154</v>
      </c>
      <c r="B29" s="5" t="n">
        <v>-6</v>
      </c>
    </row>
    <row r="30" spans="1:4">
      <c r="A30" s="4" t="s">
        <v>154</v>
      </c>
      <c r="C30" s="5" t="n">
        <v>3</v>
      </c>
      <c r="D30" s="5" t="n">
        <v>34</v>
      </c>
    </row>
    <row r="31" spans="1:4">
      <c r="A31" s="4" t="s">
        <v>145</v>
      </c>
      <c r="B31" s="5" t="n">
        <v>-2</v>
      </c>
      <c r="C31" s="5" t="n">
        <v>-1</v>
      </c>
      <c r="D31" s="4" t="s">
        <v>45</v>
      </c>
    </row>
    <row r="32" spans="1:4">
      <c r="A32" s="4" t="s">
        <v>155</v>
      </c>
      <c r="B32" s="5" t="n">
        <v>-462</v>
      </c>
      <c r="C32" s="5" t="n">
        <v>-583</v>
      </c>
      <c r="D32" s="5" t="n">
        <v>-365</v>
      </c>
    </row>
    <row r="33" spans="1:4">
      <c r="A33" s="3" t="s">
        <v>156</v>
      </c>
    </row>
    <row r="34" spans="1:4">
      <c r="A34" s="4" t="s">
        <v>157</v>
      </c>
      <c r="B34" s="5" t="n">
        <v>-21</v>
      </c>
      <c r="C34" s="5" t="n">
        <v>-90</v>
      </c>
      <c r="D34" s="5" t="n">
        <v>9</v>
      </c>
    </row>
    <row r="35" spans="1:4">
      <c r="A35" s="4" t="s">
        <v>158</v>
      </c>
      <c r="B35" s="4" t="s">
        <v>45</v>
      </c>
      <c r="C35" s="5" t="n">
        <v>676</v>
      </c>
      <c r="D35" s="5" t="n">
        <v>441</v>
      </c>
    </row>
    <row r="36" spans="1:4">
      <c r="A36" s="4" t="s">
        <v>159</v>
      </c>
      <c r="B36" s="5" t="n">
        <v>-13</v>
      </c>
      <c r="C36" s="5" t="n">
        <v>-640</v>
      </c>
      <c r="D36" s="5" t="n">
        <v>-382</v>
      </c>
    </row>
    <row r="37" spans="1:4">
      <c r="A37" s="4" t="s">
        <v>134</v>
      </c>
      <c r="B37" s="4" t="s">
        <v>45</v>
      </c>
      <c r="C37" s="5" t="n">
        <v>-15</v>
      </c>
      <c r="D37" s="5" t="n">
        <v>-12</v>
      </c>
    </row>
    <row r="38" spans="1:4">
      <c r="A38" s="4" t="s">
        <v>160</v>
      </c>
      <c r="B38" s="5" t="n">
        <v>-1</v>
      </c>
      <c r="C38" s="5" t="n">
        <v>-9</v>
      </c>
      <c r="D38" s="5" t="n">
        <v>-11</v>
      </c>
    </row>
    <row r="39" spans="1:4">
      <c r="A39" s="4" t="s">
        <v>161</v>
      </c>
      <c r="B39" s="5" t="n">
        <v>-58</v>
      </c>
      <c r="C39" s="5" t="n">
        <v>-35</v>
      </c>
      <c r="D39" s="5" t="n">
        <v>-35</v>
      </c>
    </row>
    <row r="40" spans="1:4">
      <c r="A40" s="4" t="s">
        <v>162</v>
      </c>
      <c r="B40" s="5" t="n">
        <v>-42</v>
      </c>
      <c r="C40" s="5" t="n">
        <v>-12</v>
      </c>
      <c r="D40" s="5" t="n">
        <v>-17</v>
      </c>
    </row>
    <row r="41" spans="1:4">
      <c r="A41" s="4" t="s">
        <v>163</v>
      </c>
      <c r="B41" s="5" t="n">
        <v>25</v>
      </c>
    </row>
    <row r="42" spans="1:4">
      <c r="A42" s="4" t="s">
        <v>164</v>
      </c>
      <c r="B42" s="5" t="n">
        <v>-43</v>
      </c>
    </row>
    <row r="43" spans="1:4">
      <c r="A43" s="4" t="s">
        <v>165</v>
      </c>
      <c r="B43" s="5" t="n">
        <v>-25</v>
      </c>
      <c r="C43" s="4" t="s">
        <v>45</v>
      </c>
      <c r="D43" s="5" t="n">
        <v>-81</v>
      </c>
    </row>
    <row r="44" spans="1:4">
      <c r="A44" s="4" t="s">
        <v>145</v>
      </c>
      <c r="B44" s="5" t="n">
        <v>-2</v>
      </c>
      <c r="C44" s="5" t="n">
        <v>5</v>
      </c>
      <c r="D44" s="4" t="s">
        <v>45</v>
      </c>
    </row>
    <row r="45" spans="1:4">
      <c r="A45" s="4" t="s">
        <v>166</v>
      </c>
      <c r="B45" s="5" t="n">
        <v>-180</v>
      </c>
      <c r="C45" s="5" t="n">
        <v>-120</v>
      </c>
      <c r="D45" s="5" t="n">
        <v>-88</v>
      </c>
    </row>
    <row r="46" spans="1:4">
      <c r="A46" s="4" t="s">
        <v>167</v>
      </c>
      <c r="B46" s="5" t="n">
        <v>-74</v>
      </c>
      <c r="C46" s="5" t="n">
        <v>-149</v>
      </c>
      <c r="D46" s="5" t="n">
        <v>-69</v>
      </c>
    </row>
    <row r="47" spans="1:4">
      <c r="A47" s="4" t="s">
        <v>168</v>
      </c>
      <c r="B47" s="5" t="n">
        <v>610</v>
      </c>
      <c r="C47" s="5" t="n">
        <v>716</v>
      </c>
      <c r="D47" s="5" t="n">
        <v>800</v>
      </c>
    </row>
    <row r="48" spans="1:4">
      <c r="A48" s="4" t="s">
        <v>169</v>
      </c>
      <c r="B48" s="5" t="n">
        <v>-16</v>
      </c>
      <c r="C48" s="5" t="n">
        <v>43</v>
      </c>
      <c r="D48" s="5" t="n">
        <v>-15</v>
      </c>
    </row>
    <row r="49" spans="1:4">
      <c r="A49" s="4" t="s">
        <v>170</v>
      </c>
      <c r="B49" s="6" t="n">
        <v>520</v>
      </c>
      <c r="C49" s="6" t="n">
        <v>610</v>
      </c>
      <c r="D49" s="6" t="n">
        <v>7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0</v>
      </c>
      <c r="B1" s="2" t="s">
        <v>641</v>
      </c>
      <c r="C1" s="2" t="s">
        <v>642</v>
      </c>
      <c r="D1" s="2" t="s">
        <v>643</v>
      </c>
      <c r="E1" s="2" t="s">
        <v>644</v>
      </c>
      <c r="F1" s="2" t="s">
        <v>2</v>
      </c>
      <c r="G1" s="2" t="s">
        <v>35</v>
      </c>
      <c r="H1" s="2" t="s">
        <v>36</v>
      </c>
    </row>
    <row r="2" spans="1:8">
      <c r="A2" s="3" t="s">
        <v>576</v>
      </c>
    </row>
    <row r="3" spans="1:8">
      <c r="A3" s="4" t="s">
        <v>645</v>
      </c>
      <c r="F3" s="6" t="n">
        <v>264</v>
      </c>
      <c r="G3" s="6" t="n">
        <v>127</v>
      </c>
      <c r="H3" s="6" t="n">
        <v>90</v>
      </c>
    </row>
    <row r="4" spans="1:8">
      <c r="A4" s="4" t="s">
        <v>588</v>
      </c>
    </row>
    <row r="5" spans="1:8">
      <c r="A5" s="3" t="s">
        <v>576</v>
      </c>
    </row>
    <row r="6" spans="1:8">
      <c r="A6" s="4" t="s">
        <v>646</v>
      </c>
      <c r="B6" s="6" t="n">
        <v>125</v>
      </c>
    </row>
    <row r="7" spans="1:8">
      <c r="A7" s="4" t="s">
        <v>647</v>
      </c>
      <c r="B7" s="5" t="n">
        <v>3</v>
      </c>
    </row>
    <row r="8" spans="1:8">
      <c r="A8" s="4" t="s">
        <v>648</v>
      </c>
      <c r="B8" s="5" t="n">
        <v>3</v>
      </c>
    </row>
    <row r="9" spans="1:8">
      <c r="A9" s="4" t="s">
        <v>649</v>
      </c>
      <c r="B9" s="5" t="n">
        <v>1</v>
      </c>
    </row>
    <row r="10" spans="1:8">
      <c r="A10" s="4" t="s">
        <v>650</v>
      </c>
      <c r="B10" s="5" t="n">
        <v>4</v>
      </c>
    </row>
    <row r="11" spans="1:8">
      <c r="A11" s="4" t="s">
        <v>645</v>
      </c>
      <c r="B11" s="5" t="n">
        <v>148</v>
      </c>
    </row>
    <row r="12" spans="1:8">
      <c r="A12" s="4" t="s">
        <v>651</v>
      </c>
      <c r="B12" s="5" t="n">
        <v>24</v>
      </c>
    </row>
    <row r="13" spans="1:8">
      <c r="A13" s="4" t="s">
        <v>652</v>
      </c>
      <c r="B13" s="5" t="n">
        <v>49</v>
      </c>
    </row>
    <row r="14" spans="1:8">
      <c r="A14" s="4" t="s">
        <v>653</v>
      </c>
      <c r="B14" s="5" t="n">
        <v>5</v>
      </c>
    </row>
    <row r="15" spans="1:8">
      <c r="A15" s="4" t="s">
        <v>654</v>
      </c>
      <c r="B15" s="5" t="n">
        <v>-2</v>
      </c>
    </row>
    <row r="16" spans="1:8">
      <c r="A16" s="4" t="s">
        <v>655</v>
      </c>
      <c r="B16" s="5" t="n">
        <v>-1</v>
      </c>
    </row>
    <row r="17" spans="1:8">
      <c r="A17" s="4" t="s">
        <v>656</v>
      </c>
      <c r="B17" s="5" t="n">
        <v>-7</v>
      </c>
    </row>
    <row r="18" spans="1:8">
      <c r="A18" s="4" t="s">
        <v>657</v>
      </c>
      <c r="B18" s="5" t="n">
        <v>-102</v>
      </c>
    </row>
    <row r="19" spans="1:8">
      <c r="A19" s="4" t="s">
        <v>658</v>
      </c>
      <c r="B19" s="6" t="n">
        <v>125</v>
      </c>
    </row>
    <row r="20" spans="1:8">
      <c r="A20" s="4" t="s">
        <v>601</v>
      </c>
    </row>
    <row r="21" spans="1:8">
      <c r="A21" s="3" t="s">
        <v>576</v>
      </c>
    </row>
    <row r="22" spans="1:8">
      <c r="A22" s="4" t="s">
        <v>646</v>
      </c>
      <c r="C22" s="6" t="n">
        <v>78</v>
      </c>
    </row>
    <row r="23" spans="1:8">
      <c r="A23" s="4" t="s">
        <v>648</v>
      </c>
      <c r="C23" s="5" t="n">
        <v>17</v>
      </c>
    </row>
    <row r="24" spans="1:8">
      <c r="A24" s="4" t="s">
        <v>649</v>
      </c>
      <c r="C24" s="5" t="n">
        <v>3</v>
      </c>
    </row>
    <row r="25" spans="1:8">
      <c r="A25" s="4" t="s">
        <v>650</v>
      </c>
      <c r="C25" s="5" t="n">
        <v>9</v>
      </c>
    </row>
    <row r="26" spans="1:8">
      <c r="A26" s="4" t="s">
        <v>645</v>
      </c>
      <c r="C26" s="5" t="n">
        <v>3</v>
      </c>
    </row>
    <row r="27" spans="1:8">
      <c r="A27" s="4" t="s">
        <v>651</v>
      </c>
      <c r="C27" s="5" t="n">
        <v>33</v>
      </c>
    </row>
    <row r="28" spans="1:8">
      <c r="A28" s="4" t="s">
        <v>653</v>
      </c>
      <c r="C28" s="5" t="n">
        <v>50</v>
      </c>
    </row>
    <row r="29" spans="1:8">
      <c r="A29" s="4" t="s">
        <v>654</v>
      </c>
      <c r="C29" s="5" t="n">
        <v>-34</v>
      </c>
    </row>
    <row r="30" spans="1:8">
      <c r="A30" s="4" t="s">
        <v>655</v>
      </c>
      <c r="C30" s="5" t="n">
        <v>-2</v>
      </c>
    </row>
    <row r="31" spans="1:8">
      <c r="A31" s="4" t="s">
        <v>656</v>
      </c>
      <c r="C31" s="5" t="n">
        <v>-1</v>
      </c>
    </row>
    <row r="32" spans="1:8">
      <c r="A32" s="4" t="s">
        <v>658</v>
      </c>
      <c r="C32" s="6" t="n">
        <v>78</v>
      </c>
    </row>
    <row r="33" spans="1:8">
      <c r="A33" s="4" t="s">
        <v>614</v>
      </c>
    </row>
    <row r="34" spans="1:8">
      <c r="A34" s="3" t="s">
        <v>576</v>
      </c>
    </row>
    <row r="35" spans="1:8">
      <c r="A35" s="4" t="s">
        <v>646</v>
      </c>
      <c r="D35" s="6" t="n">
        <v>201</v>
      </c>
    </row>
    <row r="36" spans="1:8">
      <c r="A36" s="4" t="s">
        <v>647</v>
      </c>
      <c r="D36" s="5" t="n">
        <v>75</v>
      </c>
    </row>
    <row r="37" spans="1:8">
      <c r="A37" s="4" t="s">
        <v>648</v>
      </c>
      <c r="D37" s="5" t="n">
        <v>78</v>
      </c>
    </row>
    <row r="38" spans="1:8">
      <c r="A38" s="4" t="s">
        <v>649</v>
      </c>
      <c r="D38" s="5" t="n">
        <v>18</v>
      </c>
    </row>
    <row r="39" spans="1:8">
      <c r="A39" s="4" t="s">
        <v>650</v>
      </c>
      <c r="D39" s="5" t="n">
        <v>134</v>
      </c>
    </row>
    <row r="40" spans="1:8">
      <c r="A40" s="4" t="s">
        <v>659</v>
      </c>
      <c r="D40" s="5" t="n">
        <v>9</v>
      </c>
    </row>
    <row r="41" spans="1:8">
      <c r="A41" s="4" t="s">
        <v>645</v>
      </c>
      <c r="D41" s="5" t="n">
        <v>20</v>
      </c>
    </row>
    <row r="42" spans="1:8">
      <c r="A42" s="4" t="s">
        <v>651</v>
      </c>
      <c r="D42" s="5" t="n">
        <v>41</v>
      </c>
    </row>
    <row r="43" spans="1:8">
      <c r="A43" s="4" t="s">
        <v>660</v>
      </c>
      <c r="D43" s="5" t="n">
        <v>3</v>
      </c>
    </row>
    <row r="44" spans="1:8">
      <c r="A44" s="4" t="s">
        <v>661</v>
      </c>
      <c r="D44" s="5" t="n">
        <v>4</v>
      </c>
    </row>
    <row r="45" spans="1:8">
      <c r="A45" s="4" t="s">
        <v>653</v>
      </c>
      <c r="D45" s="5" t="n">
        <v>174</v>
      </c>
    </row>
    <row r="46" spans="1:8">
      <c r="A46" s="4" t="s">
        <v>662</v>
      </c>
      <c r="D46" s="5" t="n">
        <v>-130</v>
      </c>
    </row>
    <row r="47" spans="1:8">
      <c r="A47" s="4" t="s">
        <v>654</v>
      </c>
      <c r="D47" s="5" t="n">
        <v>-51</v>
      </c>
    </row>
    <row r="48" spans="1:8">
      <c r="A48" s="4" t="s">
        <v>655</v>
      </c>
      <c r="D48" s="5" t="n">
        <v>-14</v>
      </c>
    </row>
    <row r="49" spans="1:8">
      <c r="A49" s="4" t="s">
        <v>663</v>
      </c>
      <c r="D49" s="5" t="n">
        <v>-1</v>
      </c>
    </row>
    <row r="50" spans="1:8">
      <c r="A50" s="4" t="s">
        <v>656</v>
      </c>
      <c r="D50" s="5" t="n">
        <v>-19</v>
      </c>
    </row>
    <row r="51" spans="1:8">
      <c r="A51" s="4" t="s">
        <v>664</v>
      </c>
      <c r="D51" s="5" t="n">
        <v>-51</v>
      </c>
    </row>
    <row r="52" spans="1:8">
      <c r="A52" s="4" t="s">
        <v>665</v>
      </c>
      <c r="D52" s="5" t="n">
        <v>-11</v>
      </c>
    </row>
    <row r="53" spans="1:8">
      <c r="A53" s="4" t="s">
        <v>666</v>
      </c>
      <c r="D53" s="5" t="n">
        <v>-22</v>
      </c>
    </row>
    <row r="54" spans="1:8">
      <c r="A54" s="4" t="s">
        <v>657</v>
      </c>
      <c r="D54" s="5" t="n">
        <v>-44</v>
      </c>
    </row>
    <row r="55" spans="1:8">
      <c r="A55" s="4" t="s">
        <v>667</v>
      </c>
      <c r="D55" s="5" t="n">
        <v>-12</v>
      </c>
    </row>
    <row r="56" spans="1:8">
      <c r="A56" s="4" t="s">
        <v>658</v>
      </c>
      <c r="D56" s="6" t="n">
        <v>201</v>
      </c>
    </row>
    <row r="57" spans="1:8">
      <c r="A57" s="4" t="s">
        <v>626</v>
      </c>
    </row>
    <row r="58" spans="1:8">
      <c r="A58" s="3" t="s">
        <v>576</v>
      </c>
    </row>
    <row r="59" spans="1:8">
      <c r="A59" s="4" t="s">
        <v>646</v>
      </c>
      <c r="E59" s="6" t="n">
        <v>70</v>
      </c>
    </row>
    <row r="60" spans="1:8">
      <c r="A60" s="4" t="s">
        <v>648</v>
      </c>
      <c r="E60" s="5" t="n">
        <v>1</v>
      </c>
    </row>
    <row r="61" spans="1:8">
      <c r="A61" s="4" t="s">
        <v>649</v>
      </c>
      <c r="E61" s="5" t="n">
        <v>1</v>
      </c>
    </row>
    <row r="62" spans="1:8">
      <c r="A62" s="4" t="s">
        <v>650</v>
      </c>
      <c r="E62" s="5" t="n">
        <v>10</v>
      </c>
    </row>
    <row r="63" spans="1:8">
      <c r="A63" s="4" t="s">
        <v>645</v>
      </c>
      <c r="E63" s="5" t="n">
        <v>7</v>
      </c>
    </row>
    <row r="64" spans="1:8">
      <c r="A64" s="4" t="s">
        <v>651</v>
      </c>
      <c r="E64" s="5" t="n">
        <v>3</v>
      </c>
    </row>
    <row r="65" spans="1:8">
      <c r="A65" s="4" t="s">
        <v>653</v>
      </c>
      <c r="E65" s="5" t="n">
        <v>59</v>
      </c>
    </row>
    <row r="66" spans="1:8">
      <c r="A66" s="4" t="s">
        <v>654</v>
      </c>
      <c r="E66" s="5" t="n">
        <v>-2</v>
      </c>
    </row>
    <row r="67" spans="1:8">
      <c r="A67" s="4" t="s">
        <v>655</v>
      </c>
      <c r="E67" s="5" t="n">
        <v>-9</v>
      </c>
    </row>
    <row r="68" spans="1:8">
      <c r="A68" s="4" t="s">
        <v>658</v>
      </c>
      <c r="E68" s="6" t="n">
        <v>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4"/>
    <col customWidth="1" max="11" min="11" width="15"/>
    <col customWidth="1" max="12" min="12" width="15"/>
    <col customWidth="1" max="13" min="13" width="15"/>
    <col customWidth="1" max="14" min="14" width="14"/>
    <col customWidth="1" max="15" min="15" width="15"/>
    <col customWidth="1" max="16" min="16" width="14"/>
    <col customWidth="1" max="17" min="17" width="14"/>
  </cols>
  <sheetData>
    <row r="1" spans="1:17">
      <c r="A1" s="1" t="s">
        <v>668</v>
      </c>
      <c r="B1" s="2" t="s">
        <v>669</v>
      </c>
      <c r="C1" s="2" t="s">
        <v>670</v>
      </c>
      <c r="D1" s="2" t="s">
        <v>671</v>
      </c>
      <c r="E1" s="2" t="s">
        <v>35</v>
      </c>
      <c r="F1" s="2" t="s">
        <v>2</v>
      </c>
      <c r="G1" s="2" t="s">
        <v>204</v>
      </c>
      <c r="H1" s="2" t="s">
        <v>205</v>
      </c>
      <c r="I1" s="2" t="s">
        <v>206</v>
      </c>
      <c r="J1" s="2" t="s">
        <v>35</v>
      </c>
      <c r="K1" s="2" t="s">
        <v>672</v>
      </c>
      <c r="L1" s="2" t="s">
        <v>673</v>
      </c>
      <c r="M1" s="2" t="s">
        <v>674</v>
      </c>
      <c r="N1" s="2" t="s">
        <v>670</v>
      </c>
      <c r="O1" s="2" t="s">
        <v>2</v>
      </c>
      <c r="P1" s="2" t="s">
        <v>35</v>
      </c>
      <c r="Q1" s="2" t="s">
        <v>36</v>
      </c>
    </row>
    <row r="2" spans="1:17">
      <c r="A2" s="4" t="s">
        <v>142</v>
      </c>
      <c r="H2" s="6" t="n">
        <v>-3000000</v>
      </c>
      <c r="J2" s="6" t="n">
        <v>27000000</v>
      </c>
      <c r="O2" s="6" t="n">
        <v>-3000000</v>
      </c>
      <c r="P2" s="6" t="n">
        <v>27000000</v>
      </c>
      <c r="Q2" s="4" t="s">
        <v>45</v>
      </c>
    </row>
    <row r="3" spans="1:17">
      <c r="A3" s="4" t="s">
        <v>675</v>
      </c>
      <c r="D3" s="6" t="n">
        <v>2000000</v>
      </c>
      <c r="P3" s="5" t="n">
        <v>3000000</v>
      </c>
      <c r="Q3" s="5" t="n">
        <v>34000000</v>
      </c>
    </row>
    <row r="4" spans="1:17">
      <c r="A4" s="4" t="s">
        <v>676</v>
      </c>
      <c r="E4" s="6" t="n">
        <v>2969000000</v>
      </c>
      <c r="F4" s="6" t="n">
        <v>3009000000</v>
      </c>
      <c r="J4" s="5" t="n">
        <v>2969000000</v>
      </c>
      <c r="O4" s="5" t="n">
        <v>3009000000</v>
      </c>
      <c r="P4" s="5" t="n">
        <v>2969000000</v>
      </c>
      <c r="Q4" s="5" t="n">
        <v>2365000000</v>
      </c>
    </row>
    <row r="5" spans="1:17">
      <c r="A5" s="4" t="s">
        <v>46</v>
      </c>
      <c r="O5" s="4" t="s">
        <v>45</v>
      </c>
      <c r="P5" s="4" t="s">
        <v>45</v>
      </c>
      <c r="Q5" s="5" t="n">
        <v>80000000</v>
      </c>
    </row>
    <row r="6" spans="1:17">
      <c r="A6" s="4" t="s">
        <v>37</v>
      </c>
      <c r="F6" s="6" t="n">
        <v>1973000000</v>
      </c>
      <c r="G6" s="6" t="n">
        <v>1978000000</v>
      </c>
      <c r="H6" s="6" t="n">
        <v>2054000000</v>
      </c>
      <c r="I6" s="6" t="n">
        <v>2138000000</v>
      </c>
      <c r="J6" s="5" t="n">
        <v>1837000000</v>
      </c>
      <c r="K6" s="6" t="n">
        <v>1831000000</v>
      </c>
      <c r="L6" s="6" t="n">
        <v>1840000000</v>
      </c>
      <c r="M6" s="6" t="n">
        <v>1701000000</v>
      </c>
      <c r="O6" s="6" t="n">
        <v>8143000000</v>
      </c>
      <c r="P6" s="5" t="n">
        <v>7209000000</v>
      </c>
      <c r="Q6" s="5" t="n">
        <v>5826000000</v>
      </c>
    </row>
    <row r="7" spans="1:17">
      <c r="A7" s="4" t="s">
        <v>677</v>
      </c>
    </row>
    <row r="8" spans="1:17">
      <c r="A8" s="4" t="s">
        <v>678</v>
      </c>
      <c r="Q8" s="5" t="n">
        <v>0</v>
      </c>
    </row>
    <row r="9" spans="1:17">
      <c r="A9" s="4" t="s">
        <v>679</v>
      </c>
    </row>
    <row r="10" spans="1:17">
      <c r="A10" s="4" t="s">
        <v>680</v>
      </c>
      <c r="E10" s="5" t="n">
        <v>0</v>
      </c>
      <c r="J10" s="5" t="n">
        <v>0</v>
      </c>
      <c r="P10" s="5" t="n">
        <v>0</v>
      </c>
    </row>
    <row r="11" spans="1:17">
      <c r="A11" s="4" t="s">
        <v>681</v>
      </c>
      <c r="E11" s="5" t="n">
        <v>10000000</v>
      </c>
      <c r="J11" s="6" t="n">
        <v>10000000</v>
      </c>
      <c r="P11" s="6" t="n">
        <v>10000000</v>
      </c>
    </row>
    <row r="12" spans="1:17">
      <c r="A12" s="4" t="s">
        <v>142</v>
      </c>
      <c r="E12" s="6" t="n">
        <v>27000000</v>
      </c>
    </row>
    <row r="13" spans="1:17">
      <c r="A13" s="4" t="s">
        <v>682</v>
      </c>
    </row>
    <row r="14" spans="1:17">
      <c r="A14" s="4" t="s">
        <v>680</v>
      </c>
      <c r="B14" s="6" t="n">
        <v>88000000</v>
      </c>
      <c r="Q14" s="6" t="n">
        <v>3000000</v>
      </c>
    </row>
    <row r="15" spans="1:17">
      <c r="A15" s="4" t="s">
        <v>675</v>
      </c>
      <c r="B15" s="5" t="n">
        <v>29000000</v>
      </c>
      <c r="L15" s="5" t="n">
        <v>3000000</v>
      </c>
    </row>
    <row r="16" spans="1:17">
      <c r="A16" s="4" t="s">
        <v>676</v>
      </c>
      <c r="B16" s="5" t="n">
        <v>165000000</v>
      </c>
    </row>
    <row r="17" spans="1:17">
      <c r="A17" s="4" t="s">
        <v>46</v>
      </c>
      <c r="B17" s="6" t="n">
        <v>77000000</v>
      </c>
    </row>
    <row r="18" spans="1:17">
      <c r="A18" s="4" t="s">
        <v>47</v>
      </c>
      <c r="L18" s="6" t="n">
        <v>3000000</v>
      </c>
    </row>
    <row r="19" spans="1:17">
      <c r="A19" s="4" t="s">
        <v>683</v>
      </c>
    </row>
    <row r="20" spans="1:17">
      <c r="A20" s="4" t="s">
        <v>675</v>
      </c>
      <c r="C20" s="6" t="n">
        <v>5000000</v>
      </c>
    </row>
    <row r="21" spans="1:17">
      <c r="A21" s="4" t="s">
        <v>46</v>
      </c>
      <c r="C21" s="5" t="n">
        <v>3000000</v>
      </c>
    </row>
    <row r="22" spans="1:17">
      <c r="A22" s="4" t="s">
        <v>684</v>
      </c>
      <c r="C22" s="6" t="n">
        <v>12000000</v>
      </c>
    </row>
    <row r="23" spans="1:17">
      <c r="A23" s="4" t="s">
        <v>37</v>
      </c>
      <c r="N23" s="6" t="n">
        <v>42000000</v>
      </c>
    </row>
    <row r="24" spans="1:17">
      <c r="A24" s="4" t="s">
        <v>685</v>
      </c>
    </row>
    <row r="25" spans="1:17">
      <c r="A25" s="4" t="s">
        <v>686</v>
      </c>
      <c r="C25" s="4" t="s">
        <v>687</v>
      </c>
      <c r="N25" s="4" t="s">
        <v>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4" t="s">
        <v>689</v>
      </c>
      <c r="B2" s="4" t="s">
        <v>45</v>
      </c>
      <c r="C2" s="6" t="n">
        <v>7</v>
      </c>
    </row>
    <row r="3" spans="1:3">
      <c r="A3" s="4" t="s">
        <v>690</v>
      </c>
      <c r="B3" s="4" t="s">
        <v>45</v>
      </c>
      <c r="C3" s="5" t="n">
        <v>5</v>
      </c>
    </row>
    <row r="4" spans="1:3">
      <c r="A4" s="4" t="s">
        <v>691</v>
      </c>
      <c r="B4" s="4" t="s">
        <v>45</v>
      </c>
      <c r="C4" s="5" t="n">
        <v>2</v>
      </c>
    </row>
    <row r="5" spans="1:3">
      <c r="A5" s="4" t="s">
        <v>679</v>
      </c>
    </row>
    <row r="6" spans="1:3">
      <c r="A6" s="4" t="s">
        <v>692</v>
      </c>
      <c r="C6" s="5" t="n">
        <v>3</v>
      </c>
    </row>
    <row r="7" spans="1:3">
      <c r="A7" s="4" t="s">
        <v>693</v>
      </c>
      <c r="C7" s="5" t="n">
        <v>4</v>
      </c>
    </row>
    <row r="8" spans="1:3">
      <c r="A8" s="4" t="s">
        <v>689</v>
      </c>
      <c r="C8" s="5" t="n">
        <v>7</v>
      </c>
    </row>
    <row r="9" spans="1:3">
      <c r="A9" s="4" t="s">
        <v>694</v>
      </c>
      <c r="C9" s="5" t="n">
        <v>3</v>
      </c>
    </row>
    <row r="10" spans="1:3">
      <c r="A10" s="4" t="s">
        <v>695</v>
      </c>
      <c r="C10" s="5" t="n">
        <v>1</v>
      </c>
    </row>
    <row r="11" spans="1:3">
      <c r="A11" s="4" t="s">
        <v>696</v>
      </c>
      <c r="C11" s="5" t="n">
        <v>1</v>
      </c>
    </row>
    <row r="12" spans="1:3">
      <c r="A12" s="4" t="s">
        <v>690</v>
      </c>
      <c r="C12" s="5" t="n">
        <v>5</v>
      </c>
    </row>
    <row r="13" spans="1:3">
      <c r="A13" s="4" t="s">
        <v>697</v>
      </c>
      <c r="C13" s="5" t="n">
        <v>2</v>
      </c>
    </row>
    <row r="14" spans="1:3">
      <c r="A14" s="4" t="s">
        <v>691</v>
      </c>
      <c r="C14"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98</v>
      </c>
      <c r="B1" s="2" t="s">
        <v>203</v>
      </c>
      <c r="C1" s="2" t="s">
        <v>1</v>
      </c>
    </row>
    <row r="2" spans="1:7">
      <c r="B2" s="2" t="s">
        <v>205</v>
      </c>
      <c r="C2" s="2" t="s">
        <v>2</v>
      </c>
      <c r="D2" s="2" t="s">
        <v>35</v>
      </c>
      <c r="E2" s="2" t="s">
        <v>36</v>
      </c>
      <c r="F2" s="2" t="s">
        <v>641</v>
      </c>
      <c r="G2" s="2" t="s">
        <v>643</v>
      </c>
    </row>
    <row r="3" spans="1:7">
      <c r="A3" s="4" t="s">
        <v>512</v>
      </c>
      <c r="C3" s="6" t="n">
        <v>0</v>
      </c>
      <c r="D3" s="6" t="n">
        <v>0</v>
      </c>
      <c r="E3" s="6" t="n">
        <v>0</v>
      </c>
    </row>
    <row r="4" spans="1:7">
      <c r="A4" s="4" t="s">
        <v>43</v>
      </c>
      <c r="B4" s="6" t="n">
        <v>20000000</v>
      </c>
      <c r="C4" s="5" t="n">
        <v>20000000</v>
      </c>
    </row>
    <row r="5" spans="1:7">
      <c r="A5" s="4" t="s">
        <v>699</v>
      </c>
      <c r="C5" s="5" t="n">
        <v>0</v>
      </c>
      <c r="D5" s="5" t="n">
        <v>0</v>
      </c>
      <c r="E5" s="5" t="n">
        <v>0</v>
      </c>
    </row>
    <row r="6" spans="1:7">
      <c r="A6" s="4" t="s">
        <v>700</v>
      </c>
      <c r="C6" s="5" t="n">
        <v>164000000</v>
      </c>
      <c r="D6" s="5" t="n">
        <v>174000000</v>
      </c>
    </row>
    <row r="7" spans="1:7">
      <c r="A7" s="4" t="s">
        <v>580</v>
      </c>
    </row>
    <row r="8" spans="1:7">
      <c r="A8" s="4" t="s">
        <v>700</v>
      </c>
      <c r="C8" s="5" t="n">
        <v>28000000</v>
      </c>
    </row>
    <row r="9" spans="1:7">
      <c r="A9" s="4" t="s">
        <v>579</v>
      </c>
    </row>
    <row r="10" spans="1:7">
      <c r="A10" s="4" t="s">
        <v>700</v>
      </c>
      <c r="C10" s="5" t="n">
        <v>54000000</v>
      </c>
    </row>
    <row r="11" spans="1:7">
      <c r="A11" s="4" t="s">
        <v>581</v>
      </c>
    </row>
    <row r="12" spans="1:7">
      <c r="A12" s="4" t="s">
        <v>700</v>
      </c>
      <c r="C12" s="5" t="n">
        <v>73000000</v>
      </c>
    </row>
    <row r="13" spans="1:7">
      <c r="A13" s="4" t="s">
        <v>701</v>
      </c>
    </row>
    <row r="14" spans="1:7">
      <c r="A14" s="4" t="s">
        <v>700</v>
      </c>
      <c r="C14" s="5" t="n">
        <v>9000000</v>
      </c>
    </row>
    <row r="15" spans="1:7">
      <c r="A15" s="4" t="s">
        <v>585</v>
      </c>
    </row>
    <row r="16" spans="1:7">
      <c r="A16" s="4" t="s">
        <v>43</v>
      </c>
      <c r="C16" s="5" t="n">
        <v>0</v>
      </c>
      <c r="D16" s="5" t="n">
        <v>0</v>
      </c>
      <c r="E16" s="6" t="n">
        <v>0</v>
      </c>
    </row>
    <row r="17" spans="1:7">
      <c r="A17" s="4" t="s">
        <v>702</v>
      </c>
    </row>
    <row r="18" spans="1:7">
      <c r="A18" s="4" t="s">
        <v>43</v>
      </c>
      <c r="B18" s="6" t="n">
        <v>20000000</v>
      </c>
    </row>
    <row r="19" spans="1:7">
      <c r="A19" s="4" t="s">
        <v>703</v>
      </c>
      <c r="C19" s="6" t="n">
        <v>20000000</v>
      </c>
      <c r="D19" s="6" t="n">
        <v>20000000</v>
      </c>
    </row>
    <row r="20" spans="1:7">
      <c r="A20" s="4" t="s">
        <v>588</v>
      </c>
    </row>
    <row r="21" spans="1:7">
      <c r="A21" s="4" t="s">
        <v>589</v>
      </c>
      <c r="F21" s="4" t="s">
        <v>590</v>
      </c>
    </row>
    <row r="22" spans="1:7">
      <c r="A22" s="4" t="s">
        <v>614</v>
      </c>
    </row>
    <row r="23" spans="1:7">
      <c r="A23" s="4" t="s">
        <v>589</v>
      </c>
      <c r="G23" s="4" t="s">
        <v>61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5</v>
      </c>
    </row>
    <row r="3" spans="1:3">
      <c r="A3" s="3" t="s">
        <v>705</v>
      </c>
    </row>
    <row r="4" spans="1:3">
      <c r="A4" s="4" t="s">
        <v>706</v>
      </c>
      <c r="B4" s="6" t="n">
        <v>127000000</v>
      </c>
      <c r="C4" s="6" t="n">
        <v>90000000</v>
      </c>
    </row>
    <row r="5" spans="1:3">
      <c r="A5" s="4" t="s">
        <v>212</v>
      </c>
      <c r="B5" s="5" t="n">
        <v>148000000</v>
      </c>
      <c r="C5" s="5" t="n">
        <v>23000000</v>
      </c>
    </row>
    <row r="6" spans="1:3">
      <c r="A6" s="4" t="s">
        <v>707</v>
      </c>
      <c r="C6" s="5" t="n">
        <v>1000000</v>
      </c>
    </row>
    <row r="7" spans="1:3">
      <c r="A7" s="4" t="s">
        <v>708</v>
      </c>
      <c r="B7" s="5" t="n">
        <v>-11000000</v>
      </c>
      <c r="C7" s="5" t="n">
        <v>13000000</v>
      </c>
    </row>
    <row r="8" spans="1:3">
      <c r="A8" s="4" t="s">
        <v>709</v>
      </c>
      <c r="B8" s="5" t="n">
        <v>264000000</v>
      </c>
      <c r="C8" s="5" t="n">
        <v>127000000</v>
      </c>
    </row>
    <row r="9" spans="1:3">
      <c r="A9" s="4" t="s">
        <v>580</v>
      </c>
    </row>
    <row r="10" spans="1:3">
      <c r="A10" s="3" t="s">
        <v>705</v>
      </c>
    </row>
    <row r="11" spans="1:3">
      <c r="A11" s="4" t="s">
        <v>706</v>
      </c>
      <c r="B11" s="5" t="n">
        <v>3000000</v>
      </c>
      <c r="C11" s="5" t="n">
        <v>0</v>
      </c>
    </row>
    <row r="12" spans="1:3">
      <c r="A12" s="4" t="s">
        <v>212</v>
      </c>
      <c r="B12" s="4" t="s">
        <v>45</v>
      </c>
      <c r="C12" s="5" t="n">
        <v>3000000</v>
      </c>
    </row>
    <row r="13" spans="1:3">
      <c r="A13" s="4" t="s">
        <v>709</v>
      </c>
      <c r="B13" s="5" t="n">
        <v>3000000</v>
      </c>
      <c r="C13" s="5" t="n">
        <v>3000000</v>
      </c>
    </row>
    <row r="14" spans="1:3">
      <c r="A14" s="4" t="s">
        <v>579</v>
      </c>
    </row>
    <row r="15" spans="1:3">
      <c r="A15" s="3" t="s">
        <v>705</v>
      </c>
    </row>
    <row r="16" spans="1:3">
      <c r="A16" s="4" t="s">
        <v>706</v>
      </c>
      <c r="B16" s="5" t="n">
        <v>8000000</v>
      </c>
      <c r="C16" s="5" t="n">
        <v>6000000</v>
      </c>
    </row>
    <row r="17" spans="1:3">
      <c r="A17" s="4" t="s">
        <v>212</v>
      </c>
      <c r="B17" s="5" t="n">
        <v>148000000</v>
      </c>
      <c r="C17" s="4" t="s">
        <v>45</v>
      </c>
    </row>
    <row r="18" spans="1:3">
      <c r="A18" s="4" t="s">
        <v>707</v>
      </c>
      <c r="C18" s="5" t="n">
        <v>1000000</v>
      </c>
    </row>
    <row r="19" spans="1:3">
      <c r="A19" s="4" t="s">
        <v>708</v>
      </c>
      <c r="B19" s="5" t="n">
        <v>-6000000</v>
      </c>
      <c r="C19" s="5" t="n">
        <v>1000000</v>
      </c>
    </row>
    <row r="20" spans="1:3">
      <c r="A20" s="4" t="s">
        <v>709</v>
      </c>
      <c r="B20" s="5" t="n">
        <v>150000000</v>
      </c>
      <c r="C20" s="5" t="n">
        <v>8000000</v>
      </c>
    </row>
    <row r="21" spans="1:3">
      <c r="A21" s="4" t="s">
        <v>581</v>
      </c>
    </row>
    <row r="22" spans="1:3">
      <c r="A22" s="3" t="s">
        <v>705</v>
      </c>
    </row>
    <row r="23" spans="1:3">
      <c r="A23" s="4" t="s">
        <v>706</v>
      </c>
      <c r="B23" s="5" t="n">
        <v>110000000</v>
      </c>
      <c r="C23" s="5" t="n">
        <v>78000000</v>
      </c>
    </row>
    <row r="24" spans="1:3">
      <c r="A24" s="4" t="s">
        <v>212</v>
      </c>
      <c r="B24" s="4" t="s">
        <v>45</v>
      </c>
      <c r="C24" s="5" t="n">
        <v>20000000</v>
      </c>
    </row>
    <row r="25" spans="1:3">
      <c r="A25" s="4" t="s">
        <v>708</v>
      </c>
      <c r="B25" s="5" t="n">
        <v>-5000000</v>
      </c>
      <c r="C25" s="5" t="n">
        <v>12000000</v>
      </c>
    </row>
    <row r="26" spans="1:3">
      <c r="A26" s="4" t="s">
        <v>709</v>
      </c>
      <c r="B26" s="5" t="n">
        <v>105000000</v>
      </c>
      <c r="C26" s="5" t="n">
        <v>110000000</v>
      </c>
    </row>
    <row r="27" spans="1:3">
      <c r="A27" s="4" t="s">
        <v>701</v>
      </c>
    </row>
    <row r="28" spans="1:3">
      <c r="A28" s="3" t="s">
        <v>705</v>
      </c>
    </row>
    <row r="29" spans="1:3">
      <c r="A29" s="4" t="s">
        <v>706</v>
      </c>
      <c r="B29" s="5" t="n">
        <v>6000000</v>
      </c>
      <c r="C29" s="5" t="n">
        <v>6000000</v>
      </c>
    </row>
    <row r="30" spans="1:3">
      <c r="A30" s="4" t="s">
        <v>212</v>
      </c>
      <c r="B30" s="4" t="s">
        <v>45</v>
      </c>
      <c r="C30" s="4" t="s">
        <v>45</v>
      </c>
    </row>
    <row r="31" spans="1:3">
      <c r="A31" s="4" t="s">
        <v>708</v>
      </c>
      <c r="B31" s="4" t="s">
        <v>45</v>
      </c>
      <c r="C31" s="4" t="s">
        <v>45</v>
      </c>
    </row>
    <row r="32" spans="1:3">
      <c r="A32" s="4" t="s">
        <v>709</v>
      </c>
      <c r="B32" s="6" t="n">
        <v>6000000</v>
      </c>
      <c r="C32" s="6" t="n">
        <v>6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5</v>
      </c>
    </row>
    <row r="3" spans="1:3">
      <c r="A3" s="3" t="s">
        <v>711</v>
      </c>
    </row>
    <row r="4" spans="1:3">
      <c r="A4" s="4" t="s">
        <v>712</v>
      </c>
      <c r="B4" s="6" t="n">
        <v>-513000000</v>
      </c>
      <c r="C4" s="6" t="n">
        <v>-493000000</v>
      </c>
    </row>
    <row r="5" spans="1:3">
      <c r="A5" s="3" t="s">
        <v>713</v>
      </c>
    </row>
    <row r="6" spans="1:3">
      <c r="A6" s="4" t="s">
        <v>714</v>
      </c>
      <c r="B6" s="5" t="n">
        <v>677000000</v>
      </c>
      <c r="C6" s="5" t="n">
        <v>667000000</v>
      </c>
    </row>
    <row r="7" spans="1:3">
      <c r="A7" s="4" t="s">
        <v>715</v>
      </c>
      <c r="B7" s="5" t="n">
        <v>164000000</v>
      </c>
      <c r="C7" s="5" t="n">
        <v>174000000</v>
      </c>
    </row>
    <row r="8" spans="1:3">
      <c r="A8" s="4" t="s">
        <v>585</v>
      </c>
    </row>
    <row r="9" spans="1:3">
      <c r="A9" s="3" t="s">
        <v>713</v>
      </c>
    </row>
    <row r="10" spans="1:3">
      <c r="A10" s="4" t="s">
        <v>600</v>
      </c>
      <c r="B10" s="5" t="n">
        <v>74000000</v>
      </c>
      <c r="C10" s="5" t="n">
        <v>65000000</v>
      </c>
    </row>
    <row r="11" spans="1:3">
      <c r="A11" s="4" t="s">
        <v>702</v>
      </c>
    </row>
    <row r="12" spans="1:3">
      <c r="A12" s="3" t="s">
        <v>713</v>
      </c>
    </row>
    <row r="13" spans="1:3">
      <c r="A13" s="4" t="s">
        <v>600</v>
      </c>
      <c r="B13" s="5" t="n">
        <v>0</v>
      </c>
      <c r="C13" s="5" t="n">
        <v>20000000</v>
      </c>
    </row>
    <row r="14" spans="1:3">
      <c r="A14" s="4" t="s">
        <v>703</v>
      </c>
      <c r="B14" s="5" t="n">
        <v>20000000</v>
      </c>
      <c r="C14" s="5" t="n">
        <v>20000000</v>
      </c>
    </row>
    <row r="15" spans="1:3">
      <c r="A15" s="4" t="s">
        <v>716</v>
      </c>
      <c r="B15" s="6" t="n">
        <v>-20000000</v>
      </c>
    </row>
    <row r="16" spans="1:3">
      <c r="A16" s="4" t="s">
        <v>717</v>
      </c>
    </row>
    <row r="17" spans="1:3">
      <c r="A17" s="3" t="s">
        <v>711</v>
      </c>
    </row>
    <row r="18" spans="1:3">
      <c r="A18" s="4" t="s">
        <v>718</v>
      </c>
      <c r="B18" s="4" t="s">
        <v>719</v>
      </c>
    </row>
    <row r="19" spans="1:3">
      <c r="A19" s="4" t="s">
        <v>720</v>
      </c>
      <c r="B19" s="6" t="n">
        <v>107000000</v>
      </c>
      <c r="C19" s="5" t="n">
        <v>95000000</v>
      </c>
    </row>
    <row r="20" spans="1:3">
      <c r="A20" s="4" t="s">
        <v>712</v>
      </c>
      <c r="B20" s="5" t="n">
        <v>-89000000</v>
      </c>
      <c r="C20" s="5" t="n">
        <v>-88000000</v>
      </c>
    </row>
    <row r="21" spans="1:3">
      <c r="A21" s="4" t="s">
        <v>721</v>
      </c>
      <c r="B21" s="6" t="n">
        <v>18000000</v>
      </c>
      <c r="C21" s="5" t="n">
        <v>7000000</v>
      </c>
    </row>
    <row r="22" spans="1:3">
      <c r="A22" s="4" t="s">
        <v>585</v>
      </c>
    </row>
    <row r="23" spans="1:3">
      <c r="A23" s="3" t="s">
        <v>711</v>
      </c>
    </row>
    <row r="24" spans="1:3">
      <c r="A24" s="4" t="s">
        <v>718</v>
      </c>
      <c r="B24" s="4" t="s">
        <v>722</v>
      </c>
    </row>
    <row r="25" spans="1:3">
      <c r="A25" s="4" t="s">
        <v>720</v>
      </c>
      <c r="B25" s="6" t="n">
        <v>16000000</v>
      </c>
      <c r="C25" s="5" t="n">
        <v>17000000</v>
      </c>
    </row>
    <row r="26" spans="1:3">
      <c r="A26" s="4" t="s">
        <v>712</v>
      </c>
      <c r="B26" s="5" t="n">
        <v>-4000000</v>
      </c>
      <c r="C26" s="5" t="n">
        <v>-2000000</v>
      </c>
    </row>
    <row r="27" spans="1:3">
      <c r="A27" s="4" t="s">
        <v>721</v>
      </c>
      <c r="B27" s="6" t="n">
        <v>12000000</v>
      </c>
      <c r="C27" s="5" t="n">
        <v>15000000</v>
      </c>
    </row>
    <row r="28" spans="1:3">
      <c r="A28" s="4" t="s">
        <v>586</v>
      </c>
    </row>
    <row r="29" spans="1:3">
      <c r="A29" s="3" t="s">
        <v>711</v>
      </c>
    </row>
    <row r="30" spans="1:3">
      <c r="A30" s="4" t="s">
        <v>718</v>
      </c>
      <c r="B30" s="4" t="s">
        <v>719</v>
      </c>
    </row>
    <row r="31" spans="1:3">
      <c r="A31" s="4" t="s">
        <v>720</v>
      </c>
      <c r="B31" s="6" t="n">
        <v>460000000</v>
      </c>
      <c r="C31" s="5" t="n">
        <v>470000000</v>
      </c>
    </row>
    <row r="32" spans="1:3">
      <c r="A32" s="4" t="s">
        <v>712</v>
      </c>
      <c r="B32" s="5" t="n">
        <v>-400000000</v>
      </c>
      <c r="C32" s="5" t="n">
        <v>-403000000</v>
      </c>
    </row>
    <row r="33" spans="1:3">
      <c r="A33" s="4" t="s">
        <v>721</v>
      </c>
      <c r="B33" s="6" t="n">
        <v>60000000</v>
      </c>
      <c r="C33" s="6" t="n">
        <v>67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36</v>
      </c>
    </row>
    <row r="3" spans="1:4">
      <c r="A3" s="3" t="s">
        <v>221</v>
      </c>
    </row>
    <row r="4" spans="1:4">
      <c r="A4" s="4" t="s">
        <v>724</v>
      </c>
      <c r="B4" s="6" t="n">
        <v>2</v>
      </c>
      <c r="C4" s="6" t="n">
        <v>2</v>
      </c>
      <c r="D4" s="6" t="n">
        <v>1</v>
      </c>
    </row>
    <row r="5" spans="1:4">
      <c r="A5" s="4" t="s">
        <v>725</v>
      </c>
      <c r="B5" s="5" t="n">
        <v>8</v>
      </c>
      <c r="C5" s="5" t="n">
        <v>11</v>
      </c>
      <c r="D5" s="5" t="n">
        <v>8</v>
      </c>
    </row>
    <row r="6" spans="1:4">
      <c r="A6" s="4" t="s">
        <v>726</v>
      </c>
      <c r="B6" s="6" t="n">
        <v>10</v>
      </c>
      <c r="C6" s="6" t="n">
        <v>13</v>
      </c>
      <c r="D6" s="6"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66</v>
      </c>
    </row>
    <row r="2" spans="1:2">
      <c r="A2" s="3" t="s">
        <v>221</v>
      </c>
    </row>
    <row r="3" spans="1:2">
      <c r="A3" s="4" t="s">
        <v>728</v>
      </c>
      <c r="B3" s="6" t="n">
        <v>9</v>
      </c>
    </row>
    <row r="4" spans="1:2">
      <c r="A4" s="4" t="s">
        <v>729</v>
      </c>
      <c r="B4" s="5" t="n">
        <v>8</v>
      </c>
    </row>
    <row r="5" spans="1:2">
      <c r="A5" s="4" t="s">
        <v>730</v>
      </c>
      <c r="B5" s="5" t="n">
        <v>8</v>
      </c>
    </row>
    <row r="6" spans="1:2">
      <c r="A6" s="4" t="s">
        <v>731</v>
      </c>
      <c r="B6" s="5" t="n">
        <v>8</v>
      </c>
    </row>
    <row r="7" spans="1:2">
      <c r="A7" s="4" t="s">
        <v>732</v>
      </c>
      <c r="B7"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s>
  <sheetData>
    <row r="1" spans="1:5">
      <c r="A1" s="1" t="s">
        <v>733</v>
      </c>
      <c r="B1" s="2" t="s">
        <v>734</v>
      </c>
      <c r="C1" s="2" t="s">
        <v>566</v>
      </c>
      <c r="D1" s="2" t="s">
        <v>561</v>
      </c>
      <c r="E1" s="2" t="s">
        <v>573</v>
      </c>
    </row>
    <row r="2" spans="1:5">
      <c r="A2" s="3" t="s">
        <v>735</v>
      </c>
    </row>
    <row r="3" spans="1:5">
      <c r="A3" s="4" t="s">
        <v>736</v>
      </c>
      <c r="C3" s="6" t="n">
        <v>25</v>
      </c>
      <c r="D3" s="6" t="n">
        <v>14</v>
      </c>
      <c r="E3" s="6" t="n">
        <v>36</v>
      </c>
    </row>
    <row r="4" spans="1:5">
      <c r="A4" s="4" t="s">
        <v>737</v>
      </c>
      <c r="C4" s="5" t="n">
        <v>-7</v>
      </c>
      <c r="D4" s="5" t="n">
        <v>-8</v>
      </c>
      <c r="E4" s="5" t="n">
        <v>-2</v>
      </c>
    </row>
    <row r="5" spans="1:5">
      <c r="A5" s="4" t="s">
        <v>738</v>
      </c>
      <c r="B5" s="5" t="n">
        <v>300</v>
      </c>
    </row>
    <row r="6" spans="1:5">
      <c r="A6" s="4" t="s">
        <v>739</v>
      </c>
    </row>
    <row r="7" spans="1:5">
      <c r="A7" s="3" t="s">
        <v>735</v>
      </c>
    </row>
    <row r="8" spans="1:5">
      <c r="A8" s="4" t="s">
        <v>736</v>
      </c>
      <c r="D8" s="5" t="n">
        <v>8</v>
      </c>
      <c r="E8" s="5" t="n">
        <v>33</v>
      </c>
    </row>
    <row r="9" spans="1:5">
      <c r="A9" s="4" t="s">
        <v>737</v>
      </c>
      <c r="C9" s="5" t="n">
        <v>-7</v>
      </c>
      <c r="D9" s="5" t="n">
        <v>-8</v>
      </c>
      <c r="E9" s="5" t="n">
        <v>-2</v>
      </c>
    </row>
    <row r="10" spans="1:5">
      <c r="A10" s="4" t="s">
        <v>740</v>
      </c>
    </row>
    <row r="11" spans="1:5">
      <c r="A11" s="3" t="s">
        <v>735</v>
      </c>
    </row>
    <row r="12" spans="1:5">
      <c r="A12" s="4" t="s">
        <v>736</v>
      </c>
      <c r="D12" s="5" t="n">
        <v>6</v>
      </c>
      <c r="E12" s="5" t="n">
        <v>3</v>
      </c>
    </row>
    <row r="13" spans="1:5">
      <c r="A13" s="4" t="s">
        <v>737</v>
      </c>
      <c r="D13" s="4" t="s">
        <v>45</v>
      </c>
      <c r="E13" s="4" t="s">
        <v>45</v>
      </c>
    </row>
    <row r="14" spans="1:5">
      <c r="A14" s="4" t="s">
        <v>581</v>
      </c>
    </row>
    <row r="15" spans="1:5">
      <c r="A15" s="3" t="s">
        <v>735</v>
      </c>
    </row>
    <row r="16" spans="1:5">
      <c r="A16" s="4" t="s">
        <v>736</v>
      </c>
      <c r="D16" s="5" t="n">
        <v>14</v>
      </c>
    </row>
    <row r="17" spans="1:5">
      <c r="A17" s="4" t="s">
        <v>737</v>
      </c>
      <c r="C17" s="6" t="n">
        <v>7</v>
      </c>
      <c r="D17" s="6"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742</v>
      </c>
    </row>
    <row r="4" spans="1:4">
      <c r="A4" s="4" t="s">
        <v>706</v>
      </c>
      <c r="B4" s="6" t="n">
        <v>26</v>
      </c>
      <c r="C4" s="6" t="n">
        <v>38</v>
      </c>
      <c r="D4" s="6" t="n">
        <v>17</v>
      </c>
    </row>
    <row r="5" spans="1:4">
      <c r="A5" s="4" t="s">
        <v>743</v>
      </c>
      <c r="B5" s="5" t="n">
        <v>32</v>
      </c>
      <c r="C5" s="5" t="n">
        <v>22</v>
      </c>
      <c r="D5" s="5" t="n">
        <v>38</v>
      </c>
    </row>
    <row r="6" spans="1:4">
      <c r="A6" s="4" t="s">
        <v>744</v>
      </c>
      <c r="B6" s="5" t="n">
        <v>-7</v>
      </c>
      <c r="C6" s="5" t="n">
        <v>-8</v>
      </c>
      <c r="D6" s="5" t="n">
        <v>-2</v>
      </c>
    </row>
    <row r="7" spans="1:4">
      <c r="A7" s="4" t="s">
        <v>745</v>
      </c>
      <c r="B7" s="5" t="n">
        <v>-21</v>
      </c>
      <c r="C7" s="5" t="n">
        <v>-28</v>
      </c>
      <c r="D7" s="5" t="n">
        <v>-15</v>
      </c>
    </row>
    <row r="8" spans="1:4">
      <c r="A8" s="4" t="s">
        <v>708</v>
      </c>
      <c r="B8" s="5" t="n">
        <v>-1</v>
      </c>
      <c r="C8" s="5" t="n">
        <v>2</v>
      </c>
    </row>
    <row r="9" spans="1:4">
      <c r="A9" s="4" t="s">
        <v>746</v>
      </c>
      <c r="B9" s="5" t="n">
        <v>29</v>
      </c>
      <c r="C9" s="5" t="n">
        <v>26</v>
      </c>
      <c r="D9" s="5" t="n">
        <v>38</v>
      </c>
    </row>
    <row r="10" spans="1:4">
      <c r="A10" s="4" t="s">
        <v>739</v>
      </c>
    </row>
    <row r="11" spans="1:4">
      <c r="A11" s="3" t="s">
        <v>742</v>
      </c>
    </row>
    <row r="12" spans="1:4">
      <c r="A12" s="4" t="s">
        <v>706</v>
      </c>
      <c r="B12" s="5" t="n">
        <v>21</v>
      </c>
      <c r="C12" s="5" t="n">
        <v>32</v>
      </c>
      <c r="D12" s="5" t="n">
        <v>9</v>
      </c>
    </row>
    <row r="13" spans="1:4">
      <c r="A13" s="4" t="s">
        <v>743</v>
      </c>
      <c r="B13" s="5" t="n">
        <v>28</v>
      </c>
      <c r="C13" s="5" t="n">
        <v>16</v>
      </c>
      <c r="D13" s="5" t="n">
        <v>35</v>
      </c>
    </row>
    <row r="14" spans="1:4">
      <c r="A14" s="4" t="s">
        <v>744</v>
      </c>
      <c r="B14" s="5" t="n">
        <v>-7</v>
      </c>
      <c r="C14" s="5" t="n">
        <v>-8</v>
      </c>
      <c r="D14" s="5" t="n">
        <v>-2</v>
      </c>
    </row>
    <row r="15" spans="1:4">
      <c r="A15" s="4" t="s">
        <v>745</v>
      </c>
      <c r="B15" s="5" t="n">
        <v>-16</v>
      </c>
      <c r="C15" s="5" t="n">
        <v>-21</v>
      </c>
      <c r="D15" s="5" t="n">
        <v>-10</v>
      </c>
    </row>
    <row r="16" spans="1:4">
      <c r="A16" s="4" t="s">
        <v>708</v>
      </c>
      <c r="B16" s="5" t="n">
        <v>-1</v>
      </c>
      <c r="C16" s="5" t="n">
        <v>2</v>
      </c>
    </row>
    <row r="17" spans="1:4">
      <c r="A17" s="4" t="s">
        <v>746</v>
      </c>
      <c r="B17" s="5" t="n">
        <v>25</v>
      </c>
      <c r="C17" s="5" t="n">
        <v>21</v>
      </c>
      <c r="D17" s="5" t="n">
        <v>32</v>
      </c>
    </row>
    <row r="18" spans="1:4">
      <c r="A18" s="4" t="s">
        <v>740</v>
      </c>
    </row>
    <row r="19" spans="1:4">
      <c r="A19" s="3" t="s">
        <v>742</v>
      </c>
    </row>
    <row r="20" spans="1:4">
      <c r="A20" s="4" t="s">
        <v>706</v>
      </c>
      <c r="B20" s="5" t="n">
        <v>5</v>
      </c>
      <c r="C20" s="5" t="n">
        <v>6</v>
      </c>
      <c r="D20" s="5" t="n">
        <v>8</v>
      </c>
    </row>
    <row r="21" spans="1:4">
      <c r="A21" s="4" t="s">
        <v>743</v>
      </c>
      <c r="B21" s="5" t="n">
        <v>4</v>
      </c>
      <c r="C21" s="5" t="n">
        <v>6</v>
      </c>
      <c r="D21" s="5" t="n">
        <v>3</v>
      </c>
    </row>
    <row r="22" spans="1:4">
      <c r="A22" s="4" t="s">
        <v>744</v>
      </c>
      <c r="C22" s="4" t="s">
        <v>45</v>
      </c>
      <c r="D22" s="4" t="s">
        <v>45</v>
      </c>
    </row>
    <row r="23" spans="1:4">
      <c r="A23" s="4" t="s">
        <v>745</v>
      </c>
      <c r="B23" s="5" t="n">
        <v>-5</v>
      </c>
      <c r="C23" s="5" t="n">
        <v>-7</v>
      </c>
      <c r="D23" s="5" t="n">
        <v>-5</v>
      </c>
    </row>
    <row r="24" spans="1:4">
      <c r="A24" s="4" t="s">
        <v>708</v>
      </c>
      <c r="B24" s="4" t="s">
        <v>45</v>
      </c>
    </row>
    <row r="25" spans="1:4">
      <c r="A25" s="4" t="s">
        <v>746</v>
      </c>
      <c r="B25" s="6" t="n">
        <v>4</v>
      </c>
      <c r="C25" s="6" t="n">
        <v>5</v>
      </c>
      <c r="D25" s="6"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49"/>
    <col customWidth="1" max="7" min="7" width="24"/>
    <col customWidth="1" max="8" min="8" width="48"/>
    <col customWidth="1" max="9" min="9" width="16"/>
    <col customWidth="1" max="10" min="10" width="33"/>
  </cols>
  <sheetData>
    <row r="1" spans="1:10">
      <c r="A1" s="1" t="s">
        <v>171</v>
      </c>
      <c r="B1" s="2" t="s">
        <v>172</v>
      </c>
      <c r="C1" s="2" t="s">
        <v>173</v>
      </c>
      <c r="D1" s="2" t="s">
        <v>174</v>
      </c>
      <c r="E1" s="2" t="s">
        <v>175</v>
      </c>
      <c r="F1" s="2" t="s">
        <v>176</v>
      </c>
      <c r="G1" s="2" t="s">
        <v>177</v>
      </c>
      <c r="H1" s="2" t="s">
        <v>178</v>
      </c>
      <c r="I1" s="2" t="s">
        <v>179</v>
      </c>
      <c r="J1" s="2" t="s">
        <v>180</v>
      </c>
    </row>
    <row r="2" spans="1:10">
      <c r="A2" s="4" t="s">
        <v>181</v>
      </c>
      <c r="B2" s="6" t="n">
        <v>831</v>
      </c>
      <c r="C2" s="6" t="n">
        <v>0</v>
      </c>
      <c r="D2" s="6" t="n">
        <v>2</v>
      </c>
      <c r="E2" s="6" t="n">
        <v>2311</v>
      </c>
      <c r="F2" s="6" t="n">
        <v>-410</v>
      </c>
      <c r="G2" s="6" t="n">
        <v>-1</v>
      </c>
      <c r="H2" s="6" t="n">
        <v>-1174</v>
      </c>
      <c r="I2" s="6" t="n">
        <v>728</v>
      </c>
      <c r="J2" s="6" t="n">
        <v>103</v>
      </c>
    </row>
    <row r="3" spans="1:10">
      <c r="A3" s="3" t="s">
        <v>182</v>
      </c>
    </row>
    <row r="4" spans="1:10">
      <c r="A4" s="4" t="s">
        <v>58</v>
      </c>
      <c r="B4" s="5" t="n">
        <v>640</v>
      </c>
      <c r="F4" s="5" t="n">
        <v>640</v>
      </c>
    </row>
    <row r="5" spans="1:10">
      <c r="A5" s="4" t="s">
        <v>183</v>
      </c>
      <c r="B5" s="5" t="n">
        <v>13</v>
      </c>
    </row>
    <row r="6" spans="1:10">
      <c r="A6" s="4" t="s">
        <v>184</v>
      </c>
      <c r="B6" s="5" t="n">
        <v>653</v>
      </c>
    </row>
    <row r="7" spans="1:10">
      <c r="A7" s="4" t="s">
        <v>185</v>
      </c>
      <c r="B7" s="5" t="n">
        <v>-112</v>
      </c>
      <c r="H7" s="5" t="n">
        <v>-110</v>
      </c>
      <c r="I7" s="5" t="n">
        <v>-110</v>
      </c>
      <c r="J7" s="5" t="n">
        <v>-2</v>
      </c>
    </row>
    <row r="8" spans="1:10">
      <c r="A8" s="4" t="s">
        <v>186</v>
      </c>
      <c r="B8" s="5" t="n">
        <v>-112</v>
      </c>
    </row>
    <row r="9" spans="1:10">
      <c r="A9" s="4" t="s">
        <v>187</v>
      </c>
      <c r="B9" s="5" t="n">
        <v>-35</v>
      </c>
      <c r="F9" s="5" t="n">
        <v>-35</v>
      </c>
      <c r="I9" s="5" t="n">
        <v>-35</v>
      </c>
    </row>
    <row r="10" spans="1:10">
      <c r="A10" s="4" t="s">
        <v>162</v>
      </c>
      <c r="B10" s="5" t="n">
        <v>-17</v>
      </c>
      <c r="J10" s="5" t="n">
        <v>-17</v>
      </c>
    </row>
    <row r="11" spans="1:10">
      <c r="A11" s="4" t="s">
        <v>188</v>
      </c>
      <c r="B11" s="5" t="n">
        <v>-12</v>
      </c>
      <c r="J11" s="5" t="n">
        <v>-12</v>
      </c>
    </row>
    <row r="12" spans="1:10">
      <c r="A12" s="4" t="s">
        <v>189</v>
      </c>
      <c r="B12" s="5" t="n">
        <v>-81</v>
      </c>
      <c r="G12" s="5" t="n">
        <v>-81</v>
      </c>
      <c r="I12" s="5" t="n">
        <v>-81</v>
      </c>
    </row>
    <row r="13" spans="1:10">
      <c r="A13" s="4" t="s">
        <v>190</v>
      </c>
      <c r="B13" s="5" t="n">
        <v>16</v>
      </c>
      <c r="E13" s="5" t="n">
        <v>16</v>
      </c>
      <c r="I13" s="5" t="n">
        <v>16</v>
      </c>
    </row>
    <row r="14" spans="1:10">
      <c r="A14" s="4" t="s">
        <v>191</v>
      </c>
      <c r="B14" s="5" t="n">
        <v>-1</v>
      </c>
      <c r="G14" s="5" t="n">
        <v>-1</v>
      </c>
      <c r="I14" s="5" t="n">
        <v>-1</v>
      </c>
    </row>
    <row r="15" spans="1:10">
      <c r="A15" s="4" t="s">
        <v>192</v>
      </c>
      <c r="B15" s="5" t="n">
        <v>1242</v>
      </c>
      <c r="C15" s="5" t="n">
        <v>0</v>
      </c>
      <c r="D15" s="5" t="n">
        <v>2</v>
      </c>
      <c r="E15" s="5" t="n">
        <v>2327</v>
      </c>
      <c r="F15" s="5" t="n">
        <v>195</v>
      </c>
      <c r="G15" s="5" t="n">
        <v>-83</v>
      </c>
      <c r="H15" s="5" t="n">
        <v>-1284</v>
      </c>
      <c r="I15" s="5" t="n">
        <v>1157</v>
      </c>
      <c r="J15" s="5" t="n">
        <v>85</v>
      </c>
    </row>
    <row r="16" spans="1:10">
      <c r="A16" s="3" t="s">
        <v>182</v>
      </c>
    </row>
    <row r="17" spans="1:10">
      <c r="A17" s="4" t="s">
        <v>193</v>
      </c>
      <c r="B17" s="5" t="n">
        <v>-179</v>
      </c>
      <c r="F17" s="5" t="n">
        <v>-179</v>
      </c>
      <c r="I17" s="5" t="n">
        <v>-179</v>
      </c>
    </row>
    <row r="18" spans="1:10">
      <c r="A18" s="4" t="s">
        <v>58</v>
      </c>
      <c r="B18" s="5" t="n">
        <v>111</v>
      </c>
      <c r="F18" s="5" t="n">
        <v>111</v>
      </c>
    </row>
    <row r="19" spans="1:10">
      <c r="A19" s="4" t="s">
        <v>183</v>
      </c>
      <c r="B19" s="5" t="n">
        <v>10</v>
      </c>
    </row>
    <row r="20" spans="1:10">
      <c r="A20" s="4" t="s">
        <v>184</v>
      </c>
      <c r="B20" s="5" t="n">
        <v>121</v>
      </c>
    </row>
    <row r="21" spans="1:10">
      <c r="A21" s="4" t="s">
        <v>185</v>
      </c>
      <c r="B21" s="5" t="n">
        <v>-48</v>
      </c>
      <c r="H21" s="5" t="n">
        <v>-58</v>
      </c>
      <c r="I21" s="5" t="n">
        <v>-58</v>
      </c>
      <c r="J21" s="5" t="n">
        <v>7</v>
      </c>
    </row>
    <row r="22" spans="1:10">
      <c r="A22" s="4" t="s">
        <v>186</v>
      </c>
      <c r="B22" s="5" t="n">
        <v>-51</v>
      </c>
    </row>
    <row r="23" spans="1:10">
      <c r="A23" s="4" t="s">
        <v>187</v>
      </c>
      <c r="B23" s="5" t="n">
        <v>-35</v>
      </c>
      <c r="F23" s="5" t="n">
        <v>-35</v>
      </c>
      <c r="I23" s="5" t="n">
        <v>-35</v>
      </c>
    </row>
    <row r="24" spans="1:10">
      <c r="A24" s="4" t="s">
        <v>162</v>
      </c>
      <c r="B24" s="5" t="n">
        <v>-12</v>
      </c>
      <c r="J24" s="5" t="n">
        <v>-12</v>
      </c>
    </row>
    <row r="25" spans="1:10">
      <c r="A25" s="4" t="s">
        <v>194</v>
      </c>
      <c r="B25" s="5" t="n">
        <v>12</v>
      </c>
      <c r="J25" s="5" t="n">
        <v>12</v>
      </c>
    </row>
    <row r="26" spans="1:10">
      <c r="A26" s="4" t="s">
        <v>195</v>
      </c>
      <c r="B26" s="5" t="n">
        <v>-6</v>
      </c>
      <c r="F26" s="5" t="n">
        <v>-6</v>
      </c>
      <c r="I26" s="5" t="n">
        <v>-6</v>
      </c>
    </row>
    <row r="27" spans="1:10">
      <c r="A27" s="4" t="s">
        <v>196</v>
      </c>
      <c r="B27" s="5" t="n">
        <v>-1</v>
      </c>
      <c r="J27" s="5" t="n">
        <v>-1</v>
      </c>
    </row>
    <row r="28" spans="1:10">
      <c r="A28" s="4" t="s">
        <v>190</v>
      </c>
      <c r="B28" s="5" t="n">
        <v>27</v>
      </c>
      <c r="E28" s="5" t="n">
        <v>27</v>
      </c>
      <c r="I28" s="5" t="n">
        <v>27</v>
      </c>
    </row>
    <row r="29" spans="1:10">
      <c r="A29" s="4" t="s">
        <v>191</v>
      </c>
      <c r="B29" s="5" t="n">
        <v>-4</v>
      </c>
      <c r="G29" s="5" t="n">
        <v>-4</v>
      </c>
      <c r="I29" s="5" t="n">
        <v>-4</v>
      </c>
    </row>
    <row r="30" spans="1:10">
      <c r="A30" s="4" t="s">
        <v>197</v>
      </c>
      <c r="B30" s="5" t="n">
        <v>1114</v>
      </c>
      <c r="C30" s="5" t="n">
        <v>0</v>
      </c>
      <c r="D30" s="5" t="n">
        <v>2</v>
      </c>
      <c r="E30" s="5" t="n">
        <v>2354</v>
      </c>
      <c r="F30" s="5" t="n">
        <v>86</v>
      </c>
      <c r="G30" s="5" t="n">
        <v>-87</v>
      </c>
      <c r="H30" s="5" t="n">
        <v>-1342</v>
      </c>
      <c r="I30" s="5" t="n">
        <v>1013</v>
      </c>
      <c r="J30" s="5" t="n">
        <v>101</v>
      </c>
    </row>
    <row r="31" spans="1:10">
      <c r="A31" s="3" t="s">
        <v>182</v>
      </c>
    </row>
    <row r="32" spans="1:10">
      <c r="A32" s="4" t="s">
        <v>198</v>
      </c>
      <c r="B32" s="5" t="n">
        <v>0</v>
      </c>
      <c r="F32" s="5" t="n">
        <v>2</v>
      </c>
      <c r="H32" s="5" t="n">
        <v>-2</v>
      </c>
      <c r="I32" s="5" t="n">
        <v>0</v>
      </c>
    </row>
    <row r="33" spans="1:10">
      <c r="A33" s="4" t="s">
        <v>58</v>
      </c>
      <c r="B33" s="5" t="n">
        <v>427</v>
      </c>
      <c r="F33" s="5" t="n">
        <v>427</v>
      </c>
    </row>
    <row r="34" spans="1:10">
      <c r="A34" s="4" t="s">
        <v>183</v>
      </c>
      <c r="B34" s="5" t="n">
        <v>13</v>
      </c>
    </row>
    <row r="35" spans="1:10">
      <c r="A35" s="4" t="s">
        <v>184</v>
      </c>
      <c r="B35" s="5" t="n">
        <v>440</v>
      </c>
    </row>
    <row r="36" spans="1:10">
      <c r="A36" s="4" t="s">
        <v>185</v>
      </c>
      <c r="B36" s="5" t="n">
        <v>-30</v>
      </c>
      <c r="H36" s="5" t="n">
        <v>-18</v>
      </c>
      <c r="I36" s="5" t="n">
        <v>-18</v>
      </c>
      <c r="J36" s="5" t="n">
        <v>-6</v>
      </c>
    </row>
    <row r="37" spans="1:10">
      <c r="A37" s="4" t="s">
        <v>186</v>
      </c>
      <c r="B37" s="5" t="n">
        <v>-24</v>
      </c>
    </row>
    <row r="38" spans="1:10">
      <c r="A38" s="4" t="s">
        <v>187</v>
      </c>
      <c r="E38" s="5" t="n">
        <v>1</v>
      </c>
    </row>
    <row r="39" spans="1:10">
      <c r="A39" s="4" t="s">
        <v>187</v>
      </c>
      <c r="B39" s="5" t="n">
        <v>-58</v>
      </c>
      <c r="F39" s="5" t="n">
        <v>-59</v>
      </c>
      <c r="I39" s="5" t="n">
        <v>-58</v>
      </c>
    </row>
    <row r="40" spans="1:10">
      <c r="A40" s="4" t="s">
        <v>162</v>
      </c>
      <c r="B40" s="5" t="n">
        <v>-42</v>
      </c>
      <c r="J40" s="5" t="n">
        <v>-42</v>
      </c>
    </row>
    <row r="41" spans="1:10">
      <c r="A41" s="4" t="s">
        <v>196</v>
      </c>
      <c r="B41" s="5" t="n">
        <v>0</v>
      </c>
    </row>
    <row r="42" spans="1:10">
      <c r="A42" s="4" t="s">
        <v>196</v>
      </c>
      <c r="E42" s="5" t="n">
        <v>-9</v>
      </c>
      <c r="I42" s="5" t="n">
        <v>-9</v>
      </c>
    </row>
    <row r="43" spans="1:10">
      <c r="A43" s="4" t="s">
        <v>196</v>
      </c>
      <c r="J43" s="5" t="n">
        <v>9</v>
      </c>
    </row>
    <row r="44" spans="1:10">
      <c r="A44" s="4" t="s">
        <v>199</v>
      </c>
      <c r="B44" s="5" t="n">
        <v>2</v>
      </c>
      <c r="E44" s="5" t="n">
        <v>2</v>
      </c>
      <c r="I44" s="5" t="n">
        <v>2</v>
      </c>
    </row>
    <row r="45" spans="1:10">
      <c r="A45" s="4" t="s">
        <v>200</v>
      </c>
      <c r="B45" s="5" t="n">
        <v>22</v>
      </c>
      <c r="J45" s="5" t="n">
        <v>22</v>
      </c>
    </row>
    <row r="46" spans="1:10">
      <c r="A46" s="4" t="s">
        <v>189</v>
      </c>
      <c r="B46" s="5" t="n">
        <v>-25</v>
      </c>
      <c r="G46" s="5" t="n">
        <v>-25</v>
      </c>
      <c r="I46" s="5" t="n">
        <v>-25</v>
      </c>
    </row>
    <row r="47" spans="1:10">
      <c r="A47" s="4" t="s">
        <v>190</v>
      </c>
      <c r="B47" s="5" t="n">
        <v>20</v>
      </c>
      <c r="E47" s="5" t="n">
        <v>20</v>
      </c>
      <c r="I47" s="5" t="n">
        <v>20</v>
      </c>
    </row>
    <row r="48" spans="1:10">
      <c r="A48" s="4" t="s">
        <v>191</v>
      </c>
      <c r="B48" s="5" t="n">
        <v>-7</v>
      </c>
      <c r="G48" s="5" t="n">
        <v>-7</v>
      </c>
      <c r="I48" s="5" t="n">
        <v>-7</v>
      </c>
    </row>
    <row r="49" spans="1:10">
      <c r="A49" s="4" t="s">
        <v>201</v>
      </c>
      <c r="B49" s="6" t="n">
        <v>1442</v>
      </c>
      <c r="C49" s="6" t="n">
        <v>0</v>
      </c>
      <c r="D49" s="6" t="n">
        <v>2</v>
      </c>
      <c r="E49" s="6" t="n">
        <v>2368</v>
      </c>
      <c r="F49" s="6" t="n">
        <v>456</v>
      </c>
      <c r="G49" s="6" t="n">
        <v>-119</v>
      </c>
      <c r="H49" s="6" t="n">
        <v>-1362</v>
      </c>
      <c r="I49" s="6" t="n">
        <v>1345</v>
      </c>
      <c r="J49" s="6" t="n">
        <v>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747</v>
      </c>
      <c r="B1" s="2" t="s">
        <v>1</v>
      </c>
      <c r="C1" s="2" t="s">
        <v>748</v>
      </c>
      <c r="D1" s="2" t="s">
        <v>749</v>
      </c>
    </row>
    <row r="2" spans="1:4">
      <c r="B2" s="2" t="s">
        <v>2</v>
      </c>
      <c r="C2" s="2" t="s">
        <v>35</v>
      </c>
      <c r="D2" s="2" t="s">
        <v>2</v>
      </c>
    </row>
    <row r="3" spans="1:4">
      <c r="A3" s="3" t="s">
        <v>735</v>
      </c>
    </row>
    <row r="4" spans="1:4">
      <c r="A4" s="4" t="s">
        <v>750</v>
      </c>
      <c r="B4" s="6" t="n">
        <v>3</v>
      </c>
      <c r="C4" s="6" t="n">
        <v>35</v>
      </c>
      <c r="D4" s="6" t="n">
        <v>38</v>
      </c>
    </row>
    <row r="5" spans="1:4">
      <c r="A5" s="4" t="s">
        <v>751</v>
      </c>
      <c r="B5" s="6" t="n">
        <v>8</v>
      </c>
      <c r="D5" s="6" t="n">
        <v>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2</v>
      </c>
      <c r="B1" s="2" t="s">
        <v>2</v>
      </c>
      <c r="C1" s="2" t="s">
        <v>35</v>
      </c>
    </row>
    <row r="2" spans="1:3">
      <c r="A2" s="3" t="s">
        <v>228</v>
      </c>
    </row>
    <row r="3" spans="1:3">
      <c r="A3" s="4" t="s">
        <v>753</v>
      </c>
      <c r="B3" s="6" t="n">
        <v>433</v>
      </c>
      <c r="C3" s="6" t="n">
        <v>442</v>
      </c>
    </row>
    <row r="4" spans="1:3">
      <c r="A4" s="4" t="s">
        <v>754</v>
      </c>
      <c r="B4" s="5" t="n">
        <v>649</v>
      </c>
      <c r="C4" s="5" t="n">
        <v>580</v>
      </c>
    </row>
    <row r="5" spans="1:3">
      <c r="A5" s="4" t="s">
        <v>755</v>
      </c>
      <c r="B5" s="5" t="n">
        <v>-51</v>
      </c>
      <c r="C5" s="5" t="n">
        <v>-53</v>
      </c>
    </row>
    <row r="6" spans="1:3">
      <c r="A6" s="4" t="s">
        <v>172</v>
      </c>
      <c r="B6" s="6" t="n">
        <v>1031</v>
      </c>
      <c r="C6" s="6" t="n">
        <v>9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507</v>
      </c>
      <c r="D1" s="2" t="s">
        <v>35</v>
      </c>
    </row>
    <row r="2" spans="1:4">
      <c r="A2" s="3" t="s">
        <v>757</v>
      </c>
    </row>
    <row r="3" spans="1:4">
      <c r="A3" s="4" t="s">
        <v>758</v>
      </c>
      <c r="B3" s="6" t="n">
        <v>76</v>
      </c>
      <c r="D3" s="6" t="n">
        <v>83</v>
      </c>
    </row>
    <row r="4" spans="1:4">
      <c r="A4" s="4" t="s">
        <v>81</v>
      </c>
      <c r="B4" s="5" t="n">
        <v>26</v>
      </c>
      <c r="D4" s="5" t="n">
        <v>14</v>
      </c>
    </row>
    <row r="5" spans="1:4">
      <c r="A5" s="4" t="s">
        <v>172</v>
      </c>
      <c r="B5" s="5" t="n">
        <v>102</v>
      </c>
      <c r="C5" s="6" t="n">
        <v>98</v>
      </c>
      <c r="D5" s="5" t="n">
        <v>97</v>
      </c>
    </row>
    <row r="6" spans="1:4">
      <c r="A6" s="3" t="s">
        <v>759</v>
      </c>
    </row>
    <row r="7" spans="1:4">
      <c r="A7" s="4" t="s">
        <v>760</v>
      </c>
      <c r="B7" s="5" t="n">
        <v>25</v>
      </c>
      <c r="D7" s="5" t="n">
        <v>0</v>
      </c>
    </row>
    <row r="8" spans="1:4">
      <c r="A8" s="4" t="s">
        <v>758</v>
      </c>
      <c r="B8" s="5" t="n">
        <v>3</v>
      </c>
      <c r="D8" s="5" t="n">
        <v>17</v>
      </c>
    </row>
    <row r="9" spans="1:4">
      <c r="A9" s="4" t="s">
        <v>761</v>
      </c>
      <c r="B9" s="5" t="n">
        <v>4</v>
      </c>
      <c r="D9" s="5" t="n">
        <v>5</v>
      </c>
    </row>
    <row r="10" spans="1:4">
      <c r="A10" s="4" t="s">
        <v>762</v>
      </c>
      <c r="B10" s="5" t="n">
        <v>3</v>
      </c>
      <c r="D10" s="5" t="n">
        <v>3</v>
      </c>
    </row>
    <row r="11" spans="1:4">
      <c r="A11" s="4" t="s">
        <v>81</v>
      </c>
      <c r="B11" s="5" t="n">
        <v>45</v>
      </c>
      <c r="D11" s="5" t="n">
        <v>46</v>
      </c>
    </row>
    <row r="12" spans="1:4">
      <c r="A12" s="4" t="s">
        <v>172</v>
      </c>
      <c r="B12" s="5" t="n">
        <v>80</v>
      </c>
      <c r="D12" s="5" t="n">
        <v>71</v>
      </c>
    </row>
    <row r="13" spans="1:4">
      <c r="A13" s="3" t="s">
        <v>763</v>
      </c>
    </row>
    <row r="14" spans="1:4">
      <c r="A14" s="4" t="s">
        <v>764</v>
      </c>
      <c r="B14" s="5" t="n">
        <v>207</v>
      </c>
      <c r="D14" s="5" t="n">
        <v>210</v>
      </c>
    </row>
    <row r="15" spans="1:4">
      <c r="A15" s="4" t="s">
        <v>765</v>
      </c>
      <c r="B15" s="5" t="n">
        <v>552</v>
      </c>
      <c r="D15" s="5" t="n">
        <v>518</v>
      </c>
    </row>
    <row r="16" spans="1:4">
      <c r="A16" s="4" t="s">
        <v>766</v>
      </c>
      <c r="B16" s="5" t="n">
        <v>2817</v>
      </c>
      <c r="D16" s="5" t="n">
        <v>2635</v>
      </c>
    </row>
    <row r="17" spans="1:4">
      <c r="A17" s="4" t="s">
        <v>767</v>
      </c>
      <c r="B17" s="5" t="n">
        <v>3576</v>
      </c>
      <c r="D17" s="5" t="n">
        <v>3363</v>
      </c>
    </row>
    <row r="18" spans="1:4">
      <c r="A18" s="4" t="s">
        <v>768</v>
      </c>
      <c r="B18" s="5" t="n">
        <v>-1726</v>
      </c>
      <c r="D18" s="5" t="n">
        <v>-1556</v>
      </c>
    </row>
    <row r="19" spans="1:4">
      <c r="A19" s="4" t="s">
        <v>769</v>
      </c>
      <c r="B19" s="5" t="n">
        <v>1850</v>
      </c>
      <c r="D19" s="5" t="n">
        <v>1807</v>
      </c>
    </row>
    <row r="20" spans="1:4">
      <c r="A20" s="3" t="s">
        <v>770</v>
      </c>
    </row>
    <row r="21" spans="1:4">
      <c r="A21" s="4" t="s">
        <v>771</v>
      </c>
      <c r="B21" s="5" t="n">
        <v>53</v>
      </c>
      <c r="D21" s="5" t="n">
        <v>43</v>
      </c>
    </row>
    <row r="22" spans="1:4">
      <c r="A22" s="4" t="s">
        <v>772</v>
      </c>
      <c r="B22" s="5" t="n">
        <v>13</v>
      </c>
      <c r="D22" s="5" t="n">
        <v>14</v>
      </c>
    </row>
    <row r="23" spans="1:4">
      <c r="A23" s="4" t="s">
        <v>773</v>
      </c>
      <c r="B23" s="5" t="n">
        <v>34</v>
      </c>
      <c r="D23" s="5" t="n">
        <v>29</v>
      </c>
    </row>
    <row r="24" spans="1:4">
      <c r="A24" s="4" t="s">
        <v>774</v>
      </c>
      <c r="B24" s="5" t="n">
        <v>6</v>
      </c>
      <c r="D24" s="5" t="n">
        <v>12</v>
      </c>
    </row>
    <row r="25" spans="1:4">
      <c r="A25" s="4" t="s">
        <v>775</v>
      </c>
      <c r="B25" s="5" t="n">
        <v>5</v>
      </c>
      <c r="D25" s="5" t="n">
        <v>6</v>
      </c>
    </row>
    <row r="26" spans="1:4">
      <c r="A26" s="4" t="s">
        <v>776</v>
      </c>
      <c r="B26" s="5" t="n">
        <v>26</v>
      </c>
      <c r="D26" s="5" t="n">
        <v>22</v>
      </c>
    </row>
    <row r="27" spans="1:4">
      <c r="A27" s="4" t="s">
        <v>777</v>
      </c>
      <c r="B27" s="5" t="n">
        <v>11</v>
      </c>
      <c r="D27" s="5" t="n">
        <v>9</v>
      </c>
    </row>
    <row r="28" spans="1:4">
      <c r="A28" s="4" t="s">
        <v>778</v>
      </c>
      <c r="B28" s="5" t="n">
        <v>5</v>
      </c>
      <c r="D28" s="5" t="n">
        <v>3</v>
      </c>
    </row>
    <row r="29" spans="1:4">
      <c r="A29" s="4" t="s">
        <v>779</v>
      </c>
      <c r="B29" s="5" t="n">
        <v>116</v>
      </c>
      <c r="D29" s="5" t="n">
        <v>82</v>
      </c>
    </row>
    <row r="30" spans="1:4">
      <c r="A30" s="4" t="s">
        <v>172</v>
      </c>
      <c r="B30" s="5" t="n">
        <v>269</v>
      </c>
      <c r="C30" s="6" t="n">
        <v>236</v>
      </c>
      <c r="D30" s="5" t="n">
        <v>220</v>
      </c>
    </row>
    <row r="31" spans="1:4">
      <c r="A31" s="3" t="s">
        <v>780</v>
      </c>
    </row>
    <row r="32" spans="1:4">
      <c r="A32" s="4" t="s">
        <v>781</v>
      </c>
      <c r="B32" s="5" t="n">
        <v>48</v>
      </c>
      <c r="D32" s="5" t="n">
        <v>48</v>
      </c>
    </row>
    <row r="33" spans="1:4">
      <c r="A33" s="4" t="s">
        <v>782</v>
      </c>
      <c r="B33" s="5" t="n">
        <v>118</v>
      </c>
      <c r="D33" s="5" t="n">
        <v>177</v>
      </c>
    </row>
    <row r="34" spans="1:4">
      <c r="A34" s="4" t="s">
        <v>783</v>
      </c>
      <c r="B34" s="5" t="n">
        <v>28</v>
      </c>
      <c r="D34" s="5" t="n">
        <v>59</v>
      </c>
    </row>
    <row r="35" spans="1:4">
      <c r="A35" s="4" t="s">
        <v>775</v>
      </c>
      <c r="B35" s="5" t="n">
        <v>19</v>
      </c>
      <c r="D35" s="5" t="n">
        <v>22</v>
      </c>
    </row>
    <row r="36" spans="1:4">
      <c r="A36" s="4" t="s">
        <v>773</v>
      </c>
      <c r="B36" s="5" t="n">
        <v>41</v>
      </c>
      <c r="D36" s="5" t="n">
        <v>47</v>
      </c>
    </row>
    <row r="37" spans="1:4">
      <c r="A37" s="4" t="s">
        <v>776</v>
      </c>
      <c r="B37" s="5" t="n">
        <v>3</v>
      </c>
      <c r="D37" s="5" t="n">
        <v>4</v>
      </c>
    </row>
    <row r="38" spans="1:4">
      <c r="A38" s="4" t="s">
        <v>104</v>
      </c>
      <c r="B38" s="5" t="n">
        <v>56</v>
      </c>
      <c r="D38" s="5" t="n">
        <v>56</v>
      </c>
    </row>
    <row r="39" spans="1:4">
      <c r="A39" s="4" t="s">
        <v>172</v>
      </c>
      <c r="B39" s="6" t="n">
        <v>313</v>
      </c>
      <c r="D39" s="6" t="n">
        <v>4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4</v>
      </c>
      <c r="B1" s="2" t="s">
        <v>2</v>
      </c>
      <c r="C1" s="2" t="s">
        <v>35</v>
      </c>
      <c r="D1" s="2" t="s">
        <v>36</v>
      </c>
      <c r="E1" s="2" t="s">
        <v>2</v>
      </c>
      <c r="F1" s="2" t="s">
        <v>35</v>
      </c>
      <c r="G1" s="2" t="s">
        <v>36</v>
      </c>
      <c r="H1" s="2" t="s">
        <v>508</v>
      </c>
    </row>
    <row r="2" spans="1:8">
      <c r="A2" s="3" t="s">
        <v>785</v>
      </c>
    </row>
    <row r="3" spans="1:8">
      <c r="A3" s="4" t="s">
        <v>786</v>
      </c>
      <c r="E3" s="6" t="n">
        <v>-113</v>
      </c>
      <c r="F3" s="6" t="n">
        <v>-141</v>
      </c>
      <c r="G3" s="6" t="n">
        <v>-86</v>
      </c>
    </row>
    <row r="4" spans="1:8">
      <c r="A4" s="4" t="s">
        <v>787</v>
      </c>
      <c r="E4" s="5" t="n">
        <v>-110</v>
      </c>
      <c r="F4" s="5" t="n">
        <v>-146</v>
      </c>
      <c r="G4" s="5" t="n">
        <v>-13</v>
      </c>
    </row>
    <row r="5" spans="1:8">
      <c r="A5" s="4" t="s">
        <v>788</v>
      </c>
      <c r="E5" s="5" t="n">
        <v>97</v>
      </c>
      <c r="F5" s="5" t="n">
        <v>234</v>
      </c>
      <c r="G5" s="5" t="n">
        <v>70</v>
      </c>
    </row>
    <row r="6" spans="1:8">
      <c r="A6" s="4" t="s">
        <v>789</v>
      </c>
      <c r="E6" s="5" t="n">
        <v>-28</v>
      </c>
      <c r="F6" s="5" t="n">
        <v>53</v>
      </c>
      <c r="G6" s="5" t="n">
        <v>5</v>
      </c>
    </row>
    <row r="7" spans="1:8">
      <c r="A7" s="4" t="s">
        <v>790</v>
      </c>
      <c r="E7" s="5" t="n">
        <v>-3</v>
      </c>
      <c r="F7" s="5" t="n">
        <v>26</v>
      </c>
      <c r="G7" s="5" t="n">
        <v>-13</v>
      </c>
    </row>
    <row r="8" spans="1:8">
      <c r="A8" s="4" t="s">
        <v>791</v>
      </c>
      <c r="E8" s="5" t="n">
        <v>44</v>
      </c>
      <c r="F8" s="5" t="n">
        <v>-34</v>
      </c>
      <c r="G8" s="5" t="n">
        <v>-14</v>
      </c>
    </row>
    <row r="9" spans="1:8">
      <c r="A9" s="4" t="s">
        <v>769</v>
      </c>
      <c r="E9" s="5" t="n">
        <v>-113</v>
      </c>
      <c r="F9" s="5" t="n">
        <v>-8</v>
      </c>
      <c r="G9" s="5" t="n">
        <v>-51</v>
      </c>
    </row>
    <row r="10" spans="1:8">
      <c r="A10" s="3" t="s">
        <v>792</v>
      </c>
    </row>
    <row r="11" spans="1:8">
      <c r="A11" s="4" t="s">
        <v>77</v>
      </c>
      <c r="B11" s="6" t="n">
        <v>510</v>
      </c>
      <c r="C11" s="6" t="n">
        <v>603</v>
      </c>
      <c r="D11" s="6" t="n">
        <v>707</v>
      </c>
      <c r="E11" s="5" t="n">
        <v>510</v>
      </c>
      <c r="F11" s="5" t="n">
        <v>603</v>
      </c>
      <c r="G11" s="5" t="n">
        <v>707</v>
      </c>
      <c r="H11" s="6" t="n">
        <v>791</v>
      </c>
    </row>
    <row r="12" spans="1:8">
      <c r="A12" s="4" t="s">
        <v>793</v>
      </c>
      <c r="B12" s="5" t="n">
        <v>7</v>
      </c>
      <c r="C12" s="5" t="n">
        <v>3</v>
      </c>
      <c r="D12" s="5" t="n">
        <v>5</v>
      </c>
      <c r="E12" s="5" t="n">
        <v>7</v>
      </c>
      <c r="F12" s="5" t="n">
        <v>3</v>
      </c>
      <c r="G12" s="5" t="n">
        <v>5</v>
      </c>
      <c r="H12" s="5" t="n">
        <v>6</v>
      </c>
    </row>
    <row r="13" spans="1:8">
      <c r="A13" s="4" t="s">
        <v>794</v>
      </c>
      <c r="B13" s="5" t="n">
        <v>3</v>
      </c>
      <c r="C13" s="5" t="n">
        <v>4</v>
      </c>
      <c r="D13" s="5" t="n">
        <v>4</v>
      </c>
      <c r="E13" s="5" t="n">
        <v>3</v>
      </c>
      <c r="F13" s="5" t="n">
        <v>4</v>
      </c>
      <c r="G13" s="5" t="n">
        <v>4</v>
      </c>
      <c r="H13" s="5" t="n">
        <v>3</v>
      </c>
    </row>
    <row r="14" spans="1:8">
      <c r="A14" s="4" t="s">
        <v>795</v>
      </c>
      <c r="B14" s="5" t="n">
        <v>520</v>
      </c>
      <c r="C14" s="5" t="n">
        <v>610</v>
      </c>
      <c r="D14" s="5" t="n">
        <v>716</v>
      </c>
      <c r="E14" s="5" t="n">
        <v>520</v>
      </c>
      <c r="F14" s="5" t="n">
        <v>610</v>
      </c>
      <c r="G14" s="5" t="n">
        <v>716</v>
      </c>
      <c r="H14" s="6" t="n">
        <v>800</v>
      </c>
    </row>
    <row r="15" spans="1:8">
      <c r="A15" s="4" t="s">
        <v>796</v>
      </c>
      <c r="E15" s="5" t="n">
        <v>90</v>
      </c>
      <c r="F15" s="5" t="n">
        <v>104</v>
      </c>
      <c r="G15" s="5" t="n">
        <v>111</v>
      </c>
    </row>
    <row r="16" spans="1:8">
      <c r="A16" s="4" t="s">
        <v>797</v>
      </c>
      <c r="E16" s="5" t="n">
        <v>145</v>
      </c>
      <c r="F16" s="5" t="n">
        <v>87</v>
      </c>
      <c r="G16" s="5" t="n">
        <v>89</v>
      </c>
    </row>
    <row r="17" spans="1:8">
      <c r="A17" s="4" t="s">
        <v>798</v>
      </c>
      <c r="B17" s="6" t="n">
        <v>91</v>
      </c>
      <c r="C17" s="6" t="n">
        <v>86</v>
      </c>
      <c r="D17" s="6" t="n">
        <v>113</v>
      </c>
    </row>
    <row r="18" spans="1:8">
      <c r="A18" s="4" t="s">
        <v>799</v>
      </c>
      <c r="E18" s="5" t="n">
        <v>18</v>
      </c>
      <c r="F18" s="6" t="n">
        <v>17</v>
      </c>
      <c r="G18" s="6" t="n">
        <v>14</v>
      </c>
    </row>
    <row r="19" spans="1:8">
      <c r="A19" s="4" t="s">
        <v>800</v>
      </c>
      <c r="E19"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5"/>
  </cols>
  <sheetData>
    <row r="1" spans="1:10">
      <c r="A1" s="1" t="s">
        <v>801</v>
      </c>
      <c r="B1" s="2" t="s">
        <v>203</v>
      </c>
      <c r="F1" s="2" t="s">
        <v>1</v>
      </c>
    </row>
    <row r="2" spans="1:10">
      <c r="B2" s="2" t="s">
        <v>2</v>
      </c>
      <c r="C2" s="2" t="s">
        <v>204</v>
      </c>
      <c r="D2" s="2" t="s">
        <v>205</v>
      </c>
      <c r="E2" s="2" t="s">
        <v>206</v>
      </c>
      <c r="F2" s="2" t="s">
        <v>2</v>
      </c>
      <c r="G2" s="2" t="s">
        <v>35</v>
      </c>
      <c r="H2" s="2" t="s">
        <v>36</v>
      </c>
      <c r="I2" s="2" t="s">
        <v>802</v>
      </c>
      <c r="J2" s="2" t="s">
        <v>803</v>
      </c>
    </row>
    <row r="3" spans="1:10">
      <c r="A3" s="3" t="s">
        <v>804</v>
      </c>
    </row>
    <row r="4" spans="1:10">
      <c r="A4" s="4" t="s">
        <v>123</v>
      </c>
      <c r="B4" s="5" t="n">
        <v>50000000</v>
      </c>
      <c r="F4" s="5" t="n">
        <v>50000000</v>
      </c>
      <c r="G4" s="5" t="n">
        <v>50000000</v>
      </c>
    </row>
    <row r="5" spans="1:10">
      <c r="A5" s="4" t="s">
        <v>124</v>
      </c>
      <c r="B5" s="7" t="n">
        <v>0.01</v>
      </c>
      <c r="F5" s="7" t="n">
        <v>0.01</v>
      </c>
      <c r="G5" s="7" t="n">
        <v>0.01</v>
      </c>
    </row>
    <row r="6" spans="1:10">
      <c r="A6" s="4" t="s">
        <v>805</v>
      </c>
      <c r="B6" s="5" t="n">
        <v>0</v>
      </c>
      <c r="F6" s="5" t="n">
        <v>0</v>
      </c>
      <c r="G6" s="5" t="n">
        <v>0</v>
      </c>
    </row>
    <row r="7" spans="1:10">
      <c r="A7" s="4" t="s">
        <v>126</v>
      </c>
      <c r="B7" s="5" t="n">
        <v>450000000</v>
      </c>
      <c r="F7" s="5" t="n">
        <v>450000000</v>
      </c>
      <c r="G7" s="5" t="n">
        <v>450000000</v>
      </c>
    </row>
    <row r="8" spans="1:10">
      <c r="A8" s="4" t="s">
        <v>127</v>
      </c>
      <c r="B8" s="7" t="n">
        <v>0.01</v>
      </c>
      <c r="F8" s="7" t="n">
        <v>0.01</v>
      </c>
      <c r="G8" s="7" t="n">
        <v>0.01</v>
      </c>
    </row>
    <row r="9" spans="1:10">
      <c r="A9" s="4" t="s">
        <v>806</v>
      </c>
      <c r="B9" s="5" t="n">
        <v>153005588</v>
      </c>
      <c r="F9" s="5" t="n">
        <v>153005588</v>
      </c>
    </row>
    <row r="10" spans="1:10">
      <c r="A10" s="4" t="s">
        <v>128</v>
      </c>
      <c r="B10" s="5" t="n">
        <v>144663403</v>
      </c>
      <c r="F10" s="5" t="n">
        <v>144663403</v>
      </c>
      <c r="G10" s="5" t="n">
        <v>144984050</v>
      </c>
    </row>
    <row r="11" spans="1:10">
      <c r="A11" s="4" t="s">
        <v>129</v>
      </c>
      <c r="B11" s="5" t="n">
        <v>8342185</v>
      </c>
      <c r="F11" s="5" t="n">
        <v>8342185</v>
      </c>
      <c r="G11" s="5" t="n">
        <v>7001017</v>
      </c>
    </row>
    <row r="12" spans="1:10">
      <c r="A12" s="4" t="s">
        <v>807</v>
      </c>
      <c r="B12" s="7" t="n">
        <v>0.1</v>
      </c>
      <c r="C12" s="7" t="n">
        <v>0.1</v>
      </c>
      <c r="D12" s="7" t="n">
        <v>0.1</v>
      </c>
      <c r="E12" s="7" t="n">
        <v>0.1</v>
      </c>
      <c r="F12" s="7" t="n">
        <v>0.4</v>
      </c>
      <c r="G12" s="7" t="n">
        <v>0.24</v>
      </c>
      <c r="H12" s="7" t="n">
        <v>0.24</v>
      </c>
    </row>
    <row r="13" spans="1:10">
      <c r="A13" s="4" t="s">
        <v>808</v>
      </c>
      <c r="F13" s="6" t="n">
        <v>58000000</v>
      </c>
      <c r="G13" s="6" t="n">
        <v>35000000</v>
      </c>
      <c r="H13" s="6" t="n">
        <v>35000000</v>
      </c>
    </row>
    <row r="14" spans="1:10">
      <c r="A14" s="4" t="s">
        <v>809</v>
      </c>
      <c r="F14" s="5" t="n">
        <v>58000000</v>
      </c>
      <c r="G14" s="5" t="n">
        <v>35000000</v>
      </c>
      <c r="H14" s="5" t="n">
        <v>35000000</v>
      </c>
    </row>
    <row r="15" spans="1:10">
      <c r="A15" s="4" t="s">
        <v>810</v>
      </c>
      <c r="D15" s="6" t="n">
        <v>25000000</v>
      </c>
      <c r="F15" s="5" t="n">
        <v>25000000</v>
      </c>
      <c r="G15" s="4" t="s">
        <v>45</v>
      </c>
      <c r="H15" s="5" t="n">
        <v>81000000</v>
      </c>
    </row>
    <row r="16" spans="1:10">
      <c r="A16" s="4" t="s">
        <v>811</v>
      </c>
      <c r="D16" s="5" t="n">
        <v>1055000</v>
      </c>
    </row>
    <row r="17" spans="1:10">
      <c r="A17" s="4" t="s">
        <v>812</v>
      </c>
    </row>
    <row r="18" spans="1:10">
      <c r="A18" s="3" t="s">
        <v>804</v>
      </c>
    </row>
    <row r="19" spans="1:10">
      <c r="A19" s="4" t="s">
        <v>813</v>
      </c>
      <c r="I19" s="6" t="n">
        <v>200000000</v>
      </c>
    </row>
    <row r="20" spans="1:10">
      <c r="A20" s="4" t="s">
        <v>814</v>
      </c>
      <c r="B20" s="6" t="n">
        <v>175000000</v>
      </c>
      <c r="F20" s="5" t="n">
        <v>175000000</v>
      </c>
    </row>
    <row r="21" spans="1:10">
      <c r="A21" s="4" t="s">
        <v>815</v>
      </c>
    </row>
    <row r="22" spans="1:10">
      <c r="A22" s="3" t="s">
        <v>804</v>
      </c>
    </row>
    <row r="23" spans="1:10">
      <c r="A23" s="4" t="s">
        <v>813</v>
      </c>
      <c r="J23" s="6" t="n">
        <v>1700000000</v>
      </c>
    </row>
    <row r="24" spans="1:10">
      <c r="A24" s="4" t="s">
        <v>816</v>
      </c>
    </row>
    <row r="25" spans="1:10">
      <c r="A25" s="3" t="s">
        <v>804</v>
      </c>
    </row>
    <row r="26" spans="1:10">
      <c r="A26" s="4" t="s">
        <v>808</v>
      </c>
      <c r="F26" s="6" t="n">
        <v>59000000</v>
      </c>
      <c r="G26" s="6" t="n">
        <v>35000000</v>
      </c>
      <c r="H26" s="6" t="n">
        <v>3500000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 customWidth="1" max="6" min="6" width="14"/>
  </cols>
  <sheetData>
    <row r="1" spans="1:6">
      <c r="A1" s="1" t="s">
        <v>817</v>
      </c>
      <c r="C1" s="2" t="s">
        <v>1</v>
      </c>
    </row>
    <row r="2" spans="1:6">
      <c r="C2" s="2" t="s">
        <v>2</v>
      </c>
      <c r="D2" s="2" t="s">
        <v>35</v>
      </c>
      <c r="E2" s="2" t="s">
        <v>36</v>
      </c>
      <c r="F2" s="2" t="s">
        <v>507</v>
      </c>
    </row>
    <row r="3" spans="1:6">
      <c r="A3" s="3" t="s">
        <v>818</v>
      </c>
    </row>
    <row r="4" spans="1:6">
      <c r="A4" s="4" t="s">
        <v>819</v>
      </c>
      <c r="C4" s="6" t="n">
        <v>-1342</v>
      </c>
    </row>
    <row r="5" spans="1:6">
      <c r="A5" s="3" t="s">
        <v>820</v>
      </c>
    </row>
    <row r="6" spans="1:6">
      <c r="A6" s="4" t="s">
        <v>746</v>
      </c>
      <c r="C6" s="5" t="n">
        <v>-1362</v>
      </c>
      <c r="D6" s="6" t="n">
        <v>-1342</v>
      </c>
    </row>
    <row r="7" spans="1:6">
      <c r="A7" s="4" t="s">
        <v>538</v>
      </c>
    </row>
    <row r="8" spans="1:6">
      <c r="A8" s="3" t="s">
        <v>820</v>
      </c>
    </row>
    <row r="9" spans="1:6">
      <c r="A9" s="4" t="s">
        <v>821</v>
      </c>
      <c r="D9" s="5" t="n">
        <v>0</v>
      </c>
      <c r="F9" s="6" t="n">
        <v>2</v>
      </c>
    </row>
    <row r="10" spans="1:6">
      <c r="A10" s="4" t="s">
        <v>822</v>
      </c>
    </row>
    <row r="11" spans="1:6">
      <c r="A11" s="3" t="s">
        <v>818</v>
      </c>
    </row>
    <row r="12" spans="1:6">
      <c r="A12" s="4" t="s">
        <v>819</v>
      </c>
      <c r="C12" s="5" t="n">
        <v>-670</v>
      </c>
      <c r="D12" s="5" t="n">
        <v>-646</v>
      </c>
      <c r="E12" s="6" t="n">
        <v>-608</v>
      </c>
    </row>
    <row r="13" spans="1:6">
      <c r="A13" s="3" t="s">
        <v>820</v>
      </c>
    </row>
    <row r="14" spans="1:6">
      <c r="A14" s="4" t="s">
        <v>66</v>
      </c>
      <c r="C14" s="5" t="n">
        <v>-48</v>
      </c>
      <c r="D14" s="5" t="n">
        <v>-22</v>
      </c>
      <c r="E14" s="5" t="n">
        <v>-43</v>
      </c>
    </row>
    <row r="15" spans="1:6">
      <c r="A15" s="4" t="s">
        <v>823</v>
      </c>
      <c r="C15" s="5" t="n">
        <v>-3</v>
      </c>
      <c r="D15" s="5" t="n">
        <v>-2</v>
      </c>
    </row>
    <row r="16" spans="1:6">
      <c r="A16" s="4" t="s">
        <v>824</v>
      </c>
      <c r="E16" s="5" t="n">
        <v>2</v>
      </c>
    </row>
    <row r="17" spans="1:6">
      <c r="A17" s="4" t="s">
        <v>825</v>
      </c>
      <c r="C17" s="4" t="s">
        <v>45</v>
      </c>
      <c r="D17" s="4" t="s">
        <v>45</v>
      </c>
      <c r="E17" s="5" t="n">
        <v>3</v>
      </c>
    </row>
    <row r="18" spans="1:6">
      <c r="A18" s="4" t="s">
        <v>826</v>
      </c>
      <c r="C18" s="5" t="n">
        <v>-51</v>
      </c>
      <c r="D18" s="5" t="n">
        <v>-24</v>
      </c>
      <c r="E18" s="5" t="n">
        <v>-38</v>
      </c>
    </row>
    <row r="19" spans="1:6">
      <c r="A19" s="4" t="s">
        <v>746</v>
      </c>
      <c r="C19" s="5" t="n">
        <v>-721</v>
      </c>
      <c r="D19" s="5" t="n">
        <v>-670</v>
      </c>
      <c r="E19" s="5" t="n">
        <v>-646</v>
      </c>
    </row>
    <row r="20" spans="1:6">
      <c r="A20" s="4" t="s">
        <v>827</v>
      </c>
    </row>
    <row r="21" spans="1:6">
      <c r="A21" s="3" t="s">
        <v>818</v>
      </c>
    </row>
    <row r="22" spans="1:6">
      <c r="A22" s="4" t="s">
        <v>819</v>
      </c>
      <c r="C22" s="5" t="n">
        <v>-64</v>
      </c>
      <c r="D22" s="5" t="n">
        <v>-34</v>
      </c>
      <c r="E22" s="5" t="n">
        <v>-4</v>
      </c>
    </row>
    <row r="23" spans="1:6">
      <c r="A23" s="3" t="s">
        <v>820</v>
      </c>
    </row>
    <row r="24" spans="1:6">
      <c r="A24" s="4" t="s">
        <v>828</v>
      </c>
      <c r="C24" s="5" t="n">
        <v>66</v>
      </c>
      <c r="D24" s="5" t="n">
        <v>-162</v>
      </c>
      <c r="E24" s="5" t="n">
        <v>-16</v>
      </c>
    </row>
    <row r="25" spans="1:6">
      <c r="A25" s="4" t="s">
        <v>829</v>
      </c>
      <c r="B25" s="4" t="s">
        <v>830</v>
      </c>
      <c r="C25" s="5" t="n">
        <v>-56</v>
      </c>
      <c r="D25" s="5" t="n">
        <v>128</v>
      </c>
      <c r="E25" s="5" t="n">
        <v>-14</v>
      </c>
    </row>
    <row r="26" spans="1:6">
      <c r="A26" s="4" t="s">
        <v>825</v>
      </c>
      <c r="C26" s="4" t="s">
        <v>45</v>
      </c>
      <c r="D26" s="5" t="n">
        <v>4</v>
      </c>
      <c r="E26" s="4" t="s">
        <v>45</v>
      </c>
    </row>
    <row r="27" spans="1:6">
      <c r="A27" s="4" t="s">
        <v>826</v>
      </c>
      <c r="C27" s="5" t="n">
        <v>10</v>
      </c>
      <c r="D27" s="5" t="n">
        <v>-30</v>
      </c>
      <c r="E27" s="5" t="n">
        <v>-30</v>
      </c>
    </row>
    <row r="28" spans="1:6">
      <c r="A28" s="4" t="s">
        <v>746</v>
      </c>
      <c r="C28" s="5" t="n">
        <v>-54</v>
      </c>
      <c r="D28" s="5" t="n">
        <v>-64</v>
      </c>
      <c r="E28" s="5" t="n">
        <v>-34</v>
      </c>
    </row>
    <row r="29" spans="1:6">
      <c r="A29" s="4" t="s">
        <v>831</v>
      </c>
    </row>
    <row r="30" spans="1:6">
      <c r="A30" s="3" t="s">
        <v>818</v>
      </c>
    </row>
    <row r="31" spans="1:6">
      <c r="A31" s="4" t="s">
        <v>819</v>
      </c>
      <c r="C31" s="5" t="n">
        <v>2</v>
      </c>
      <c r="D31" s="5" t="n">
        <v>0</v>
      </c>
      <c r="E31" s="5" t="n">
        <v>2</v>
      </c>
    </row>
    <row r="32" spans="1:6">
      <c r="A32" s="3" t="s">
        <v>820</v>
      </c>
    </row>
    <row r="33" spans="1:6">
      <c r="A33" s="4" t="s">
        <v>828</v>
      </c>
      <c r="C33" s="4" t="s">
        <v>45</v>
      </c>
      <c r="D33" s="5" t="n">
        <v>1</v>
      </c>
      <c r="E33" s="5" t="n">
        <v>3</v>
      </c>
    </row>
    <row r="34" spans="1:6">
      <c r="A34" s="4" t="s">
        <v>829</v>
      </c>
      <c r="B34" s="4" t="s">
        <v>830</v>
      </c>
      <c r="C34" s="4" t="s">
        <v>45</v>
      </c>
      <c r="D34" s="4" t="s">
        <v>45</v>
      </c>
      <c r="E34" s="5" t="n">
        <v>-7</v>
      </c>
    </row>
    <row r="35" spans="1:6">
      <c r="A35" s="4" t="s">
        <v>824</v>
      </c>
      <c r="E35" s="5" t="n">
        <v>2</v>
      </c>
    </row>
    <row r="36" spans="1:6">
      <c r="A36" s="4" t="s">
        <v>825</v>
      </c>
      <c r="C36" s="4" t="s">
        <v>45</v>
      </c>
      <c r="D36" s="5" t="n">
        <v>1</v>
      </c>
      <c r="E36" s="4" t="s">
        <v>45</v>
      </c>
    </row>
    <row r="37" spans="1:6">
      <c r="A37" s="4" t="s">
        <v>826</v>
      </c>
      <c r="C37" s="5" t="n">
        <v>0</v>
      </c>
      <c r="D37" s="5" t="n">
        <v>2</v>
      </c>
      <c r="E37" s="5" t="n">
        <v>-2</v>
      </c>
    </row>
    <row r="38" spans="1:6">
      <c r="A38" s="4" t="s">
        <v>746</v>
      </c>
      <c r="C38" s="5" t="n">
        <v>0</v>
      </c>
      <c r="D38" s="5" t="n">
        <v>2</v>
      </c>
      <c r="E38" s="5" t="n">
        <v>0</v>
      </c>
    </row>
    <row r="39" spans="1:6">
      <c r="A39" s="4" t="s">
        <v>832</v>
      </c>
    </row>
    <row r="40" spans="1:6">
      <c r="A40" s="3" t="s">
        <v>820</v>
      </c>
    </row>
    <row r="41" spans="1:6">
      <c r="A41" s="4" t="s">
        <v>821</v>
      </c>
      <c r="D41" s="5" t="n">
        <v>-2</v>
      </c>
    </row>
    <row r="42" spans="1:6">
      <c r="A42" s="4" t="s">
        <v>833</v>
      </c>
    </row>
    <row r="43" spans="1:6">
      <c r="A43" s="3" t="s">
        <v>818</v>
      </c>
    </row>
    <row r="44" spans="1:6">
      <c r="A44" s="4" t="s">
        <v>819</v>
      </c>
      <c r="C44" s="5" t="n">
        <v>-610</v>
      </c>
      <c r="D44" s="5" t="n">
        <v>-604</v>
      </c>
      <c r="E44" s="5" t="n">
        <v>-564</v>
      </c>
    </row>
    <row r="45" spans="1:6">
      <c r="A45" s="3" t="s">
        <v>820</v>
      </c>
    </row>
    <row r="46" spans="1:6">
      <c r="A46" s="4" t="s">
        <v>834</v>
      </c>
      <c r="C46" s="5" t="n">
        <v>-8</v>
      </c>
      <c r="D46" s="5" t="n">
        <v>-28</v>
      </c>
      <c r="E46" s="5" t="n">
        <v>-88</v>
      </c>
    </row>
    <row r="47" spans="1:6">
      <c r="A47" s="4" t="s">
        <v>835</v>
      </c>
      <c r="D47" s="5" t="n">
        <v>1</v>
      </c>
    </row>
    <row r="48" spans="1:6">
      <c r="A48" s="4" t="s">
        <v>836</v>
      </c>
      <c r="B48" s="4" t="s">
        <v>837</v>
      </c>
      <c r="C48" s="5" t="n">
        <v>34</v>
      </c>
      <c r="D48" s="5" t="n">
        <v>30</v>
      </c>
      <c r="E48" s="5" t="n">
        <v>26</v>
      </c>
    </row>
    <row r="49" spans="1:6">
      <c r="A49" s="4" t="s">
        <v>824</v>
      </c>
      <c r="E49" s="5" t="n">
        <v>1</v>
      </c>
    </row>
    <row r="50" spans="1:6">
      <c r="A50" s="4" t="s">
        <v>81</v>
      </c>
      <c r="C50" s="5" t="n">
        <v>2</v>
      </c>
    </row>
    <row r="51" spans="1:6">
      <c r="A51" s="4" t="s">
        <v>825</v>
      </c>
      <c r="C51" s="5" t="n">
        <v>-5</v>
      </c>
      <c r="D51" s="5" t="n">
        <v>-9</v>
      </c>
      <c r="E51" s="5" t="n">
        <v>21</v>
      </c>
    </row>
    <row r="52" spans="1:6">
      <c r="A52" s="4" t="s">
        <v>826</v>
      </c>
      <c r="C52" s="5" t="n">
        <v>23</v>
      </c>
      <c r="D52" s="5" t="n">
        <v>-6</v>
      </c>
      <c r="E52" s="5" t="n">
        <v>-40</v>
      </c>
    </row>
    <row r="53" spans="1:6">
      <c r="A53" s="4" t="s">
        <v>746</v>
      </c>
      <c r="C53" s="5" t="n">
        <v>-587</v>
      </c>
      <c r="D53" s="5" t="n">
        <v>-610</v>
      </c>
      <c r="E53" s="5" t="n">
        <v>-604</v>
      </c>
    </row>
    <row r="54" spans="1:6">
      <c r="A54" s="4" t="s">
        <v>838</v>
      </c>
    </row>
    <row r="55" spans="1:6">
      <c r="A55" s="3" t="s">
        <v>818</v>
      </c>
    </row>
    <row r="56" spans="1:6">
      <c r="A56" s="4" t="s">
        <v>819</v>
      </c>
      <c r="C56" s="5" t="n">
        <v>-1342</v>
      </c>
      <c r="D56" s="5" t="n">
        <v>-1284</v>
      </c>
      <c r="E56" s="5" t="n">
        <v>-1174</v>
      </c>
    </row>
    <row r="57" spans="1:6">
      <c r="A57" s="3" t="s">
        <v>820</v>
      </c>
    </row>
    <row r="58" spans="1:6">
      <c r="A58" s="4" t="s">
        <v>66</v>
      </c>
      <c r="C58" s="5" t="n">
        <v>-48</v>
      </c>
      <c r="D58" s="5" t="n">
        <v>-22</v>
      </c>
      <c r="E58" s="5" t="n">
        <v>-43</v>
      </c>
    </row>
    <row r="59" spans="1:6">
      <c r="A59" s="4" t="s">
        <v>823</v>
      </c>
      <c r="C59" s="5" t="n">
        <v>-3</v>
      </c>
      <c r="D59" s="5" t="n">
        <v>-2</v>
      </c>
    </row>
    <row r="60" spans="1:6">
      <c r="A60" s="4" t="s">
        <v>828</v>
      </c>
      <c r="C60" s="5" t="n">
        <v>66</v>
      </c>
      <c r="D60" s="5" t="n">
        <v>-161</v>
      </c>
      <c r="E60" s="5" t="n">
        <v>-13</v>
      </c>
    </row>
    <row r="61" spans="1:6">
      <c r="A61" s="4" t="s">
        <v>829</v>
      </c>
      <c r="B61" s="4" t="s">
        <v>830</v>
      </c>
      <c r="C61" s="5" t="n">
        <v>-56</v>
      </c>
      <c r="D61" s="5" t="n">
        <v>128</v>
      </c>
      <c r="E61" s="5" t="n">
        <v>-21</v>
      </c>
    </row>
    <row r="62" spans="1:6">
      <c r="A62" s="4" t="s">
        <v>834</v>
      </c>
      <c r="C62" s="5" t="n">
        <v>-8</v>
      </c>
      <c r="D62" s="5" t="n">
        <v>-28</v>
      </c>
      <c r="E62" s="5" t="n">
        <v>-88</v>
      </c>
    </row>
    <row r="63" spans="1:6">
      <c r="A63" s="4" t="s">
        <v>835</v>
      </c>
      <c r="D63" s="5" t="n">
        <v>1</v>
      </c>
    </row>
    <row r="64" spans="1:6">
      <c r="A64" s="4" t="s">
        <v>836</v>
      </c>
      <c r="B64" s="4" t="s">
        <v>837</v>
      </c>
      <c r="C64" s="5" t="n">
        <v>34</v>
      </c>
      <c r="D64" s="5" t="n">
        <v>30</v>
      </c>
      <c r="E64" s="5" t="n">
        <v>26</v>
      </c>
    </row>
    <row r="65" spans="1:6">
      <c r="A65" s="4" t="s">
        <v>824</v>
      </c>
      <c r="E65" s="5" t="n">
        <v>5</v>
      </c>
    </row>
    <row r="66" spans="1:6">
      <c r="A66" s="4" t="s">
        <v>81</v>
      </c>
      <c r="C66" s="5" t="n">
        <v>2</v>
      </c>
    </row>
    <row r="67" spans="1:6">
      <c r="A67" s="4" t="s">
        <v>825</v>
      </c>
      <c r="C67" s="5" t="n">
        <v>-5</v>
      </c>
      <c r="D67" s="5" t="n">
        <v>-4</v>
      </c>
      <c r="E67" s="5" t="n">
        <v>24</v>
      </c>
    </row>
    <row r="68" spans="1:6">
      <c r="A68" s="4" t="s">
        <v>826</v>
      </c>
      <c r="C68" s="5" t="n">
        <v>-18</v>
      </c>
      <c r="D68" s="5" t="n">
        <v>-58</v>
      </c>
      <c r="E68" s="5" t="n">
        <v>-110</v>
      </c>
    </row>
    <row r="69" spans="1:6">
      <c r="A69" s="4" t="s">
        <v>746</v>
      </c>
      <c r="C69" s="6" t="n">
        <v>-1362</v>
      </c>
      <c r="D69" s="5" t="n">
        <v>-1342</v>
      </c>
      <c r="E69" s="6" t="n">
        <v>-1284</v>
      </c>
    </row>
    <row r="70" spans="1:6">
      <c r="A70" s="4" t="s">
        <v>839</v>
      </c>
    </row>
    <row r="71" spans="1:6">
      <c r="A71" s="3" t="s">
        <v>820</v>
      </c>
    </row>
    <row r="72" spans="1:6">
      <c r="A72" s="4" t="s">
        <v>821</v>
      </c>
      <c r="D72" s="6" t="n">
        <v>-2</v>
      </c>
    </row>
    <row r="73" spans="1:6"/>
    <row r="74" spans="1:6">
      <c r="A74" s="4" t="s">
        <v>830</v>
      </c>
      <c r="B74" s="4" t="s">
        <v>840</v>
      </c>
    </row>
    <row r="75" spans="1:6">
      <c r="A75" s="4" t="s">
        <v>837</v>
      </c>
      <c r="B75" s="4" t="s">
        <v>841</v>
      </c>
    </row>
  </sheetData>
  <mergeCells count="5">
    <mergeCell ref="A1:B2"/>
    <mergeCell ref="C1:E1"/>
    <mergeCell ref="A73:E73"/>
    <mergeCell ref="B74:E74"/>
    <mergeCell ref="B75:E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2</v>
      </c>
      <c r="B1" s="2" t="s">
        <v>843</v>
      </c>
      <c r="C1" s="2" t="s">
        <v>641</v>
      </c>
      <c r="D1" s="2" t="s">
        <v>643</v>
      </c>
      <c r="E1" s="2" t="s">
        <v>2</v>
      </c>
      <c r="F1" s="2" t="s">
        <v>35</v>
      </c>
    </row>
    <row r="2" spans="1:6">
      <c r="A2" s="3" t="s">
        <v>576</v>
      </c>
    </row>
    <row r="3" spans="1:6">
      <c r="A3" s="4" t="s">
        <v>844</v>
      </c>
      <c r="E3" s="6" t="n">
        <v>102</v>
      </c>
      <c r="F3" s="6" t="n">
        <v>44</v>
      </c>
    </row>
    <row r="4" spans="1:6">
      <c r="A4" s="4" t="s">
        <v>164</v>
      </c>
      <c r="E4" s="5" t="n">
        <v>43</v>
      </c>
    </row>
    <row r="5" spans="1:6">
      <c r="A5" s="4" t="s">
        <v>845</v>
      </c>
      <c r="E5" s="4" t="s">
        <v>45</v>
      </c>
      <c r="F5" s="6" t="n">
        <v>6</v>
      </c>
    </row>
    <row r="6" spans="1:6">
      <c r="A6" s="4" t="s">
        <v>588</v>
      </c>
    </row>
    <row r="7" spans="1:6">
      <c r="A7" s="3" t="s">
        <v>576</v>
      </c>
    </row>
    <row r="8" spans="1:6">
      <c r="A8" s="4" t="s">
        <v>844</v>
      </c>
      <c r="C8" s="6" t="n">
        <v>102</v>
      </c>
    </row>
    <row r="9" spans="1:6">
      <c r="A9" s="4" t="s">
        <v>846</v>
      </c>
    </row>
    <row r="10" spans="1:6">
      <c r="A10" s="3" t="s">
        <v>576</v>
      </c>
    </row>
    <row r="11" spans="1:6">
      <c r="A11" s="4" t="s">
        <v>620</v>
      </c>
      <c r="C11" s="4" t="s">
        <v>847</v>
      </c>
    </row>
    <row r="12" spans="1:6">
      <c r="A12" s="4" t="s">
        <v>614</v>
      </c>
    </row>
    <row r="13" spans="1:6">
      <c r="A13" s="3" t="s">
        <v>576</v>
      </c>
    </row>
    <row r="14" spans="1:6">
      <c r="A14" s="4" t="s">
        <v>844</v>
      </c>
      <c r="D14" s="6" t="n">
        <v>44</v>
      </c>
    </row>
    <row r="15" spans="1:6">
      <c r="A15" s="4" t="s">
        <v>164</v>
      </c>
      <c r="B15" s="6" t="n">
        <v>43</v>
      </c>
    </row>
    <row r="16" spans="1:6">
      <c r="A16" s="4" t="s">
        <v>618</v>
      </c>
      <c r="B16" s="6" t="n">
        <v>10</v>
      </c>
    </row>
    <row r="17" spans="1:6">
      <c r="A17" s="4" t="s">
        <v>848</v>
      </c>
    </row>
    <row r="18" spans="1:6">
      <c r="A18" s="3" t="s">
        <v>576</v>
      </c>
    </row>
    <row r="19" spans="1:6">
      <c r="A19" s="4" t="s">
        <v>620</v>
      </c>
      <c r="D19" s="4" t="s">
        <v>5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5</v>
      </c>
    </row>
    <row r="3" spans="1:3">
      <c r="A3" s="3" t="s">
        <v>850</v>
      </c>
    </row>
    <row r="4" spans="1:3">
      <c r="A4" s="4" t="s">
        <v>851</v>
      </c>
      <c r="B4" s="6" t="n">
        <v>47000000</v>
      </c>
      <c r="C4" s="6" t="n">
        <v>0</v>
      </c>
    </row>
    <row r="5" spans="1:3">
      <c r="A5" s="4" t="s">
        <v>844</v>
      </c>
      <c r="B5" s="5" t="n">
        <v>102000000</v>
      </c>
      <c r="C5" s="5" t="n">
        <v>44000000</v>
      </c>
    </row>
    <row r="6" spans="1:3">
      <c r="A6" s="4" t="s">
        <v>852</v>
      </c>
      <c r="B6" s="5" t="n">
        <v>3000000</v>
      </c>
    </row>
    <row r="7" spans="1:3">
      <c r="A7" s="4" t="s">
        <v>853</v>
      </c>
      <c r="B7" s="5" t="n">
        <v>-46000000</v>
      </c>
      <c r="C7" s="5" t="n">
        <v>-1000000</v>
      </c>
    </row>
    <row r="8" spans="1:3">
      <c r="A8" s="4" t="s">
        <v>854</v>
      </c>
      <c r="B8" s="4" t="s">
        <v>45</v>
      </c>
      <c r="C8" s="5" t="n">
        <v>-5000000</v>
      </c>
    </row>
    <row r="9" spans="1:3">
      <c r="A9" s="4" t="s">
        <v>855</v>
      </c>
      <c r="B9" s="5" t="n">
        <v>-6000000</v>
      </c>
      <c r="C9" s="5" t="n">
        <v>3000000</v>
      </c>
    </row>
    <row r="10" spans="1:3">
      <c r="A10" s="4" t="s">
        <v>845</v>
      </c>
      <c r="B10" s="4" t="s">
        <v>45</v>
      </c>
      <c r="C10" s="5" t="n">
        <v>6000000</v>
      </c>
    </row>
    <row r="11" spans="1:3">
      <c r="A11" s="4" t="s">
        <v>856</v>
      </c>
      <c r="B11" s="6" t="n">
        <v>100000000</v>
      </c>
      <c r="C11" s="6" t="n">
        <v>47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203</v>
      </c>
      <c r="J1" s="2" t="s">
        <v>1</v>
      </c>
    </row>
    <row r="2" spans="1:12">
      <c r="B2" s="2" t="s">
        <v>2</v>
      </c>
      <c r="C2" s="2" t="s">
        <v>204</v>
      </c>
      <c r="D2" s="2" t="s">
        <v>205</v>
      </c>
      <c r="E2" s="2" t="s">
        <v>206</v>
      </c>
      <c r="F2" s="2" t="s">
        <v>35</v>
      </c>
      <c r="G2" s="2" t="s">
        <v>672</v>
      </c>
      <c r="H2" s="2" t="s">
        <v>673</v>
      </c>
      <c r="I2" s="2" t="s">
        <v>674</v>
      </c>
      <c r="J2" s="2" t="s">
        <v>2</v>
      </c>
      <c r="K2" s="2" t="s">
        <v>35</v>
      </c>
      <c r="L2" s="2" t="s">
        <v>36</v>
      </c>
    </row>
    <row r="3" spans="1:12">
      <c r="A3" s="3" t="s">
        <v>244</v>
      </c>
    </row>
    <row r="4" spans="1:12">
      <c r="A4" s="4" t="s">
        <v>58</v>
      </c>
      <c r="B4" s="6" t="n">
        <v>100</v>
      </c>
      <c r="C4" s="6" t="n">
        <v>95</v>
      </c>
      <c r="D4" s="6" t="n">
        <v>124</v>
      </c>
      <c r="E4" s="6" t="n">
        <v>108</v>
      </c>
      <c r="F4" s="6" t="n">
        <v>-104</v>
      </c>
      <c r="G4" s="6" t="n">
        <v>69</v>
      </c>
      <c r="H4" s="6" t="n">
        <v>71</v>
      </c>
      <c r="I4" s="6" t="n">
        <v>75</v>
      </c>
      <c r="J4" s="6" t="n">
        <v>427</v>
      </c>
      <c r="K4" s="6" t="n">
        <v>111</v>
      </c>
      <c r="L4" s="6" t="n">
        <v>640</v>
      </c>
    </row>
    <row r="5" spans="1:12">
      <c r="A5" s="4" t="s">
        <v>858</v>
      </c>
      <c r="J5" s="4" t="s">
        <v>45</v>
      </c>
      <c r="K5" s="5" t="n">
        <v>-6</v>
      </c>
      <c r="L5" s="4" t="s">
        <v>45</v>
      </c>
    </row>
    <row r="6" spans="1:12">
      <c r="A6" s="4" t="s">
        <v>859</v>
      </c>
      <c r="J6" s="5" t="n">
        <v>427</v>
      </c>
      <c r="K6" s="5" t="n">
        <v>105</v>
      </c>
      <c r="L6" s="5" t="n">
        <v>640</v>
      </c>
    </row>
    <row r="7" spans="1:12">
      <c r="A7" s="4" t="s">
        <v>860</v>
      </c>
      <c r="J7" s="6" t="n">
        <v>427</v>
      </c>
      <c r="K7" s="6" t="n">
        <v>105</v>
      </c>
      <c r="L7" s="6" t="n">
        <v>640</v>
      </c>
    </row>
    <row r="8" spans="1:12">
      <c r="A8" s="4" t="s">
        <v>62</v>
      </c>
      <c r="J8" s="5" t="n">
        <v>145</v>
      </c>
      <c r="K8" s="8" t="n">
        <v>145.1</v>
      </c>
      <c r="L8" s="5" t="n">
        <v>146</v>
      </c>
    </row>
    <row r="9" spans="1:12">
      <c r="A9" s="4" t="s">
        <v>861</v>
      </c>
      <c r="J9" s="8" t="n">
        <v>1.5</v>
      </c>
      <c r="K9" s="8" t="n">
        <v>1.8</v>
      </c>
      <c r="L9" s="8" t="n">
        <v>0.8</v>
      </c>
    </row>
    <row r="10" spans="1:12">
      <c r="A10" s="4" t="s">
        <v>63</v>
      </c>
      <c r="J10" s="8" t="n">
        <v>146.5</v>
      </c>
      <c r="K10" s="8" t="n">
        <v>146.9</v>
      </c>
      <c r="L10" s="8" t="n">
        <v>146.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4" t="s">
        <v>863</v>
      </c>
    </row>
    <row r="4" spans="1:4">
      <c r="A4" s="3" t="s">
        <v>864</v>
      </c>
    </row>
    <row r="5" spans="1:4">
      <c r="A5" s="4" t="s">
        <v>865</v>
      </c>
      <c r="B5" s="8" t="n">
        <v>0.2</v>
      </c>
      <c r="C5" s="8" t="n">
        <v>0.1</v>
      </c>
      <c r="D5" s="8"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02</v>
      </c>
      <c r="B1" s="2" t="s">
        <v>203</v>
      </c>
      <c r="F1" s="2" t="s">
        <v>1</v>
      </c>
    </row>
    <row r="2" spans="1:8">
      <c r="B2" s="2" t="s">
        <v>2</v>
      </c>
      <c r="C2" s="2" t="s">
        <v>204</v>
      </c>
      <c r="D2" s="2" t="s">
        <v>205</v>
      </c>
      <c r="E2" s="2" t="s">
        <v>206</v>
      </c>
      <c r="F2" s="2" t="s">
        <v>2</v>
      </c>
      <c r="G2" s="2" t="s">
        <v>35</v>
      </c>
      <c r="H2" s="2" t="s">
        <v>36</v>
      </c>
    </row>
    <row r="3" spans="1:8">
      <c r="A3" s="4" t="s">
        <v>207</v>
      </c>
      <c r="B3" s="7" t="n">
        <v>0.1</v>
      </c>
      <c r="C3" s="7" t="n">
        <v>0.1</v>
      </c>
      <c r="D3" s="7" t="n">
        <v>0.1</v>
      </c>
      <c r="E3" s="7" t="n">
        <v>0.1</v>
      </c>
      <c r="F3" s="7" t="n">
        <v>0.4</v>
      </c>
      <c r="G3" s="7" t="n">
        <v>0.24</v>
      </c>
      <c r="H3" s="7" t="n">
        <v>0.24</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66</v>
      </c>
      <c r="B1" s="2" t="s">
        <v>35</v>
      </c>
      <c r="C1" s="2" t="s">
        <v>36</v>
      </c>
      <c r="D1" s="2" t="s">
        <v>2</v>
      </c>
      <c r="E1" s="2" t="s">
        <v>35</v>
      </c>
      <c r="F1" s="2" t="s">
        <v>36</v>
      </c>
    </row>
    <row r="2" spans="1:6">
      <c r="A2" s="3" t="s">
        <v>867</v>
      </c>
    </row>
    <row r="3" spans="1:6">
      <c r="A3" s="4" t="s">
        <v>868</v>
      </c>
      <c r="B3" s="6" t="n">
        <v>7</v>
      </c>
      <c r="D3" s="6" t="n">
        <v>2</v>
      </c>
      <c r="E3" s="6" t="n">
        <v>7</v>
      </c>
    </row>
    <row r="4" spans="1:6">
      <c r="A4" s="4" t="s">
        <v>869</v>
      </c>
      <c r="D4" s="5" t="n">
        <v>20</v>
      </c>
    </row>
    <row r="5" spans="1:6">
      <c r="A5" s="4" t="s">
        <v>870</v>
      </c>
      <c r="B5" s="4" t="s">
        <v>871</v>
      </c>
    </row>
    <row r="6" spans="1:6">
      <c r="A6" s="4" t="s">
        <v>872</v>
      </c>
      <c r="B6" s="4" t="s">
        <v>526</v>
      </c>
      <c r="C6" s="4" t="s">
        <v>526</v>
      </c>
    </row>
    <row r="7" spans="1:6">
      <c r="A7" s="4" t="s">
        <v>873</v>
      </c>
      <c r="D7" s="6" t="n">
        <v>33</v>
      </c>
      <c r="E7" s="6" t="n">
        <v>77</v>
      </c>
      <c r="F7" s="6" t="n">
        <v>41</v>
      </c>
    </row>
    <row r="8" spans="1:6">
      <c r="A8" s="4" t="s">
        <v>874</v>
      </c>
    </row>
    <row r="9" spans="1:6">
      <c r="A9" s="3" t="s">
        <v>867</v>
      </c>
    </row>
    <row r="10" spans="1:6">
      <c r="A10" s="4" t="s">
        <v>875</v>
      </c>
      <c r="D10" s="8" t="n">
        <v>0.7</v>
      </c>
    </row>
    <row r="11" spans="1:6">
      <c r="A11" s="4" t="s">
        <v>876</v>
      </c>
      <c r="D11" s="4" t="s">
        <v>526</v>
      </c>
    </row>
    <row r="12" spans="1:6">
      <c r="A12" s="4" t="s">
        <v>877</v>
      </c>
    </row>
    <row r="13" spans="1:6">
      <c r="A13" s="3" t="s">
        <v>867</v>
      </c>
    </row>
    <row r="14" spans="1:6">
      <c r="A14" s="4" t="s">
        <v>876</v>
      </c>
      <c r="D14" s="4" t="s">
        <v>526</v>
      </c>
    </row>
    <row r="15" spans="1:6">
      <c r="A15" s="4" t="s">
        <v>878</v>
      </c>
      <c r="D15" s="4" t="s">
        <v>533</v>
      </c>
    </row>
    <row r="16" spans="1:6">
      <c r="A16" s="4" t="s">
        <v>879</v>
      </c>
      <c r="D16" s="6" t="n">
        <v>1</v>
      </c>
    </row>
    <row r="17" spans="1:6">
      <c r="A17" s="4" t="s">
        <v>880</v>
      </c>
      <c r="B17" s="4" t="s">
        <v>881</v>
      </c>
    </row>
    <row r="18" spans="1:6">
      <c r="A18" s="4" t="s">
        <v>882</v>
      </c>
    </row>
    <row r="19" spans="1:6">
      <c r="A19" s="3" t="s">
        <v>867</v>
      </c>
    </row>
    <row r="20" spans="1:6">
      <c r="A20" s="4" t="s">
        <v>875</v>
      </c>
      <c r="D20" s="8" t="n">
        <v>0.2</v>
      </c>
    </row>
    <row r="21" spans="1:6">
      <c r="A21" s="4" t="s">
        <v>876</v>
      </c>
      <c r="D21" s="4" t="s">
        <v>526</v>
      </c>
    </row>
    <row r="22" spans="1:6">
      <c r="A22" s="4" t="s">
        <v>883</v>
      </c>
    </row>
    <row r="23" spans="1:6">
      <c r="A23" s="3" t="s">
        <v>867</v>
      </c>
    </row>
    <row r="24" spans="1:6">
      <c r="A24" s="4" t="s">
        <v>884</v>
      </c>
      <c r="D24" s="8" t="n">
        <v>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30"/>
  </cols>
  <sheetData>
    <row r="1" spans="1:2">
      <c r="A1" s="1" t="s">
        <v>885</v>
      </c>
      <c r="B1" s="2" t="s">
        <v>1</v>
      </c>
    </row>
    <row r="2" spans="1:2">
      <c r="B2" s="2" t="s">
        <v>886</v>
      </c>
    </row>
    <row r="3" spans="1:2">
      <c r="A3" s="4" t="s">
        <v>887</v>
      </c>
    </row>
    <row r="4" spans="1:2">
      <c r="A4" s="3" t="s">
        <v>888</v>
      </c>
    </row>
    <row r="5" spans="1:2">
      <c r="A5" s="4" t="s">
        <v>889</v>
      </c>
      <c r="B5" s="8" t="n">
        <v>0.8</v>
      </c>
    </row>
    <row r="6" spans="1:2">
      <c r="A6" s="4" t="s">
        <v>890</v>
      </c>
      <c r="B6" s="4" t="s">
        <v>45</v>
      </c>
    </row>
    <row r="7" spans="1:2">
      <c r="A7" s="4" t="s">
        <v>891</v>
      </c>
      <c r="B7" s="8" t="n">
        <v>-0.1</v>
      </c>
    </row>
    <row r="8" spans="1:2">
      <c r="A8" s="4" t="s">
        <v>892</v>
      </c>
      <c r="B8" s="4" t="s">
        <v>45</v>
      </c>
    </row>
    <row r="9" spans="1:2">
      <c r="A9" s="4" t="s">
        <v>893</v>
      </c>
      <c r="B9" s="8" t="n">
        <v>0.7</v>
      </c>
    </row>
    <row r="10" spans="1:2">
      <c r="A10" s="3" t="s">
        <v>894</v>
      </c>
    </row>
    <row r="11" spans="1:2">
      <c r="A11" s="4" t="s">
        <v>895</v>
      </c>
      <c r="B11" s="7" t="n">
        <v>14.58</v>
      </c>
    </row>
    <row r="12" spans="1:2">
      <c r="A12" s="4" t="s">
        <v>896</v>
      </c>
      <c r="B12" s="4" t="s">
        <v>45</v>
      </c>
    </row>
    <row r="13" spans="1:2">
      <c r="A13" s="4" t="s">
        <v>897</v>
      </c>
      <c r="B13" s="10" t="n">
        <v>10.95</v>
      </c>
    </row>
    <row r="14" spans="1:2">
      <c r="A14" s="4" t="s">
        <v>898</v>
      </c>
      <c r="B14" s="4" t="s">
        <v>45</v>
      </c>
    </row>
    <row r="15" spans="1:2">
      <c r="A15" s="4" t="s">
        <v>899</v>
      </c>
      <c r="B15" s="7" t="n">
        <v>15.33</v>
      </c>
    </row>
    <row r="16" spans="1:2">
      <c r="A16" s="4" t="s">
        <v>900</v>
      </c>
    </row>
    <row r="17" spans="1:2">
      <c r="A17" s="3" t="s">
        <v>888</v>
      </c>
    </row>
    <row r="18" spans="1:2">
      <c r="A18" s="4" t="s">
        <v>889</v>
      </c>
      <c r="B18" s="8" t="n">
        <v>0.1</v>
      </c>
    </row>
    <row r="19" spans="1:2">
      <c r="A19" s="4" t="s">
        <v>890</v>
      </c>
      <c r="B19" s="4" t="s">
        <v>45</v>
      </c>
    </row>
    <row r="20" spans="1:2">
      <c r="A20" s="4" t="s">
        <v>891</v>
      </c>
      <c r="B20" s="4" t="s">
        <v>45</v>
      </c>
    </row>
    <row r="21" spans="1:2">
      <c r="A21" s="4" t="s">
        <v>892</v>
      </c>
      <c r="B21" s="4" t="s">
        <v>45</v>
      </c>
    </row>
    <row r="22" spans="1:2">
      <c r="A22" s="4" t="s">
        <v>893</v>
      </c>
      <c r="B22" s="8" t="n">
        <v>0.1</v>
      </c>
    </row>
    <row r="23" spans="1:2">
      <c r="A23" s="3" t="s">
        <v>894</v>
      </c>
    </row>
    <row r="24" spans="1:2">
      <c r="A24" s="4" t="s">
        <v>895</v>
      </c>
      <c r="B24" s="7" t="n">
        <v>14.83</v>
      </c>
    </row>
    <row r="25" spans="1:2">
      <c r="A25" s="4" t="s">
        <v>896</v>
      </c>
      <c r="B25" s="4" t="s">
        <v>45</v>
      </c>
    </row>
    <row r="26" spans="1:2">
      <c r="A26" s="4" t="s">
        <v>897</v>
      </c>
      <c r="B26" s="4" t="s">
        <v>45</v>
      </c>
    </row>
    <row r="27" spans="1:2">
      <c r="A27" s="4" t="s">
        <v>898</v>
      </c>
      <c r="B27" s="4" t="s">
        <v>45</v>
      </c>
    </row>
    <row r="28" spans="1:2">
      <c r="A28" s="4" t="s">
        <v>899</v>
      </c>
      <c r="B28" s="4" t="s">
        <v>45</v>
      </c>
    </row>
    <row r="29" spans="1:2">
      <c r="A29" s="4" t="s">
        <v>874</v>
      </c>
    </row>
    <row r="30" spans="1:2">
      <c r="A30" s="3" t="s">
        <v>888</v>
      </c>
    </row>
    <row r="31" spans="1:2">
      <c r="A31" s="4" t="s">
        <v>889</v>
      </c>
      <c r="B31" s="8" t="n">
        <v>1.8</v>
      </c>
    </row>
    <row r="32" spans="1:2">
      <c r="A32" s="4" t="s">
        <v>890</v>
      </c>
      <c r="B32" s="8" t="n">
        <v>0.7</v>
      </c>
    </row>
    <row r="33" spans="1:2">
      <c r="A33" s="4" t="s">
        <v>891</v>
      </c>
      <c r="B33" s="8" t="n">
        <v>-0.6</v>
      </c>
    </row>
    <row r="34" spans="1:2">
      <c r="A34" s="4" t="s">
        <v>892</v>
      </c>
      <c r="B34" s="8" t="n">
        <v>-0.1</v>
      </c>
    </row>
    <row r="35" spans="1:2">
      <c r="A35" s="4" t="s">
        <v>893</v>
      </c>
      <c r="B35" s="8" t="n">
        <v>1.8</v>
      </c>
    </row>
    <row r="36" spans="1:2">
      <c r="A36" s="3" t="s">
        <v>901</v>
      </c>
    </row>
    <row r="37" spans="1:2">
      <c r="A37" s="4" t="s">
        <v>895</v>
      </c>
      <c r="B37" s="7" t="n">
        <v>17.38</v>
      </c>
    </row>
    <row r="38" spans="1:2">
      <c r="A38" s="4" t="s">
        <v>896</v>
      </c>
      <c r="B38" s="10" t="n">
        <v>26.93</v>
      </c>
    </row>
    <row r="39" spans="1:2">
      <c r="A39" s="4" t="s">
        <v>897</v>
      </c>
      <c r="B39" s="10" t="n">
        <v>20.45</v>
      </c>
    </row>
    <row r="40" spans="1:2">
      <c r="A40" s="4" t="s">
        <v>898</v>
      </c>
      <c r="B40" s="10" t="n">
        <v>20.77</v>
      </c>
    </row>
    <row r="41" spans="1:2">
      <c r="A41" s="4" t="s">
        <v>899</v>
      </c>
      <c r="B41" s="7" t="n">
        <v>20.06</v>
      </c>
    </row>
    <row r="42" spans="1:2">
      <c r="A42" s="4" t="s">
        <v>882</v>
      </c>
    </row>
    <row r="43" spans="1:2">
      <c r="A43" s="3" t="s">
        <v>888</v>
      </c>
    </row>
    <row r="44" spans="1:2">
      <c r="A44" s="4" t="s">
        <v>889</v>
      </c>
      <c r="B44" s="8" t="n">
        <v>0.6</v>
      </c>
    </row>
    <row r="45" spans="1:2">
      <c r="A45" s="4" t="s">
        <v>890</v>
      </c>
      <c r="B45" s="8" t="n">
        <v>0.2</v>
      </c>
    </row>
    <row r="46" spans="1:2">
      <c r="A46" s="4" t="s">
        <v>891</v>
      </c>
      <c r="B46" s="8" t="n">
        <v>-0.2</v>
      </c>
    </row>
    <row r="47" spans="1:2">
      <c r="A47" s="4" t="s">
        <v>892</v>
      </c>
      <c r="B47" s="8" t="n">
        <v>-0.1</v>
      </c>
    </row>
    <row r="48" spans="1:2">
      <c r="A48" s="4" t="s">
        <v>893</v>
      </c>
      <c r="B48" s="8" t="n">
        <v>0.5</v>
      </c>
    </row>
    <row r="49" spans="1:2">
      <c r="A49" s="3" t="s">
        <v>901</v>
      </c>
    </row>
    <row r="50" spans="1:2">
      <c r="A50" s="4" t="s">
        <v>895</v>
      </c>
      <c r="B50" s="7" t="n">
        <v>15.7</v>
      </c>
    </row>
    <row r="51" spans="1:2">
      <c r="A51" s="4" t="s">
        <v>896</v>
      </c>
      <c r="B51" s="10" t="n">
        <v>27.13</v>
      </c>
    </row>
    <row r="52" spans="1:2">
      <c r="A52" s="4" t="s">
        <v>897</v>
      </c>
      <c r="B52" s="10" t="n">
        <v>12.9</v>
      </c>
    </row>
    <row r="53" spans="1:2">
      <c r="A53" s="4" t="s">
        <v>898</v>
      </c>
      <c r="B53" s="10" t="n">
        <v>17.55</v>
      </c>
    </row>
    <row r="54" spans="1:2">
      <c r="A54" s="4" t="s">
        <v>899</v>
      </c>
      <c r="B54" s="7" t="n">
        <v>22.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36</v>
      </c>
    </row>
    <row r="3" spans="1:4">
      <c r="A3" s="3" t="s">
        <v>867</v>
      </c>
    </row>
    <row r="4" spans="1:4">
      <c r="A4" s="4" t="s">
        <v>903</v>
      </c>
      <c r="B4" s="6" t="n">
        <v>16</v>
      </c>
      <c r="C4" s="6" t="n">
        <v>23</v>
      </c>
      <c r="D4" s="6" t="n">
        <v>17</v>
      </c>
    </row>
    <row r="5" spans="1:4">
      <c r="A5" s="4" t="s">
        <v>904</v>
      </c>
      <c r="B5" s="5" t="n">
        <v>16</v>
      </c>
      <c r="C5" s="5" t="n">
        <v>17</v>
      </c>
      <c r="D5" s="5" t="n">
        <v>11</v>
      </c>
    </row>
    <row r="6" spans="1:4">
      <c r="A6" s="4" t="s">
        <v>905</v>
      </c>
      <c r="B6" s="5" t="n">
        <v>2</v>
      </c>
      <c r="C6" s="5" t="n">
        <v>10</v>
      </c>
      <c r="D6" s="5" t="n">
        <v>2</v>
      </c>
    </row>
    <row r="7" spans="1:4">
      <c r="A7" s="4" t="s">
        <v>906</v>
      </c>
      <c r="B7" s="5" t="n">
        <v>2</v>
      </c>
      <c r="C7" s="5" t="n">
        <v>4</v>
      </c>
      <c r="D7" s="5" t="n">
        <v>1</v>
      </c>
    </row>
    <row r="8" spans="1:4">
      <c r="A8" s="4" t="s">
        <v>877</v>
      </c>
    </row>
    <row r="9" spans="1:4">
      <c r="A9" s="3" t="s">
        <v>867</v>
      </c>
    </row>
    <row r="10" spans="1:4">
      <c r="A10" s="4" t="s">
        <v>907</v>
      </c>
      <c r="B10" s="5" t="n">
        <v>3</v>
      </c>
      <c r="C10" s="5" t="n">
        <v>8</v>
      </c>
      <c r="D10" s="5" t="n">
        <v>1</v>
      </c>
    </row>
    <row r="11" spans="1:4">
      <c r="A11" s="4" t="s">
        <v>908</v>
      </c>
    </row>
    <row r="12" spans="1:4">
      <c r="A12" s="3" t="s">
        <v>867</v>
      </c>
    </row>
    <row r="13" spans="1:4">
      <c r="A13" s="4" t="s">
        <v>909</v>
      </c>
      <c r="B13" s="6" t="n">
        <v>18</v>
      </c>
      <c r="C13" s="6" t="n">
        <v>20</v>
      </c>
      <c r="D13" s="6"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10</v>
      </c>
      <c r="B1" s="2" t="s">
        <v>1</v>
      </c>
    </row>
    <row r="2" spans="1:2">
      <c r="B2" s="2" t="s">
        <v>36</v>
      </c>
    </row>
    <row r="3" spans="1:2">
      <c r="A3" s="3" t="s">
        <v>867</v>
      </c>
    </row>
    <row r="4" spans="1:2">
      <c r="A4" s="4" t="s">
        <v>911</v>
      </c>
      <c r="B4" s="4" t="s">
        <v>526</v>
      </c>
    </row>
    <row r="5" spans="1:2">
      <c r="A5" s="4" t="s">
        <v>912</v>
      </c>
      <c r="B5" s="4" t="s">
        <v>913</v>
      </c>
    </row>
    <row r="6" spans="1:2">
      <c r="A6" s="4" t="s">
        <v>914</v>
      </c>
      <c r="B6" s="4" t="s">
        <v>915</v>
      </c>
    </row>
    <row r="7" spans="1:2">
      <c r="A7" s="4" t="s">
        <v>916</v>
      </c>
      <c r="B7" s="4" t="s">
        <v>9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6</v>
      </c>
    </row>
    <row r="3" spans="1:4">
      <c r="A3" s="4" t="s">
        <v>919</v>
      </c>
    </row>
    <row r="4" spans="1:4">
      <c r="A4" s="3" t="s">
        <v>920</v>
      </c>
    </row>
    <row r="5" spans="1:4">
      <c r="A5" s="4" t="s">
        <v>921</v>
      </c>
      <c r="B5" s="6" t="n">
        <v>43</v>
      </c>
      <c r="C5" s="6" t="n">
        <v>51</v>
      </c>
      <c r="D5" s="6" t="n">
        <v>53</v>
      </c>
    </row>
    <row r="6" spans="1:4">
      <c r="A6" s="4" t="s">
        <v>922</v>
      </c>
      <c r="B6" s="5" t="n">
        <v>-71</v>
      </c>
      <c r="C6" s="5" t="n">
        <v>-82</v>
      </c>
      <c r="D6" s="5" t="n">
        <v>-92</v>
      </c>
    </row>
    <row r="7" spans="1:4">
      <c r="A7" s="4" t="s">
        <v>923</v>
      </c>
      <c r="B7" s="4" t="s">
        <v>45</v>
      </c>
      <c r="C7" s="4" t="s">
        <v>45</v>
      </c>
      <c r="D7" s="4" t="s">
        <v>45</v>
      </c>
    </row>
    <row r="8" spans="1:4">
      <c r="A8" s="4" t="s">
        <v>924</v>
      </c>
      <c r="B8" s="5" t="n">
        <v>28</v>
      </c>
      <c r="C8" s="5" t="n">
        <v>23</v>
      </c>
      <c r="D8" s="5" t="n">
        <v>21</v>
      </c>
    </row>
    <row r="9" spans="1:4">
      <c r="A9" s="4" t="s">
        <v>81</v>
      </c>
      <c r="B9" s="4" t="s">
        <v>45</v>
      </c>
      <c r="C9" s="4" t="s">
        <v>45</v>
      </c>
      <c r="D9" s="4" t="s">
        <v>45</v>
      </c>
    </row>
    <row r="10" spans="1:4">
      <c r="A10" s="4" t="s">
        <v>925</v>
      </c>
      <c r="B10" s="5" t="n">
        <v>0</v>
      </c>
      <c r="C10" s="5" t="n">
        <v>-8</v>
      </c>
      <c r="D10" s="5" t="n">
        <v>-18</v>
      </c>
    </row>
    <row r="11" spans="1:4">
      <c r="A11" s="3" t="s">
        <v>926</v>
      </c>
    </row>
    <row r="12" spans="1:4">
      <c r="A12" s="4" t="s">
        <v>927</v>
      </c>
      <c r="B12" s="5" t="n">
        <v>11</v>
      </c>
      <c r="C12" s="5" t="n">
        <v>22</v>
      </c>
      <c r="D12" s="5" t="n">
        <v>68</v>
      </c>
    </row>
    <row r="13" spans="1:4">
      <c r="A13" s="4" t="s">
        <v>928</v>
      </c>
      <c r="B13" s="5" t="n">
        <v>-28</v>
      </c>
      <c r="C13" s="5" t="n">
        <v>-23</v>
      </c>
      <c r="D13" s="5" t="n">
        <v>-21</v>
      </c>
    </row>
    <row r="14" spans="1:4">
      <c r="A14" s="4" t="s">
        <v>81</v>
      </c>
      <c r="B14" s="4" t="s">
        <v>45</v>
      </c>
      <c r="C14" s="4" t="s">
        <v>45</v>
      </c>
      <c r="D14" s="4" t="s">
        <v>45</v>
      </c>
    </row>
    <row r="15" spans="1:4">
      <c r="A15" s="4" t="s">
        <v>929</v>
      </c>
      <c r="B15" s="5" t="n">
        <v>-17</v>
      </c>
      <c r="C15" s="5" t="n">
        <v>-1</v>
      </c>
      <c r="D15" s="5" t="n">
        <v>47</v>
      </c>
    </row>
    <row r="16" spans="1:4">
      <c r="A16" s="4" t="s">
        <v>930</v>
      </c>
      <c r="B16" s="5" t="n">
        <v>-17</v>
      </c>
      <c r="C16" s="5" t="n">
        <v>-9</v>
      </c>
      <c r="D16" s="5" t="n">
        <v>29</v>
      </c>
    </row>
    <row r="17" spans="1:4">
      <c r="A17" s="4" t="s">
        <v>931</v>
      </c>
    </row>
    <row r="18" spans="1:4">
      <c r="A18" s="3" t="s">
        <v>920</v>
      </c>
    </row>
    <row r="19" spans="1:4">
      <c r="A19" s="4" t="s">
        <v>921</v>
      </c>
      <c r="B19" s="5" t="n">
        <v>7</v>
      </c>
      <c r="C19" s="5" t="n">
        <v>7</v>
      </c>
      <c r="D19" s="5" t="n">
        <v>7</v>
      </c>
    </row>
    <row r="20" spans="1:4">
      <c r="A20" s="4" t="s">
        <v>922</v>
      </c>
      <c r="B20" s="5" t="n">
        <v>-3</v>
      </c>
      <c r="C20" s="5" t="n">
        <v>-3</v>
      </c>
      <c r="D20" s="5" t="n">
        <v>-2</v>
      </c>
    </row>
    <row r="21" spans="1:4">
      <c r="A21" s="4" t="s">
        <v>923</v>
      </c>
      <c r="B21" s="5" t="n">
        <v>7</v>
      </c>
      <c r="C21" s="5" t="n">
        <v>7</v>
      </c>
      <c r="D21" s="5" t="n">
        <v>5</v>
      </c>
    </row>
    <row r="22" spans="1:4">
      <c r="A22" s="4" t="s">
        <v>924</v>
      </c>
      <c r="B22" s="5" t="n">
        <v>6</v>
      </c>
      <c r="C22" s="5" t="n">
        <v>7</v>
      </c>
      <c r="D22" s="5" t="n">
        <v>6</v>
      </c>
    </row>
    <row r="23" spans="1:4">
      <c r="A23" s="4" t="s">
        <v>932</v>
      </c>
      <c r="B23" s="4" t="s">
        <v>45</v>
      </c>
      <c r="C23" s="5" t="n">
        <v>1</v>
      </c>
    </row>
    <row r="24" spans="1:4">
      <c r="A24" s="4" t="s">
        <v>81</v>
      </c>
      <c r="B24" s="5" t="n">
        <v>2</v>
      </c>
      <c r="C24" s="4" t="s">
        <v>45</v>
      </c>
      <c r="D24" s="5" t="n">
        <v>1</v>
      </c>
    </row>
    <row r="25" spans="1:4">
      <c r="A25" s="4" t="s">
        <v>925</v>
      </c>
      <c r="B25" s="5" t="n">
        <v>19</v>
      </c>
      <c r="C25" s="5" t="n">
        <v>19</v>
      </c>
      <c r="D25" s="5" t="n">
        <v>17</v>
      </c>
    </row>
    <row r="26" spans="1:4">
      <c r="A26" s="3" t="s">
        <v>926</v>
      </c>
    </row>
    <row r="27" spans="1:4">
      <c r="A27" s="4" t="s">
        <v>927</v>
      </c>
      <c r="B27" s="5" t="n">
        <v>4</v>
      </c>
      <c r="C27" s="5" t="n">
        <v>4</v>
      </c>
      <c r="D27" s="5" t="n">
        <v>16</v>
      </c>
    </row>
    <row r="28" spans="1:4">
      <c r="A28" s="4" t="s">
        <v>928</v>
      </c>
      <c r="B28" s="5" t="n">
        <v>-6</v>
      </c>
      <c r="C28" s="5" t="n">
        <v>-7</v>
      </c>
      <c r="D28" s="5" t="n">
        <v>-6</v>
      </c>
    </row>
    <row r="29" spans="1:4">
      <c r="A29" s="4" t="s">
        <v>933</v>
      </c>
      <c r="B29" s="4" t="s">
        <v>45</v>
      </c>
      <c r="C29" s="5" t="n">
        <v>-1</v>
      </c>
    </row>
    <row r="30" spans="1:4">
      <c r="A30" s="4" t="s">
        <v>81</v>
      </c>
      <c r="B30" s="5" t="n">
        <v>-2</v>
      </c>
      <c r="C30" s="4" t="s">
        <v>45</v>
      </c>
      <c r="D30" s="5" t="n">
        <v>-1</v>
      </c>
    </row>
    <row r="31" spans="1:4">
      <c r="A31" s="4" t="s">
        <v>929</v>
      </c>
      <c r="B31" s="5" t="n">
        <v>-4</v>
      </c>
      <c r="C31" s="5" t="n">
        <v>-4</v>
      </c>
      <c r="D31" s="5" t="n">
        <v>9</v>
      </c>
    </row>
    <row r="32" spans="1:4">
      <c r="A32" s="4" t="s">
        <v>930</v>
      </c>
      <c r="B32" s="5" t="n">
        <v>15</v>
      </c>
      <c r="C32" s="5" t="n">
        <v>15</v>
      </c>
      <c r="D32" s="5" t="n">
        <v>26</v>
      </c>
    </row>
    <row r="33" spans="1:4">
      <c r="A33" s="4" t="s">
        <v>934</v>
      </c>
    </row>
    <row r="34" spans="1:4">
      <c r="A34" s="3" t="s">
        <v>920</v>
      </c>
    </row>
    <row r="35" spans="1:4">
      <c r="A35" s="4" t="s">
        <v>921</v>
      </c>
      <c r="B35" s="5" t="n">
        <v>3</v>
      </c>
      <c r="C35" s="5" t="n">
        <v>3</v>
      </c>
      <c r="D35" s="5" t="n">
        <v>3</v>
      </c>
    </row>
    <row r="36" spans="1:4">
      <c r="A36" s="4" t="s">
        <v>923</v>
      </c>
      <c r="B36" s="5" t="n">
        <v>1</v>
      </c>
      <c r="C36" s="5" t="n">
        <v>1</v>
      </c>
      <c r="D36" s="5" t="n">
        <v>1</v>
      </c>
    </row>
    <row r="37" spans="1:4">
      <c r="A37" s="4" t="s">
        <v>924</v>
      </c>
      <c r="B37" s="4" t="s">
        <v>45</v>
      </c>
      <c r="C37" s="4" t="s">
        <v>45</v>
      </c>
      <c r="D37" s="5" t="n">
        <v>-1</v>
      </c>
    </row>
    <row r="38" spans="1:4">
      <c r="A38" s="4" t="s">
        <v>925</v>
      </c>
      <c r="B38" s="5" t="n">
        <v>4</v>
      </c>
      <c r="C38" s="5" t="n">
        <v>4</v>
      </c>
      <c r="D38" s="5" t="n">
        <v>3</v>
      </c>
    </row>
    <row r="39" spans="1:4">
      <c r="A39" s="3" t="s">
        <v>926</v>
      </c>
    </row>
    <row r="40" spans="1:4">
      <c r="A40" s="4" t="s">
        <v>927</v>
      </c>
      <c r="B40" s="5" t="n">
        <v>-7</v>
      </c>
      <c r="C40" s="5" t="n">
        <v>2</v>
      </c>
      <c r="D40" s="5" t="n">
        <v>4</v>
      </c>
    </row>
    <row r="41" spans="1:4">
      <c r="A41" s="4" t="s">
        <v>928</v>
      </c>
      <c r="B41" s="4" t="s">
        <v>45</v>
      </c>
      <c r="C41" s="4" t="s">
        <v>45</v>
      </c>
      <c r="D41" s="5" t="n">
        <v>1</v>
      </c>
    </row>
    <row r="42" spans="1:4">
      <c r="A42" s="4" t="s">
        <v>929</v>
      </c>
      <c r="B42" s="5" t="n">
        <v>-7</v>
      </c>
      <c r="C42" s="5" t="n">
        <v>2</v>
      </c>
      <c r="D42" s="5" t="n">
        <v>5</v>
      </c>
    </row>
    <row r="43" spans="1:4">
      <c r="A43" s="4" t="s">
        <v>930</v>
      </c>
      <c r="B43" s="6" t="n">
        <v>-3</v>
      </c>
      <c r="C43" s="6" t="n">
        <v>6</v>
      </c>
      <c r="D43"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35</v>
      </c>
      <c r="B1" s="2" t="s">
        <v>1</v>
      </c>
    </row>
    <row r="2" spans="1:4">
      <c r="B2" s="2" t="s">
        <v>936</v>
      </c>
      <c r="C2" s="2" t="s">
        <v>561</v>
      </c>
      <c r="D2" s="2" t="s">
        <v>573</v>
      </c>
    </row>
    <row r="3" spans="1:4">
      <c r="A3" s="3" t="s">
        <v>920</v>
      </c>
    </row>
    <row r="4" spans="1:4">
      <c r="A4" s="4" t="s">
        <v>937</v>
      </c>
      <c r="B4" s="4" t="s">
        <v>938</v>
      </c>
    </row>
    <row r="5" spans="1:4">
      <c r="A5" s="4" t="s">
        <v>939</v>
      </c>
      <c r="B5" s="4" t="s">
        <v>533</v>
      </c>
    </row>
    <row r="6" spans="1:4">
      <c r="A6" s="4" t="s">
        <v>517</v>
      </c>
    </row>
    <row r="7" spans="1:4">
      <c r="A7" s="3" t="s">
        <v>920</v>
      </c>
    </row>
    <row r="8" spans="1:4">
      <c r="A8" s="4" t="s">
        <v>940</v>
      </c>
      <c r="B8" s="4" t="s">
        <v>615</v>
      </c>
    </row>
    <row r="9" spans="1:4">
      <c r="A9" s="4" t="s">
        <v>941</v>
      </c>
      <c r="B9" s="4" t="s">
        <v>942</v>
      </c>
    </row>
    <row r="10" spans="1:4">
      <c r="A10" s="4" t="s">
        <v>943</v>
      </c>
      <c r="B10" s="4" t="s">
        <v>639</v>
      </c>
    </row>
    <row r="11" spans="1:4">
      <c r="A11" s="4" t="s">
        <v>528</v>
      </c>
    </row>
    <row r="12" spans="1:4">
      <c r="A12" s="3" t="s">
        <v>920</v>
      </c>
    </row>
    <row r="13" spans="1:4">
      <c r="A13" s="4" t="s">
        <v>944</v>
      </c>
      <c r="B13" s="4" t="s">
        <v>942</v>
      </c>
    </row>
    <row r="14" spans="1:4">
      <c r="A14" s="4" t="s">
        <v>428</v>
      </c>
    </row>
    <row r="15" spans="1:4">
      <c r="A15" s="3" t="s">
        <v>920</v>
      </c>
    </row>
    <row r="16" spans="1:4">
      <c r="A16" s="4" t="s">
        <v>945</v>
      </c>
      <c r="B16" s="6" t="n">
        <v>1372000000</v>
      </c>
      <c r="C16" s="6" t="n">
        <v>1584000000</v>
      </c>
    </row>
    <row r="17" spans="1:4">
      <c r="A17" s="4" t="s">
        <v>919</v>
      </c>
    </row>
    <row r="18" spans="1:4">
      <c r="A18" s="3" t="s">
        <v>920</v>
      </c>
    </row>
    <row r="19" spans="1:4">
      <c r="A19" s="4" t="s">
        <v>946</v>
      </c>
      <c r="B19" s="6" t="n">
        <v>21000000</v>
      </c>
    </row>
    <row r="20" spans="1:4">
      <c r="A20" s="4" t="s">
        <v>947</v>
      </c>
      <c r="B20" s="5" t="n">
        <v>1</v>
      </c>
    </row>
    <row r="21" spans="1:4">
      <c r="A21" s="4" t="s">
        <v>948</v>
      </c>
      <c r="B21" s="6" t="n">
        <v>1501000000</v>
      </c>
      <c r="C21" s="5" t="n">
        <v>1730000000</v>
      </c>
      <c r="D21" s="6" t="n">
        <v>1682000000</v>
      </c>
    </row>
    <row r="22" spans="1:4">
      <c r="A22" s="4" t="s">
        <v>945</v>
      </c>
      <c r="B22" s="5" t="n">
        <v>1301000000</v>
      </c>
      <c r="C22" s="5" t="n">
        <v>1513000000</v>
      </c>
      <c r="D22" s="6" t="n">
        <v>1454000000</v>
      </c>
    </row>
    <row r="23" spans="1:4">
      <c r="A23" s="4" t="s">
        <v>949</v>
      </c>
      <c r="B23" s="5" t="n">
        <v>148000000</v>
      </c>
      <c r="C23" s="5" t="n">
        <v>-115000000</v>
      </c>
    </row>
    <row r="24" spans="1:4">
      <c r="A24" s="4" t="s">
        <v>950</v>
      </c>
      <c r="B24" s="5" t="n">
        <v>-542000000</v>
      </c>
      <c r="C24" s="5" t="n">
        <v>-559000000</v>
      </c>
    </row>
    <row r="25" spans="1:4">
      <c r="A25" s="4" t="s">
        <v>951</v>
      </c>
      <c r="B25" s="6" t="n">
        <v>542000000</v>
      </c>
      <c r="C25" s="6" t="n">
        <v>559000000</v>
      </c>
    </row>
    <row r="26" spans="1:4">
      <c r="A26" s="4" t="s">
        <v>952</v>
      </c>
      <c r="B26" s="4" t="s">
        <v>953</v>
      </c>
      <c r="C26" s="4" t="s">
        <v>953</v>
      </c>
    </row>
    <row r="27" spans="1:4">
      <c r="A27" s="4" t="s">
        <v>954</v>
      </c>
      <c r="B27" s="4" t="s">
        <v>955</v>
      </c>
      <c r="C27" s="4" t="s">
        <v>956</v>
      </c>
      <c r="D27" s="4" t="s">
        <v>957</v>
      </c>
    </row>
    <row r="28" spans="1:4">
      <c r="A28" s="4" t="s">
        <v>958</v>
      </c>
      <c r="B28" s="4" t="s">
        <v>959</v>
      </c>
    </row>
    <row r="29" spans="1:4">
      <c r="A29" s="4" t="s">
        <v>960</v>
      </c>
      <c r="B29" s="6" t="n">
        <v>0</v>
      </c>
    </row>
    <row r="30" spans="1:4">
      <c r="A30" s="4" t="s">
        <v>961</v>
      </c>
    </row>
    <row r="31" spans="1:4">
      <c r="A31" s="3" t="s">
        <v>920</v>
      </c>
    </row>
    <row r="32" spans="1:4">
      <c r="A32" s="4" t="s">
        <v>948</v>
      </c>
      <c r="B32" s="5" t="n">
        <v>938000000</v>
      </c>
    </row>
    <row r="33" spans="1:4">
      <c r="A33" s="4" t="s">
        <v>945</v>
      </c>
      <c r="B33" s="5" t="n">
        <v>773000000</v>
      </c>
    </row>
    <row r="34" spans="1:4">
      <c r="A34" s="4" t="s">
        <v>949</v>
      </c>
      <c r="C34" s="6" t="n">
        <v>-69000000</v>
      </c>
    </row>
    <row r="35" spans="1:4">
      <c r="A35" s="4" t="s">
        <v>950</v>
      </c>
      <c r="B35" s="6" t="n">
        <v>-370000000</v>
      </c>
    </row>
    <row r="36" spans="1:4">
      <c r="A36" s="4" t="s">
        <v>954</v>
      </c>
      <c r="B36" s="4" t="s">
        <v>962</v>
      </c>
    </row>
    <row r="37" spans="1:4">
      <c r="A37" s="4" t="s">
        <v>958</v>
      </c>
      <c r="B37" s="4" t="s">
        <v>963</v>
      </c>
    </row>
    <row r="38" spans="1:4">
      <c r="A38" s="4" t="s">
        <v>964</v>
      </c>
    </row>
    <row r="39" spans="1:4">
      <c r="A39" s="3" t="s">
        <v>920</v>
      </c>
    </row>
    <row r="40" spans="1:4">
      <c r="A40" s="4" t="s">
        <v>965</v>
      </c>
      <c r="B40" s="4" t="s">
        <v>966</v>
      </c>
    </row>
    <row r="41" spans="1:4">
      <c r="A41" s="4" t="s">
        <v>967</v>
      </c>
      <c r="B41" s="4" t="s">
        <v>639</v>
      </c>
    </row>
    <row r="42" spans="1:4">
      <c r="A42" s="4" t="s">
        <v>968</v>
      </c>
    </row>
    <row r="43" spans="1:4">
      <c r="A43" s="3" t="s">
        <v>920</v>
      </c>
    </row>
    <row r="44" spans="1:4">
      <c r="A44" s="4" t="s">
        <v>965</v>
      </c>
      <c r="B44" s="4" t="s">
        <v>969</v>
      </c>
    </row>
    <row r="45" spans="1:4">
      <c r="A45" s="4" t="s">
        <v>967</v>
      </c>
      <c r="B45" s="4" t="s">
        <v>970</v>
      </c>
    </row>
    <row r="46" spans="1:4">
      <c r="A46" s="4" t="s">
        <v>971</v>
      </c>
    </row>
    <row r="47" spans="1:4">
      <c r="A47" s="3" t="s">
        <v>920</v>
      </c>
    </row>
    <row r="48" spans="1:4">
      <c r="A48" s="4" t="s">
        <v>965</v>
      </c>
      <c r="B48" s="4" t="s">
        <v>972</v>
      </c>
    </row>
    <row r="49" spans="1:4">
      <c r="A49" s="4" t="s">
        <v>967</v>
      </c>
      <c r="B49" s="4" t="s">
        <v>913</v>
      </c>
    </row>
    <row r="50" spans="1:4">
      <c r="A50" s="4" t="s">
        <v>973</v>
      </c>
    </row>
    <row r="51" spans="1:4">
      <c r="A51" s="3" t="s">
        <v>920</v>
      </c>
    </row>
    <row r="52" spans="1:4">
      <c r="A52" s="4" t="s">
        <v>949</v>
      </c>
      <c r="B52" s="6" t="n">
        <v>-11000000</v>
      </c>
      <c r="C52" s="5" t="n">
        <v>47000000</v>
      </c>
    </row>
    <row r="53" spans="1:4">
      <c r="A53" s="4" t="s">
        <v>974</v>
      </c>
    </row>
    <row r="54" spans="1:4">
      <c r="A54" s="3" t="s">
        <v>920</v>
      </c>
    </row>
    <row r="55" spans="1:4">
      <c r="A55" s="4" t="s">
        <v>965</v>
      </c>
      <c r="B55" s="4" t="s">
        <v>847</v>
      </c>
    </row>
    <row r="56" spans="1:4">
      <c r="A56" s="4" t="s">
        <v>967</v>
      </c>
      <c r="B56" s="4" t="s">
        <v>975</v>
      </c>
    </row>
    <row r="57" spans="1:4">
      <c r="A57" s="4" t="s">
        <v>976</v>
      </c>
    </row>
    <row r="58" spans="1:4">
      <c r="A58" s="3" t="s">
        <v>920</v>
      </c>
    </row>
    <row r="59" spans="1:4">
      <c r="A59" s="4" t="s">
        <v>965</v>
      </c>
      <c r="B59" s="4" t="s">
        <v>977</v>
      </c>
    </row>
    <row r="60" spans="1:4">
      <c r="A60" s="4" t="s">
        <v>967</v>
      </c>
      <c r="B60" s="4" t="s">
        <v>978</v>
      </c>
    </row>
    <row r="61" spans="1:4">
      <c r="A61" s="4" t="s">
        <v>979</v>
      </c>
    </row>
    <row r="62" spans="1:4">
      <c r="A62" s="3" t="s">
        <v>920</v>
      </c>
    </row>
    <row r="63" spans="1:4">
      <c r="A63" s="4" t="s">
        <v>965</v>
      </c>
      <c r="B63" s="4" t="s">
        <v>972</v>
      </c>
    </row>
    <row r="64" spans="1:4">
      <c r="A64" s="4" t="s">
        <v>967</v>
      </c>
      <c r="B64" s="4" t="s">
        <v>972</v>
      </c>
    </row>
    <row r="65" spans="1:4">
      <c r="A65" s="4" t="s">
        <v>931</v>
      </c>
    </row>
    <row r="66" spans="1:4">
      <c r="A66" s="3" t="s">
        <v>920</v>
      </c>
    </row>
    <row r="67" spans="1:4">
      <c r="A67" s="4" t="s">
        <v>946</v>
      </c>
      <c r="B67" s="6" t="n">
        <v>6000000</v>
      </c>
    </row>
    <row r="68" spans="1:4">
      <c r="A68" s="4" t="s">
        <v>948</v>
      </c>
      <c r="B68" s="5" t="n">
        <v>364000000</v>
      </c>
      <c r="C68" s="5" t="n">
        <v>377000000</v>
      </c>
      <c r="D68" s="6" t="n">
        <v>309000000</v>
      </c>
    </row>
    <row r="69" spans="1:4">
      <c r="A69" s="4" t="s">
        <v>945</v>
      </c>
      <c r="B69" s="5" t="n">
        <v>71000000</v>
      </c>
      <c r="C69" s="5" t="n">
        <v>71000000</v>
      </c>
      <c r="D69" s="6" t="n">
        <v>51000000</v>
      </c>
    </row>
    <row r="70" spans="1:4">
      <c r="A70" s="4" t="s">
        <v>949</v>
      </c>
      <c r="B70" s="5" t="n">
        <v>-7000000</v>
      </c>
      <c r="C70" s="5" t="n">
        <v>-7000000</v>
      </c>
    </row>
    <row r="71" spans="1:4">
      <c r="A71" s="4" t="s">
        <v>950</v>
      </c>
      <c r="B71" s="5" t="n">
        <v>-84000000</v>
      </c>
      <c r="C71" s="5" t="n">
        <v>-88000000</v>
      </c>
    </row>
    <row r="72" spans="1:4">
      <c r="A72" s="4" t="s">
        <v>951</v>
      </c>
      <c r="B72" s="6" t="n">
        <v>84000000</v>
      </c>
      <c r="C72" s="6" t="n">
        <v>88000000</v>
      </c>
    </row>
    <row r="73" spans="1:4">
      <c r="A73" s="4" t="s">
        <v>954</v>
      </c>
      <c r="B73" s="4" t="s">
        <v>980</v>
      </c>
      <c r="C73" s="4" t="s">
        <v>981</v>
      </c>
      <c r="D73" s="4" t="s">
        <v>982</v>
      </c>
    </row>
    <row r="74" spans="1:4">
      <c r="A74" s="4" t="s">
        <v>960</v>
      </c>
      <c r="B74" s="6" t="n">
        <v>16000000</v>
      </c>
    </row>
    <row r="75" spans="1:4">
      <c r="A75" s="4" t="s">
        <v>934</v>
      </c>
    </row>
    <row r="76" spans="1:4">
      <c r="A76" s="3" t="s">
        <v>920</v>
      </c>
    </row>
    <row r="77" spans="1:4">
      <c r="A77" s="4" t="s">
        <v>946</v>
      </c>
      <c r="B77" s="5" t="n">
        <v>0</v>
      </c>
    </row>
    <row r="78" spans="1:4">
      <c r="A78" s="4" t="s">
        <v>948</v>
      </c>
      <c r="B78" s="5" t="n">
        <v>83000000</v>
      </c>
      <c r="C78" s="6" t="n">
        <v>99000000</v>
      </c>
      <c r="D78" s="6" t="n">
        <v>91000000</v>
      </c>
    </row>
    <row r="79" spans="1:4">
      <c r="A79" s="4" t="s">
        <v>945</v>
      </c>
      <c r="B79" s="5" t="n">
        <v>0</v>
      </c>
      <c r="C79" s="5" t="n">
        <v>0</v>
      </c>
      <c r="D79" s="6" t="n">
        <v>0</v>
      </c>
    </row>
    <row r="80" spans="1:4">
      <c r="A80" s="4" t="s">
        <v>949</v>
      </c>
      <c r="B80" s="5" t="n">
        <v>7000000</v>
      </c>
      <c r="C80" s="5" t="n">
        <v>-2000000</v>
      </c>
    </row>
    <row r="81" spans="1:4">
      <c r="A81" s="4" t="s">
        <v>950</v>
      </c>
      <c r="B81" s="5" t="n">
        <v>15000000</v>
      </c>
      <c r="C81" s="5" t="n">
        <v>8000000</v>
      </c>
    </row>
    <row r="82" spans="1:4">
      <c r="A82" s="4" t="s">
        <v>951</v>
      </c>
      <c r="B82" s="6" t="n">
        <v>-15000000</v>
      </c>
      <c r="C82" s="6" t="n">
        <v>-8000000</v>
      </c>
    </row>
    <row r="83" spans="1:4">
      <c r="A83" s="4" t="s">
        <v>954</v>
      </c>
      <c r="B83" s="4" t="s">
        <v>983</v>
      </c>
      <c r="C83" s="4" t="s">
        <v>984</v>
      </c>
      <c r="D83" s="4" t="s">
        <v>9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36</v>
      </c>
    </row>
    <row r="3" spans="1:4">
      <c r="A3" s="4" t="s">
        <v>428</v>
      </c>
    </row>
    <row r="4" spans="1:4">
      <c r="A4" s="3" t="s">
        <v>987</v>
      </c>
    </row>
    <row r="5" spans="1:4">
      <c r="A5" s="4" t="s">
        <v>988</v>
      </c>
      <c r="B5" s="6" t="n">
        <v>1584</v>
      </c>
    </row>
    <row r="6" spans="1:4">
      <c r="A6" s="4" t="s">
        <v>989</v>
      </c>
      <c r="B6" s="5" t="n">
        <v>1372</v>
      </c>
      <c r="C6" s="6" t="n">
        <v>1584</v>
      </c>
    </row>
    <row r="7" spans="1:4">
      <c r="A7" s="4" t="s">
        <v>919</v>
      </c>
    </row>
    <row r="8" spans="1:4">
      <c r="A8" s="3" t="s">
        <v>990</v>
      </c>
    </row>
    <row r="9" spans="1:4">
      <c r="A9" s="4" t="s">
        <v>991</v>
      </c>
      <c r="B9" s="5" t="n">
        <v>1730</v>
      </c>
      <c r="C9" s="5" t="n">
        <v>1682</v>
      </c>
    </row>
    <row r="10" spans="1:4">
      <c r="A10" s="4" t="s">
        <v>921</v>
      </c>
      <c r="B10" s="5" t="n">
        <v>43</v>
      </c>
      <c r="C10" s="5" t="n">
        <v>51</v>
      </c>
      <c r="D10" s="6" t="n">
        <v>53</v>
      </c>
    </row>
    <row r="11" spans="1:4">
      <c r="A11" s="4" t="s">
        <v>923</v>
      </c>
      <c r="B11" s="4" t="s">
        <v>45</v>
      </c>
      <c r="C11" s="4" t="s">
        <v>45</v>
      </c>
      <c r="D11" s="4" t="s">
        <v>45</v>
      </c>
    </row>
    <row r="12" spans="1:4">
      <c r="A12" s="4" t="s">
        <v>992</v>
      </c>
      <c r="B12" s="5" t="n">
        <v>-148</v>
      </c>
      <c r="C12" s="5" t="n">
        <v>115</v>
      </c>
    </row>
    <row r="13" spans="1:4">
      <c r="A13" s="4" t="s">
        <v>993</v>
      </c>
      <c r="B13" s="5" t="n">
        <v>-124</v>
      </c>
      <c r="C13" s="5" t="n">
        <v>-118</v>
      </c>
    </row>
    <row r="14" spans="1:4">
      <c r="A14" s="4" t="s">
        <v>994</v>
      </c>
      <c r="B14" s="4" t="s">
        <v>45</v>
      </c>
      <c r="C14" s="4" t="s">
        <v>45</v>
      </c>
    </row>
    <row r="15" spans="1:4">
      <c r="A15" s="4" t="s">
        <v>995</v>
      </c>
      <c r="B15" s="4" t="s">
        <v>45</v>
      </c>
      <c r="C15" s="4" t="s">
        <v>45</v>
      </c>
    </row>
    <row r="16" spans="1:4">
      <c r="A16" s="4" t="s">
        <v>996</v>
      </c>
      <c r="B16" s="5" t="n">
        <v>1501</v>
      </c>
      <c r="C16" s="5" t="n">
        <v>1730</v>
      </c>
      <c r="D16" s="5" t="n">
        <v>1682</v>
      </c>
    </row>
    <row r="17" spans="1:4">
      <c r="A17" s="3" t="s">
        <v>987</v>
      </c>
    </row>
    <row r="18" spans="1:4">
      <c r="A18" s="4" t="s">
        <v>988</v>
      </c>
      <c r="B18" s="5" t="n">
        <v>1513</v>
      </c>
      <c r="C18" s="5" t="n">
        <v>1454</v>
      </c>
    </row>
    <row r="19" spans="1:4">
      <c r="A19" s="4" t="s">
        <v>997</v>
      </c>
      <c r="B19" s="5" t="n">
        <v>-88</v>
      </c>
      <c r="C19" s="5" t="n">
        <v>175</v>
      </c>
    </row>
    <row r="20" spans="1:4">
      <c r="A20" s="4" t="s">
        <v>998</v>
      </c>
      <c r="B20" s="4" t="s">
        <v>45</v>
      </c>
      <c r="C20" s="5" t="n">
        <v>2</v>
      </c>
    </row>
    <row r="21" spans="1:4">
      <c r="A21" s="4" t="s">
        <v>993</v>
      </c>
      <c r="B21" s="5" t="n">
        <v>-124</v>
      </c>
      <c r="C21" s="5" t="n">
        <v>-118</v>
      </c>
    </row>
    <row r="22" spans="1:4">
      <c r="A22" s="4" t="s">
        <v>994</v>
      </c>
      <c r="B22" s="4" t="s">
        <v>45</v>
      </c>
      <c r="C22" s="4" t="s">
        <v>45</v>
      </c>
    </row>
    <row r="23" spans="1:4">
      <c r="A23" s="4" t="s">
        <v>995</v>
      </c>
      <c r="B23" s="4" t="s">
        <v>45</v>
      </c>
      <c r="C23" s="4" t="s">
        <v>45</v>
      </c>
    </row>
    <row r="24" spans="1:4">
      <c r="A24" s="4" t="s">
        <v>989</v>
      </c>
      <c r="B24" s="5" t="n">
        <v>1301</v>
      </c>
      <c r="C24" s="5" t="n">
        <v>1513</v>
      </c>
      <c r="D24" s="5" t="n">
        <v>1454</v>
      </c>
    </row>
    <row r="25" spans="1:4">
      <c r="A25" s="4" t="s">
        <v>999</v>
      </c>
      <c r="B25" s="5" t="n">
        <v>-200</v>
      </c>
      <c r="C25" s="5" t="n">
        <v>-217</v>
      </c>
    </row>
    <row r="26" spans="1:4">
      <c r="A26" s="4" t="s">
        <v>931</v>
      </c>
    </row>
    <row r="27" spans="1:4">
      <c r="A27" s="3" t="s">
        <v>990</v>
      </c>
    </row>
    <row r="28" spans="1:4">
      <c r="A28" s="4" t="s">
        <v>991</v>
      </c>
      <c r="B28" s="5" t="n">
        <v>377</v>
      </c>
      <c r="C28" s="5" t="n">
        <v>309</v>
      </c>
    </row>
    <row r="29" spans="1:4">
      <c r="A29" s="4" t="s">
        <v>921</v>
      </c>
      <c r="B29" s="5" t="n">
        <v>7</v>
      </c>
      <c r="C29" s="5" t="n">
        <v>7</v>
      </c>
      <c r="D29" s="5" t="n">
        <v>7</v>
      </c>
    </row>
    <row r="30" spans="1:4">
      <c r="A30" s="4" t="s">
        <v>923</v>
      </c>
      <c r="B30" s="5" t="n">
        <v>7</v>
      </c>
      <c r="C30" s="5" t="n">
        <v>7</v>
      </c>
      <c r="D30" s="5" t="n">
        <v>5</v>
      </c>
    </row>
    <row r="31" spans="1:4">
      <c r="A31" s="4" t="s">
        <v>992</v>
      </c>
      <c r="B31" s="5" t="n">
        <v>7</v>
      </c>
      <c r="C31" s="5" t="n">
        <v>7</v>
      </c>
    </row>
    <row r="32" spans="1:4">
      <c r="A32" s="4" t="s">
        <v>993</v>
      </c>
      <c r="B32" s="5" t="n">
        <v>-14</v>
      </c>
      <c r="C32" s="5" t="n">
        <v>-14</v>
      </c>
    </row>
    <row r="33" spans="1:4">
      <c r="A33" s="4" t="s">
        <v>212</v>
      </c>
      <c r="B33" s="4" t="s">
        <v>45</v>
      </c>
      <c r="C33" s="5" t="n">
        <v>22</v>
      </c>
    </row>
    <row r="34" spans="1:4">
      <c r="A34" s="4" t="s">
        <v>994</v>
      </c>
      <c r="B34" s="5" t="n">
        <v>-2</v>
      </c>
      <c r="C34" s="5" t="n">
        <v>-1</v>
      </c>
    </row>
    <row r="35" spans="1:4">
      <c r="A35" s="4" t="s">
        <v>932</v>
      </c>
      <c r="B35" s="4" t="s">
        <v>45</v>
      </c>
      <c r="C35" s="5" t="n">
        <v>1</v>
      </c>
    </row>
    <row r="36" spans="1:4">
      <c r="A36" s="4" t="s">
        <v>933</v>
      </c>
      <c r="B36" s="4" t="s">
        <v>45</v>
      </c>
      <c r="C36" s="5" t="n">
        <v>-1</v>
      </c>
    </row>
    <row r="37" spans="1:4">
      <c r="A37" s="4" t="s">
        <v>995</v>
      </c>
      <c r="B37" s="5" t="n">
        <v>-18</v>
      </c>
      <c r="C37" s="5" t="n">
        <v>40</v>
      </c>
    </row>
    <row r="38" spans="1:4">
      <c r="A38" s="4" t="s">
        <v>996</v>
      </c>
      <c r="B38" s="5" t="n">
        <v>364</v>
      </c>
      <c r="C38" s="5" t="n">
        <v>377</v>
      </c>
      <c r="D38" s="5" t="n">
        <v>309</v>
      </c>
    </row>
    <row r="39" spans="1:4">
      <c r="A39" s="3" t="s">
        <v>987</v>
      </c>
    </row>
    <row r="40" spans="1:4">
      <c r="A40" s="4" t="s">
        <v>988</v>
      </c>
      <c r="B40" s="5" t="n">
        <v>71</v>
      </c>
      <c r="C40" s="5" t="n">
        <v>51</v>
      </c>
    </row>
    <row r="41" spans="1:4">
      <c r="A41" s="4" t="s">
        <v>997</v>
      </c>
      <c r="B41" s="5" t="n">
        <v>6</v>
      </c>
      <c r="C41" s="5" t="n">
        <v>6</v>
      </c>
    </row>
    <row r="42" spans="1:4">
      <c r="A42" s="4" t="s">
        <v>998</v>
      </c>
      <c r="B42" s="5" t="n">
        <v>16</v>
      </c>
      <c r="C42" s="5" t="n">
        <v>15</v>
      </c>
    </row>
    <row r="43" spans="1:4">
      <c r="A43" s="4" t="s">
        <v>993</v>
      </c>
      <c r="B43" s="5" t="n">
        <v>-14</v>
      </c>
      <c r="C43" s="5" t="n">
        <v>-14</v>
      </c>
    </row>
    <row r="44" spans="1:4">
      <c r="A44" s="4" t="s">
        <v>994</v>
      </c>
      <c r="B44" s="5" t="n">
        <v>-2</v>
      </c>
      <c r="C44" s="5" t="n">
        <v>-1</v>
      </c>
    </row>
    <row r="45" spans="1:4">
      <c r="A45" s="4" t="s">
        <v>1000</v>
      </c>
      <c r="B45" s="4" t="s">
        <v>45</v>
      </c>
      <c r="C45" s="5" t="n">
        <v>12</v>
      </c>
    </row>
    <row r="46" spans="1:4">
      <c r="A46" s="4" t="s">
        <v>995</v>
      </c>
      <c r="B46" s="5" t="n">
        <v>-6</v>
      </c>
      <c r="C46" s="5" t="n">
        <v>2</v>
      </c>
    </row>
    <row r="47" spans="1:4">
      <c r="A47" s="4" t="s">
        <v>989</v>
      </c>
      <c r="B47" s="5" t="n">
        <v>71</v>
      </c>
      <c r="C47" s="5" t="n">
        <v>71</v>
      </c>
      <c r="D47" s="5" t="n">
        <v>51</v>
      </c>
    </row>
    <row r="48" spans="1:4">
      <c r="A48" s="4" t="s">
        <v>999</v>
      </c>
      <c r="B48" s="5" t="n">
        <v>-293</v>
      </c>
      <c r="C48" s="5" t="n">
        <v>-306</v>
      </c>
    </row>
    <row r="49" spans="1:4">
      <c r="A49" s="4" t="s">
        <v>934</v>
      </c>
    </row>
    <row r="50" spans="1:4">
      <c r="A50" s="3" t="s">
        <v>990</v>
      </c>
    </row>
    <row r="51" spans="1:4">
      <c r="A51" s="4" t="s">
        <v>991</v>
      </c>
      <c r="B51" s="5" t="n">
        <v>99</v>
      </c>
      <c r="C51" s="5" t="n">
        <v>91</v>
      </c>
    </row>
    <row r="52" spans="1:4">
      <c r="A52" s="4" t="s">
        <v>921</v>
      </c>
      <c r="B52" s="5" t="n">
        <v>3</v>
      </c>
      <c r="C52" s="5" t="n">
        <v>3</v>
      </c>
      <c r="D52" s="5" t="n">
        <v>3</v>
      </c>
    </row>
    <row r="53" spans="1:4">
      <c r="A53" s="4" t="s">
        <v>923</v>
      </c>
      <c r="B53" s="5" t="n">
        <v>1</v>
      </c>
      <c r="C53" s="5" t="n">
        <v>1</v>
      </c>
      <c r="D53" s="5" t="n">
        <v>1</v>
      </c>
    </row>
    <row r="54" spans="1:4">
      <c r="A54" s="4" t="s">
        <v>992</v>
      </c>
      <c r="B54" s="5" t="n">
        <v>-7</v>
      </c>
      <c r="C54" s="5" t="n">
        <v>2</v>
      </c>
    </row>
    <row r="55" spans="1:4">
      <c r="A55" s="4" t="s">
        <v>993</v>
      </c>
      <c r="B55" s="5" t="n">
        <v>-5</v>
      </c>
      <c r="C55" s="5" t="n">
        <v>-5</v>
      </c>
    </row>
    <row r="56" spans="1:4">
      <c r="A56" s="4" t="s">
        <v>994</v>
      </c>
      <c r="B56" s="4" t="s">
        <v>45</v>
      </c>
      <c r="C56" s="4" t="s">
        <v>45</v>
      </c>
    </row>
    <row r="57" spans="1:4">
      <c r="A57" s="4" t="s">
        <v>995</v>
      </c>
      <c r="B57" s="5" t="n">
        <v>-8</v>
      </c>
      <c r="C57" s="5" t="n">
        <v>7</v>
      </c>
    </row>
    <row r="58" spans="1:4">
      <c r="A58" s="4" t="s">
        <v>996</v>
      </c>
      <c r="B58" s="5" t="n">
        <v>83</v>
      </c>
      <c r="C58" s="5" t="n">
        <v>99</v>
      </c>
      <c r="D58" s="5" t="n">
        <v>91</v>
      </c>
    </row>
    <row r="59" spans="1:4">
      <c r="A59" s="3" t="s">
        <v>987</v>
      </c>
    </row>
    <row r="60" spans="1:4">
      <c r="A60" s="4" t="s">
        <v>988</v>
      </c>
      <c r="B60" s="5" t="n">
        <v>0</v>
      </c>
      <c r="C60" s="5" t="n">
        <v>0</v>
      </c>
    </row>
    <row r="61" spans="1:4">
      <c r="A61" s="4" t="s">
        <v>997</v>
      </c>
      <c r="B61" s="4" t="s">
        <v>45</v>
      </c>
      <c r="C61" s="4" t="s">
        <v>45</v>
      </c>
    </row>
    <row r="62" spans="1:4">
      <c r="A62" s="4" t="s">
        <v>998</v>
      </c>
      <c r="B62" s="5" t="n">
        <v>5</v>
      </c>
      <c r="C62" s="5" t="n">
        <v>5</v>
      </c>
    </row>
    <row r="63" spans="1:4">
      <c r="A63" s="4" t="s">
        <v>993</v>
      </c>
      <c r="B63" s="5" t="n">
        <v>-5</v>
      </c>
      <c r="C63" s="5" t="n">
        <v>-5</v>
      </c>
    </row>
    <row r="64" spans="1:4">
      <c r="A64" s="4" t="s">
        <v>994</v>
      </c>
      <c r="B64" s="4" t="s">
        <v>45</v>
      </c>
      <c r="C64" s="4" t="s">
        <v>45</v>
      </c>
    </row>
    <row r="65" spans="1:4">
      <c r="A65" s="4" t="s">
        <v>995</v>
      </c>
      <c r="B65" s="4" t="s">
        <v>45</v>
      </c>
      <c r="C65" s="4" t="s">
        <v>45</v>
      </c>
    </row>
    <row r="66" spans="1:4">
      <c r="A66" s="4" t="s">
        <v>989</v>
      </c>
      <c r="B66" s="5" t="n">
        <v>0</v>
      </c>
      <c r="C66" s="5" t="n">
        <v>0</v>
      </c>
      <c r="D66" s="6" t="n">
        <v>0</v>
      </c>
    </row>
    <row r="67" spans="1:4">
      <c r="A67" s="4" t="s">
        <v>999</v>
      </c>
      <c r="B67" s="6" t="n">
        <v>-83</v>
      </c>
      <c r="C67" s="6" t="n">
        <v>-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5</v>
      </c>
    </row>
    <row r="2" spans="1:3">
      <c r="A2" s="3" t="s">
        <v>1002</v>
      </c>
    </row>
    <row r="3" spans="1:3">
      <c r="A3" s="4" t="s">
        <v>1003</v>
      </c>
      <c r="B3" s="6" t="n">
        <v>3</v>
      </c>
      <c r="C3" s="6" t="n">
        <v>3</v>
      </c>
    </row>
    <row r="4" spans="1:3">
      <c r="A4" s="4" t="s">
        <v>1004</v>
      </c>
      <c r="B4" s="5" t="n">
        <v>-561</v>
      </c>
      <c r="C4" s="5" t="n">
        <v>-607</v>
      </c>
    </row>
    <row r="5" spans="1:3">
      <c r="A5" s="4" t="s">
        <v>919</v>
      </c>
    </row>
    <row r="6" spans="1:3">
      <c r="A6" s="3" t="s">
        <v>1002</v>
      </c>
    </row>
    <row r="7" spans="1:3">
      <c r="A7" s="4" t="s">
        <v>93</v>
      </c>
      <c r="B7" s="4" t="s">
        <v>45</v>
      </c>
      <c r="C7" s="4" t="s">
        <v>45</v>
      </c>
    </row>
    <row r="8" spans="1:3">
      <c r="A8" s="4" t="s">
        <v>1004</v>
      </c>
      <c r="B8" s="5" t="n">
        <v>-200</v>
      </c>
      <c r="C8" s="5" t="n">
        <v>-217</v>
      </c>
    </row>
    <row r="9" spans="1:3">
      <c r="A9" s="4" t="s">
        <v>1005</v>
      </c>
      <c r="B9" s="5" t="n">
        <v>-200</v>
      </c>
      <c r="C9" s="5" t="n">
        <v>-217</v>
      </c>
    </row>
    <row r="10" spans="1:3">
      <c r="A10" s="3" t="s">
        <v>1006</v>
      </c>
    </row>
    <row r="11" spans="1:3">
      <c r="A11" s="4" t="s">
        <v>1007</v>
      </c>
      <c r="B11" s="5" t="n">
        <v>542</v>
      </c>
      <c r="C11" s="5" t="n">
        <v>559</v>
      </c>
    </row>
    <row r="12" spans="1:3">
      <c r="A12" s="4" t="s">
        <v>1008</v>
      </c>
      <c r="B12" s="5" t="n">
        <v>542</v>
      </c>
      <c r="C12" s="5" t="n">
        <v>559</v>
      </c>
    </row>
    <row r="13" spans="1:3">
      <c r="A13" s="4" t="s">
        <v>1009</v>
      </c>
      <c r="B13" s="5" t="n">
        <v>-6</v>
      </c>
      <c r="C13" s="5" t="n">
        <v>-10</v>
      </c>
    </row>
    <row r="14" spans="1:3">
      <c r="A14" s="4" t="s">
        <v>769</v>
      </c>
      <c r="B14" s="5" t="n">
        <v>536</v>
      </c>
      <c r="C14" s="5" t="n">
        <v>549</v>
      </c>
    </row>
    <row r="15" spans="1:3">
      <c r="A15" s="4" t="s">
        <v>931</v>
      </c>
    </row>
    <row r="16" spans="1:3">
      <c r="A16" s="3" t="s">
        <v>1002</v>
      </c>
    </row>
    <row r="17" spans="1:3">
      <c r="A17" s="4" t="s">
        <v>1003</v>
      </c>
      <c r="B17" s="5" t="n">
        <v>3</v>
      </c>
      <c r="C17" s="5" t="n">
        <v>3</v>
      </c>
    </row>
    <row r="18" spans="1:3">
      <c r="A18" s="4" t="s">
        <v>93</v>
      </c>
      <c r="B18" s="5" t="n">
        <v>-13</v>
      </c>
      <c r="C18" s="5" t="n">
        <v>-13</v>
      </c>
    </row>
    <row r="19" spans="1:3">
      <c r="A19" s="4" t="s">
        <v>1004</v>
      </c>
      <c r="B19" s="5" t="n">
        <v>-283</v>
      </c>
      <c r="C19" s="5" t="n">
        <v>-296</v>
      </c>
    </row>
    <row r="20" spans="1:3">
      <c r="A20" s="4" t="s">
        <v>1005</v>
      </c>
      <c r="B20" s="5" t="n">
        <v>-293</v>
      </c>
      <c r="C20" s="5" t="n">
        <v>-306</v>
      </c>
    </row>
    <row r="21" spans="1:3">
      <c r="A21" s="3" t="s">
        <v>1006</v>
      </c>
    </row>
    <row r="22" spans="1:3">
      <c r="A22" s="4" t="s">
        <v>1007</v>
      </c>
      <c r="B22" s="5" t="n">
        <v>84</v>
      </c>
      <c r="C22" s="5" t="n">
        <v>88</v>
      </c>
    </row>
    <row r="23" spans="1:3">
      <c r="A23" s="4" t="s">
        <v>1008</v>
      </c>
      <c r="B23" s="5" t="n">
        <v>84</v>
      </c>
      <c r="C23" s="5" t="n">
        <v>88</v>
      </c>
    </row>
    <row r="24" spans="1:3">
      <c r="A24" s="4" t="s">
        <v>1009</v>
      </c>
      <c r="B24" s="5" t="n">
        <v>-22</v>
      </c>
      <c r="C24" s="5" t="n">
        <v>-22</v>
      </c>
    </row>
    <row r="25" spans="1:3">
      <c r="A25" s="4" t="s">
        <v>769</v>
      </c>
      <c r="B25" s="5" t="n">
        <v>62</v>
      </c>
      <c r="C25" s="5" t="n">
        <v>66</v>
      </c>
    </row>
    <row r="26" spans="1:3">
      <c r="A26" s="4" t="s">
        <v>934</v>
      </c>
    </row>
    <row r="27" spans="1:3">
      <c r="A27" s="3" t="s">
        <v>1002</v>
      </c>
    </row>
    <row r="28" spans="1:3">
      <c r="A28" s="4" t="s">
        <v>93</v>
      </c>
      <c r="B28" s="5" t="n">
        <v>-5</v>
      </c>
      <c r="C28" s="5" t="n">
        <v>-5</v>
      </c>
    </row>
    <row r="29" spans="1:3">
      <c r="A29" s="4" t="s">
        <v>1004</v>
      </c>
      <c r="B29" s="5" t="n">
        <v>-78</v>
      </c>
      <c r="C29" s="5" t="n">
        <v>-94</v>
      </c>
    </row>
    <row r="30" spans="1:3">
      <c r="A30" s="4" t="s">
        <v>1005</v>
      </c>
      <c r="B30" s="5" t="n">
        <v>-83</v>
      </c>
      <c r="C30" s="5" t="n">
        <v>-99</v>
      </c>
    </row>
    <row r="31" spans="1:3">
      <c r="A31" s="3" t="s">
        <v>1006</v>
      </c>
    </row>
    <row r="32" spans="1:3">
      <c r="A32" s="4" t="s">
        <v>1007</v>
      </c>
      <c r="B32" s="5" t="n">
        <v>-15</v>
      </c>
      <c r="C32" s="5" t="n">
        <v>-8</v>
      </c>
    </row>
    <row r="33" spans="1:3">
      <c r="A33" s="4" t="s">
        <v>1008</v>
      </c>
      <c r="B33" s="5" t="n">
        <v>-15</v>
      </c>
      <c r="C33" s="5" t="n">
        <v>-8</v>
      </c>
    </row>
    <row r="34" spans="1:3">
      <c r="A34" s="4" t="s">
        <v>1009</v>
      </c>
      <c r="B34" s="5" t="n">
        <v>4</v>
      </c>
      <c r="C34" s="5" t="n">
        <v>3</v>
      </c>
    </row>
    <row r="35" spans="1:3">
      <c r="A35" s="4" t="s">
        <v>769</v>
      </c>
      <c r="B35" s="6" t="n">
        <v>-11</v>
      </c>
      <c r="C35" s="6" t="n">
        <v>-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4" t="s">
        <v>1011</v>
      </c>
    </row>
    <row r="3" spans="1:3">
      <c r="A3" s="3" t="s">
        <v>1012</v>
      </c>
    </row>
    <row r="4" spans="1:3">
      <c r="A4" s="4" t="s">
        <v>1013</v>
      </c>
      <c r="B4" s="6" t="n">
        <v>14</v>
      </c>
      <c r="C4" s="6" t="n">
        <v>16</v>
      </c>
    </row>
    <row r="5" spans="1:3">
      <c r="A5" s="4" t="s">
        <v>1014</v>
      </c>
      <c r="B5" s="5" t="n">
        <v>14</v>
      </c>
      <c r="C5" s="5" t="n">
        <v>16</v>
      </c>
    </row>
    <row r="6" spans="1:3">
      <c r="A6" s="4" t="s">
        <v>1015</v>
      </c>
      <c r="B6" s="5" t="n">
        <v>15</v>
      </c>
      <c r="C6" s="5" t="n">
        <v>16</v>
      </c>
    </row>
    <row r="7" spans="1:3">
      <c r="A7" s="3" t="s">
        <v>1016</v>
      </c>
    </row>
    <row r="8" spans="1:3">
      <c r="A8" s="4" t="s">
        <v>1013</v>
      </c>
      <c r="B8" s="5" t="n">
        <v>1487</v>
      </c>
      <c r="C8" s="5" t="n">
        <v>1714</v>
      </c>
    </row>
    <row r="9" spans="1:3">
      <c r="A9" s="4" t="s">
        <v>1014</v>
      </c>
      <c r="B9" s="5" t="n">
        <v>1487</v>
      </c>
      <c r="C9" s="5" t="n">
        <v>1714</v>
      </c>
    </row>
    <row r="10" spans="1:3">
      <c r="A10" s="4" t="s">
        <v>1015</v>
      </c>
      <c r="B10" s="5" t="n">
        <v>1286</v>
      </c>
      <c r="C10" s="5" t="n">
        <v>1497</v>
      </c>
    </row>
    <row r="11" spans="1:3">
      <c r="A11" s="4" t="s">
        <v>1017</v>
      </c>
    </row>
    <row r="12" spans="1:3">
      <c r="A12" s="3" t="s">
        <v>1012</v>
      </c>
    </row>
    <row r="13" spans="1:3">
      <c r="A13" s="4" t="s">
        <v>1013</v>
      </c>
      <c r="B13" s="5" t="n">
        <v>15</v>
      </c>
      <c r="C13" s="5" t="n">
        <v>15</v>
      </c>
    </row>
    <row r="14" spans="1:3">
      <c r="A14" s="4" t="s">
        <v>1014</v>
      </c>
      <c r="B14" s="5" t="n">
        <v>16</v>
      </c>
      <c r="C14" s="5" t="n">
        <v>15</v>
      </c>
    </row>
    <row r="15" spans="1:3">
      <c r="A15" s="4" t="s">
        <v>1015</v>
      </c>
      <c r="B15" s="5" t="n">
        <v>19</v>
      </c>
      <c r="C15" s="5" t="n">
        <v>18</v>
      </c>
    </row>
    <row r="16" spans="1:3">
      <c r="A16" s="3" t="s">
        <v>1016</v>
      </c>
    </row>
    <row r="17" spans="1:3">
      <c r="A17" s="4" t="s">
        <v>1013</v>
      </c>
      <c r="B17" s="5" t="n">
        <v>322</v>
      </c>
      <c r="C17" s="5" t="n">
        <v>334</v>
      </c>
    </row>
    <row r="18" spans="1:3">
      <c r="A18" s="4" t="s">
        <v>1014</v>
      </c>
      <c r="B18" s="5" t="n">
        <v>348</v>
      </c>
      <c r="C18" s="5" t="n">
        <v>362</v>
      </c>
    </row>
    <row r="19" spans="1:3">
      <c r="A19" s="4" t="s">
        <v>1015</v>
      </c>
      <c r="B19" s="6" t="n">
        <v>52</v>
      </c>
      <c r="C19" s="6" t="n">
        <v>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18</v>
      </c>
      <c r="C1" s="2" t="s">
        <v>2</v>
      </c>
      <c r="E1" s="2" t="s">
        <v>35</v>
      </c>
      <c r="G1" s="2" t="s">
        <v>36</v>
      </c>
    </row>
    <row r="2" spans="1:7">
      <c r="A2" s="3" t="s">
        <v>920</v>
      </c>
    </row>
    <row r="3" spans="1:7">
      <c r="A3" s="4" t="s">
        <v>1015</v>
      </c>
      <c r="C3" s="6" t="n">
        <v>1372</v>
      </c>
      <c r="E3" s="6" t="n">
        <v>1584</v>
      </c>
    </row>
    <row r="4" spans="1:7">
      <c r="A4" s="4" t="s">
        <v>1011</v>
      </c>
    </row>
    <row r="5" spans="1:7">
      <c r="A5" s="3" t="s">
        <v>920</v>
      </c>
    </row>
    <row r="6" spans="1:7">
      <c r="A6" s="4" t="s">
        <v>1015</v>
      </c>
      <c r="C6" s="5" t="n">
        <v>1301</v>
      </c>
      <c r="E6" s="5" t="n">
        <v>1513</v>
      </c>
      <c r="G6" s="6" t="n">
        <v>1454</v>
      </c>
    </row>
    <row r="7" spans="1:7">
      <c r="A7" s="4" t="s">
        <v>1017</v>
      </c>
    </row>
    <row r="8" spans="1:7">
      <c r="A8" s="3" t="s">
        <v>920</v>
      </c>
    </row>
    <row r="9" spans="1:7">
      <c r="A9" s="4" t="s">
        <v>1015</v>
      </c>
      <c r="C9" s="5" t="n">
        <v>71</v>
      </c>
      <c r="E9" s="5" t="n">
        <v>71</v>
      </c>
      <c r="G9" s="5" t="n">
        <v>51</v>
      </c>
    </row>
    <row r="10" spans="1:7">
      <c r="A10" s="4" t="s">
        <v>1019</v>
      </c>
    </row>
    <row r="11" spans="1:7">
      <c r="A11" s="3" t="s">
        <v>920</v>
      </c>
    </row>
    <row r="12" spans="1:7">
      <c r="A12" s="4" t="s">
        <v>1015</v>
      </c>
      <c r="C12" s="5" t="n">
        <v>39</v>
      </c>
      <c r="E12" s="5" t="n">
        <v>69</v>
      </c>
    </row>
    <row r="13" spans="1:7">
      <c r="A13" s="4" t="s">
        <v>1020</v>
      </c>
    </row>
    <row r="14" spans="1:7">
      <c r="A14" s="3" t="s">
        <v>920</v>
      </c>
    </row>
    <row r="15" spans="1:7">
      <c r="A15" s="4" t="s">
        <v>1015</v>
      </c>
      <c r="C15" s="5" t="n">
        <v>0</v>
      </c>
      <c r="E15" s="5" t="n">
        <v>0</v>
      </c>
    </row>
    <row r="16" spans="1:7">
      <c r="A16" s="4" t="s">
        <v>1021</v>
      </c>
    </row>
    <row r="17" spans="1:7">
      <c r="A17" s="3" t="s">
        <v>920</v>
      </c>
    </row>
    <row r="18" spans="1:7">
      <c r="A18" s="4" t="s">
        <v>1015</v>
      </c>
      <c r="C18" s="5" t="n">
        <v>883</v>
      </c>
      <c r="E18" s="5" t="n">
        <v>911</v>
      </c>
    </row>
    <row r="19" spans="1:7">
      <c r="A19" s="4" t="s">
        <v>1022</v>
      </c>
    </row>
    <row r="20" spans="1:7">
      <c r="A20" s="3" t="s">
        <v>920</v>
      </c>
    </row>
    <row r="21" spans="1:7">
      <c r="A21" s="4" t="s">
        <v>1015</v>
      </c>
      <c r="C21" s="5" t="n">
        <v>36</v>
      </c>
      <c r="E21" s="5" t="n">
        <v>38</v>
      </c>
    </row>
    <row r="22" spans="1:7">
      <c r="A22" s="4" t="s">
        <v>1023</v>
      </c>
    </row>
    <row r="23" spans="1:7">
      <c r="A23" s="3" t="s">
        <v>920</v>
      </c>
    </row>
    <row r="24" spans="1:7">
      <c r="A24" s="4" t="s">
        <v>1015</v>
      </c>
      <c r="C24" s="5" t="n">
        <v>35</v>
      </c>
      <c r="E24" s="5" t="n">
        <v>33</v>
      </c>
    </row>
    <row r="25" spans="1:7">
      <c r="A25" s="4" t="s">
        <v>1024</v>
      </c>
    </row>
    <row r="26" spans="1:7">
      <c r="A26" s="3" t="s">
        <v>920</v>
      </c>
    </row>
    <row r="27" spans="1:7">
      <c r="A27" s="4" t="s">
        <v>1015</v>
      </c>
      <c r="B27" s="4" t="s">
        <v>830</v>
      </c>
      <c r="C27" s="5" t="n">
        <v>379</v>
      </c>
      <c r="E27" s="5" t="n">
        <v>533</v>
      </c>
    </row>
    <row r="28" spans="1:7">
      <c r="A28" s="4" t="s">
        <v>1025</v>
      </c>
    </row>
    <row r="29" spans="1:7">
      <c r="A29" s="3" t="s">
        <v>920</v>
      </c>
    </row>
    <row r="30" spans="1:7">
      <c r="A30" s="4" t="s">
        <v>1015</v>
      </c>
      <c r="B30" s="4" t="s">
        <v>837</v>
      </c>
      <c r="C30" s="5" t="n">
        <v>35</v>
      </c>
      <c r="E30" s="5" t="n">
        <v>62</v>
      </c>
    </row>
    <row r="31" spans="1:7">
      <c r="A31" s="4" t="s">
        <v>1026</v>
      </c>
    </row>
    <row r="32" spans="1:7">
      <c r="A32" s="3" t="s">
        <v>920</v>
      </c>
    </row>
    <row r="33" spans="1:7">
      <c r="A33" s="4" t="s">
        <v>1015</v>
      </c>
      <c r="B33" s="4" t="s">
        <v>837</v>
      </c>
      <c r="C33" s="5" t="n">
        <v>35</v>
      </c>
      <c r="E33" s="5" t="n">
        <v>62</v>
      </c>
    </row>
    <row r="34" spans="1:7">
      <c r="A34" s="4" t="s">
        <v>1027</v>
      </c>
    </row>
    <row r="35" spans="1:7">
      <c r="A35" s="3" t="s">
        <v>920</v>
      </c>
    </row>
    <row r="36" spans="1:7">
      <c r="A36" s="4" t="s">
        <v>1015</v>
      </c>
      <c r="C36" s="5" t="n">
        <v>43</v>
      </c>
      <c r="E36" s="5" t="n">
        <v>61</v>
      </c>
    </row>
    <row r="37" spans="1:7">
      <c r="A37" s="4" t="s">
        <v>1028</v>
      </c>
    </row>
    <row r="38" spans="1:7">
      <c r="A38" s="3" t="s">
        <v>920</v>
      </c>
    </row>
    <row r="39" spans="1:7">
      <c r="A39" s="4" t="s">
        <v>1015</v>
      </c>
      <c r="B39" s="4" t="s">
        <v>830</v>
      </c>
      <c r="C39" s="5" t="n">
        <v>43</v>
      </c>
      <c r="E39" s="5" t="n">
        <v>61</v>
      </c>
    </row>
    <row r="40" spans="1:7">
      <c r="A40" s="4" t="s">
        <v>1029</v>
      </c>
    </row>
    <row r="41" spans="1:7">
      <c r="A41" s="3" t="s">
        <v>920</v>
      </c>
    </row>
    <row r="42" spans="1:7">
      <c r="A42" s="4" t="s">
        <v>1015</v>
      </c>
      <c r="C42" s="5" t="n">
        <v>4</v>
      </c>
      <c r="E42" s="5" t="n">
        <v>7</v>
      </c>
    </row>
    <row r="43" spans="1:7">
      <c r="A43" s="4" t="s">
        <v>1030</v>
      </c>
    </row>
    <row r="44" spans="1:7">
      <c r="A44" s="3" t="s">
        <v>920</v>
      </c>
    </row>
    <row r="45" spans="1:7">
      <c r="A45" s="4" t="s">
        <v>1015</v>
      </c>
      <c r="C45" s="5" t="n">
        <v>4</v>
      </c>
      <c r="E45" s="5" t="n">
        <v>7</v>
      </c>
    </row>
    <row r="46" spans="1:7">
      <c r="A46" s="4" t="s">
        <v>1031</v>
      </c>
    </row>
    <row r="47" spans="1:7">
      <c r="A47" s="3" t="s">
        <v>920</v>
      </c>
    </row>
    <row r="48" spans="1:7">
      <c r="A48" s="4" t="s">
        <v>1015</v>
      </c>
      <c r="C48" s="5" t="n">
        <v>41</v>
      </c>
      <c r="E48" s="5" t="n">
        <v>65</v>
      </c>
    </row>
    <row r="49" spans="1:7">
      <c r="A49" s="4" t="s">
        <v>1032</v>
      </c>
    </row>
    <row r="50" spans="1:7">
      <c r="A50" s="3" t="s">
        <v>920</v>
      </c>
    </row>
    <row r="51" spans="1:7">
      <c r="A51" s="4" t="s">
        <v>1015</v>
      </c>
      <c r="B51" s="4" t="s">
        <v>830</v>
      </c>
      <c r="C51" s="5" t="n">
        <v>41</v>
      </c>
      <c r="E51" s="5" t="n">
        <v>65</v>
      </c>
    </row>
    <row r="52" spans="1:7">
      <c r="A52" s="4" t="s">
        <v>1033</v>
      </c>
    </row>
    <row r="53" spans="1:7">
      <c r="A53" s="3" t="s">
        <v>920</v>
      </c>
    </row>
    <row r="54" spans="1:7">
      <c r="A54" s="4" t="s">
        <v>1015</v>
      </c>
      <c r="C54" s="5" t="n">
        <v>28</v>
      </c>
      <c r="E54" s="5" t="n">
        <v>52</v>
      </c>
    </row>
    <row r="55" spans="1:7">
      <c r="A55" s="4" t="s">
        <v>1034</v>
      </c>
    </row>
    <row r="56" spans="1:7">
      <c r="A56" s="3" t="s">
        <v>920</v>
      </c>
    </row>
    <row r="57" spans="1:7">
      <c r="A57" s="4" t="s">
        <v>1015</v>
      </c>
      <c r="C57" s="4" t="s">
        <v>45</v>
      </c>
      <c r="E57" s="4" t="s">
        <v>45</v>
      </c>
    </row>
    <row r="58" spans="1:7">
      <c r="A58" s="4" t="s">
        <v>1035</v>
      </c>
    </row>
    <row r="59" spans="1:7">
      <c r="A59" s="3" t="s">
        <v>920</v>
      </c>
    </row>
    <row r="60" spans="1:7">
      <c r="A60" s="4" t="s">
        <v>1015</v>
      </c>
      <c r="B60" s="4" t="s">
        <v>830</v>
      </c>
      <c r="C60" s="5" t="n">
        <v>28</v>
      </c>
      <c r="E60" s="5" t="n">
        <v>52</v>
      </c>
    </row>
    <row r="61" spans="1:7">
      <c r="A61" s="4" t="s">
        <v>1036</v>
      </c>
    </row>
    <row r="62" spans="1:7">
      <c r="A62" s="3" t="s">
        <v>920</v>
      </c>
    </row>
    <row r="63" spans="1:7">
      <c r="A63" s="4" t="s">
        <v>1015</v>
      </c>
      <c r="B63" s="4" t="s">
        <v>1037</v>
      </c>
      <c r="C63" s="5" t="n">
        <v>33</v>
      </c>
      <c r="E63" s="5" t="n">
        <v>61</v>
      </c>
    </row>
    <row r="64" spans="1:7">
      <c r="A64" s="4" t="s">
        <v>1038</v>
      </c>
    </row>
    <row r="65" spans="1:7">
      <c r="A65" s="3" t="s">
        <v>920</v>
      </c>
    </row>
    <row r="66" spans="1:7">
      <c r="A66" s="4" t="s">
        <v>1015</v>
      </c>
      <c r="B66" s="4" t="s">
        <v>1037</v>
      </c>
      <c r="C66" s="5" t="n">
        <v>33</v>
      </c>
      <c r="E66" s="5" t="n">
        <v>61</v>
      </c>
    </row>
    <row r="67" spans="1:7">
      <c r="A67" s="4" t="s">
        <v>1039</v>
      </c>
    </row>
    <row r="68" spans="1:7">
      <c r="A68" s="3" t="s">
        <v>920</v>
      </c>
    </row>
    <row r="69" spans="1:7">
      <c r="A69" s="4" t="s">
        <v>1015</v>
      </c>
      <c r="B69" s="4" t="s">
        <v>1040</v>
      </c>
      <c r="C69" s="4" t="s">
        <v>45</v>
      </c>
      <c r="E69" s="4" t="s">
        <v>45</v>
      </c>
    </row>
    <row r="70" spans="1:7">
      <c r="A70" s="4" t="s">
        <v>1041</v>
      </c>
    </row>
    <row r="71" spans="1:7">
      <c r="A71" s="3" t="s">
        <v>920</v>
      </c>
    </row>
    <row r="72" spans="1:7">
      <c r="A72" s="4" t="s">
        <v>1015</v>
      </c>
      <c r="C72" s="5" t="n">
        <v>814</v>
      </c>
      <c r="E72" s="5" t="n">
        <v>464</v>
      </c>
    </row>
    <row r="73" spans="1:7">
      <c r="A73" s="4" t="s">
        <v>1042</v>
      </c>
    </row>
    <row r="74" spans="1:7">
      <c r="A74" s="3" t="s">
        <v>920</v>
      </c>
    </row>
    <row r="75" spans="1:7">
      <c r="A75" s="4" t="s">
        <v>1015</v>
      </c>
      <c r="C75" s="5" t="n">
        <v>616</v>
      </c>
      <c r="E75" s="5" t="n">
        <v>226</v>
      </c>
    </row>
    <row r="76" spans="1:7">
      <c r="A76" s="4" t="s">
        <v>1043</v>
      </c>
    </row>
    <row r="77" spans="1:7">
      <c r="A77" s="3" t="s">
        <v>920</v>
      </c>
    </row>
    <row r="78" spans="1:7">
      <c r="A78" s="4" t="s">
        <v>1015</v>
      </c>
      <c r="B78" s="4" t="s">
        <v>830</v>
      </c>
      <c r="C78" s="5" t="n">
        <v>198</v>
      </c>
      <c r="E78" s="5" t="n">
        <v>238</v>
      </c>
    </row>
    <row r="79" spans="1:7">
      <c r="A79" s="4" t="s">
        <v>1044</v>
      </c>
    </row>
    <row r="80" spans="1:7">
      <c r="A80" s="3" t="s">
        <v>920</v>
      </c>
    </row>
    <row r="81" spans="1:7">
      <c r="A81" s="4" t="s">
        <v>1015</v>
      </c>
      <c r="C81" s="5" t="n">
        <v>115</v>
      </c>
      <c r="E81" s="5" t="n">
        <v>281</v>
      </c>
    </row>
    <row r="82" spans="1:7">
      <c r="A82" s="4" t="s">
        <v>1045</v>
      </c>
    </row>
    <row r="83" spans="1:7">
      <c r="A83" s="3" t="s">
        <v>920</v>
      </c>
    </row>
    <row r="84" spans="1:7">
      <c r="A84" s="4" t="s">
        <v>1015</v>
      </c>
      <c r="C84" s="5" t="n">
        <v>115</v>
      </c>
      <c r="E84" s="5" t="n">
        <v>281</v>
      </c>
    </row>
    <row r="85" spans="1:7">
      <c r="A85" s="4" t="s">
        <v>1046</v>
      </c>
    </row>
    <row r="86" spans="1:7">
      <c r="A86" s="3" t="s">
        <v>920</v>
      </c>
    </row>
    <row r="87" spans="1:7">
      <c r="A87" s="4" t="s">
        <v>1015</v>
      </c>
      <c r="C87" s="5" t="n">
        <v>25</v>
      </c>
      <c r="E87" s="5" t="n">
        <v>26</v>
      </c>
    </row>
    <row r="88" spans="1:7">
      <c r="A88" s="4" t="s">
        <v>1047</v>
      </c>
    </row>
    <row r="89" spans="1:7">
      <c r="A89" s="3" t="s">
        <v>920</v>
      </c>
    </row>
    <row r="90" spans="1:7">
      <c r="A90" s="4" t="s">
        <v>1015</v>
      </c>
      <c r="C90" s="5" t="n">
        <v>25</v>
      </c>
      <c r="E90" s="5" t="n">
        <v>26</v>
      </c>
    </row>
    <row r="91" spans="1:7">
      <c r="A91" s="4" t="s">
        <v>1048</v>
      </c>
    </row>
    <row r="92" spans="1:7">
      <c r="A92" s="3" t="s">
        <v>920</v>
      </c>
    </row>
    <row r="93" spans="1:7">
      <c r="A93" s="4" t="s">
        <v>1015</v>
      </c>
      <c r="C93" s="5" t="n">
        <v>48</v>
      </c>
      <c r="E93" s="5" t="n">
        <v>82</v>
      </c>
    </row>
    <row r="94" spans="1:7">
      <c r="A94" s="4" t="s">
        <v>1049</v>
      </c>
    </row>
    <row r="95" spans="1:7">
      <c r="A95" s="3" t="s">
        <v>920</v>
      </c>
    </row>
    <row r="96" spans="1:7">
      <c r="A96" s="4" t="s">
        <v>1015</v>
      </c>
      <c r="B96" s="4" t="s">
        <v>830</v>
      </c>
      <c r="C96" s="5" t="n">
        <v>48</v>
      </c>
      <c r="E96" s="5" t="n">
        <v>82</v>
      </c>
    </row>
    <row r="97" spans="1:7">
      <c r="A97" s="4" t="s">
        <v>1050</v>
      </c>
    </row>
    <row r="98" spans="1:7">
      <c r="A98" s="3" t="s">
        <v>920</v>
      </c>
    </row>
    <row r="99" spans="1:7">
      <c r="A99" s="4" t="s">
        <v>1015</v>
      </c>
      <c r="B99" s="4" t="s">
        <v>1051</v>
      </c>
      <c r="C99" s="5" t="n">
        <v>35</v>
      </c>
      <c r="E99" s="5" t="n">
        <v>33</v>
      </c>
    </row>
    <row r="100" spans="1:7">
      <c r="A100" s="4" t="s">
        <v>1052</v>
      </c>
    </row>
    <row r="101" spans="1:7">
      <c r="A101" s="3" t="s">
        <v>920</v>
      </c>
    </row>
    <row r="102" spans="1:7">
      <c r="A102" s="4" t="s">
        <v>1015</v>
      </c>
      <c r="C102" s="5" t="n">
        <v>35</v>
      </c>
      <c r="D102" s="4" t="s">
        <v>1051</v>
      </c>
      <c r="E102" s="5" t="n">
        <v>33</v>
      </c>
      <c r="F102" s="4" t="s">
        <v>1051</v>
      </c>
      <c r="G102" s="6" t="n">
        <v>16</v>
      </c>
    </row>
    <row r="103" spans="1:7">
      <c r="A103" s="4" t="s">
        <v>1053</v>
      </c>
    </row>
    <row r="104" spans="1:7">
      <c r="A104" s="3" t="s">
        <v>920</v>
      </c>
    </row>
    <row r="105" spans="1:7">
      <c r="A105" s="4" t="s">
        <v>1015</v>
      </c>
      <c r="C105" s="5" t="n">
        <v>21</v>
      </c>
      <c r="E105" s="5" t="n">
        <v>35</v>
      </c>
    </row>
    <row r="106" spans="1:7">
      <c r="A106" s="4" t="s">
        <v>1054</v>
      </c>
    </row>
    <row r="107" spans="1:7">
      <c r="A107" s="3" t="s">
        <v>920</v>
      </c>
    </row>
    <row r="108" spans="1:7">
      <c r="A108" s="4" t="s">
        <v>1015</v>
      </c>
      <c r="B108" s="4" t="s">
        <v>830</v>
      </c>
      <c r="C108" s="5" t="n">
        <v>21</v>
      </c>
      <c r="E108" s="5" t="n">
        <v>35</v>
      </c>
    </row>
    <row r="109" spans="1:7">
      <c r="A109" s="4" t="s">
        <v>1055</v>
      </c>
    </row>
    <row r="110" spans="1:7">
      <c r="A110" s="3" t="s">
        <v>920</v>
      </c>
    </row>
    <row r="111" spans="1:7">
      <c r="A111" s="4" t="s">
        <v>1015</v>
      </c>
      <c r="B111" s="4" t="s">
        <v>1056</v>
      </c>
      <c r="C111" s="5" t="n">
        <v>10</v>
      </c>
      <c r="E111" s="5" t="n">
        <v>1</v>
      </c>
    </row>
    <row r="112" spans="1:7">
      <c r="A112" s="4" t="s">
        <v>1057</v>
      </c>
    </row>
    <row r="113" spans="1:7">
      <c r="A113" s="3" t="s">
        <v>920</v>
      </c>
    </row>
    <row r="114" spans="1:7">
      <c r="A114" s="4" t="s">
        <v>1015</v>
      </c>
      <c r="B114" s="4" t="s">
        <v>1056</v>
      </c>
      <c r="C114" s="4" t="s">
        <v>45</v>
      </c>
      <c r="E114" s="5" t="n">
        <v>-10</v>
      </c>
    </row>
    <row r="115" spans="1:7">
      <c r="A115" s="4" t="s">
        <v>1058</v>
      </c>
    </row>
    <row r="116" spans="1:7">
      <c r="A116" s="3" t="s">
        <v>920</v>
      </c>
    </row>
    <row r="117" spans="1:7">
      <c r="A117" s="4" t="s">
        <v>1015</v>
      </c>
      <c r="B117" s="4" t="s">
        <v>1056</v>
      </c>
      <c r="C117" s="5" t="n">
        <v>10</v>
      </c>
      <c r="E117" s="5" t="n">
        <v>11</v>
      </c>
    </row>
    <row r="118" spans="1:7">
      <c r="A118" s="4" t="s">
        <v>1059</v>
      </c>
    </row>
    <row r="119" spans="1:7">
      <c r="A119" s="3" t="s">
        <v>920</v>
      </c>
    </row>
    <row r="120" spans="1:7">
      <c r="A120" s="4" t="s">
        <v>1015</v>
      </c>
      <c r="B120" s="4" t="s">
        <v>1056</v>
      </c>
      <c r="C120" s="4" t="s">
        <v>45</v>
      </c>
      <c r="E120" s="4" t="s">
        <v>45</v>
      </c>
    </row>
    <row r="121" spans="1:7">
      <c r="A121" s="4" t="s">
        <v>1060</v>
      </c>
    </row>
    <row r="122" spans="1:7">
      <c r="A122" s="3" t="s">
        <v>920</v>
      </c>
    </row>
    <row r="123" spans="1:7">
      <c r="A123" s="4" t="s">
        <v>1015</v>
      </c>
      <c r="C123" s="5" t="n">
        <v>120</v>
      </c>
      <c r="E123" s="5" t="n">
        <v>354</v>
      </c>
    </row>
    <row r="124" spans="1:7">
      <c r="A124" s="4" t="s">
        <v>1061</v>
      </c>
    </row>
    <row r="125" spans="1:7">
      <c r="A125" s="3" t="s">
        <v>920</v>
      </c>
    </row>
    <row r="126" spans="1:7">
      <c r="A126" s="4" t="s">
        <v>1015</v>
      </c>
      <c r="C126" s="5" t="n">
        <v>119</v>
      </c>
      <c r="E126" s="5" t="n">
        <v>353</v>
      </c>
    </row>
    <row r="127" spans="1:7">
      <c r="A127" s="4" t="s">
        <v>1062</v>
      </c>
    </row>
    <row r="128" spans="1:7">
      <c r="A128" s="3" t="s">
        <v>920</v>
      </c>
    </row>
    <row r="129" spans="1:7">
      <c r="A129" s="4" t="s">
        <v>1015</v>
      </c>
      <c r="C129" s="6" t="n">
        <v>1</v>
      </c>
      <c r="E129" s="5" t="n">
        <v>1</v>
      </c>
    </row>
    <row r="130" spans="1:7">
      <c r="A130" s="4" t="s">
        <v>1063</v>
      </c>
    </row>
    <row r="131" spans="1:7">
      <c r="A131" s="3" t="s">
        <v>920</v>
      </c>
    </row>
    <row r="132" spans="1:7">
      <c r="A132" s="4" t="s">
        <v>1064</v>
      </c>
      <c r="B132" s="4" t="s">
        <v>1056</v>
      </c>
      <c r="E132" s="6" t="n">
        <v>-10</v>
      </c>
    </row>
    <row r="133" spans="1:7"/>
    <row r="134" spans="1:7">
      <c r="A134" s="4" t="s">
        <v>830</v>
      </c>
      <c r="B134" s="4" t="s">
        <v>1065</v>
      </c>
    </row>
    <row r="135" spans="1:7">
      <c r="A135" s="4" t="s">
        <v>837</v>
      </c>
      <c r="B135" s="4" t="s">
        <v>1066</v>
      </c>
    </row>
    <row r="136" spans="1:7">
      <c r="A136" s="4" t="s">
        <v>1037</v>
      </c>
      <c r="B136" s="4" t="s">
        <v>1067</v>
      </c>
    </row>
    <row r="137" spans="1:7">
      <c r="A137" s="4" t="s">
        <v>1051</v>
      </c>
      <c r="B137" s="4" t="s">
        <v>1068</v>
      </c>
    </row>
    <row r="138" spans="1:7">
      <c r="A138" s="4" t="s">
        <v>1056</v>
      </c>
      <c r="B138" s="4" t="s">
        <v>1069</v>
      </c>
    </row>
  </sheetData>
  <mergeCells count="9">
    <mergeCell ref="A1:B1"/>
    <mergeCell ref="C1:D1"/>
    <mergeCell ref="E1:F1"/>
    <mergeCell ref="A133:F133"/>
    <mergeCell ref="B134:F134"/>
    <mergeCell ref="B135:F135"/>
    <mergeCell ref="B136:F136"/>
    <mergeCell ref="B137:F137"/>
    <mergeCell ref="B138:F1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70</v>
      </c>
      <c r="C1" s="2" t="s">
        <v>1</v>
      </c>
    </row>
    <row r="2" spans="1:5">
      <c r="C2" s="2" t="s">
        <v>2</v>
      </c>
      <c r="E2" s="2" t="s">
        <v>35</v>
      </c>
    </row>
    <row r="3" spans="1:5">
      <c r="A3" s="3" t="s">
        <v>1071</v>
      </c>
    </row>
    <row r="4" spans="1:5">
      <c r="A4" s="4" t="s">
        <v>988</v>
      </c>
      <c r="C4" s="6" t="n">
        <v>1584</v>
      </c>
    </row>
    <row r="5" spans="1:5">
      <c r="A5" s="4" t="s">
        <v>989</v>
      </c>
      <c r="C5" s="5" t="n">
        <v>1372</v>
      </c>
      <c r="E5" s="6" t="n">
        <v>1584</v>
      </c>
    </row>
    <row r="6" spans="1:5">
      <c r="A6" s="4" t="s">
        <v>1050</v>
      </c>
    </row>
    <row r="7" spans="1:5">
      <c r="A7" s="3" t="s">
        <v>1071</v>
      </c>
    </row>
    <row r="8" spans="1:5">
      <c r="A8" s="4" t="s">
        <v>988</v>
      </c>
      <c r="B8" s="4" t="s">
        <v>830</v>
      </c>
      <c r="C8" s="5" t="n">
        <v>33</v>
      </c>
    </row>
    <row r="9" spans="1:5">
      <c r="A9" s="4" t="s">
        <v>989</v>
      </c>
      <c r="B9" s="4" t="s">
        <v>830</v>
      </c>
      <c r="C9" s="5" t="n">
        <v>35</v>
      </c>
      <c r="E9" s="5" t="n">
        <v>33</v>
      </c>
    </row>
    <row r="10" spans="1:5">
      <c r="A10" s="4" t="s">
        <v>1017</v>
      </c>
    </row>
    <row r="11" spans="1:5">
      <c r="A11" s="3" t="s">
        <v>1071</v>
      </c>
    </row>
    <row r="12" spans="1:5">
      <c r="A12" s="4" t="s">
        <v>988</v>
      </c>
      <c r="C12" s="5" t="n">
        <v>71</v>
      </c>
      <c r="E12" s="5" t="n">
        <v>51</v>
      </c>
    </row>
    <row r="13" spans="1:5">
      <c r="A13" s="4" t="s">
        <v>989</v>
      </c>
      <c r="C13" s="5" t="n">
        <v>71</v>
      </c>
      <c r="E13" s="5" t="n">
        <v>71</v>
      </c>
    </row>
    <row r="14" spans="1:5">
      <c r="A14" s="4" t="s">
        <v>1072</v>
      </c>
    </row>
    <row r="15" spans="1:5">
      <c r="A15" s="3" t="s">
        <v>1071</v>
      </c>
    </row>
    <row r="16" spans="1:5">
      <c r="A16" s="4" t="s">
        <v>988</v>
      </c>
      <c r="C16" s="5" t="n">
        <v>33</v>
      </c>
    </row>
    <row r="17" spans="1:5">
      <c r="A17" s="4" t="s">
        <v>989</v>
      </c>
      <c r="C17" s="5" t="n">
        <v>35</v>
      </c>
      <c r="E17" s="5" t="n">
        <v>33</v>
      </c>
    </row>
    <row r="18" spans="1:5">
      <c r="A18" s="4" t="s">
        <v>1073</v>
      </c>
    </row>
    <row r="19" spans="1:5">
      <c r="A19" s="3" t="s">
        <v>1071</v>
      </c>
    </row>
    <row r="20" spans="1:5">
      <c r="A20" s="4" t="s">
        <v>1074</v>
      </c>
      <c r="C20" s="5" t="n">
        <v>4</v>
      </c>
      <c r="E20" s="5" t="n">
        <v>3</v>
      </c>
    </row>
    <row r="21" spans="1:5">
      <c r="A21" s="4" t="s">
        <v>1075</v>
      </c>
      <c r="C21" s="5" t="n">
        <v>-1</v>
      </c>
      <c r="E21" s="5" t="n">
        <v>1</v>
      </c>
    </row>
    <row r="22" spans="1:5">
      <c r="A22" s="4" t="s">
        <v>708</v>
      </c>
      <c r="C22" s="5" t="n">
        <v>-1</v>
      </c>
      <c r="E22" s="5" t="n">
        <v>3</v>
      </c>
    </row>
    <row r="23" spans="1:5">
      <c r="A23" s="4" t="s">
        <v>1076</v>
      </c>
      <c r="C23" s="4" t="s">
        <v>45</v>
      </c>
    </row>
    <row r="24" spans="1:5">
      <c r="A24" s="4" t="s">
        <v>1077</v>
      </c>
    </row>
    <row r="25" spans="1:5">
      <c r="A25" s="3" t="s">
        <v>1071</v>
      </c>
    </row>
    <row r="26" spans="1:5">
      <c r="A26" s="4" t="s">
        <v>988</v>
      </c>
      <c r="C26" s="5" t="n">
        <v>33</v>
      </c>
      <c r="D26" s="4" t="s">
        <v>830</v>
      </c>
      <c r="E26" s="5" t="n">
        <v>16</v>
      </c>
    </row>
    <row r="27" spans="1:5">
      <c r="A27" s="4" t="s">
        <v>1076</v>
      </c>
      <c r="E27" s="5" t="n">
        <v>10</v>
      </c>
    </row>
    <row r="28" spans="1:5">
      <c r="A28" s="4" t="s">
        <v>989</v>
      </c>
      <c r="B28" s="4" t="s">
        <v>830</v>
      </c>
      <c r="C28" s="6" t="n">
        <v>35</v>
      </c>
      <c r="E28" s="6" t="n">
        <v>33</v>
      </c>
    </row>
    <row r="29" spans="1:5"/>
    <row r="30" spans="1:5">
      <c r="A30" s="4" t="s">
        <v>830</v>
      </c>
      <c r="B30" s="4" t="s">
        <v>1068</v>
      </c>
    </row>
  </sheetData>
  <mergeCells count="5">
    <mergeCell ref="A1:B2"/>
    <mergeCell ref="C1:E1"/>
    <mergeCell ref="C2:D2"/>
    <mergeCell ref="A29:D29"/>
    <mergeCell ref="B30:D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5</v>
      </c>
      <c r="D2" s="2" t="s">
        <v>36</v>
      </c>
    </row>
    <row r="3" spans="1:4">
      <c r="A3" s="4" t="s">
        <v>1011</v>
      </c>
    </row>
    <row r="4" spans="1:4">
      <c r="A4" s="3" t="s">
        <v>1079</v>
      </c>
    </row>
    <row r="5" spans="1:4">
      <c r="A5" s="4" t="s">
        <v>1080</v>
      </c>
      <c r="B5" s="4" t="s">
        <v>955</v>
      </c>
      <c r="C5" s="4" t="s">
        <v>956</v>
      </c>
      <c r="D5" s="4" t="s">
        <v>957</v>
      </c>
    </row>
    <row r="6" spans="1:4">
      <c r="A6" s="3" t="s">
        <v>1081</v>
      </c>
    </row>
    <row r="7" spans="1:4">
      <c r="A7" s="4" t="s">
        <v>1080</v>
      </c>
      <c r="B7" s="4" t="s">
        <v>1082</v>
      </c>
      <c r="C7" s="4" t="s">
        <v>1083</v>
      </c>
      <c r="D7" s="4" t="s">
        <v>1084</v>
      </c>
    </row>
    <row r="8" spans="1:4">
      <c r="A8" s="4" t="s">
        <v>922</v>
      </c>
      <c r="B8" s="4" t="s">
        <v>959</v>
      </c>
      <c r="C8" s="4" t="s">
        <v>959</v>
      </c>
      <c r="D8" s="4" t="s">
        <v>1085</v>
      </c>
    </row>
    <row r="9" spans="1:4">
      <c r="A9" s="4" t="s">
        <v>1017</v>
      </c>
    </row>
    <row r="10" spans="1:4">
      <c r="A10" s="3" t="s">
        <v>1079</v>
      </c>
    </row>
    <row r="11" spans="1:4">
      <c r="A11" s="4" t="s">
        <v>1080</v>
      </c>
      <c r="B11" s="4" t="s">
        <v>980</v>
      </c>
      <c r="C11" s="4" t="s">
        <v>981</v>
      </c>
      <c r="D11" s="4" t="s">
        <v>982</v>
      </c>
    </row>
    <row r="12" spans="1:4">
      <c r="A12" s="3" t="s">
        <v>1081</v>
      </c>
    </row>
    <row r="13" spans="1:4">
      <c r="A13" s="4" t="s">
        <v>1080</v>
      </c>
      <c r="B13" s="4" t="s">
        <v>1086</v>
      </c>
      <c r="C13" s="4" t="s">
        <v>1087</v>
      </c>
      <c r="D13" s="4" t="s">
        <v>1082</v>
      </c>
    </row>
    <row r="14" spans="1:4">
      <c r="A14" s="4" t="s">
        <v>1088</v>
      </c>
      <c r="B14" s="4" t="s">
        <v>1089</v>
      </c>
      <c r="C14" s="4" t="s">
        <v>1090</v>
      </c>
      <c r="D14" s="4" t="s">
        <v>1091</v>
      </c>
    </row>
    <row r="15" spans="1:4">
      <c r="A15" s="4" t="s">
        <v>922</v>
      </c>
      <c r="B15" s="4" t="s">
        <v>1092</v>
      </c>
      <c r="C15" s="4" t="s">
        <v>1093</v>
      </c>
      <c r="D15" s="4" t="s">
        <v>10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36</v>
      </c>
    </row>
    <row r="3" spans="1:4">
      <c r="A3" s="3" t="s">
        <v>1096</v>
      </c>
    </row>
    <row r="4" spans="1:4">
      <c r="A4" s="4" t="s">
        <v>1080</v>
      </c>
      <c r="B4" s="4" t="s">
        <v>983</v>
      </c>
      <c r="C4" s="4" t="s">
        <v>984</v>
      </c>
      <c r="D4" s="4" t="s">
        <v>985</v>
      </c>
    </row>
    <row r="5" spans="1:4">
      <c r="A5" s="3" t="s">
        <v>1081</v>
      </c>
    </row>
    <row r="6" spans="1:4">
      <c r="A6" s="4" t="s">
        <v>1080</v>
      </c>
      <c r="B6" s="4" t="s">
        <v>1097</v>
      </c>
      <c r="C6" s="4" t="s">
        <v>1098</v>
      </c>
      <c r="D6" s="4" t="s">
        <v>1099</v>
      </c>
    </row>
    <row r="7" spans="1:4">
      <c r="A7" s="4" t="s">
        <v>1100</v>
      </c>
      <c r="B7" s="4" t="s">
        <v>1101</v>
      </c>
      <c r="C7" s="4" t="s">
        <v>1102</v>
      </c>
      <c r="D7" s="4" t="s">
        <v>1103</v>
      </c>
    </row>
    <row r="8" spans="1:4">
      <c r="A8" s="4" t="s">
        <v>1104</v>
      </c>
      <c r="B8" s="4" t="s">
        <v>1105</v>
      </c>
      <c r="C8" s="4" t="s">
        <v>1102</v>
      </c>
      <c r="D8" s="4" t="s">
        <v>1106</v>
      </c>
    </row>
    <row r="9" spans="1:4">
      <c r="A9" s="4" t="s">
        <v>1107</v>
      </c>
      <c r="B9" s="5" t="n">
        <v>2023</v>
      </c>
      <c r="C9" s="5" t="n">
        <v>2018</v>
      </c>
      <c r="D9" s="5" t="n">
        <v>20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566</v>
      </c>
    </row>
    <row r="3" spans="1:2">
      <c r="A3" s="3" t="s">
        <v>920</v>
      </c>
    </row>
    <row r="4" spans="1:2">
      <c r="A4" s="4" t="s">
        <v>1109</v>
      </c>
      <c r="B4" s="6" t="n">
        <v>1</v>
      </c>
    </row>
    <row r="5" spans="1:2">
      <c r="A5" s="4" t="s">
        <v>1110</v>
      </c>
      <c r="B5" s="5" t="n">
        <v>8</v>
      </c>
    </row>
    <row r="6" spans="1:2">
      <c r="A6" s="4" t="s">
        <v>1111</v>
      </c>
      <c r="B6" s="5" t="n">
        <v>-1</v>
      </c>
    </row>
    <row r="7" spans="1:2">
      <c r="A7" s="4" t="s">
        <v>1112</v>
      </c>
      <c r="B7" s="6"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566</v>
      </c>
    </row>
    <row r="2" spans="1:2">
      <c r="A2" s="4" t="s">
        <v>919</v>
      </c>
    </row>
    <row r="3" spans="1:2">
      <c r="A3" s="3" t="s">
        <v>920</v>
      </c>
    </row>
    <row r="4" spans="1:2">
      <c r="A4" s="5" t="n">
        <v>2019</v>
      </c>
      <c r="B4" s="6" t="n">
        <v>1001</v>
      </c>
    </row>
    <row r="5" spans="1:2">
      <c r="A5" s="5" t="n">
        <v>2020</v>
      </c>
      <c r="B5" s="5" t="n">
        <v>43</v>
      </c>
    </row>
    <row r="6" spans="1:2">
      <c r="A6" s="5" t="n">
        <v>2021</v>
      </c>
      <c r="B6" s="5" t="n">
        <v>42</v>
      </c>
    </row>
    <row r="7" spans="1:2">
      <c r="A7" s="5" t="n">
        <v>2022</v>
      </c>
      <c r="B7" s="5" t="n">
        <v>42</v>
      </c>
    </row>
    <row r="8" spans="1:2">
      <c r="A8" s="5" t="n">
        <v>2023</v>
      </c>
      <c r="B8" s="5" t="n">
        <v>41</v>
      </c>
    </row>
    <row r="9" spans="1:2">
      <c r="A9" s="4" t="s">
        <v>1114</v>
      </c>
      <c r="B9" s="5" t="n">
        <v>191</v>
      </c>
    </row>
    <row r="10" spans="1:2">
      <c r="A10" s="4" t="s">
        <v>172</v>
      </c>
      <c r="B10" s="5" t="n">
        <v>1360</v>
      </c>
    </row>
    <row r="11" spans="1:2">
      <c r="A11" s="4" t="s">
        <v>931</v>
      </c>
    </row>
    <row r="12" spans="1:2">
      <c r="A12" s="3" t="s">
        <v>920</v>
      </c>
    </row>
    <row r="13" spans="1:2">
      <c r="A13" s="5" t="n">
        <v>2019</v>
      </c>
      <c r="B13" s="5" t="n">
        <v>25</v>
      </c>
    </row>
    <row r="14" spans="1:2">
      <c r="A14" s="5" t="n">
        <v>2020</v>
      </c>
      <c r="B14" s="5" t="n">
        <v>15</v>
      </c>
    </row>
    <row r="15" spans="1:2">
      <c r="A15" s="5" t="n">
        <v>2021</v>
      </c>
      <c r="B15" s="5" t="n">
        <v>15</v>
      </c>
    </row>
    <row r="16" spans="1:2">
      <c r="A16" s="5" t="n">
        <v>2022</v>
      </c>
      <c r="B16" s="5" t="n">
        <v>17</v>
      </c>
    </row>
    <row r="17" spans="1:2">
      <c r="A17" s="5" t="n">
        <v>2023</v>
      </c>
      <c r="B17" s="5" t="n">
        <v>17</v>
      </c>
    </row>
    <row r="18" spans="1:2">
      <c r="A18" s="4" t="s">
        <v>1114</v>
      </c>
      <c r="B18" s="5" t="n">
        <v>103</v>
      </c>
    </row>
    <row r="19" spans="1:2">
      <c r="A19" s="4" t="s">
        <v>172</v>
      </c>
      <c r="B19" s="5" t="n">
        <v>192</v>
      </c>
    </row>
    <row r="20" spans="1:2">
      <c r="A20" s="4" t="s">
        <v>934</v>
      </c>
    </row>
    <row r="21" spans="1:2">
      <c r="A21" s="3" t="s">
        <v>920</v>
      </c>
    </row>
    <row r="22" spans="1:2">
      <c r="A22" s="5" t="n">
        <v>2019</v>
      </c>
      <c r="B22" s="5" t="n">
        <v>5</v>
      </c>
    </row>
    <row r="23" spans="1:2">
      <c r="A23" s="5" t="n">
        <v>2020</v>
      </c>
      <c r="B23" s="5" t="n">
        <v>5</v>
      </c>
    </row>
    <row r="24" spans="1:2">
      <c r="A24" s="5" t="n">
        <v>2021</v>
      </c>
      <c r="B24" s="5" t="n">
        <v>5</v>
      </c>
    </row>
    <row r="25" spans="1:2">
      <c r="A25" s="5" t="n">
        <v>2022</v>
      </c>
      <c r="B25" s="5" t="n">
        <v>5</v>
      </c>
    </row>
    <row r="26" spans="1:2">
      <c r="A26" s="5" t="n">
        <v>2023</v>
      </c>
      <c r="B26" s="5" t="n">
        <v>5</v>
      </c>
    </row>
    <row r="27" spans="1:2">
      <c r="A27" s="4" t="s">
        <v>1114</v>
      </c>
      <c r="B27" s="5" t="n">
        <v>24</v>
      </c>
    </row>
    <row r="28" spans="1:2">
      <c r="A28" s="4" t="s">
        <v>172</v>
      </c>
      <c r="B28" s="6" t="n">
        <v>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36</v>
      </c>
    </row>
    <row r="3" spans="1:4">
      <c r="A3" s="3" t="s">
        <v>1116</v>
      </c>
    </row>
    <row r="4" spans="1:4">
      <c r="A4" s="4" t="s">
        <v>1117</v>
      </c>
      <c r="B4" s="4" t="s">
        <v>1118</v>
      </c>
    </row>
    <row r="5" spans="1:4">
      <c r="A5" s="4" t="s">
        <v>1119</v>
      </c>
      <c r="B5" s="4" t="s">
        <v>26</v>
      </c>
    </row>
    <row r="6" spans="1:4">
      <c r="A6" s="4" t="s">
        <v>1120</v>
      </c>
      <c r="B6" s="6" t="n">
        <v>12</v>
      </c>
      <c r="C6" s="6" t="n">
        <v>11</v>
      </c>
      <c r="D6" s="6" t="n">
        <v>10</v>
      </c>
    </row>
    <row r="7" spans="1:4">
      <c r="A7" s="4" t="s">
        <v>1121</v>
      </c>
      <c r="B7" s="4" t="s">
        <v>26</v>
      </c>
    </row>
    <row r="8" spans="1:4">
      <c r="A8" s="4" t="s">
        <v>1122</v>
      </c>
    </row>
    <row r="9" spans="1:4">
      <c r="A9" s="3" t="s">
        <v>1116</v>
      </c>
    </row>
    <row r="10" spans="1:4">
      <c r="A10" s="4" t="s">
        <v>1123</v>
      </c>
      <c r="B10" s="5" t="n">
        <v>236648508</v>
      </c>
    </row>
    <row r="11" spans="1:4">
      <c r="A11" s="4" t="s">
        <v>1124</v>
      </c>
      <c r="B11" s="5" t="n">
        <v>4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5</v>
      </c>
    </row>
    <row r="2" spans="1:3">
      <c r="A2" s="3" t="s">
        <v>1126</v>
      </c>
    </row>
    <row r="3" spans="1:3">
      <c r="A3" s="4" t="s">
        <v>1127</v>
      </c>
      <c r="B3" s="6" t="n">
        <v>21</v>
      </c>
      <c r="C3" s="6" t="n">
        <v>39</v>
      </c>
    </row>
    <row r="4" spans="1:3">
      <c r="A4" s="4" t="s">
        <v>1128</v>
      </c>
      <c r="B4" s="5" t="n">
        <v>0</v>
      </c>
      <c r="C4" s="5" t="n">
        <v>1</v>
      </c>
    </row>
    <row r="5" spans="1:3">
      <c r="A5" s="4" t="s">
        <v>1129</v>
      </c>
      <c r="B5" s="5" t="n">
        <v>21</v>
      </c>
      <c r="C5" s="5" t="n">
        <v>40</v>
      </c>
    </row>
    <row r="6" spans="1:3">
      <c r="A6" s="4" t="s">
        <v>1130</v>
      </c>
    </row>
    <row r="7" spans="1:3">
      <c r="A7" s="3" t="s">
        <v>1126</v>
      </c>
    </row>
    <row r="8" spans="1:3">
      <c r="A8" s="4" t="s">
        <v>1131</v>
      </c>
      <c r="B8" s="5" t="n">
        <v>2</v>
      </c>
      <c r="C8" s="5" t="n">
        <v>3</v>
      </c>
    </row>
    <row r="9" spans="1:3">
      <c r="A9" s="4" t="s">
        <v>1132</v>
      </c>
      <c r="B9" s="5" t="n">
        <v>0</v>
      </c>
      <c r="C9" s="5" t="n">
        <v>0</v>
      </c>
    </row>
    <row r="10" spans="1:3">
      <c r="A10" s="4" t="s">
        <v>1133</v>
      </c>
      <c r="B10" s="5" t="n">
        <v>2</v>
      </c>
      <c r="C10" s="5" t="n">
        <v>3</v>
      </c>
    </row>
    <row r="11" spans="1:3">
      <c r="A11" s="4" t="s">
        <v>1041</v>
      </c>
    </row>
    <row r="12" spans="1:3">
      <c r="A12" s="3" t="s">
        <v>1126</v>
      </c>
    </row>
    <row r="13" spans="1:3">
      <c r="A13" s="4" t="s">
        <v>1131</v>
      </c>
      <c r="B13" s="5" t="n">
        <v>4</v>
      </c>
      <c r="C13" s="5" t="n">
        <v>5</v>
      </c>
    </row>
    <row r="14" spans="1:3">
      <c r="A14" s="4" t="s">
        <v>1132</v>
      </c>
      <c r="B14" s="4" t="s">
        <v>45</v>
      </c>
      <c r="C14" s="4" t="s">
        <v>45</v>
      </c>
    </row>
    <row r="15" spans="1:3">
      <c r="A15" s="4" t="s">
        <v>1133</v>
      </c>
      <c r="B15" s="5" t="n">
        <v>4</v>
      </c>
      <c r="C15" s="5" t="n">
        <v>5</v>
      </c>
    </row>
    <row r="16" spans="1:3">
      <c r="A16" s="4" t="s">
        <v>1134</v>
      </c>
    </row>
    <row r="17" spans="1:3">
      <c r="A17" s="3" t="s">
        <v>1126</v>
      </c>
    </row>
    <row r="18" spans="1:3">
      <c r="A18" s="4" t="s">
        <v>1131</v>
      </c>
      <c r="B18" s="5" t="n">
        <v>15</v>
      </c>
      <c r="C18" s="5" t="n">
        <v>27</v>
      </c>
    </row>
    <row r="19" spans="1:3">
      <c r="A19" s="4" t="s">
        <v>1132</v>
      </c>
      <c r="B19" s="4" t="s">
        <v>45</v>
      </c>
    </row>
    <row r="20" spans="1:3">
      <c r="A20" s="4" t="s">
        <v>1133</v>
      </c>
      <c r="B20" s="5" t="n">
        <v>15</v>
      </c>
      <c r="C20" s="5" t="n">
        <v>27</v>
      </c>
    </row>
    <row r="21" spans="1:3">
      <c r="A21" s="4" t="s">
        <v>1055</v>
      </c>
    </row>
    <row r="22" spans="1:3">
      <c r="A22" s="3" t="s">
        <v>1126</v>
      </c>
    </row>
    <row r="23" spans="1:3">
      <c r="A23" s="4" t="s">
        <v>1135</v>
      </c>
      <c r="B23" s="4" t="s">
        <v>45</v>
      </c>
      <c r="C23" s="5" t="n">
        <v>4</v>
      </c>
    </row>
    <row r="24" spans="1:3">
      <c r="A24" s="4" t="s">
        <v>1128</v>
      </c>
      <c r="C24" s="5" t="n">
        <v>1</v>
      </c>
    </row>
    <row r="25" spans="1:3">
      <c r="A25" s="4" t="s">
        <v>1136</v>
      </c>
      <c r="B25" s="4" t="s">
        <v>45</v>
      </c>
      <c r="C25" s="6"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566</v>
      </c>
    </row>
    <row r="2" spans="1:2">
      <c r="A2" s="3" t="s">
        <v>1126</v>
      </c>
    </row>
    <row r="3" spans="1:2">
      <c r="A3" s="4" t="s">
        <v>1138</v>
      </c>
      <c r="B3" s="6" t="n">
        <v>15</v>
      </c>
    </row>
    <row r="4" spans="1:2">
      <c r="A4" s="4" t="s">
        <v>1139</v>
      </c>
      <c r="B4" s="5" t="n">
        <v>3</v>
      </c>
    </row>
    <row r="5" spans="1:2">
      <c r="A5" s="4" t="s">
        <v>1140</v>
      </c>
      <c r="B5" s="6"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41</v>
      </c>
      <c r="C1" s="2" t="s">
        <v>2</v>
      </c>
      <c r="E1" s="2" t="s">
        <v>35</v>
      </c>
      <c r="G1" s="2" t="s">
        <v>1142</v>
      </c>
    </row>
    <row r="2" spans="1:7">
      <c r="A2" s="3" t="s">
        <v>1143</v>
      </c>
    </row>
    <row r="3" spans="1:7">
      <c r="A3" s="4" t="s">
        <v>1144</v>
      </c>
      <c r="C3" s="6" t="n">
        <v>1793</v>
      </c>
      <c r="E3" s="6" t="n">
        <v>1804</v>
      </c>
    </row>
    <row r="4" spans="1:7">
      <c r="A4" s="4" t="s">
        <v>122</v>
      </c>
      <c r="C4" s="5" t="n">
        <v>-18</v>
      </c>
      <c r="E4" s="5" t="n">
        <v>-22</v>
      </c>
    </row>
    <row r="5" spans="1:7">
      <c r="A5" s="4" t="s">
        <v>1145</v>
      </c>
      <c r="C5" s="5" t="n">
        <v>1775</v>
      </c>
      <c r="E5" s="5" t="n">
        <v>1782</v>
      </c>
    </row>
    <row r="6" spans="1:7">
      <c r="A6" s="4" t="s">
        <v>1146</v>
      </c>
      <c r="C6" s="5" t="n">
        <v>20</v>
      </c>
      <c r="E6" s="5" t="n">
        <v>23</v>
      </c>
    </row>
    <row r="7" spans="1:7">
      <c r="A7" s="4" t="s">
        <v>1147</v>
      </c>
      <c r="C7" s="6" t="n">
        <v>1755</v>
      </c>
      <c r="E7" s="6" t="n">
        <v>1759</v>
      </c>
    </row>
    <row r="8" spans="1:7">
      <c r="A8" s="4" t="s">
        <v>1148</v>
      </c>
    </row>
    <row r="9" spans="1:7">
      <c r="A9" s="3" t="s">
        <v>1143</v>
      </c>
    </row>
    <row r="10" spans="1:7">
      <c r="A10" s="4" t="s">
        <v>1149</v>
      </c>
      <c r="C10" s="4" t="s">
        <v>959</v>
      </c>
      <c r="E10" s="4" t="s">
        <v>959</v>
      </c>
    </row>
    <row r="11" spans="1:7">
      <c r="A11" s="4" t="s">
        <v>1144</v>
      </c>
      <c r="C11" s="6" t="n">
        <v>300</v>
      </c>
      <c r="E11" s="6" t="n">
        <v>300</v>
      </c>
    </row>
    <row r="12" spans="1:7">
      <c r="A12" s="4" t="s">
        <v>1150</v>
      </c>
    </row>
    <row r="13" spans="1:7">
      <c r="A13" s="3" t="s">
        <v>1143</v>
      </c>
    </row>
    <row r="14" spans="1:7">
      <c r="A14" s="4" t="s">
        <v>1149</v>
      </c>
      <c r="C14" s="4" t="s">
        <v>1151</v>
      </c>
      <c r="E14" s="4" t="s">
        <v>1151</v>
      </c>
    </row>
    <row r="15" spans="1:7">
      <c r="A15" s="4" t="s">
        <v>1144</v>
      </c>
      <c r="C15" s="6" t="n">
        <v>425</v>
      </c>
      <c r="E15" s="6" t="n">
        <v>425</v>
      </c>
    </row>
    <row r="16" spans="1:7">
      <c r="A16" s="4" t="s">
        <v>1152</v>
      </c>
    </row>
    <row r="17" spans="1:7">
      <c r="A17" s="3" t="s">
        <v>1143</v>
      </c>
    </row>
    <row r="18" spans="1:7">
      <c r="A18" s="4" t="s">
        <v>1149</v>
      </c>
      <c r="C18" s="4" t="s">
        <v>1153</v>
      </c>
      <c r="D18" s="4" t="s">
        <v>830</v>
      </c>
      <c r="E18" s="4" t="s">
        <v>1153</v>
      </c>
      <c r="F18" s="4" t="s">
        <v>830</v>
      </c>
      <c r="G18" s="4" t="s">
        <v>1153</v>
      </c>
    </row>
    <row r="19" spans="1:7">
      <c r="A19" s="4" t="s">
        <v>1144</v>
      </c>
      <c r="C19" s="6" t="n">
        <v>400</v>
      </c>
      <c r="E19" s="6" t="n">
        <v>400</v>
      </c>
    </row>
    <row r="20" spans="1:7">
      <c r="A20" s="4" t="s">
        <v>1154</v>
      </c>
    </row>
    <row r="21" spans="1:7">
      <c r="A21" s="3" t="s">
        <v>1143</v>
      </c>
    </row>
    <row r="22" spans="1:7">
      <c r="A22" s="4" t="s">
        <v>1149</v>
      </c>
      <c r="C22" s="4" t="s">
        <v>1153</v>
      </c>
    </row>
    <row r="23" spans="1:7">
      <c r="A23" s="4" t="s">
        <v>1155</v>
      </c>
      <c r="C23" s="4" t="s">
        <v>1156</v>
      </c>
    </row>
    <row r="24" spans="1:7">
      <c r="A24" s="4" t="s">
        <v>1157</v>
      </c>
    </row>
    <row r="25" spans="1:7">
      <c r="A25" s="3" t="s">
        <v>1143</v>
      </c>
    </row>
    <row r="26" spans="1:7">
      <c r="A26" s="4" t="s">
        <v>1149</v>
      </c>
      <c r="B26" s="4" t="s">
        <v>830</v>
      </c>
      <c r="C26" s="4" t="s">
        <v>1085</v>
      </c>
      <c r="E26" s="4" t="s">
        <v>1085</v>
      </c>
    </row>
    <row r="27" spans="1:7">
      <c r="A27" s="4" t="s">
        <v>1144</v>
      </c>
      <c r="C27" s="6" t="n">
        <v>375</v>
      </c>
      <c r="E27" s="6" t="n">
        <v>375</v>
      </c>
    </row>
    <row r="28" spans="1:7">
      <c r="A28" s="4" t="s">
        <v>1158</v>
      </c>
    </row>
    <row r="29" spans="1:7">
      <c r="A29" s="3" t="s">
        <v>1143</v>
      </c>
    </row>
    <row r="30" spans="1:7">
      <c r="A30" s="4" t="s">
        <v>1149</v>
      </c>
      <c r="C30" s="4" t="s">
        <v>1085</v>
      </c>
    </row>
    <row r="31" spans="1:7">
      <c r="A31" s="4" t="s">
        <v>1155</v>
      </c>
      <c r="C31" s="4" t="s">
        <v>1159</v>
      </c>
    </row>
    <row r="32" spans="1:7">
      <c r="A32" s="4" t="s">
        <v>1160</v>
      </c>
    </row>
    <row r="33" spans="1:7">
      <c r="A33" s="3" t="s">
        <v>1143</v>
      </c>
    </row>
    <row r="34" spans="1:7">
      <c r="A34" s="4" t="s">
        <v>1144</v>
      </c>
      <c r="C34" s="6" t="n">
        <v>265</v>
      </c>
      <c r="E34" s="5" t="n">
        <v>275</v>
      </c>
    </row>
    <row r="35" spans="1:7">
      <c r="A35" s="4" t="s">
        <v>1161</v>
      </c>
    </row>
    <row r="36" spans="1:7">
      <c r="A36" s="3" t="s">
        <v>1143</v>
      </c>
    </row>
    <row r="37" spans="1:7">
      <c r="A37" s="4" t="s">
        <v>1144</v>
      </c>
      <c r="C37" s="6" t="n">
        <v>28</v>
      </c>
      <c r="E37" s="6" t="n">
        <v>29</v>
      </c>
    </row>
    <row r="38" spans="1:7"/>
    <row r="39" spans="1:7">
      <c r="A39" s="4" t="s">
        <v>830</v>
      </c>
      <c r="B39" s="4" t="s">
        <v>1162</v>
      </c>
    </row>
  </sheetData>
  <mergeCells count="5">
    <mergeCell ref="A1:B1"/>
    <mergeCell ref="C1:D1"/>
    <mergeCell ref="E1:F1"/>
    <mergeCell ref="A38:F38"/>
    <mergeCell ref="B39:F3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566</v>
      </c>
    </row>
    <row r="2" spans="1:2">
      <c r="A2" s="3" t="s">
        <v>260</v>
      </c>
    </row>
    <row r="3" spans="1:2">
      <c r="A3" s="5" t="n">
        <v>2019</v>
      </c>
      <c r="B3" s="6" t="n">
        <v>20</v>
      </c>
    </row>
    <row r="4" spans="1:2">
      <c r="A4" s="5" t="n">
        <v>2020</v>
      </c>
      <c r="B4" s="5" t="n">
        <v>19</v>
      </c>
    </row>
    <row r="5" spans="1:2">
      <c r="A5" s="5" t="n">
        <v>2021</v>
      </c>
      <c r="B5" s="5" t="n">
        <v>19</v>
      </c>
    </row>
    <row r="6" spans="1:2">
      <c r="A6" s="5" t="n">
        <v>2022</v>
      </c>
      <c r="B6" s="5" t="n">
        <v>215</v>
      </c>
    </row>
    <row r="7" spans="1:2">
      <c r="A7" s="5" t="n">
        <v>2023</v>
      </c>
      <c r="B7" s="6" t="n">
        <v>3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06:48Z</dcterms:created>
  <dcterms:modified xmlns:dcterms="http://purl.org/dc/terms/" xmlns:xsi="http://www.w3.org/2001/XMLSchema-instance" xsi:type="dcterms:W3CDTF">2019-02-15T15:06:48Z</dcterms:modified>
</cp:coreProperties>
</file>